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Principal Accounting Policies" sheetId="9" state="visible" r:id="rId9"/>
    <sheet xmlns:r="http://schemas.openxmlformats.org/officeDocument/2006/relationships" name="Significant Equity Transactions" sheetId="10" state="visible" r:id="rId10"/>
    <sheet xmlns:r="http://schemas.openxmlformats.org/officeDocument/2006/relationships" name="Risks and Concentration" sheetId="11" state="visible" r:id="rId11"/>
    <sheet xmlns:r="http://schemas.openxmlformats.org/officeDocument/2006/relationships" name="Cash and Cash Equivalents" sheetId="12" state="visible" r:id="rId12"/>
    <sheet xmlns:r="http://schemas.openxmlformats.org/officeDocument/2006/relationships" name="Accounts Receivable, Net" sheetId="13" state="visible" r:id="rId13"/>
    <sheet xmlns:r="http://schemas.openxmlformats.org/officeDocument/2006/relationships" name="Prepayments and Other Asset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eases" sheetId="17" state="visible" r:id="rId17"/>
    <sheet xmlns:r="http://schemas.openxmlformats.org/officeDocument/2006/relationships" name="Tax Payable" sheetId="18" state="visible" r:id="rId18"/>
    <sheet xmlns:r="http://schemas.openxmlformats.org/officeDocument/2006/relationships" name="Accrued Liabilities and Other L" sheetId="19" state="visible" r:id="rId19"/>
    <sheet xmlns:r="http://schemas.openxmlformats.org/officeDocument/2006/relationships" name="Convertible Loan" sheetId="20" state="visible" r:id="rId20"/>
    <sheet xmlns:r="http://schemas.openxmlformats.org/officeDocument/2006/relationships" name="Convertible Redeemable Preferre" sheetId="21" state="visible" r:id="rId21"/>
    <sheet xmlns:r="http://schemas.openxmlformats.org/officeDocument/2006/relationships" name="Ordinary Share" sheetId="22" state="visible" r:id="rId22"/>
    <sheet xmlns:r="http://schemas.openxmlformats.org/officeDocument/2006/relationships" name="Share-based Compensation" sheetId="23" state="visible" r:id="rId23"/>
    <sheet xmlns:r="http://schemas.openxmlformats.org/officeDocument/2006/relationships" name="Employee Benefits" sheetId="24" state="visible" r:id="rId24"/>
    <sheet xmlns:r="http://schemas.openxmlformats.org/officeDocument/2006/relationships" name="Income Taxes" sheetId="25" state="visible" r:id="rId25"/>
    <sheet xmlns:r="http://schemas.openxmlformats.org/officeDocument/2006/relationships" name="Other Operating Income" sheetId="26" state="visible" r:id="rId26"/>
    <sheet xmlns:r="http://schemas.openxmlformats.org/officeDocument/2006/relationships" name="Redeemable Noncontrolling Inter" sheetId="27" state="visible" r:id="rId27"/>
    <sheet xmlns:r="http://schemas.openxmlformats.org/officeDocument/2006/relationships" name="Related Party Transactions" sheetId="28" state="visible" r:id="rId28"/>
    <sheet xmlns:r="http://schemas.openxmlformats.org/officeDocument/2006/relationships" name="Basic and Diluted Net Loss per " sheetId="29" state="visible" r:id="rId29"/>
    <sheet xmlns:r="http://schemas.openxmlformats.org/officeDocument/2006/relationships" name="Commitments and Contingencies" sheetId="30" state="visible" r:id="rId30"/>
    <sheet xmlns:r="http://schemas.openxmlformats.org/officeDocument/2006/relationships" name="Restricted Net Assets" sheetId="31" state="visible" r:id="rId31"/>
    <sheet xmlns:r="http://schemas.openxmlformats.org/officeDocument/2006/relationships" name="Subsequent Events" sheetId="32" state="visible" r:id="rId32"/>
    <sheet xmlns:r="http://schemas.openxmlformats.org/officeDocument/2006/relationships" name="Condensed Financial Statements " sheetId="33" state="visible" r:id="rId33"/>
    <sheet xmlns:r="http://schemas.openxmlformats.org/officeDocument/2006/relationships" name="Principal Accounting Policies (" sheetId="34" state="visible" r:id="rId34"/>
    <sheet xmlns:r="http://schemas.openxmlformats.org/officeDocument/2006/relationships" name="Organization and Principal Ac_2" sheetId="35" state="visible" r:id="rId35"/>
    <sheet xmlns:r="http://schemas.openxmlformats.org/officeDocument/2006/relationships" name="Principal Accounting Policies_2" sheetId="36" state="visible" r:id="rId36"/>
    <sheet xmlns:r="http://schemas.openxmlformats.org/officeDocument/2006/relationships" name="Significant Equity Transactio_2" sheetId="37" state="visible" r:id="rId37"/>
    <sheet xmlns:r="http://schemas.openxmlformats.org/officeDocument/2006/relationships" name="Risks and Concentration (Tables" sheetId="38" state="visible" r:id="rId38"/>
    <sheet xmlns:r="http://schemas.openxmlformats.org/officeDocument/2006/relationships" name="Cash and Cash Equivalents (Tabl" sheetId="39" state="visible" r:id="rId39"/>
    <sheet xmlns:r="http://schemas.openxmlformats.org/officeDocument/2006/relationships" name="Accounts Receivable, Net (Table" sheetId="40" state="visible" r:id="rId40"/>
    <sheet xmlns:r="http://schemas.openxmlformats.org/officeDocument/2006/relationships" name="Prepayments and Other Assets (T" sheetId="41" state="visible" r:id="rId41"/>
    <sheet xmlns:r="http://schemas.openxmlformats.org/officeDocument/2006/relationships" name="Property and Equipment, Net (Ta" sheetId="42" state="visible" r:id="rId42"/>
    <sheet xmlns:r="http://schemas.openxmlformats.org/officeDocument/2006/relationships" name="Intangible Assets, Net (Tables)" sheetId="43" state="visible" r:id="rId43"/>
    <sheet xmlns:r="http://schemas.openxmlformats.org/officeDocument/2006/relationships" name="Leases (Tables)" sheetId="44" state="visible" r:id="rId44"/>
    <sheet xmlns:r="http://schemas.openxmlformats.org/officeDocument/2006/relationships" name="Tax Payable (Tables)" sheetId="45" state="visible" r:id="rId45"/>
    <sheet xmlns:r="http://schemas.openxmlformats.org/officeDocument/2006/relationships" name="Accrued Liabilities and Other_2" sheetId="46" state="visible" r:id="rId46"/>
    <sheet xmlns:r="http://schemas.openxmlformats.org/officeDocument/2006/relationships" name="Convertible Redeemable Prefer_2" sheetId="47" state="visible" r:id="rId47"/>
    <sheet xmlns:r="http://schemas.openxmlformats.org/officeDocument/2006/relationships" name="Share-based Compensation (Table" sheetId="48" state="visible" r:id="rId48"/>
    <sheet xmlns:r="http://schemas.openxmlformats.org/officeDocument/2006/relationships" name="Income Taxes (Tables)" sheetId="49" state="visible" r:id="rId49"/>
    <sheet xmlns:r="http://schemas.openxmlformats.org/officeDocument/2006/relationships" name="Redeemable Noncontrolling Int_2" sheetId="50" state="visible" r:id="rId50"/>
    <sheet xmlns:r="http://schemas.openxmlformats.org/officeDocument/2006/relationships" name="Related Party Transactions (Tab" sheetId="51" state="visible" r:id="rId51"/>
    <sheet xmlns:r="http://schemas.openxmlformats.org/officeDocument/2006/relationships" name="Basic and Diluted Net Loss pe_2" sheetId="52" state="visible" r:id="rId52"/>
    <sheet xmlns:r="http://schemas.openxmlformats.org/officeDocument/2006/relationships" name="Commitments and Contingencies (" sheetId="53" state="visible" r:id="rId53"/>
    <sheet xmlns:r="http://schemas.openxmlformats.org/officeDocument/2006/relationships" name="Condensed Financial Statement_2" sheetId="54" state="visible" r:id="rId54"/>
    <sheet xmlns:r="http://schemas.openxmlformats.org/officeDocument/2006/relationships" name="Organization and Principal Ac_3" sheetId="55" state="visible" r:id="rId55"/>
    <sheet xmlns:r="http://schemas.openxmlformats.org/officeDocument/2006/relationships" name="Organization and Principal Ac_4" sheetId="56" state="visible" r:id="rId56"/>
    <sheet xmlns:r="http://schemas.openxmlformats.org/officeDocument/2006/relationships" name="Principal Accounting Policies -" sheetId="57" state="visible" r:id="rId57"/>
    <sheet xmlns:r="http://schemas.openxmlformats.org/officeDocument/2006/relationships" name="Principal Accounting Policies_3" sheetId="58" state="visible" r:id="rId58"/>
    <sheet xmlns:r="http://schemas.openxmlformats.org/officeDocument/2006/relationships" name="Principal Accounting Policies_4" sheetId="59" state="visible" r:id="rId59"/>
    <sheet xmlns:r="http://schemas.openxmlformats.org/officeDocument/2006/relationships" name="Principal Accounting Policies_5" sheetId="60" state="visible" r:id="rId60"/>
    <sheet xmlns:r="http://schemas.openxmlformats.org/officeDocument/2006/relationships" name="Principal Accounting Policies_6" sheetId="61" state="visible" r:id="rId61"/>
    <sheet xmlns:r="http://schemas.openxmlformats.org/officeDocument/2006/relationships" name="Principal Accounting Policies_7" sheetId="62" state="visible" r:id="rId62"/>
    <sheet xmlns:r="http://schemas.openxmlformats.org/officeDocument/2006/relationships" name="Principal Accounting Policies_8" sheetId="63" state="visible" r:id="rId63"/>
    <sheet xmlns:r="http://schemas.openxmlformats.org/officeDocument/2006/relationships" name="Principal Accounting Policies_9" sheetId="64" state="visible" r:id="rId64"/>
    <sheet xmlns:r="http://schemas.openxmlformats.org/officeDocument/2006/relationships" name="Significant Equity Transactio_3" sheetId="65" state="visible" r:id="rId65"/>
    <sheet xmlns:r="http://schemas.openxmlformats.org/officeDocument/2006/relationships" name="Significant Equity Transactio_4" sheetId="66" state="visible" r:id="rId66"/>
    <sheet xmlns:r="http://schemas.openxmlformats.org/officeDocument/2006/relationships" name="Risks and Concentration - Addit" sheetId="67" state="visible" r:id="rId67"/>
    <sheet xmlns:r="http://schemas.openxmlformats.org/officeDocument/2006/relationships" name="Risks and Concentration - Summa" sheetId="68" state="visible" r:id="rId68"/>
    <sheet xmlns:r="http://schemas.openxmlformats.org/officeDocument/2006/relationships" name="Risks and Concentration - Sum_2" sheetId="69" state="visible" r:id="rId69"/>
    <sheet xmlns:r="http://schemas.openxmlformats.org/officeDocument/2006/relationships" name="Cash and Cash Equivalents - Sch" sheetId="70" state="visible" r:id="rId70"/>
    <sheet xmlns:r="http://schemas.openxmlformats.org/officeDocument/2006/relationships" name="Accounts Receivable, Net - Sche" sheetId="71" state="visible" r:id="rId71"/>
    <sheet xmlns:r="http://schemas.openxmlformats.org/officeDocument/2006/relationships" name="Prepayments and Other Assets - " sheetId="72" state="visible" r:id="rId72"/>
    <sheet xmlns:r="http://schemas.openxmlformats.org/officeDocument/2006/relationships" name="Prepayments and Other Assets _2" sheetId="73" state="visible" r:id="rId73"/>
    <sheet xmlns:r="http://schemas.openxmlformats.org/officeDocument/2006/relationships" name="Property and Equipment, Net - S" sheetId="74" state="visible" r:id="rId74"/>
    <sheet xmlns:r="http://schemas.openxmlformats.org/officeDocument/2006/relationships" name="Property and Equipment, Net -_2" sheetId="75" state="visible" r:id="rId75"/>
    <sheet xmlns:r="http://schemas.openxmlformats.org/officeDocument/2006/relationships" name="Intangible Assets, Net - Schedu" sheetId="76" state="visible" r:id="rId76"/>
    <sheet xmlns:r="http://schemas.openxmlformats.org/officeDocument/2006/relationships" name="Intangible Assets, Net - Additi" sheetId="77" state="visible" r:id="rId77"/>
    <sheet xmlns:r="http://schemas.openxmlformats.org/officeDocument/2006/relationships" name="Intangible Assets, Net - Summar" sheetId="78" state="visible" r:id="rId78"/>
    <sheet xmlns:r="http://schemas.openxmlformats.org/officeDocument/2006/relationships" name="Leases - Additional Information" sheetId="79" state="visible" r:id="rId79"/>
    <sheet xmlns:r="http://schemas.openxmlformats.org/officeDocument/2006/relationships" name="Leases - Schedule of components" sheetId="80" state="visible" r:id="rId80"/>
    <sheet xmlns:r="http://schemas.openxmlformats.org/officeDocument/2006/relationships" name="Leases - Schedule Of Supplement" sheetId="81" state="visible" r:id="rId81"/>
    <sheet xmlns:r="http://schemas.openxmlformats.org/officeDocument/2006/relationships" name="Leases - Schedule Of Suppleme_2" sheetId="82" state="visible" r:id="rId82"/>
    <sheet xmlns:r="http://schemas.openxmlformats.org/officeDocument/2006/relationships" name="Leases - Summary of maturities " sheetId="83" state="visible" r:id="rId83"/>
    <sheet xmlns:r="http://schemas.openxmlformats.org/officeDocument/2006/relationships" name="Leases - Schedule of Future Min" sheetId="84" state="visible" r:id="rId84"/>
    <sheet xmlns:r="http://schemas.openxmlformats.org/officeDocument/2006/relationships" name="Tax Payable - Schedule of Tax P" sheetId="85" state="visible" r:id="rId85"/>
    <sheet xmlns:r="http://schemas.openxmlformats.org/officeDocument/2006/relationships" name="Tax Payable - Additional Inform" sheetId="86" state="visible" r:id="rId86"/>
    <sheet xmlns:r="http://schemas.openxmlformats.org/officeDocument/2006/relationships" name="Accrued Liabilities and Other_3" sheetId="87" state="visible" r:id="rId87"/>
    <sheet xmlns:r="http://schemas.openxmlformats.org/officeDocument/2006/relationships" name="Accrued Liabilities and Other_4" sheetId="88" state="visible" r:id="rId88"/>
    <sheet xmlns:r="http://schemas.openxmlformats.org/officeDocument/2006/relationships" name="Convertible Loan - Additional I" sheetId="89" state="visible" r:id="rId89"/>
    <sheet xmlns:r="http://schemas.openxmlformats.org/officeDocument/2006/relationships" name="Convertible Redeemable Prefer_3" sheetId="90" state="visible" r:id="rId90"/>
    <sheet xmlns:r="http://schemas.openxmlformats.org/officeDocument/2006/relationships" name="Convertible Redeemable Prefer_4" sheetId="91" state="visible" r:id="rId91"/>
    <sheet xmlns:r="http://schemas.openxmlformats.org/officeDocument/2006/relationships" name="Ordinary Share - Additional Inf" sheetId="92" state="visible" r:id="rId92"/>
    <sheet xmlns:r="http://schemas.openxmlformats.org/officeDocument/2006/relationships" name="Share-based Compensation - Addi" sheetId="93" state="visible" r:id="rId93"/>
    <sheet xmlns:r="http://schemas.openxmlformats.org/officeDocument/2006/relationships" name="Share-based Compensation - Summ" sheetId="94" state="visible" r:id="rId94"/>
    <sheet xmlns:r="http://schemas.openxmlformats.org/officeDocument/2006/relationships" name="Share-based Compensation - Fair" sheetId="95" state="visible" r:id="rId95"/>
    <sheet xmlns:r="http://schemas.openxmlformats.org/officeDocument/2006/relationships" name="Employee Benefits - Additional " sheetId="96" state="visible" r:id="rId96"/>
    <sheet xmlns:r="http://schemas.openxmlformats.org/officeDocument/2006/relationships" name="Income Taxes - Additional Infor" sheetId="97" state="visible" r:id="rId97"/>
    <sheet xmlns:r="http://schemas.openxmlformats.org/officeDocument/2006/relationships" name="Income Taxes - Schedule of Reco" sheetId="98" state="visible" r:id="rId98"/>
    <sheet xmlns:r="http://schemas.openxmlformats.org/officeDocument/2006/relationships" name="Income Taxes - Schedule of Loss" sheetId="99" state="visible" r:id="rId99"/>
    <sheet xmlns:r="http://schemas.openxmlformats.org/officeDocument/2006/relationships" name="Income Taxes - Schedule of Curr" sheetId="100" state="visible" r:id="rId100"/>
    <sheet xmlns:r="http://schemas.openxmlformats.org/officeDocument/2006/relationships" name="Income Taxes - Schedule of Sign" sheetId="101" state="visible" r:id="rId101"/>
    <sheet xmlns:r="http://schemas.openxmlformats.org/officeDocument/2006/relationships" name="Income Taxes - Schedule of Move" sheetId="102" state="visible" r:id="rId102"/>
    <sheet xmlns:r="http://schemas.openxmlformats.org/officeDocument/2006/relationships" name="Other Operating Income - Additi" sheetId="103" state="visible" r:id="rId103"/>
    <sheet xmlns:r="http://schemas.openxmlformats.org/officeDocument/2006/relationships" name="Redeemable Noncontrolling Int_3" sheetId="104" state="visible" r:id="rId104"/>
    <sheet xmlns:r="http://schemas.openxmlformats.org/officeDocument/2006/relationships" name="Redeemable Noncontrolling Int_4" sheetId="105" state="visible" r:id="rId105"/>
    <sheet xmlns:r="http://schemas.openxmlformats.org/officeDocument/2006/relationships" name="Related Party Transactions - Sc" sheetId="106" state="visible" r:id="rId106"/>
    <sheet xmlns:r="http://schemas.openxmlformats.org/officeDocument/2006/relationships" name="Related Party Transactions - Ad" sheetId="107" state="visible" r:id="rId107"/>
    <sheet xmlns:r="http://schemas.openxmlformats.org/officeDocument/2006/relationships" name="Related Party Transactions - _2" sheetId="108" state="visible" r:id="rId108"/>
    <sheet xmlns:r="http://schemas.openxmlformats.org/officeDocument/2006/relationships" name="Basic and Diluted Net Loss pe_3" sheetId="109" state="visible" r:id="rId109"/>
    <sheet xmlns:r="http://schemas.openxmlformats.org/officeDocument/2006/relationships" name="Basic and Diluted Net Loss pe_4" sheetId="110" state="visible" r:id="rId110"/>
    <sheet xmlns:r="http://schemas.openxmlformats.org/officeDocument/2006/relationships" name="Basic and Diluted Net Loss pe_5"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Commitments and Contingencies_3" sheetId="114" state="visible" r:id="rId114"/>
    <sheet xmlns:r="http://schemas.openxmlformats.org/officeDocument/2006/relationships" name="Restricted Net Assets - Additio" sheetId="115" state="visible" r:id="rId115"/>
    <sheet xmlns:r="http://schemas.openxmlformats.org/officeDocument/2006/relationships" name="Subsequent Events - Additional " sheetId="116" state="visible" r:id="rId116"/>
    <sheet xmlns:r="http://schemas.openxmlformats.org/officeDocument/2006/relationships" name="Condensed Financial Statement_3" sheetId="117" state="visible" r:id="rId117"/>
    <sheet xmlns:r="http://schemas.openxmlformats.org/officeDocument/2006/relationships" name="Condensed Financial Statement_4" sheetId="118" state="visible" r:id="rId118"/>
    <sheet xmlns:r="http://schemas.openxmlformats.org/officeDocument/2006/relationships" name="Condensed Financial Statement_5" sheetId="119" state="visible" r:id="rId119"/>
    <sheet xmlns:r="http://schemas.openxmlformats.org/officeDocument/2006/relationships" name="Condensed Financial Statement_6" sheetId="120" state="visible" r:id="rId120"/>
    <sheet xmlns:r="http://schemas.openxmlformats.org/officeDocument/2006/relationships" name="Condensed Financial Statement_7" sheetId="121" state="visible" r:id="rId121"/>
  </sheets>
  <definedNames/>
  <calcPr calcId="124519" fullCalcOnLoad="1"/>
</workbook>
</file>

<file path=xl/sharedStrings.xml><?xml version="1.0" encoding="utf-8"?>
<sst xmlns="http://schemas.openxmlformats.org/spreadsheetml/2006/main" uniqueCount="1464">
  <si>
    <t>Document and Entity Information</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Qutoutiao Inc.</t>
  </si>
  <si>
    <t>Entity Central Index Key</t>
  </si>
  <si>
    <t>0001733298</t>
  </si>
  <si>
    <t>Current Fiscal Year End Date</t>
  </si>
  <si>
    <t>--12-31</t>
  </si>
  <si>
    <t>Entity Well-known Seasoned Issuer</t>
  </si>
  <si>
    <t>No</t>
  </si>
  <si>
    <t>Entity Current Reporting Status</t>
  </si>
  <si>
    <t>Yes</t>
  </si>
  <si>
    <t>Entity Filer Category</t>
  </si>
  <si>
    <t>Accelerated Filer</t>
  </si>
  <si>
    <t>Entity Shell Company</t>
  </si>
  <si>
    <t>Entity Emerging Growth Company</t>
  </si>
  <si>
    <t>true</t>
  </si>
  <si>
    <t>Entity Ex Transition Period</t>
  </si>
  <si>
    <t>Entity Voluntary Filers</t>
  </si>
  <si>
    <t>Entity Interactive Data Current</t>
  </si>
  <si>
    <t>Entity File Number</t>
  </si>
  <si>
    <t>001-38644</t>
  </si>
  <si>
    <t>Entity Incorporation, State or Country Code</t>
  </si>
  <si>
    <t>E9</t>
  </si>
  <si>
    <t>Entity Address, Address Line One</t>
  </si>
  <si>
    <t>11/F, Block 3</t>
  </si>
  <si>
    <t>Entity Address, Address Line Two</t>
  </si>
  <si>
    <t>XingChuang Technology Center</t>
  </si>
  <si>
    <t>Entity Address, Address Line Three</t>
  </si>
  <si>
    <t>5005 Shen Jiang Road</t>
  </si>
  <si>
    <t>Entity Address, City or Town</t>
  </si>
  <si>
    <t>Pudong New Area</t>
  </si>
  <si>
    <t>Entity Address, Country</t>
  </si>
  <si>
    <t>CN</t>
  </si>
  <si>
    <t>Entity Address, Postal Zip Code</t>
  </si>
  <si>
    <t>200120</t>
  </si>
  <si>
    <t>Document Annual Report</t>
  </si>
  <si>
    <t>Document Transition Report</t>
  </si>
  <si>
    <t>Document Shell Company Report</t>
  </si>
  <si>
    <t>Document Registration Statement</t>
  </si>
  <si>
    <t>Document Accounting Standard</t>
  </si>
  <si>
    <t>U.S. GAAP</t>
  </si>
  <si>
    <t>Business Contact</t>
  </si>
  <si>
    <t>Contact Personnel Name</t>
  </si>
  <si>
    <t>Mr. Xiaolu Zhu, Chief Financial Officer</t>
  </si>
  <si>
    <t>City Area Code</t>
  </si>
  <si>
    <t>86-21</t>
  </si>
  <si>
    <t>Local Phone Number</t>
  </si>
  <si>
    <t>6858-3790</t>
  </si>
  <si>
    <t>Contact Personnel Email Address</t>
  </si>
  <si>
    <t>ir@qutoutiao.net</t>
  </si>
  <si>
    <t>Class A Ordinary Shares</t>
  </si>
  <si>
    <t>Entity Common Stock, Shares Outstanding</t>
  </si>
  <si>
    <t>Title of each class</t>
  </si>
  <si>
    <t>Class A Ordinary Shares, par value US$0.0001 per share</t>
  </si>
  <si>
    <t>Name of each exchange on which registered</t>
  </si>
  <si>
    <t>NASDAQ</t>
  </si>
  <si>
    <t>No Trading Symbol Flag</t>
  </si>
  <si>
    <t>Class B Ordinary Shares</t>
  </si>
  <si>
    <t>American Depositary Shares</t>
  </si>
  <si>
    <t>American Depositary Shares, every four representing one Class A ordinary shares</t>
  </si>
  <si>
    <t>Trading Symbol(s)</t>
  </si>
  <si>
    <t>QTT</t>
  </si>
  <si>
    <t>CONSOLIDATED BALANCE SHEETS</t>
  </si>
  <si>
    <t>Dec. 31, 2019CNY (¥)</t>
  </si>
  <si>
    <t>Dec. 31, 2019USD ($)</t>
  </si>
  <si>
    <t>Dec. 31, 2018CNY (¥)</t>
  </si>
  <si>
    <t>Current assets:</t>
  </si>
  <si>
    <t>Cash and cash equivalents</t>
  </si>
  <si>
    <t>Restricted cash</t>
  </si>
  <si>
    <t>Short-term investments</t>
  </si>
  <si>
    <t>Accounts receivable, net</t>
  </si>
  <si>
    <t>Amounts due from related parties</t>
  </si>
  <si>
    <t>[1]</t>
  </si>
  <si>
    <t>Prepayments and other current assets</t>
  </si>
  <si>
    <t>Total current assets</t>
  </si>
  <si>
    <t>Non-current assets:</t>
  </si>
  <si>
    <t>Property and equipment, net</t>
  </si>
  <si>
    <t>Right-of-use assets, net</t>
  </si>
  <si>
    <t>Intangible assets</t>
  </si>
  <si>
    <t>Goodwill</t>
  </si>
  <si>
    <t>Long-term investments</t>
  </si>
  <si>
    <t>Other non-current assets</t>
  </si>
  <si>
    <t>Total non-current assets</t>
  </si>
  <si>
    <t>Total assets</t>
  </si>
  <si>
    <t>Current liabilities (including current liabilities of the consolidated variable interest entity(“VIEs”) and its subsidiaries without recourse to the Company amounting to RMB1,022,418,769 and RMB1,792,082,225, as of December 31, 2018 and December 31, 2019, respectively):</t>
  </si>
  <si>
    <t>Accounts payable (including accounts payable of the consolidated VIEs and VIE’s subsidiaries without recourse to the Company of RMB73,087,671 and RMB313,189,188 as of December 31, 2018 and December 31, 2019, respectively)</t>
  </si>
  <si>
    <t>Amounts due to a related party (including amount due to a related party of the consolidated VIEs and VIE’s subsidiaries without recourse to the Company of nil and RMB3,330,101 as of December 31, 2018 and 2019, respectively)</t>
  </si>
  <si>
    <t>[2],[3]</t>
  </si>
  <si>
    <t>Registered users’ loyalty payable (including registered users’ loyalty payable of the consolidated VIEs and VIE’s subsidiaries without recourse to the Company of RMB249, 881,449 and RMB127,253,323 as of December 31, 2018 and December 31, 2019, respectively)</t>
  </si>
  <si>
    <t>Advance from customers and deferred revenue (including advance from customers and deferred revenue of the consolidated VIEs and VIE’s subsidiaries without recourse to the Company of 152,181,358 and RMB 246,251,382 as of December 31, 2018 and December 31, 2019, respectively)</t>
  </si>
  <si>
    <t>Salary and welfare payable (including salary and welfare payable of the consolidated VIEs and VIE’s subsidiaries without recourse to the Company of RMB41,665,582 and RMB126,884,752 as of December 31, 2018 and December 31, 2019, respectively)</t>
  </si>
  <si>
    <t>Tax payable (including tax payable of the consolidated VIEs and VIE’s subsidiaries without recourse to the Company of RMB100,757,561 and RMB93,025,726 as of December 31, 2018 and December 31, 2019, respectively)</t>
  </si>
  <si>
    <t>Lease liabilities, current (including lease liabilities, current of the consolidated VIEs and VIE’s subsidiaries without recourse to the Company of nil and RMB31,275,663 as of December 31, 2018 and December 31, 2019, respectively)</t>
  </si>
  <si>
    <t>Accrued liabilities related to users’ loyalty programs (including accrued liabilities related to users’ loyalty program of the consolidated VIEs and VIE’s subsidiaries without recourse to the Company of RMB44,133,812 and RMB89,184,947 as of December 31, 2018 and December 31, 2019, respectively)</t>
  </si>
  <si>
    <t>Accrued liabilities and other current liabilities (including accrued liabilities and other current liabilities of the consolidated VIEs and VIE’s subsidiaries without recourse to the Company of RMB360,711,336 and RMB761,687,143 as of December 31, 2018 and December 31, 2019, respectively)</t>
  </si>
  <si>
    <t>Total current liabilities</t>
  </si>
  <si>
    <t>Non-current liabilities:</t>
  </si>
  <si>
    <t>Other non-current liabilities</t>
  </si>
  <si>
    <t>Lease liabilities, non-current</t>
  </si>
  <si>
    <t>Deferred tax liabilities</t>
  </si>
  <si>
    <t>Convertible loan</t>
  </si>
  <si>
    <t>Non-current liabilities</t>
  </si>
  <si>
    <t>Total liabilities</t>
  </si>
  <si>
    <t>Mezzanine equity:</t>
  </si>
  <si>
    <t>Redeemable non-controlling interests</t>
  </si>
  <si>
    <t>Total mezzanine equity</t>
  </si>
  <si>
    <t>Shareholders’ equity (deficit):</t>
  </si>
  <si>
    <t>Additional paid-in capital</t>
  </si>
  <si>
    <t>Treasury stock (US$0.0001 par value; 9,500,000 and 8,635,420 shares as of December 31, 2018 and December 31, 2019, respectively)</t>
  </si>
  <si>
    <t>Accumulated other comprehensive (loss)</t>
  </si>
  <si>
    <t>Accumulated deficit</t>
  </si>
  <si>
    <t>Total Qutoutiao Inc. shareholders’ equity (deficit)</t>
  </si>
  <si>
    <t>Non-controlling interests</t>
  </si>
  <si>
    <t>Total shareholders’ equity (deficit)</t>
  </si>
  <si>
    <t>Total liabilities, mezzanine equity and shareholders’ equity</t>
  </si>
  <si>
    <t>Ordinary shares</t>
  </si>
  <si>
    <t>For the year ended December 31, 2018, the service fee charged to related parties consisted of: the advertising and marketing service of RMB 4.5 million provided to a company in which the founder of the Company was a member of key management (the founder was no longer a member of management of that company as of September 30, 2018), and the advertising service of RMB 12.9 million provided to Series B1 shareholder through September 2018 (After the IPO in September 2018, the Series B1 shareholder has no right to nominate the board member of the Company and has only 1.5% voting power of the Company and no ability to exercise significant influence. As a result, the Series B1 shareholder was no longer a related party of the Company after September 2018).</t>
  </si>
  <si>
    <t>[2]</t>
  </si>
  <si>
    <t>For the year ended December 31, 2019, the Group entered into a CPM (cost per impression) arrangement with a media platform under the common control of the founder for the Group’s customer’s advertisement placement. The total service fee charged from the related party amounted to RMB 35.6 million for the year ended December 31, 2019.</t>
  </si>
  <si>
    <t>[3]</t>
  </si>
  <si>
    <t>For the year ended December 31, 2019, the Group entered into a game cooperation agreement with a game developing company which the founder’s controlled entity has significant influence over. The Company is the principal in the arrangement. The total service fee of RMB6.8 million represents the amount paid to the game developing company in relation to the arrangement.</t>
  </si>
  <si>
    <t>CONSOLIDATED BALANCE SHEETS (Parenthetical)</t>
  </si>
  <si>
    <t>Dec. 31, 2019CNY (¥)shares</t>
  </si>
  <si>
    <t>Dec. 31, 2019USD ($)$ / sharesshares</t>
  </si>
  <si>
    <t>Dec. 31, 2018CNY (¥)shares</t>
  </si>
  <si>
    <t>Current liabilities</t>
  </si>
  <si>
    <t>Accounts payable, current</t>
  </si>
  <si>
    <t>Amounts due to a related party, current</t>
  </si>
  <si>
    <t>[1],[2]</t>
  </si>
  <si>
    <t>Loyalty payable, current</t>
  </si>
  <si>
    <t>Advance from customers and deferred revenue, current</t>
  </si>
  <si>
    <t>Salary and welfare payable, current</t>
  </si>
  <si>
    <t>Tax payable, current</t>
  </si>
  <si>
    <t>Lease liabilities, current</t>
  </si>
  <si>
    <t>Accrued liabilities, current</t>
  </si>
  <si>
    <t>Accrued liabilities and other current liabilities</t>
  </si>
  <si>
    <t>Ordinary shares, shares, issued | shares</t>
  </si>
  <si>
    <t>Treasury stock, par value | $ / shares</t>
  </si>
  <si>
    <t>Treasury stock, shares | shares</t>
  </si>
  <si>
    <t>Variable Interest Entities</t>
  </si>
  <si>
    <t>Ordinary shares, par value | $ / shares</t>
  </si>
  <si>
    <t>Ordinary shares, shares authorized | shares</t>
  </si>
  <si>
    <t>Ordinary shares, shares, outstanding | shares</t>
  </si>
  <si>
    <t>CONSOLIDATED STATEMENTS OF COMPREHENSIVE LOSS</t>
  </si>
  <si>
    <t>Dec. 31, 2019CNY (¥)¥ / sharesshares</t>
  </si>
  <si>
    <t>Dec. 31, 2018CNY (¥)¥ / sharesshares</t>
  </si>
  <si>
    <t>Dec. 31, 2017CNY (¥)¥ / sharesshares</t>
  </si>
  <si>
    <t>Net revenues</t>
  </si>
  <si>
    <t>Cost of revenues</t>
  </si>
  <si>
    <t>Cost of revenues-related parties</t>
  </si>
  <si>
    <t>Gross profit</t>
  </si>
  <si>
    <t>Operating expenses:</t>
  </si>
  <si>
    <t>Research and development expenses</t>
  </si>
  <si>
    <t>Research and development expenses-related parties</t>
  </si>
  <si>
    <t>Sales and marketing expenses</t>
  </si>
  <si>
    <t>Sales and marketing expenses-related parties</t>
  </si>
  <si>
    <t>General and administrative expenses</t>
  </si>
  <si>
    <t>General and administrative expenses-related parties</t>
  </si>
  <si>
    <t>Total operating expenses</t>
  </si>
  <si>
    <t>Other operating income</t>
  </si>
  <si>
    <t>Loss from operations</t>
  </si>
  <si>
    <t>Interest income</t>
  </si>
  <si>
    <t>Interest expense</t>
  </si>
  <si>
    <t>Foreign exchange related gains, net</t>
  </si>
  <si>
    <t>Investment income</t>
  </si>
  <si>
    <t>Other income/(expenses), net</t>
  </si>
  <si>
    <t>Loss before income taxes</t>
  </si>
  <si>
    <t>Income tax benefit/ (expense)</t>
  </si>
  <si>
    <t>Net loss</t>
  </si>
  <si>
    <t>Net loss attributable to non-controlling interests</t>
  </si>
  <si>
    <t>Net loss attributable to Qutoutiao Inc.</t>
  </si>
  <si>
    <t>Accretion to convertible redeemable preferred shares redemption value</t>
  </si>
  <si>
    <t>Gains on repurchase of convertible redeemable preferred shares</t>
  </si>
  <si>
    <t>Deemed dividend to preferred shareholders</t>
  </si>
  <si>
    <t>Net loss attributable to Qutoutiao Inc.’s ordinary shareholders</t>
  </si>
  <si>
    <t>Other comprehensive income/ (loss)</t>
  </si>
  <si>
    <t>Foreign currency translation adjustment, net of nil tax</t>
  </si>
  <si>
    <t>Total comprehensive loss</t>
  </si>
  <si>
    <t>Comprehensive loss attributable to non-controlling interests</t>
  </si>
  <si>
    <t>Comprehensive loss attributable to Qutoutiao Inc.</t>
  </si>
  <si>
    <t>Net loss per share attributable to Qutoutiao Inc.'s ordinary shareholders</t>
  </si>
  <si>
    <t>— Basic and diluted | (per share)</t>
  </si>
  <si>
    <t>Weighted average number of ordinary shares used in per share calculation:</t>
  </si>
  <si>
    <t>— Basic and Diluted | shares</t>
  </si>
  <si>
    <t>Subsidiary</t>
  </si>
  <si>
    <t>Advertising and Marketing Revenue</t>
  </si>
  <si>
    <t>Advertising And Marketing Revenue Related Parties</t>
  </si>
  <si>
    <t>Other Revenue</t>
  </si>
  <si>
    <t>Other Revenue Related Parties</t>
  </si>
  <si>
    <t>CONSOLIDATED STATEMENTS OF COMPREHENSIVE LOSS (Parenthetical)</t>
  </si>
  <si>
    <t>Dec. 31, 2017CNY (¥)</t>
  </si>
  <si>
    <t>Statement Of Income And Comprehensive Income [Abstract]</t>
  </si>
  <si>
    <t>Foreign currency translation adjustment, tax</t>
  </si>
  <si>
    <t>CONSOLIDATED STATEMENTS OF CHANGES IN SHAREHOLDERS' EQUITY (DEFICIT)</t>
  </si>
  <si>
    <t>CNY (¥)shares</t>
  </si>
  <si>
    <t>USD ($)shares</t>
  </si>
  <si>
    <t>Series A Convertible Redeemable Preferred SharesCNY (¥)</t>
  </si>
  <si>
    <t>Series A1 Convertible Redeemable Preferred SharesCNY (¥)</t>
  </si>
  <si>
    <t>Series B Convertible Redeemable Preferred SharesCNY (¥)</t>
  </si>
  <si>
    <t>Series B1 Convertible Redeemable Preferred SharesCNY (¥)</t>
  </si>
  <si>
    <t>Series B2 Convertible Redeemable Preferred SharesCNY (¥)</t>
  </si>
  <si>
    <t>Series B3 Convertible Redeemable Preferred SharesCNY (¥)</t>
  </si>
  <si>
    <t>Series C1 Convertible Redeemable Preferred SharesCNY (¥)</t>
  </si>
  <si>
    <t>Outstanding Ordinary SharesCNY (¥)shares</t>
  </si>
  <si>
    <t>Additional Paid-In CapitalCNY (¥)</t>
  </si>
  <si>
    <t>Treasury StocksCNY (¥)shares</t>
  </si>
  <si>
    <t>Accumulated Other Comprehensive Income/(Loss)CNY (¥)</t>
  </si>
  <si>
    <t>Accumulated DeficitCNY (¥)</t>
  </si>
  <si>
    <t>Accumulated DeficitSeries A Convertible Redeemable Preferred SharesCNY (¥)</t>
  </si>
  <si>
    <t>Accumulated DeficitSeries A1 Convertible Redeemable Preferred SharesCNY (¥)</t>
  </si>
  <si>
    <t>Accumulated DeficitSeries B Convertible Redeemable Preferred SharesCNY (¥)</t>
  </si>
  <si>
    <t>Accumulated DeficitSeries B1 Convertible Redeemable Preferred SharesCNY (¥)</t>
  </si>
  <si>
    <t>Accumulated DeficitSeries B2 Convertible Redeemable Preferred SharesCNY (¥)</t>
  </si>
  <si>
    <t>Accumulated DeficitSeries B3 Convertible Redeemable Preferred SharesCNY (¥)</t>
  </si>
  <si>
    <t>Accumulated DeficitSeries C1 Convertible Redeemable Preferred SharesCNY (¥)</t>
  </si>
  <si>
    <t>Non-controlling InterestsCNY (¥)</t>
  </si>
  <si>
    <t>Beginning balance at Dec. 31, 2016</t>
  </si>
  <si>
    <t>Beginning balance, shares at Dec. 31, 2016 | shares</t>
  </si>
  <si>
    <t>Share-based compensation expense (Note 16)</t>
  </si>
  <si>
    <t>Distribution to the founder (Note 16)</t>
  </si>
  <si>
    <t>Net loss for the year</t>
  </si>
  <si>
    <t>Foreign currency translation</t>
  </si>
  <si>
    <t>Ending balance at Dec. 31, 2017</t>
  </si>
  <si>
    <t>Ending balance, shares at Dec. 31, 2017 | shares</t>
  </si>
  <si>
    <t>Accretion on Series A convertible redeemable preferred shares of a subsidiary</t>
  </si>
  <si>
    <t>Deemed dividend to preferred shareholders (Note 14)</t>
  </si>
  <si>
    <t>Conversion of series A, A1, B1, B2, B3, C1 preferred shares to ordinary shares, value</t>
  </si>
  <si>
    <t>Conversion of series A, A1, B1, B2, B3, C1 preferred shares to ordinary shares, shares | shares</t>
  </si>
  <si>
    <t>Vesting of restricted shares to founders, value</t>
  </si>
  <si>
    <t>Vesting of restricted shares to founders, shares | shares</t>
  </si>
  <si>
    <t>Issuance of ordinary shares upon Initial Public Offering (“IPO”) and over-allotment option, net of cost of issuance(Note 3), value</t>
  </si>
  <si>
    <t>Issuance of ordinary shares upon Initial Public Offering (“IPO”) and over-allotment option, net of cost of issuance(Note 3), shares | shares</t>
  </si>
  <si>
    <t>Exercise of share options</t>
  </si>
  <si>
    <t>Exercise of share options, shares | shares</t>
  </si>
  <si>
    <t>Ending balance at Dec. 31, 2018</t>
  </si>
  <si>
    <t>Ending balance, shares at Dec. 31, 2018 | shares</t>
  </si>
  <si>
    <t>Issuance of ordinary shares upon follow-on offering, net of issuance costs (Note 3), value</t>
  </si>
  <si>
    <t>Issuance of ordinary shares upon follow-on offering, net of issuance costs (Note 3), shares | shares</t>
  </si>
  <si>
    <t>Issuance of ordinary shares to the Paper (Note 3), value</t>
  </si>
  <si>
    <t>Issuance of ordinary shares to the Paper (Note 3), shares | shares</t>
  </si>
  <si>
    <t>Repurchase of ordinary shares (Note 2y), value</t>
  </si>
  <si>
    <t>Repurchase of ordinary shares (Note 2y), shares | shares</t>
  </si>
  <si>
    <t>Ending balance at Dec. 31, 2019</t>
  </si>
  <si>
    <t>Ending balance, shares at Dec. 31, 2019 | shares</t>
  </si>
  <si>
    <t>CONSOLIDATED STATEMENTS OF CASH FLOWS</t>
  </si>
  <si>
    <t>Cash flows from operating activities</t>
  </si>
  <si>
    <t>Adjustments for:</t>
  </si>
  <si>
    <t>Depreciation of property and equipment</t>
  </si>
  <si>
    <t>Amortization of intangible assets</t>
  </si>
  <si>
    <t>Non-cash operating lease expense</t>
  </si>
  <si>
    <t>Deferred tax benefit</t>
  </si>
  <si>
    <t>Share-based compensation</t>
  </si>
  <si>
    <t>Changes in estimate for accrued liabilities related to users' loyalty programs</t>
  </si>
  <si>
    <t>Changes in assets and liabilities, net of impact of acquisition:</t>
  </si>
  <si>
    <t>Accounts receivable</t>
  </si>
  <si>
    <t>Amount due from related parties</t>
  </si>
  <si>
    <t>Accounts payable</t>
  </si>
  <si>
    <t>Amount due to related parties</t>
  </si>
  <si>
    <t>Registered users’ loyalty payable</t>
  </si>
  <si>
    <t>Salary and welfare payable</t>
  </si>
  <si>
    <t>Tax payable</t>
  </si>
  <si>
    <t>Accrued liabilities related to users' loyalty programs</t>
  </si>
  <si>
    <t>Advances from customers and deferred revenue</t>
  </si>
  <si>
    <t>Operating lease liabilities</t>
  </si>
  <si>
    <t>Net cash provided by/(used in) operating activities</t>
  </si>
  <si>
    <t>Cash flows from investing activities:</t>
  </si>
  <si>
    <t>Purchase of short-term investments</t>
  </si>
  <si>
    <t>Purchase of equity investments</t>
  </si>
  <si>
    <t>Proceeds from maturity of short-term investments</t>
  </si>
  <si>
    <t>Purchase of intangible assets</t>
  </si>
  <si>
    <t>Cash paid for acquisitions, net of cash acquired</t>
  </si>
  <si>
    <t>Purchase of property and equipment</t>
  </si>
  <si>
    <t>Proceeds from disposal of property and equipment</t>
  </si>
  <si>
    <t>Net cash used in investing activities</t>
  </si>
  <si>
    <t>Cash flows from financing activities:</t>
  </si>
  <si>
    <t>Payment of accrued Initial Public Offering expense</t>
  </si>
  <si>
    <t>Proceeds from follow-on offering, net of issuance costs</t>
  </si>
  <si>
    <t>Proceeds from issuance of ordinary shares to The Paper</t>
  </si>
  <si>
    <t>Proceeds from Convertible Loan, net of issuance costs</t>
  </si>
  <si>
    <t>Payment for repurchase of ordinary shares</t>
  </si>
  <si>
    <t>Cash received from other financing activities</t>
  </si>
  <si>
    <t>Net cash provided by financing activities</t>
  </si>
  <si>
    <t>Net increase/ (decrease) in cash, cash equivalents and restricted cash</t>
  </si>
  <si>
    <t>Effect of exchange rate changes on cash, restricted cash and cash equivalents</t>
  </si>
  <si>
    <t>Cash, cash equivalents and restricted cash at the beginning of year</t>
  </si>
  <si>
    <t>Cash, cash equivalents and restricted cash at the end of year</t>
  </si>
  <si>
    <t>Supplemental disclosure of cash flow information:</t>
  </si>
  <si>
    <t>Accounts payable related to the purchase of property and equipment</t>
  </si>
  <si>
    <t>Accrued Initial Public Offering expense</t>
  </si>
  <si>
    <t>Revenue recognized for non-monetary transactions (Note 7)</t>
  </si>
  <si>
    <t>Sales and marketing expense recorded for non-monetary transactions (Note 7)</t>
  </si>
  <si>
    <t>Incentive payment to customer</t>
  </si>
  <si>
    <t>Cooperation service fee to The Paper (Note 3)</t>
  </si>
  <si>
    <t>Deemed dividend to preferred shares shareholders</t>
  </si>
  <si>
    <t>The below table reconciles cash, cash equivalents, and restricted cash as reported in the consolidated balanace sheets to the total of the same amounts shown in the consolidated statements of cash flows</t>
  </si>
  <si>
    <t>Initial Public Offering And Over Allotment Option</t>
  </si>
  <si>
    <t>Proceeds from issuance of ordinary shares upon Initial Public Offering and over-allotment option, net of cost of issuance</t>
  </si>
  <si>
    <t>Series A Convertible Redeemable Preferred Shares</t>
  </si>
  <si>
    <t>Proceeds from issuance of convertible redeemable preferred shares, net of issuance costs</t>
  </si>
  <si>
    <t>Series A1 Convertible Redeemable Preferred Shares</t>
  </si>
  <si>
    <t>Series B1 Convertible Redeemable Preferred Shares</t>
  </si>
  <si>
    <t>Series B2 Convertible Redeemable Preferred Shares</t>
  </si>
  <si>
    <t>Series B3 Convertible Redeemable Preferred Shares</t>
  </si>
  <si>
    <t>Series C1 Convertible Redeemable Preferred Shares</t>
  </si>
  <si>
    <t>Series B Convertible Redeemable Preferred Shares</t>
  </si>
  <si>
    <t>Series A Preferred Shares</t>
  </si>
  <si>
    <t>Accretion to preferred shares redemption value</t>
  </si>
  <si>
    <t>Series A1 Preferred Shares</t>
  </si>
  <si>
    <t>Series B1 Preferred Shares</t>
  </si>
  <si>
    <t>Series B2 Preferred Shares</t>
  </si>
  <si>
    <t>Series B3 Preferred Shares</t>
  </si>
  <si>
    <t>Series C1 Preferred Shares</t>
  </si>
  <si>
    <t>Series A and B Convertible Redeemable Preferred Shares of Subsidiary</t>
  </si>
  <si>
    <t>Accrued Series A and B convertible redeemable preferred shares issuance cost of a subsidiary</t>
  </si>
  <si>
    <t>Organization and Principal Activities</t>
  </si>
  <si>
    <t>Dec. 31, 2019</t>
  </si>
  <si>
    <t>Organization Consolidation And Presentation Of Financial Statements [Abstract]</t>
  </si>
  <si>
    <t xml:space="preserve">1.
(a) Principal activities Qutoutiao Inc. (the “Company”), an exempted company with limited liability incorporated in the Cayman Islands, (i) its various equity-owned consolidated subsidiaries, (ii) its controlled affiliates, and (iii) the subsidiaries of its controlled affiliates are collectively referred to as the “Group”. The Group’s principal activity is to operate mobile platforms Qutoutiao (“QTT”), Quduopai (QDP) and Midu (“MD”) for the distribution, consumption and sharing of light entertainment content. The Group generates revenue primarily by providing cost-effective and targeted advertising solutions through the mobile platforms in the People’s Republic of China (“PRC”), through its controlled affiliates and their wholly-owned subsidiaries thereof (collectively referred to as the “Affiliated Entities”). As of December 31, 2019, the Company’s principal subsidiaries and consolidated Affiliated Entities are as follows:
Name of subsidiaries and VIEs
Date of establishment/ acquisition
Place of incorporation
Percentage of direct or indirect economic ownership
Wholly owned subsidiaries of the Company:
InfoUniversal Limited(“InfoUniversal”)
Established on August 15, 2017
Hong Kong
100
%
Qtech USA Inc. ("Qtech")
Established on April 23, 2018
USA
100
%
Fun Literature Limied (Cayman) ("Fun Literature")
Established on October 19, 2018
Cayman Islands
78
%
Shanghai Quyun Internet Technology Co., Ltd. (“Quyun WFOE”)
Established on October 13, 2017
PRC
100
%
Shanghai Dianguan Network Technology Co., Ltd. (“Dianguan”)
Acquired on February 2, 2018
PRC
100
%
QTT Asia Ltd.(“QTT Asia”)
Established on April 10, 2018
British Virgin Islands(“BVI”)
100
%
Shanghai Zhicao Information Technology Co., Ltd. (“Zhicao WFOE”)
Established on December 4, 2018
PRC
100
%
Variable Interest Entity (“VIEs”)
Shanghai Jifen Culture Communications Co., Ltd. (“Jifen or Jifen VIE”)
Established on January 10, 2012
PRC
100
%
Beijing Churun Internet Technology Co., Ltd. (“Churun VIE”)
Acquired on November 1, 2018
PRC
100
%
Shanghai Big Rhinoceros Horn Information Technology, Co., Ltd (“Big Rhinoceros Horn VIE”)
Established on November 9, 2018
PRC
100
%
Shanghai DragonS Information Technology, Co., Ltd (“ DragonS Information VIE”)
Established on January 1, 2019
PRC
100
%
Anhui Zhangduan Internet Technology Co., Ltd. (“Zhangduan VIE”)
Established on March 31, 2017
PRC
100
%
Hubei Rapid Information Technology Co., Ltd (“Rapid Information VIE”)
Established on March 1, 2019
PRC
100
%
Subsidiaries of Variable Interest Entity (“VIE subsidiaries”)
Shanghai Xike Information Technology Service Co., Ltd. (“Xike”)
Established on July 14, 2016
PRC
100
%
Shanghai Tuile Information Technology Service Co., Ltd. (“Tuile”)
Established on July 14, 2016
PRC
100
%
Beijing Qukandian Internet Technology Co., Ltd (“Qukandian”)
Established on April 13, 2017
PRC
100
%
Shanghai Heitu Internet Technology Co., Ltd (“Heitu”)
Established on January 1, 2019
PRC
100
%
Shanghai Zheyun Internet Technology Co., Ltd (“Zheyun”)
Established on January 1, 2019
PRC
100
%
Beijing Supreme Pole International Sports Development Co., Ltd. (“Supreme Pole International Sports”)
Established on January 1, 2019
PRC
100
%
Tianjin Quwen Internet Technology Co., Ltd ("Quwen")
Established on August 9, 2018
PRC
100
%
(b) Jifen was incorporated in the PRC in 2012 and started the operation of the mobile platforms for distribution, consumption and sharing of light entertainment content (the “principal business”) from 2016. To facilitate offshore financing, an offshore corporate structure was formed in July 2017 (the “Reorganization”), which was carried out as follows:
1)
On July 17, 2017, the Company was incorporated in the Cayman Islands by the founders.
2)
On August 15, 2017, InfoUniversal was incorporated in Hong Kong with 100% ownership by the Company.
3)
October 13, 2017, Quyun WFOE was incorporated in the PRC with 100% ownership by InfoUniversal.
4)
On October 13, 2017, the Group entered into various arrangements (“VIE Agreements”) as related to its Affiliated Entities or its shareholders in order to comply with PRC laws and regulations on internet business. By entering the VIE Agreements, Jifen became a VIE whose primary beneficiary is Quyun WFOE and the shareholders of Jifen became the “Nominee Shareholders” of Jifen. Reorganization is accounted for as a common control transaction under the pooling of interest method. Accordingly, the accompanying consolidated financial statements have been prepared as if the current corporate structure had been in existence throughout the periods. Jifen VIE The Group has entered into various agreements as related to its Affiliated Entities or its shareholders as follows: Exclusive Technology Support and Consulting Services Agreement Under the exclusive technology support and consulting services agreement entered on October 13, 2017 between Jifen VIE and Quyun WFOE, Quyun WFOE has the exclusive right to provide to Jifen technology support, business management consulting, marketing consultation, products research and development and technology services related to all technologies, and business operations needed for its business. Quyun WFOE owns the exclusive intellectual property rights created because of the performance of this agreement. The service fee payable by Jifen to Quyun WFOE is determined by Quyun WFOE based on its services provided including various factors such as Quyun WFOE’s incurred technology support and consulting services fees, performance data and Jifen VIE’s revenues. The term of this agreement will expire in 10 years and may be extended at Quyun WFOE’s request prior to the expiration date. Quyun WFOE is entitled to terminate the agreement at any time by providing 30 days’ prior written notice to Jifen VIE. There was no service fee paid and payable from Jifen VIE to Quyun WFOE for the years ended December 31, 2017, 2018 and 2019 as Jifen, in aggregated, has been incurring losses. Exclusive Option Agreement The parties to the exclusive option agreement entered on October 13, 2017 are Jifen VIE, Quyun WFOE and each of the shareholders of Jifen VIE. Under the exclusive option agreement, each of the shareholders of Jifen VIE irrevocably granted Quyun WFOE or its designated representative(s) an exclusive option to purchase, to the extent permitted under PRC law, all or part of his or its equity interests in Jifen VIE and all or part of assets of Jifen VIE. Quyun WFOE or its designated representative(s) have sole discretion as to when to exercise such options, either in part or in full. The exercise price shall be the lowest allowable share purchase amount permitted by the PRC law for the 100% equity interest (or pro-rata if Quyun WFOE decides to purchase part of the equity interest). Additionally, the share purchase amount paid by WFOE to the shareholders should be used to settle the outstanding loan amounts under the loan agreement and/or refund back to Quyun WFOE through the method permitted by the PRC law once received. Without Quyun WFOE’s prior written consent, Jifen VIE’s shareholders shall not sell, transfer, mortgage or otherwise dispose their equity interests in Jifen VIE. The agreement expires upon transfer of all shares or assets of Jifen VIE to Quyun WFOE or its designated representative(s). The term of this agreement will expire in 10 years and may be extended at Quyun WFOE’s request prior to the expiration date. Quyun WFOE is entitled to terminate the agreement at any time by providing 30 days’ prior written notice to Jifen VIE. Voting Rights Proxy Agreement The parties to the exclusive option agreement entered on October 13, 2017 are Jifen VIE, Quyun WFOE and each of the shareholders of Jifen VIE, with the exception of The Paper (see below for additional information on The Paper arrangement). Under the agreement, each of the shareholders of Jifen VIE irrevocably granted Quyun WFOE or its designated representative(s) the right to exercise his/her rights as a shareholder of Jifen VIE including hosting board of directors meeting, terminate and nominate board members and senior management of Jifen VIE and other shareholders’ voting rights. During the period that each of Shanghai Quyun and Shanghai Jifen remain in operation, the voting rights proxy agreement shall be irrevocable and continuously effective and valid for ten years from the execution date unless otherwise agreed to by all parties. Upon the expiration of the original term or any renewal term of the voting rights proxy agreement, the agreement shall be automatically renewed for an additional one year period unless, at least 30 days prior to the expiration date, Shanghai Quyun provides notice to the other parties to the voting rights proxy agreement not to renew the agreement. Loan Agreement Quyun WFOE has entered into an interest-free loan agreement with Jifen VIE, which may only be used for the purpose of business operations and development of Jifen VIE. Under the terms of the agreement, Quyun WFOE is going to provide unconditional financial support to Jifen VIE and the amount would be agreed between Quyun WFOE and Jifen VIE. Jifen VIE along with its subsidiaries pledge all its shares equity for the outstanding loan. Also, the maturity date of the loan is the earlier of 10 years, the end of Quyun WFOE’s operation period or the end of Jifen VIE’s operation period. Upon maturity, Quyun WFOE or its designated third party may purchase the equity interests in the Jifen VIE at a price equal to the lowest allowable amount for a similar transaction per PRC laws, rules and regulations. Quyun WFOE can also accelerate the payment terms of Jifen VIE to repay the loan using its shares/equity. Additionally, Quyun WFOE should provide unconditional capital support to Jifen VIE. Equity Interest Pledge Agreement Pursuant to the equity interest pledge agreement between Quyun WFOE and the shareholders of Jifen VIE, with the exception of The Paper (see below for additional information on The Paper arrangement), the shareholders of Jifen VIE has pledged all of their equity interests in Jifen VIE to Quyun WFOE to guarantee the performance by Jifen VIE and its shareholders’ performance of their respective obligations under the exclusive option agreement, exclusive technology support and business services agreement, voting rights proxy agreement and loan agreement. If Jifen VIE and/or its shareholders breach their contractual obligations under those agreements, Quyun WFOE, as pledgee, will be entitled to certain rights, including the right to sell the pledged equity interests. Jifen, under Generally Accepted Accounting Principles in the United States (“US GAAP”), is considered to be a consolidated VIE in which the Company, or its subsidiaries, through contractual arrangements, bears the risks of, and enjoys the rewards normally associated with, ownership of the entity, and therefore the Company or one of its subsidiaries is the primary beneficiary of the entity. Through the aforementioned contractual agreements, the Company has the ability to:
•
exercise effective control over Jifen whereby having the power to direct Jifen’s activities that most significantly drive the economic results of Jifen;
•
receive substantially all of the economic benefits and residual returns, and absorb substantially all the risks and expected losses from the Jifen as if it was their sole shareholder; and
•
have an exclusive option to purchase all of the equity interests in Jifen. Management evaluated the relationships among the Company, Quyun WFOE and Jifen VIE, and concluded that Quyun WFOE is the primary beneficiary of Jifen VIE. As a result, Jifen’s results of operations, assets and liabilities have been included in the Group’s consolidated financial statements for all the presented periods. Except for Jifen VIE mentioned above, the Group’s other VIEs entered into the VIE Agreements ( Exclusive Technology Support and Consulting Services Agreement, Exclusive Option Agreement, Voting Rights Proxy Agreement, Loan Agreement and Equity Interest Pledge Agreement) which have the same terms as those described in Jifen VIE. As a result, these VIEs’ primary beneficiaries are Quyun WFOE and Zhicao WFOE and their shareholders became the “Nominee Shareholders”. In September 2019, Jifen VIE issued equity interests representing 1% of its enlarged share capital to Shanghai Dongfang Newspaper Co., Ltd., commonly known as “The Paper” at a nominal price. The Paper has designated one representative to Jifen VIE’s Board of Directors to assist with enhancing the quality of content on the Company’s platform but does not participate in the VIE’s operational decision making. The Paper will not absorb the losses allocation, if any, from the Jifen VIE. The Company believes that its control over the consolidated VIE and its subsidiaries and the economic benefits received from the consolidated VIE will not be affected and will continue to consolidate the VIE. The 1% equity interests held by The Paper represents a non-controlling interest of the Group. (c) The Group has incurred losses from operations since inception. The Group incurred net losses of RMB94.8 million, RMB1,945.8 and RMB2,689.3 million for the years ended December 31, 2017, 2018 and 2019, respectively. Accumulated deficit amounted to RMB2,153.2 million and RMB4,862.5 million as of December 31, 2018 and 2019, respectively. Net cash generated from operating activities was approximately RMB132.2 million for the year ended December 31, 2017, and net cash used in operating activities was approximately RMB434.8 million and RMB2,367.3 million for the years ended December 31, 2018 and 2019, respectively. As of December 31, 2018 and 2019, the Group’s working capital was RMB1,515.1 million and RMB816.5 million, respectively. As of December 31, 2019, the Group had cash and cash equivalent of RMB347.8 million, restricted cash of RMB27.9 million and short-term investments of RMB1,276.8 million, and total current and long-term liabilities of RMB1,875.7 million and RMB3,149.7 million, respectively. The accompanying consolidated financial statements have been prepared on a going concern basis, which contemplates the realization of assets and The Group’s ability to continue as a going concern is dependent on management’s ability to successfully execute its business plans, which include adjusting the pace of its operation expansion and controlling operating cost and expenses to reduce the cash used in operating cash flows. To implement the plans, the Company will enhance user engagement and retention by offering higher quality and diversified contents while closely control the content costs with more selective content acquisition and better leverage of existing content varieties , Management has concluded, after giving consideration to its plans as noted above, that they have alleviated the substantial doubt as to its ability to continue as a going concern and believes the Company has sufficient cash and other financial resources and liquidity to fund its operations for one year from the date of the filing of the consolidated financial statements, and that there is not substantial doubt about the Company’s ability to continue operations as a going concern for that one-year period. </t>
  </si>
  <si>
    <t>Principal Accounting Policies</t>
  </si>
  <si>
    <t>Accounting Policies [Abstract]</t>
  </si>
  <si>
    <t>2.
Principal Accounting Policies (a) Basis of preparation The accompanying consolidated financial statements have been prepared in accordance with accounting principles generally accepted in the United States of America (“US GAAP”). The Reorganization was accounted for as a common control transaction under the pooling of interest method. Accordingly, the accompanying consolidated financial statements have been prepared as if the current corporate structure had been in existence throughout the periods. Significant accounting policies followed by the Company in the preparation of the accompanying consolidated financial statements are summarized below. (b) Use of estimates The preparation of the Group’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Company believes that revenue recognition, liabilities related to loyalty programs, consolidation of VIEs, determination of share-based compensation and impairment assessment of long-lived assets reflect more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 (c) Consolidation The Group’s consolidated financial statements include the financial statements of the Company, its subsidiaries, its VIEs and a VIEs’ subsidiaries for which the Company or its subsidiary is the primary beneficiary. All transactions and balances among the Company, its subsidiaries, its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ed whether it has the power to direct activities that are significant to the VIEs’ economic performance, and also the Group’s obligation to absorb losses of the VIEs that could potentially be significant to the VIEs or the right to receive benefits from the VIEs that could potentially be significant to the VIEs. The Company’s WFOEs and ultimately the Company hold all the variable interests of the VIEs and its subsidiaries, and have been determined to be the primary beneficiaries of the VIEs. The following table sets forth the assets, liabilities, results of operations and cash flows of VIEs and its subsidiaries, which are included in the Group’s consolidated financial statements. Transactions between the VIEs and its subsidiaries are eliminated in the balances presented below:
As of
December 31, 2018
December 31, 2019
Assets
Current assets
Cash and cash equivalents
19,464,246
7,807,740
Restricted cash
—
27,871,552
Short-term investments
5,000,000
31,430,000
Accounts receivable, net
200,289,537
526,689,373
Amount due from subsidiaries of the Company
291,902,904
548,857,973
Amount due from related parties
—
262,581,158
Prepayments and other current assets
80,565,668
172,737,341
Total current assets
597,222,355
1,577,975,137
Non-current assets
Property and equipment, net
13,376,314
23,152,687
Long-term investments
—
10,000,000
Right-of-use assets
—
61,931,400
Intangible assets
—
4,029,056
Other non-current assets
8,945,774
14,211,365
Total non-current assets
22,322,088
113,324,508
Total assets
619,544,443
1,691,299,645
Liabilities
Current liabilities
Accounts payable
73,087,671
313,189,188
Amount due to subsidiaries of the Company
629,835,620
2,734,962,567
Amount due to related parties
—
3,330,101
Registered users’ loyalty payable
249,881,449
127,253,323
Advance from customers and deferred revenue
152,181,358
246,251,382
Salary and welfare payable
41,665,582
126,884,752
Tax payable
100,757,561
93,025,726
Lease liabilities, current
—
31,275,663
Accrued liabilities related to users’ loyalty programs
44,133,812
89,184,947
Accrued liabilities and other current liabilities
360,711,336
761,687,143
Total current liabilities
1,652,254,389
4,527,044,792
Lease liabilities, non-current
—
25,279,037
Total liabilities
1,652,254,389
4,552,323,829
Year ended December 31,
2017
2018
2019
Net revenues
517,052,950
3,065,573,756
5,627,372,568
Net loss
(90,843,873
)
(1,882,747,022
)
(2,469,063,768
)
Year ended December 31,
2017
2018
2019
Net cash provided by/(used in) operating activities
132,992,222
(77,218,211
)
(2,782,745,243
)
Net cash provided by/(used in) investing activities
(121,943,180
)
90,767,728
(60,545,682
)
Net cash (used in) financing activities
—
(5,402,941
)
2,859,505,971
Net increase in cash and cash equivalents
11,049,042
8,146,576
16,215,046
In accordance with the aforementioned VIE agreements, the Company has power to direct activities of the VIEs, and can have assets transferred out of VIEs. Therefore the Company considers that there is no asset in VIEs that can be used only to settle obligations of the VIEs, except for registered capital, as of December 31, 2018 and 2019. As the VIEs and their subsidiaries were incorporated as limited liability Company under the PRC Company Law, the creditors do not have recourse to the general credit of the Company for all the liabilities of the VIEs. There were no pledges or collateralization of the Affiliated Entities’ assets. As the Company is conducting its business mainly through the Affiliated Entities, the Company may provide such support on a discretionary basis in the future, which could expose the Company to a loss. There is no VIEs where the Company has variable interest but is not the primary beneficiary. The Group believes that the contractual arrangements among its shareholders and WFOEs comply with PRC law and are legally enforceable. However, uncertainties in the PRC legal system could limit the Company’s ability to enforce these contractual arrangements and if the shareholders of the VIEs were to reduce their interests in the Company, their interests may diverge from that of the Company and that may potentially increase the risk that they would seek to act contrary to the contractual terms. The Company’s ability to control the VIEs also depends on the voting rights proxy and the effect of the share pledge under the Equity Interest Pledge Agreement and the WFOEs have to vote on all matters requiring shareholder approval in the VIEs. As noted above, the Company believes this voting right proxy is legally enforceable but may not be as effective as direct equity ownership. (d)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the criteria of ASC 830,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recorded in the consolidated statements of comprehensive loss as foreign exchange related gain / loss. The financial statements of the Group are translated from the functional currency to the reporting currency, RMB. Assets and liabilities of the subsidiaries are translated into RMB using the exchange rate in effect at each balance sheet date. Income and expense items are generally translated at the average exchange rates prevailing during the fiscal year. Foreign currency translation adjustments arising from these are accumulated as a separate component of shareholders’ deficit on the consolidated financial statement. The exchange rates used for translation on December 31, 2018 and December 31, 2019 were US$1.00=RMB6.8632 and (e) Convenience Translation Translations of balances in the Group’s consolidated balance sheet, consolidated statement of operations and comprehensive loss and consolidated statement of cash flows from RMB into US$ as of and for the year ended December 31, 2019 are solely for the convenience of the readers and were calculated at the rate of US$1 = RMB6.9618, representing the noon buying rate set forth in the H.10 statistical release of the US Federal Reserve Board on December 31, 2019. No representation is made that the RMB amounts could have been, or could be, converted, realized or settled into US$ at that rate on December 31, 2019, or at any other rate. (f)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consist principally of cash and cash equivalents, short-term investments, accounts receivable, equity securities, accounts payable, advance from advertising customers, registered users’ loyalty payable, other liabilities, and convertible loan. As of December 31, 2018 and 2019, the carrying values of cash and cash equivalents, short-term investments in time deposits, accounts receivable, accounts payable, advance from customers and deferred revenue, registered users’ loyalty payable and other liabilities approximated their fair values reported in the consolidated balance sheets due to the short-term maturities of these instruments. As of December 31, 2019, the estimated fair value of the long-term convertible loan approximated its carrying amount of RMB1,218.9 million due to the short duration between the issuance and period-end date. The convertible loan would qualify as Level 3 in the fair value hierarchy if it was to be carried at fair value due to the presence of significant unobservable inputs. On a recurring basis, the Group measures its short-term investments in wealth management products at fair value. The following table sets forth the Group’s assets and liabilities that are measured at fair value on a recurring basis and are categorized using the fair value hierarchy:
As of December 2018
Level 1
Level 2
Level 3
Balance at fair value
Assets
Short-term investments — Wealth management products
—
115,436,080
—
115,436,080
As of December 2019
Level 1
Level 2
Level 3
Balance at fair value
Assets
Short-term investments — Wealth management products
—
314,812,946
—
314,812,946
The Group values its investments in wealth management products issued by certain banks using quoted subscription/redemption prices published by these banks, and accordingly, the Group classifies the valuation techniques that use these inputs as Level 2. (g) Cash and cash equivalents include cash in bank and time deposits placed with banks or other financial institutions, which have original maturities of three months or less at the time of purchase and are readily convertible to known amounts of cash. (h) As of December 31, 2019, restricted cash of RMB27.9 million represents the cash balance in Jifen VIE’s bank accounts that were frozen as a result of a pending litigation. Refer to Note 23 – Commitments and Contingencies for additional information. (i) Short-term investments Short-term investments include time deposits placed with original maturities between three months and a year with banks in the PRC and investments in wealth management products issued by certain banks which are redeemable by the Company at any time. As of December 31, 2018 and 2019, the time deposits amounted to nil and RMB962.0 million while the wealth management products amounted to RMB115.4 million and RMB314.8 million respectively. For time deposits with original maturities between three months and a year, its interest income amounted to nil, RMB4.9 million and RMB32.4 million in the consolidated statements of comprehensive loss for the years ended December 31, 2017, 2018 and 2019, respectively. The wealth management products are unsecured with variable interest rates and primarily invested in debt securities issued by the PRC government, corporate debt securities and central bank bills. The Company measures the investments in wealth management products at fair value using the quoted subscription or redemption prices published by these banks. The change in fair value is recorded as investment income amounted to RMB 0.7 million, RMB 4.2 million and RMB 6.3 million in the consolidated statements of comprehensive loss for the years ended December 31, 2017, 2018 and 2019, respectively. (j) Accounts receivable, net Accounts receivable are presented net of allowance for doubtful accounts. The Group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k) Property and equipment, net Property and equipment are stated at historical cost less accumulated depreciation and impairment loss, if any. Depreciation is calculated using the straight-line method over their estimated useful lives. The estimated useful lives are as follows:
Leasehold improvements
Over the shorter of lease term or estimated useful lives of the assets
Office equipment
3 – 5 years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loss. (l) Equity investments The Company’s equity investments are accounted for as follows:
•
Non-marketable equity securities that do not have readily determinable fair value are measured using the measurement alternative recorded at cost less any impairment, plus or minus changes resulting from qualifying observable price changes. As of December 31, 2019, the Company’s investments in non-marketable equity securities primarily consist of small, non-controlling investments in companies for which the Company has equity ownership with preferential rights but cannot exert significant influence. The carrying value of equity securities without readily determinable fair values was nil and RMB10.0 million as of December 31, 2018 and 2019 respectively. There were no fair value changes related to these investments for the years ended December 31, 2018 and 2019.
•
Equity method investments are securities that the Company does not control, but are able to exert significant influence over the investee. These investments are measured at cost less any impairment, plus or minus our share of equity method investee income or loss. An impairment loss on the equity method investments is recognized in earnings when the decline in value is determined to be other-than-temporary. As of December 31, 2019, the Company’s equity method investment is an investment of RMB27.6 million as a limited partner in a venture fund that has not completed set-up. The Company monitors its investments for other-than-temporary impairment by considering factors including, but not limited to, current economic and market conditions, the operating performance of the companies including current earnings trends and other company-specific information. (m) Goodwill and intangible assets Intangible assets Intangible assets represent the acquired right to operate an online audio/video content platform(note 9), which is amortized on a straight-line basis over its estimated useful life of 10 years, as well as computer software, which is amortized on a straight-line basis over its estimated useful life of 3-10 years. The estimated life of intangible assets subject to amortization is reassessed if circumstances occur that indicate the life has changed. Intangible assets are reviewed for impairment whenever events or changes in circumstances indicate that the carrying amount of such assets may not be recoverable. No impairment of intangible assets was recognized for the years ended December 31, 2018 and 2019. Goodwill Goodwill represents the excess of the total cost of the acquisition over the fair value of the identifiable tangible and intangible assets acquired and liabilities assumed of the acquired entity as a result of the Company’s acquisitions of interests in its subsidiaries and VIEs. Goodwill is not amortized but is tested for impairment on an annual basis, or more frequently if events or changes in circumstances indicate that it might be impaired. The Company first assesses qualitative factors to determine whether it is more likely than not (that is, a likelihood of more than 50%) that the fair value of the reporting unit is less than its carrying value. In the qualitative assessment, the Company considers primary factors such as industry and market considerations, overall financial performance of the reporting unit and other specific information related to the operations. If the reporting unit does not pass the qualitative assessment, the Company estimates its fair value and compares the fair value with the carrying value of its reporting unit, including goodwill. If the fair value is greater than the carrying value of its reporting unit, no impairment is recorded. If the fair value is less than the carrying value, an impairment loss is recognized for the amount that the carrying amount of a reporting unit, including goodwill, exceeds its fair value, limited to the total amount of goodwill allocated to that reporting unit. The impairment charge would be recorded to earnings in the consolidated statements of operations. Application of a goodwill impairment test requires significant management judgment, including the identification of reporting units, assigning assets, liabilities and goodwill to reporting units and the determination of the fair value of each reporting unit. The Company estimates the fair value of the reporting unit using a discounted cash flow model. This valuation approach considers various assumptions including projections of future cash flows, perpetual growth rates and discount rates. The assumptions about future cash flows and growth rates are based on management’s assessment of a number of factors, including the reporting unit’s recent performance against budget, performance in the market that the reporting unit serves, as well as industry and general economic data from third party sources. Discount rate assumptions reflect an assessment of the risk inherent in those future cash flows. Changes to the underlying businesses could affect the future cash flows, which in turn could affect the fair value of the reporting unit. Management performs its annual goodwill impairment test as of December 31. Each quarter the Company reviews the events and circumstances to determine if there are indicators that goodwill may be impaired. As of December 31, 2019, there is no event or any circumstance that the Company identified, which indicated that the fair value of the Company’s reporting unit was substantially lower than the respective carrying value. There was no impairment of goodwill for the years ended December 31, 2018 and 2019 and there was no change in goodwill during 2019. (n) Impairment of long-lived assets other than Goodwill For other long-lived assets including property and equipment and other non-current asse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o) Leases Prior to the adoption of ASC 842 on January 1, 2019: Leases, including leases of office spaces, where substantially all the rewards and risks of ownership of assets remain with the lessor are accounted for as operating leases. Payments made under operating leases are recognized as an expense on a straight-line basis over the lease term. The Group had no capital leases for any of the years stated herein. Upon and hereafter the adoption of ASC 842 on January 1, 2019: The Company determines if an arrangement is a lease or contains a lease at inception. Operating leases are included in operating lease right-of-use (“ROU”) assets, operating lease liability,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has elected to adopt the following lease policies in conjunction with the adoption of ASU 2016-02: (i) elect for each lease not to separate non-lease components from lease components and instead to account for each separate lease component and the non-lease components associated with that lease component as a single lease component; (ii) for leases that have lease terms of 12 months or less and does not include a purchase option that is reasonably certain to exercise, the Company elected not to apply ASC 842 recognition requirements; and (iii) the Company elected to apply the package of practical expedients for existing arrangements entered into prior to January 1, 2019 to not reassess (a) whether an arrangement is or contains a lease, (b) the lease classification applied to existing leases, and (c) initial direct costs. (p) Advances from customers and deferred revenue Certain third party advertising customers pay in advance to purchase advertising and marketing services. Cash proceeds received from customers are initially recorded as advances from advertising customers and are recognized as revenues when revenue recognition criteria are met. Advances from customers and deferred revenue also consist of prepayments from users in the form of the purchase of the Group’s virtual currency that can be used for live streaming and online games that are not yet consumed or converted into virtual items, and that upon the consumption or conversion, are recognized as revenue according to the prescribed revenue recognition policies described below. (q) Revenue recognition
A.
Significant The Group has adopted
•
provides
•
creates
•
does not create If the the The progress
•
direct
•
the
B.
Nature The following (i) The Group’s or optimized cost per click Whether a. Advertising Before February 2018, the Group engaged certain advertising customers through a third-party advertising agent (“advertising agent”). In the arrangement with this advertising agent, it served as the Group’s sales agent in selling the Group’s advertising solutions to other second-tier advertising agents. The end advertisers are the customers of the Group as they specifically selected Qutoutiao to display its advertisement and the performance obligation of the Group is to provide the underlying advertising display services. The advertising agent earns a commission of 2% of the advertising revenues in the arrangement in return for providing bidding system for placement on Qutoutiao which the Company recognized as cost of revenues. The Group provides advertising and marketing services to advertising customers and recognizes advertising and marketing revenues on a gross basis as impressions or clicks are delivered. The Group receives refundable advance payments from advertising customers through this advertising agent and reconciles the advertising and marketing revenue with this advertising agent. If the advance payment deposited in the Group is not ultimately used for the advertisement on Qutoutiao, the Group refunds the advance payment back to advertising customers through this advertising agent. In February 2018, the Group acquired 100% equity interests of this advertising agent with a total consideration of RMB 15.0 million (Note 3). Since the acquisition, the Group has effectively been providing advertising and marketing services to these advertising customers directly and continues to recognize revenue on a gross basis as clicks or impressions are delivered. Besides this arrangement, the Group also provides advertising and marketing services to advertising customers directly. Starting from 2019, the placement of the advertising customers’ advertisements is not restricted to be only on Qutoutiao’s application. When advertisements cannot be placed on Qutoutiao due to capacity limit or bidding, the Group has the discretion to choose a media platform for advertisement placement. The Group determined it is the principal to the advertising customer when the Group (1) is the primary obligor ultimately responsible for delivering advertising and marketing services to the advertising customers, (2) has the discretion in pricing and (3) takes certain risks of loss due to the different settlement methods between the media platform and advertising customers. Hence, the Group recognizes the revenue on a gross basis. In May 2019, the Group also started a new advertising and marketing service by providing integrated marketing solution to its customers based on their customized needs. The services include but are not limited to designing and executing a systematic marketing plan online and offline, coming up with best solutions for online promotion of the customers’ mobile application by selecting appropriate advertisement platforms, designing the advertisement clips, monitoring advertisement effects and organizing offline marketing campaigns. The Group pays the vendors or suppliers when costs are incurred and advertisements are displayed while the Group charges the service fees to the customers based on specified achievements, i.e. a Gross Merchandise Volume (“GMV”) which revenue is recognized based on number of first effective purchase, or optimized cost per action (“oCPA”) basis which r evenue is recognized based on number of registered new users . The Group is the principal ultimately responsible for delivering the integrated marketing services to the customers in the arrangement, it has the discretion in pricing and takes certain risks of loss as the results cannot be guaranteed while costs are incurred. The Group recognizes the integrted marketing services revenue at gross based on GMV or oCPA basis and recognizes incurred expenses to vendors or suppliers as cost of revenue. b. Advertising The Group provides (ii) a. Agent and platform After b. Live streaming In January 2019, the Group started operating its own live streaming platform. It generates revenue from sales of virtual items in the platform. Users can access the platforms and view the live streaming content showed by the performers for free. The Group shares a portion of the sales proceeds of virtual items (“revenue sharing fee”) with performers and talent agencies in accordance with their revenue sharing arrangements. The Group evaluates and determines that it is the principal and views users to be its customers. The Group reports live streaming revenues on a gross basis. Accordingly, the amounts paid by users to purchase virtual items are recorded as revenues and revenue sharing fee paid to performers and talent agencies are recorded as cost of revenues. Where the Group is the principal, it controls the virtual items before they are transferred to users. Its control is evidenced by the Group’s sole ability to monetize the virtual items before they are transferred to users, and is further supported by the Group being primarily responsible to users and having a level of discretion in establishing pricing. The Group designs, creates and offers various virtual items for sales to users with pre-determined selling price. Users can purchase and present virtual items to performers to show support for their favorite performers and virtual items are consumed and used upon purchase. Accordingly, live streaming revenue is recognized immediately when virtual items are used. The Group does not have further obligations to the user after the virtual items are consumed immediately. The Group may also enter into contracts that can include various combinations of virtual items and privileges such a</t>
  </si>
  <si>
    <t>Significant Equity Transactions and Acquisitions</t>
  </si>
  <si>
    <t>Significant Equity Transactions And Acquisitions [Abstract]</t>
  </si>
  <si>
    <t xml:space="preserve">3.
Significant equity transactions and acquisitions (a) In September 2018, the Company completed its initial public offering on the NASDAQ Global Market of 13,800,000 American Depositary Shares (“ADS”) (including 1,800,000 ADSs sold upon the full exercise of the underwriters’ over-allotment option) (every four ADS represents one Class A ordinary share, for a total ordinary shares offering of 3,450,000 shares), at a price of US$7.00 per ADS for a total offering size of approximately US$96.6 million. The net proceeds raised from the IPO amounted to approximately RMB 590.9 million (US$85.9 million) after deducting underwriting discounts and commissions and other offering expenses. Upon the completion of the IPO, all classes of preferred shares of the Company were converted and designated as Class A ordinary shares on a one-for-one basis. 34,248,442 ordinary shares, including the vesting of 15,937,500 ordinary owned by the founders that became subsequently restricted on January 3, 2018, were designated as Class B ordinary share on a one-for-one basis. The remaining ordinary shares were designated as Class A ordinary shares on a one-for-one basis. In respect of all matters subject to shareholders’ vote, each holder of Class A ordinary share is entitled to one and each holder of Class B ordinary share is entitled to ten votes. (b) On April 5, 2019, the Company completed a follow-on public offering of 3,327,868 ADSs (equivalent to 831,967 ordinary shares) by the Company and 6,672,132 ADSs (equivalent to 1,668,033 ordinary shares) by several shareholders (the “Selling Shareholders”), at a public offering price of US$10.00 per ADS. The net proceeds to the company raised from the follow-on public offering amounted to approximately RMB 212.1 million (approximately US$ 31.9 million) after deducting issuance costs. (c) Issuance of ordinary shares to The Paper On September 23, 2019, Qutoutiao Inc. obtained the relevant PRC government approval and completed a share purchase agreement with The Paper. The Company issued 1,480,123 Class A ordinary shares for an aggregate cash consideration of US$20,408,467 (RMB 144.4 million), amounting to a cash consideration of US$13.79 per share (US$3.45 per ADS). As part of the share issuance, The Paper will also carry out the performance of certain strategic cooperation agreements for an annual fee charge to Jifen VIE, for five years. The difference of US$1,201,625 (RMB8.4 million) between the fair value of the shares issued to The Paper (i.e. the share price on issuance day) and the cash consideration paid is also considered an incremental cooperation service fee and will be amortized to expense over a service period of five years. In addition, Jifen VIE issued equity interests representing 1% of its enlarged share capital to The Paper at a nominal price (Note 2(b)). (d) Business acquisition The Company accounted for its acquisition in accordance with ASC 805, “Business Combination” (“ASC 805”). The result of the acquiree’s operation has been included in the consolidated financial statements since the acquisition date. The excess of the fair value of the acquired entity over the fair value of net tangible and intangible assets acquired was recorded as goodwill, which is not deductible for corporate income taxation purposes. Acquisition of Dianguan In February 2018, the Company acquired 100% equity interests of Dianguan, an advertising agent (Note 2(n)), from its shareholder for a cash consideration of RMB 15.0 million. The acquisition was recorded as a business combination. The following table summarizes the estimated fair values of the assets acquired and liabilities assumed at the date of acquisition: Fair value of consideration transferred:
RMB
Cash
15,000,000
R ecognized amounts of identifiable assets acquired and liabilities assumed:
Cash and cash equivalents
4,270,175
Short-term investments
9,940,000
Prepayments and other current assets
30,936,027
Property and equipment, net
17,978
Accounts payable
(364,242
)
Salary and welfare payable
(778,438
)
Tax payable
(9,933,408
)
Advance from advertising customers
(24,664,513
)
Accrued liabilities and other current liabilities
(1,691,909
)
Total identifiable net assets acquired
7,731,670
Goodwill
7,268,330
Total purchase consideration
15,000,000
The excess of purchase price over tangible assets and identifiable intangible assets acquired and liabilities assumed was recorded as goodwill. Goodwill associated with acquisition of Dianguan was attribute to the expected synergy arising from the consolidation operations. The acquired goodwill is not deductible for tax purposes. Acquisition-related costs were insignificant and were included in general and administrative expenses for the year ended December 31, 2018. Based on the Company’s assessment, the revenues and net earnings of Dianguan were not considered material in 2018 prior to the acquisition date. Pro forma results of operations for the acquisition described above have not been presented because they are not material to the consolidated statements of operations and comprehensive loss, either individually or in aggregate. </t>
  </si>
  <si>
    <t>Risks and Concentration</t>
  </si>
  <si>
    <t>Risks And Uncertainties [Abstract]</t>
  </si>
  <si>
    <t>4 .
(a) (1) VIEs Though the PRC has, since 1978, implemented a wide range of market-oriented economic reforms, continued reforms and progress towards a full market-oriented economy are uncertain. In addition, the PRC government regulates telecommunications-related businesses through strict business licensing requirements and other government regulations. These laws and regulations also include limitations on foreign ownership of PRC companies that engage in telecommunications-related businesses. Specifically, foreign investors are not allowed to own more than a 50% equity interest in any PRC company engaging in value-added telecommunications businesses. The primary foreign investor must also have experience and a good track record in providing value-added telecommunications services, or VATS, overseas. Restrictions are currently in place and are unclear with respect to which segments of these industries foreign owned entities, like the Company, may operate. The Chinese government may issue from time to time new laws or new interpretations on existing laws to regulate areas such as telecommunication, information and media. Regulatory risk also encompasses the interpretation by the tax authorities of current tax laws, and the Group’s legal structure and scope of operations in the PRC, which could be subject to further restrictions resulting in limitations on the Company’s ability to conduct business in the PRC. There are uncertainties regarding the interpretation and application of current and future PRC laws, rules and regulations, including but not limited to the laws, rules and regulations governing the validity and enforcement of the contractual arrangements with consolidated VIEs. The Company believes that the structure for operating its business in China (including the ownership structure and the contractual arrangements with the consolidated VIEs) is in compliance with all applicable existing PRC laws, rules and regulations, and does not violate, breach, contravene or otherwise conflict with any applicable PRC laws, rules or regulations. However, as there are substantial uncertainties regarding the interpretation and application of PRC laws and regulations, including the Regulations on Mergers and Acquisitions of Domestic Enterprises by Foreign Investors, or the M&amp;A Rules, and the Telecommunications Regulations and the relevant regulatory measures concerning the telecommunications industry, there can be no assurance that the PRC government authorities, such as the MOFCOM or the MIIT, or other authorities that regulate Internet content providers and other participants in the telecommunications industry, would agree that the Company’s corporate structure or the contractual arrangements with the consolidated VIEs comply with PRC licensing, registration or other regulatory requirements, with existing policies or with requirements or policies that may be adopted in the future. PRC laws and regulations governing the validity of these contractual arrangements are uncertain and the relevant government authorities have broad discretion in interpreting these laws and regulations. If the Company’s corporate structure and contractual arrangements are deemed by the MIIT or the MOFCOM or other regulators having competent authority to be illegal, either in whole or in part, the Company may lose control of their consolidated VIEs and have to modify such structure to comply with regulatory requirements. Furthermore, if the Company and its consolidated VIEs are found to be in violation of any existing or future PRC laws or regulations, or fail to obtain or maintain any of the required permits or approvals, the relevant PRC regulatory authorities would have broad discretion in dealing with such violations, including:
•
revoking the business and operating licenses;
•
levying fines on the Company;
•
confiscating any of the Company’s income that they deem to be obtained through illegal operations;
•
shutting down the services;
•
discontinuing or restricting the operations in China;
•
imposing conditions or requirements with which the Company may not be able to comply;
•
requiring the Company to change corporate structure and contractual arrangements;
•
restricting or prohibiting the use of the proceeds from overseas offering to finance the consolidated VIE’s business and operations; and
•
taking other regulatory or enforcement actions that could be harmful to the business. If the imposition of any of these penalties precludes the Company from operating its business, it would no longer be in a position to generate revenue or cash from it. If the imposition of any of these penalties causes the Company to lose its rights to direct the activities of its consolidated VIEs or its rights to receive its economic benefits, the Company would no longer be able to consolidate these entities, and its financial statements would no longer reflect the results of operations from the business conducted by VIEs except to the extent that the Company receives payments from VIEs under the contractual arrangements. Either of these results, or any other significant penalties that might be imposed on the Company in this event, would have a material adverse effect on its financial condition and results of operations. Nevertheless, the laws and regulations that imposed restrictions on foreign ownership in advertising companies, including the Administrative Provisions on Foreign-Invested Advertising Enterprises were abolished in June 2015. To the extent any current or future business of VIEs can be directly operated by the Company’s wholly owned subsidiaries under PRC law, the Company expect to transfer such business to the Company’s wholly owned subsidiaries. When permissible by the PRC laws and regulations, the Company expects that Quyun WFOE and Zhicao WFOE will replace VIEs and its subsidiary as contracting party for their business that are operated by VIEs and its subsidiary. On March 15, 2019, the National People’s Congress of the PRC adopted the Foreign Investment Law, which came into force on January 1, 2020. The Foreign Investment Law defines the “foreign investment” as the investment activities in China conducted directly or indirectly by foreign investors in the following manners: (i) the foreign investor, by itself or together with other investors establishes a foreign invested enterprises in China; (ii) the foreign investor acquires shares, equities, asset tranches, or similar rights and interests of enterprises in China; (iii) the foreign investor, by itself or together with other investors, invests and establishes new projects in China; (iv) the foreign investor invests through other approaches as stipulated by laws, administrative regulations or otherwise regulated by the State Council. The Foreign Investment Law keeps silent on how to define and regulate the VIEs, while adding a catch-all clause that “other approaches as stipulated by laws, administrative regulations or otherwise regulated by the State Council” can fall into the concept of “foreign investment,” which leaves uncertainty as to whether the foreign investor’s controlling PRC onshore variable interest entities via contractual arrangements will be recognized as “foreign investment.” Pursuant to the Foreign Investment Law, PRC governmental authorities will regulate foreign investment by applying the principle of pre-entry national treatment together with a “negative list,” which will be promulgated by or promulgated with approval by the State Council. Foreign investors are prohibited from making any investments in the industries which are listed as “prohibited” in such negative list; and, after satisfying certain additional requirements and conditions as set forth in the “negative list,” are allowed to make investments in the industries which are listed as “restricted” in such negative list. For any foreign investor that fails to comply with the negative list, the competent authorities are entitled to ban its investment activities, require such investor to take measures to correct its non-compliance and impose other penalties. It is uncertain whether any of the businesses that the Company currently operate or plan to operate in the future through the consolidated VIEs would be on the “negative list” as updated by the governmental authority from time to time and therefore be subject to any foreign investment restrictions or prohibitions. If any of the businesses that the Copmany operates were in the “restricted” category on the to-be-issued “negative list,” such determination would materially and adversely affect the value of the ADSs. The Company also faces uncertainties as to whether the to-be-issued “negative list” would mandate further actions, such as MOFCOM market entry clearance, to be completed by companies with existing VIE structure and whether such clearance can be timely obtained, or at all. If they are not able to obtain any approval when required, the VIE structure may be regarded as invalid and illegal under the promulgated Foreign Investment Law, which may materially and adversely affect business, results of operations and financial condition, for instance, the Company may not be able to (i) continue business in China through their contractual arrangements with their consolidated affiliated entities, (ii) exert effective control over their consolidated affiliated entities, or (iii) consolidate the financial results of, and receive economic benefits from their consolidated affiliated entities under existing contractual arrangements. VIEs holds assets that are important to the operation of the Group’s business, including patents for proprietary technology and trademarks. If VIEs falls into bankruptcy and all or part of its assets become subject to liens or rights of third-party creditors, the Group may be unable to conduct major part of its business activities in China, which could have a material adverse effect on the Group’s future financial position, results of operations or cash flows. However, the Group believes this is a normal business risk many companies face. The Group will continue to closely monitor the financial conditions of VIEs. VIEs’ assets comprise both recognized and unrecognized revenue-producing assets. The recognized revenue-producing assets include leasehold improvements, computers and network equipment and purchased intangible assets which are recognized in the Company’s consolidated balance sheet. The unrecognized revenue-producing assets mainly consist of patents, trademarks and assembled workforce which are not recorded in the financial statements of VIEs as they did not meet the recognition criteria set in ASC 350-30-25. In accordance with the VIE arrangements, the Group has power to direct activities of the VIEs, and can have assets transferred out of the VIEs. Therefore, the Group considers that there is no assets of the VIEs can be used only to settle their obligations. (2) Inability to fully comply with Audio-visual Program Provisions Pursuant to the Administrative Provisions on Internet Audio-visual Program Service, or the Audio-visual Program Provisions, which was issued by the State Administration of Radio, Film and Television (the predecessor of GAPPRFT), or SARFT, and MIIT on December 20, 2007 and came into effect on January 31, 2008 and was amended on August 28, 2015, online transmission of audio and video programs requires an Internet audio-visual program transmission license and online audio-visual service providers must be either wholly state-owned or state-controlled. In a press conference jointly held by SARFT and MIIT to answer questions with respect to the Audio-visual Program Provisions in February 2008, SARFT and MIIT clarified that online audio-visual service providers that had already been operating lawfully prior to the issuance of the Audiovisual Program Provisions may re-register and continue to operate without becoming state-owned or controlled, provided that such providers have not engaged in any unlawful activities. This exemption will not be granted to online audio/video service providers established after the Audio-visual Program Provisions was issued. Although the Group has been taking measures to ensure compliance, the Group may not be able to fully comply with Audio-visual Program Provisions. As a result, the Group may face, according to Audio-visual Program Provisions, administrative sanctions including receiving a warning and be ordered to pay a fine of not more than RMB30,000. In the case of severe contravention, the Group may be ordered to cease transmission of audio and video programs, be subject to a penalty equal to one to two times our total investment in the affected business and the devices the Group used for such operation may be confiscated. Furthermore, according to the Audio-visual Program Provisions, the telecommunications administrative authorities may, based on written opinions of GAPPRFT, and in accordance with the relevant laws and regulations on supervision of telecommunications and Internet, close the Group’s mobile platform, revoke the license for the provision of Internet information services, or the ICP license, and order the relevant network operation entity which provides the Group signal access services to stop such provision of services. The Group believes that the risks of material loss related to inability to fully comply with Audio-visual Program Provisions and fines or penalties are remote. (b) The Group’s sales, purchase and expense transactions are generally denominated in RMB and a significant portion of the Group’s liabilities are denominated in RMB. RMB is not freely convertible into foreign currencies. In the PRC, foreign exchange transactions are required by law to be transacted only by authorized financial institutions at exchange rates set by the People’s Bank of China. In addition, the Group’s cash denominated in US$ subject the Group to risks associated with changes in the exchange rate of RMB against US$ and may affect the Group’s results of operations going forward. (c) Credit and Concentration risk The Group’s credit risk arises from cash and cash equivalents, short-term investments, prepayments and other current assets, and accounts receivable. The carrying amounts of these financial instruments represent the maximum amount of loss due to credit risk. The Group expects that there is no significant credit risk associated with the cash and cash equivalents and short-term investments which are held by reputable financial institutions in the jurisdictions where the Company, its subsidiaries and the Affiliated Entities are located. The Group believes that it is not exposed to unusual risks as these financial institutions have high credit quality. The Group has no significant concentrations of credit risk with respect to its prepayments. Accounts receivable are typically unsecured and are derived from revenue earned through third party advertising platforms and customers as well as related parties. The risk with respect to accounts receivable is mitigated by credit evaluations performed on them. (i) Concentration of revenues For the years ended December 31, 2017, Customer B contributed 44% of total net revenue of the Group. For the year ended December 31, 2017, the Company, as a principal, earned net revenue, representing 13% of total revenue, through a third party advertising agent. The arrangement with advertising agent has been terminated as of December 31, 2017. For the year ended December 31, 2017, the Company, as a principal, earned net revenue, representing 26% of total revenue, through another third party advertising agent. In February 2018, the Group acquired 100% equity interests of this advertising agent with a total consideration of RMB 15.0 million (Note 3). For the years ended December 31, 2017, 2018 and 2019, no single customer accounted for more than 10% of total net revenues of the Group, respectively. (ii) Concentration of accounts receivable The Group has not experienced any significant recoverability issue with respect to its accounts receivable. The Group conducts credit evaluations on its platforms and customers and generally does not require collateral or other security from such platforms and customers. The Group periodically evaluates the creditworthiness of the existing platforms in determining an allowance for doubtful accounts primarily based upon the age of the receivables and factors surrounding the credit risk of specific customers. The following table summarized customers with greater than 10% of the accounts receivables, including accounts receivable from related parties:
As of
December 31, 2018
December 31, 2019
Customer A — advertising platform
14
%
*
Customer B — advertising platform
*
*
Customer C — advertising platform
29
%
16
%
Customer D — advertising platform
14
%
*
Customer E — advertising platform
10
%
11
%
Customer F — advertising and marketing customer (related party)
—
28
%
*
Less than 10% (iii) Credit risk The Group’s credit risk arises from cash, restricted cash and cash equivalents, short-term investments, accounts receivables and amounts due from related parties, and prepayments and other current assets. The carrying amounts of these financial instruments represent the maximum amount of loss due to credit risk. The Group expects that there is no significant credit risk associated with the cash and cash equivalents and short-term investments which are held by reputable financial institutions in the jurisdictions where the Company, its subsidiaries and the Affiliated Entities are located. The Group believes that it is not exposed to unusual risks as these financial institutions have high credit quality. The Group has no significant concentrations of credit risk with respect to its prepayments. Accounts receivable are typically unsecured and are derived from revenue earned through third party advertising platforms and customers as well as from related parties. The risk with respect to accounts receivable is mitigated by credit evaluations performed on them.</t>
  </si>
  <si>
    <t>Cash and Cash Equivalents</t>
  </si>
  <si>
    <t>Cash And Cash Equivalents [Abstract]</t>
  </si>
  <si>
    <t>5.
Cash and cash equivalents represent cash on hand and demand deposits placed with banks or other financial institutions, which are unrestricted as to withdrawal or use. The following table sets forth a breakdown of cash and cash equivalents by currency denomination and jurisdiction as of December 31, 2018 and 2019:
RMB
RMB equivalent (US$)
RMB equivalent (HKD/SGD/IDR)
Total in RMB
Overseas
China
Overseas
China
Overseas
China
Non VIE
VIE
Non VIE
VIE
Non VIE
VIE
December 31, 2018
—
39,016,535
19,464,246
2,125,034,745
2,269,863
—
502,857
—
—
2,186,288,246
December 31, 2019
—
59,438,015
7,806,771
223,534,731
56,358,066
969
678,541
—
—
347,817,093</t>
  </si>
  <si>
    <t>Accounts Receivable, Net</t>
  </si>
  <si>
    <t>Receivables [Abstract]</t>
  </si>
  <si>
    <t>6.
As of
December 31, 2018
December 31, 2019
Accounts receivable, gross
203,984,074
526,822,932
Less: allowance for doubtful accounts
—
—
Accounts receivable, net
203,984,074
526,822,932</t>
  </si>
  <si>
    <t>Prepayments and Other Assets</t>
  </si>
  <si>
    <t>Prepaid Expense And Other Assets [Abstract]</t>
  </si>
  <si>
    <t xml:space="preserve">7.
The other assets consist of the following:
As of
December 31, 2018
December 31, 2019
Prepayment and other current assets
Deposit to third-party payment service providers (1)
24,888,833
62,240,852
Value-added tax receivable
20,640,519
48,451,205
Prepayment for the use of contents (3)
7,166,442
34,361,525
Receivable for share option exercises (7)
—
22,212,500
Contract assets (6)
—
18,867,925
Lease deposits-current portion
1,017,056
4,647,787
Loans and advance to employees (5)
5,389,935
8,723,553
Deposit to third-party advertising platforms (4)
5,000,000
16,821,962
Interest receivable
2,958,984
4,272,559
Prepayments of business insurance
2,996,381
3,607,569
Cooperation service fee-current portion (Note 3c)
—
1,676,555
Prepayments of advertisement fee (2)
17,669,507
1,456,410
Prepayments of IT service fee
705,580
1,110,150
Prepayment of office lease
5,609,752
93,783
Deferred cost for incentive payment to customer (Note 14 – Series C1 Investor A)
22,842,164
—
Others
3,480,353
6,184,051
120,365,506
234,728,386
Non-current
Long-term lease deposits
7,424,707
7,944,497
Long-term prepayments of advertisement fee (2)
—
6,615,789
Long-term cooperation service fee (Note 3c)
—
6,251,505
Long-term prepaid server fee
2,087,264
—
Prepayment for purchase of property and equipment
1,160,170
—
10,672,141
20,811,791
(1)
Deposit
(2)
Prepayments
(3)
Prepayment
(4)
Deposit
(5)
Loans to employees mainly represents loans to the employees to meet their personal needs for a period within one year.
(6)
In June 2019, the Company entered into one-year non-monetary contracts with a third party television content provider. In exchange for the content provider’s selected contents that the Company can use and place on the Company’s platform to attract the users, the Company will provide advertising and marketing services on its platform to the television content provider. The contracts were both executed at a fair value of RMB40.0 million, and the Company recorded a contract asset and a corresponding contract liability at the inception of the transaction. As the Company obtained full access to the contents upon inception, the contract asset is expensed evenly over the contract period, while the contract liability is recognized as revenue when the Company actually provides the advertising and marketing services. For the year ended December 31, 2019, the contract liability was fully recognized as revenue as the Company has completed its advertising services, and the amortization of the contract asset of RMB21.1 million was recorded in sales and marketing expenses.
(7)
Receivables for share option exercises represent incoming proceeds to be received by the Company on behalf of employees, executives and directors for the sale of the shares as a result of the exercise of share options by these personnel. The gross proceeds will be remitted to the Company by a designated financial institution, which the Company is then obligated to transfer to the relevant personnel once the proceeds are received by the Company. </t>
  </si>
  <si>
    <t>Property and Equipment, Net</t>
  </si>
  <si>
    <t>Property Plant And Equipment [Abstract]</t>
  </si>
  <si>
    <t>8.
Property and equipment consist of the following:
As of
December 31, 2018
December 31, 2019
Cost:
Office equipment
10,883,248
26,203,041
Leasehold improvements
7,705,824
12,575,518
Total cost
18,589,072
38,778,559
Less: Accumulated depreciation
(4,659,530
)
(14,663,185
)
Property and equipment, net
13,929,542
24,115,374
Depreciation expense recognized for the years ended December 31, 2017, 2018 and 2019 are summarized as follows:
Year ended December 31,
2017
2018
2019
Cost of revenues
95,948
156,725
3,182,644
Research and development expenses
21,850
3,238,987
5,075,929
Sales and marketing expenses
92,642
417,934
959,610
General and administrative expenses
119,798
477,638
785,472
Total
330,238
4,291,284
10,003,655</t>
  </si>
  <si>
    <t>Intangible Assets, Net</t>
  </si>
  <si>
    <t>Goodwill And Intangible Assets Disclosure [Abstract]</t>
  </si>
  <si>
    <t>9.
Intangible assets, net Intangible assets consist of the following:
As of
December 31, 2018
December 31, 2019
Cost:
Acquired right to operate an online audio/video content platform including deferred tax liabilities impact
96,129,761
96,129,761
Computer software
—
4,971,310
Total cost
96,129,761
101,101,071
Less: Accumulated amortization
(1,602,163
)
(12,157,392
)
Intangible assets, net
94,527,598
88,943,679
The right to operate an online audio/video content platform was acquired on November 1, 2018 through an acquisition of 100% equity interests of a company for a total cash considerations of RMB 72.1 million and is owned by a consolidated VIE of the Group upon the completion of the transaction. The acquisition was accounted for as an asset acquisition rather than a business combination as what the company acquired did not meet the criteria of a business and substantially all of the fair value of the gross assets acquired was concentrated in a single asset, which met the screen test criteria to be an asset acquisition for the adopted ASU 2017-01. A deferred tax liability of RMB 24.0 million arising from the difference between the accounting basis and tax basis of the identifiable intangible asset is recognized and will be realized over 10 years which is in line with the acquired right’s amortization period. The recognition of the deferred tax liability related to the intangible asset in turn increases the book basis of the asset. The acquired right to operate an online audio/video content platform with amount of RMB 96.1 million is amortized over 10 years on a straight-line basis. Amortization expense recognized for the year ended December 31, 2019 is summarized as follows:
Year ended December 31, 2019
Cost of revenues
9,612,976
General and administrative expenses
942,253
Total
10,555,229
The Company will record estimated amortization expenses of RMB11.2 million, RMB11.1 million, RMB10.4 million, RMB9.6 million and RMB9.6 million for the years ending December 31, 2020, 2021, 2022, 2023 and 2024, respectively.</t>
  </si>
  <si>
    <t>Leases</t>
  </si>
  <si>
    <t>Leases [Abstract]</t>
  </si>
  <si>
    <t>10. Leases The Company leases facilities under non-cancellable operating leases expiring on different dates. The terms of substantially all of these leases are three years or less. When determining the lease term, the Company includes options to extend or terminate the lease when it is reasonably certain that it will exercise that option, if any. All of the Company’s leases qualify as operating leases. With the adoption of the new leasing standard, the Company has recorded a right-of-use asset and corresponding lease liability, by calculating the present value of future lease payments, discounted at 5.7%, the Company’s incremental borrowing rate, over the expected term. Short-term leases (lease terms less than 12 months) expenses are recognized as incurred. Currently, the Company does not have any variable lease costs.
(a)
The components of lease expenses were as follows:
Year ended December 31, 2019
Lease cost:
Amortization of right-of-use assets
39,693,063
Interest of lease liabilities
3,820,727
Expenses for short-term leases within 12 months
423,271
Total lease cost
43,937,061
(b)
Supplemental cash flow information related to leases was as follows:
Year ended December 31, 2019
Other information
Cash paid for amounts included in the measurement of lease liabilities:
Operating lease payments
45,584,621
Right-of-use assets obtained in exchange for lease obligations:
55,834,552
(c)
Supplemental balance sheet information related to leases was as follows:
Year ended December 31, 2019
Operating leases
Operating lease right-of-use assets
69,241,754
Operating lease liabilities, current
(38,210,188
)
Operating lease liabilities, non-current
(26,651,446
)
Total operating lease liabilities
(64,861,634
)
As of December 31, 2019
Weighted-average remaining lease term
Operating leases
2.2 years
Weighted-average discount rate
Operating leases
5.7%
(d)
Maturities of lease liabilities were as follows:
As of December 31, 2019
2020
40,699,889
2021
22,240,997
2022
5,242,715
2023 and thereafter
—
Total undiscounted lease payments
68,183,601
Less: imputed interest
(3,321,967
)
Total lease liabilities
64,861,634
(e)
Future minimum lease payments for the Company’s operating leases were as follows:
As of December 31, 2018
2019
35,453,783
2020
21,057,299
2021
3,180,192
2022 and thereafter
—
59,691,274</t>
  </si>
  <si>
    <t>Tax Payable</t>
  </si>
  <si>
    <t>Tax Payable [Abstract]</t>
  </si>
  <si>
    <t xml:space="preserve">1 1 .
As of
December 31, 2018
December 31, 2019
Value added tax
98,020,846
91,894,179
Corporate income tax
—
7,246,119
Individual income tax withholding
1,721,939
17,821,617
Urban maintenance and construction tax
1,256,633
697,134
Stamp duty
287,303
497,445
Total
101,286,721
118,156,494
The Group’s revenues are subject to value-added tax at a rate of approximately 6%. </t>
  </si>
  <si>
    <t>Accrued Liabilities and Other Liabilities</t>
  </si>
  <si>
    <t>Payables And Accruals [Abstract]</t>
  </si>
  <si>
    <t>1 2 .
As of
Accrued liabilities and other current liabilities
December 31, 2018
December 31, 2019
Accrued advertising and marketing expense
288,782,409
624,684,280
Tax surcharges and other fees (1)
76,151,018
134,003,155
Payables to employees related to net proceeds from share options exercised
—
18,439,722
Accrued professional service fees
6,074,086
4,695,155
Refund from depositary bank (2)
2,597,700
2,640,471
Accrued employee welfare expense
4,709,056
1,547,431
Accrued Series B convertible redeemable preferred shares issuance cost of a subsidiary
—
435,000
Accrued Series A convertible redeemable preferred shares issuance cost of a subsidiary
126,146
—
Others
690,144
2,050,228
379,130,559
788,495,442
Non-current
Non-refundable incentive payment from depositary bank (2)
9,686,219
7,212,463
Total
388,816,778
795,707,905
(1)
This balance is primarily related to a cultural development fee on the provision of advertising services in the PRC that the Group is subject to. The applicable tax rate was 3% of the net advertising revenues up until June 30, 2019, and was updated to 1.5% effective July 1, 2019.
(2)
The Company received non-refundable incentive payment of USD 1.8 million (RMB 12.5 million) from depositary bank in September 2018. The amount will be recorded ratably as other income over a 5 year arrangement period. For the year ended December 31, 2019, the Company recorded RMB 2.6 million as a reduction in general and administrative expenses.</t>
  </si>
  <si>
    <t>Convertible Loan</t>
  </si>
  <si>
    <t>Debt Disclosure [Abstract]</t>
  </si>
  <si>
    <t xml:space="preserve">13.
Convertible Loan On March 28, 2019, the Company entered into a convertible loan agreement with Alibaba Investment Limited (“Alibaba”), pursuant to which Alibaba advanced approximately US$171.1 million in aggregate principal amount, which will mature on April 4, 2022 (the “Convertible Loan”). The Convertible Loan will bear interest at a rate of 3.00% per annum, which will be waived in case of conversion or payable at maturity. The Convertible Loan will be unsecured and unsubordinated and mature in three years after the drawdown, unless previously repaid or converted in accordance with their terms prior to such date. The Convertible Loan may be converted at Alibaba’s option on or after (i) the date falling 240 calendar days after the date of the agreement, which was extended to 422 calendar days pursuant to a supplemental agreement entered into with Alibaba in October 2019 and further extended to 605 calendar days pursuant to a supplemental agreement entered into in March 2020 or (ii) upon the occurrence of an event of default (as defined in the indenture agreement) at a conversion price of US$60.00 per ordinary share, equivalent to US$15.00 per ADS, subject to adjustment under the terms of the indenture agreement. Management assessed that the likelihood of an event of default is remote. There was also no additional consideration that was exchanged in return for the two conversion date extensions. The Company assessed the Convertible Loan under ASC 815 and concluded that:
•
Since the conversion option is considered indexed to the Company’s own stock, bifurcation of conversion option from the Convertible Loan is not required as the scope exception prescribed in ASC 815-10-15-74 is met;
•
There was no BCF attribute to the Convertible Loan as the set conversion price for the Convertible Loan was greater than the fair value of the ordinary share price at date of issuance; Considering the above, the Company has accounted for the Convertible Loan in accordance with ASC 470 as a single instrument as a long-term liability; the value of the Convertible Loan was measured by the cash received of US$ 171.1 million. The debt issuance cost was recorded as a reduction to the Convertible Loan and is amortized as interest expense using the effective interest method, over the term of the Convertible Loan. As of December 31, 2019, the carrying value of the Company’s Convertible Loan, including accrued interest of RMB 26.9 million, was RMB 1,218.9 million. </t>
  </si>
  <si>
    <t>Convertible Redeemable Preferred Shares</t>
  </si>
  <si>
    <t>Temporary Equity Disclosure [Abstract]</t>
  </si>
  <si>
    <t>1 4 .
On September 29, 2017, the Company issued 4,945,055 shares of Series A convertible redeemable preferred shares (the “Series A Shares”) for US$6.5520 per share for cash of US$32,400,000. On November 14, 2017, the Company issued 1,373,626 shares of Series A1 convertible redeemable preferred shares (the “Series A1 Shares”) for US$7.2800 per share for cash of US$10,000,000. On March 4, 2018, the Company issued 5,420,144 shares of Series B1 convertible redeemable preferred shares (the “Series B1 Shares”) for US$19.3722 per share for cash of US$105,000,000. Subsequent to the Series B1 Closing, the investor, who is a leading provider of Internet Value-added Services, and the Company’s PRC entities entered into a cooperation agreement that the investor will promote the Company’s mobile application and will charge the Company a service fee. See (1) below for accounting treatment. On March 8, 2018, the Company issued 3,895,728 shares of Series B2 convertible redeemable preferred shares (the “Series B2 Shares”) for US$23.6156 per share for cash of US$92,000,000. On April 27, 2018, the Company issued 1,751,539 shares of Series B3 convertible redeemable preferred shares (the “Series B3 Shares”) for US$25.9772 per share for cash of US$45,500,000. On September 4, 2018, the Company issued 1,450,520 shares of Series C1 convertible redeemable preferred shares (the “Series C1 Shares”) at US$34.47 per share for total consideration of US$50,000,000 to a third party investor (“Series C1 Investor A”). The appraised fair value of Series C1 shares is US$36.78 per share. Concurrently, the Company entered into a cooperation agreement with Series C1 Investor A, under which the Group will provide advertising service to Series C1 Investor A. See (2) below for accounting treatment of the discount. On September 11, 2018, the Company entered into a supplemental agreement with Series C1 Investor A, under which the number of shares subscribed by Series C1 Investor A has been reduced from 1,450,520 to 290,104. The change of numbers has been concluded by the Company as an extinguishment of mezzanine equity as a separate transaction. See (3) below for accounting treatment of the extinguishment. On September 4, 2018, the Company issued 145,052 shares of Series C1 convertible redeemable preferred shares at US$37.2280 per share for total consideration of US$5,400,000 to another third party investor (“Series C1 Investor B”). The Series A, Series A1, Series B1, Series B2, Series B3 and Series C1 shares are collectively referred to as the Preferred Shares. Upon the Series B1 Shares issuance Closing, several terms of the Series A Shares and Series A1 Shares have been updated to be consistent with the new issued Series B1 Shares’ rights summarized as follows:
(1)
The non-cumulative dividend rate for Series A, A1 was modified from 8% to 12%;
(2)
The term of redemption requirement for Series A Shares and Series A1 Shares has been changed from six years from the date of relevant Series Closing Date to five years from the date of Series B1 Shares issuance Closing;
(3)
The percentage to calculate the liquidation amount was modified from 100% to 120% for Series A Shares and Series A1 Shares;
(4)
The definition of a Qualified IPO. The Company evaluated the modifications in accordance with its accounting policy and concluded that they are modifications, rather than extinguishment of Preferred Shares because the Company determined that the amendment did not add, remove, significantly change a substantive contractual term or to the nature of the overall instrument. The intention of the modification was to align the redemption rights and dividends right among existing Preferred Shareholders and the incoming Preferred Shareholders. The modifications that resulted in difference of between the fair value of the modified Series A and Series A1 Preferred Shares and the carrying value of Series A and Series A1 Preferred Shares on the modification date have been recorded as a deemed dividend of RMB 1,916,871 against retained earnings. The key terms of the Series A, Series A1, Series B1, Series B2, Series B3 and Series C1 Shares after the modifications are as follows: Conversion rights Each Preferred Share shall be convertible into such number of ordinary shares at the Preferred Share-to-Ordinary Share conversion ratio equal to Preferred Share Purchase Price for such Preferred Share divided by the then-effective Conversion Price (as defined below) for such Preferred Share. The “Conversion Price” for such Preferred Share shall initially be the Preferred Share Purchase Price for such Preferred Share, resulting in an initial conversion ratio for the Preferred Shares of 1:1, and shall be subject to adjustment and readjustment from time to time, including but not limited to additional equity securities issuance, share dividends, distribution, subdivisions, redemptions, combinations, or consolidation of ordinary shares. The conversion price is also subject to adjustment in the event the Company issues additional ordinary shares at a price per share that is less than such conversion price. In such case, the conversion price shall be reduced to adjust for dilution on a weighted average basis. Each Preferred Share may, at the option of the holder thereof, be converted at any time after the date of issuance of such Preferred Shares into Ordinary Shares based on the then-effective Conversion Price. In addition, each share of the Series A, A1, B1, B2, B3 and C1 Shares would automatically be converted into ordinary shares of the Company (i) upon the closing of an initial public offering of the Company’s shares or (ii) upon the date specified by written consent or agreement of its shareholders. The Company determined that there were no beneficial conversion features identified for any of the Preferred Shares during any of the periods In making this determination, the Company compared the fair value of the ordinary shares into which the Preferred Shares are convertible with the respective effective conversion price at the issuance date. In all instances, the effective conversion price was greater than the fair value of the ordinary shares. To the extent a conversion price adjustment occurred, as described above, the Company would have re-evaluated whether or not a beneficial conversion feature should be recognized. Dividend rights The Series C1 Preferred Shareholders shall be entitled to receive, in preference to any dividend on the ordinary shares, non-cumulative dividends for each Preferred Share at the rate equal to 12% of, as the case may be, the Series C1 Preferred Share Purchase Price, for each respective preferred shareholder, payable out of funds or assets when and as such funds or assets become legally available therefor, on parity with each other and prior and in preference to, and satisfied before, any declaration or payment of any dividend on the Series A Preferred Shares, the Series A1 Preferred Shares, the Series B1 Preferred Shares, the Series B2 Preferred Shares, the Series B3 Preferred Shares and the Ordinary Shares. The Series B1, B2, B3 Preferred Shareholders shall be entitled to receive, in preference to any dividend on the ordinary shares, non-cumulative dividends for each Preferred Share at the rate equal to 12% of, as the case may be, the Series B1, B2, B3 Preferred Share Purchase Price, for each respective preferred shareholder, payable out of funds or assets when and as such funds or assets become legally available therefor, on parity with each other and prior and in preference to, and satisfied before, any declaration or payment of any dividend on the Series A Preferred Shares, the Series A1 Preferred Shares and the Ordinary Shares. The Series A, A1 Preferred Shareholders shall also be entitled to receive, in preference to any dividend on the ordinary shares, non-cumulative dividends for each Preferred Share at the rate equal to 12% of, as the case may be, the Series A, A1 Preferred Share Purchase Price, for each respective preferred shareholder, payable out of funds or assets when and as such funds or assets become legally available therefor, on parity with each other and prior and in preference to, and satisfied before, any declaration or payment of any dividend on the Ordinary Shares. Except the Exempted Dividends (as defined below), no dividend, whether in cash, in property, in shares in the Company or otherwise may be declared or paid on any other class or series of shares unless and until the Preferred Dividends are first paid in full. Exempted Dividends means (1) a dividend payable solely in Ordinary Shares and to all shareholders of the Company on a pro rata basis, (2) the purchase, repurchase or redemption of Ordinary Shares by the Company at no more than cost from terminated employees, officers or consultants in accordance with the ESOP, or pursuant to written contractual arrangements with the Company approved by the Board (so long as such approval includes the approval of the Series A Director and the Series B1 Director), (3) the purchase, repurchase or redemption of Preferred Shares (including in connection with the conversion of such Preferred Shares into Ordinary Shares). Voting rights The holders of the Series A, A1, B1, B2, B3 and C1 Shares shall be entitled to such number of votes equal to the whole number of ordinary shares into which such Series, A1, B1, B2, B3 and C1 Shares are convertible. Liquidation preference In the event of any liquidation, dissolution or winding up of the Company, all assets and funds of the Company legally available for distribution to the shareholders shall, by reason of the shareholders’ ownership of the shares, be distributed as follows: First, the holders of the Series C1 Shares shall be entitled to receive for each such Preferred Share held by such holder, on parity with each other and prior and in preference to any distribution of any of the assets or funds of the Company to the holders of the Series B1, B2, B3, A, A1 and Ordinary Shares by reason of their ownership of such shares, the amount equal to: (i) for each Series C1 Preferred Share, one hundred and twenty percent (120%) of the applicable Series C1 Issue Price, plus all accrued but unpaid dividends on such Series C1 Preferred Share. Second, the holders of the Series B1, B2 and B3 Shares shall be entitled to receive for each such Preferred Share held by such holder, on parity with each other and prior and in preference to any distribution of any of the assets or funds of the Company to the holders of the Series A and A1 Preferred Shareholders by reason of their ownership of such shares, the amount equal to one hundred percent (120%) of the applicable Series B1, B2, B3 Issue Price, plus all accrued but unpaid dividends on such Preferred Shares. Third, the holders of the Series A Shares and Series A1 Shares shall be entitled to receive for each such Preferred Share held by such holder, on parity with each other and prior and in preference to any distribution of any of the assets or funds of the Company to the holders of the Ordinary Shares by reason of their ownership of such shares, the amount equal to one hundred percent (120%) of the applicable Series A and A1 Issue Price, plus all accrued but unpaid dividends on such Preferred Shares. If the assets and funds available for distribution among the Preferred Shareholders shall be insufficient to permit the payment to such holders of the full amount, then the entire remaining assets and funds of the Company legally available for distribution to such shareholders shall be distributed ratably among the shareholders in proportion. Fourth, if there are any assets or funds remaining after the aggregate amount have been distributed or paid in full to the applicable holders of Series A, A1, B1, B2, B3, C1 Shares, the remaining assets and funds of the Company available for distribution shall be distributed ratably among all shareholders according to the relative number of Ordinary Shares held by such holders on an as if converted basis. A Deemed Liquidation Event shall be deemed to be any change of control event such as a liquidation, dissolution or winding up, merger and acquisition, reorganization of the Company, a sale, transfer, lease or other disposition of all or substantially all of the assets of any Group Company or the exclusive, irrevocable licensing of all or substantially all of any Group Company’s intellectual property to a third party. Any proceeds, whether in cash or properties, resulting from a Deemed Liquidation Event shall be distributed in accordance with the liquidation preference above. Redemption right For Series A, A1, B1, B2, B3 or C1 Shares, at the written request of any Series A or Series A1 Shareholder(s) who individually or in the aggregate hold(s) at least fifty one percent (51%) of all the issued and outstanding such Preferred Shares (“Initial Redemption Notice”), the Company shall redeem all or portion of the outstanding Series A, A1, B1, B2, B3 or C1 Shares respectively held by such Shareholder(s) upon the following redemption event: (i) the Company’s failure to complete a Qualified IPO within five (5) years after the date of the Series B1 Shares issuance Closing; (ii) any material breach by any Warrantor (as defined in the Series A, A1, B1, B2, B3 or Series C1 Purchase Agreement) in the Transaction Documents (as defined in the such Series Preferred Purchase Agreement, including those duly amended and restated versions from time to time) which causes a Material Adverse Effect (as defined in the such Series Preferred Purchase Agreement) on the business of the Group Companies or any holder of the Series A, A1, B1, B2, B3 or Series C1 Shares, or in the event any Warrantor gives any material misrepresentation or engages in wilful or fraudulent misconducts, which causes a Material Adverse Effect on the business of the Group Companies or any holder of the Series A, A1, B1, B2, B3 or Series C1 Preferred Shares. In addition, the Company shall (1) promptly thereafter provide all of the other holders of Preferred Shares notice of the Initial Redemption Notice and of their right to participate in such redemption, which right is exercisable by each such holder in their own discretion by delivering a written notice (each, a “Redemption Notice”) by hand or letter mail or courier service to the Company at its principal executive offices within fifteen (15) days of the giving of such notice by the Company, requesting and specifying redemption of all or part of their Preferred Shares, and (2) pay to each holder (each, a “Redeeming Preferred Shareholder”) of a Preferred Share for which an Initial Redemption Notice or a Redemption Notice has been timely submitted (each, a “Redeeming Preferred Share”). The redemption price for each Series A, A1, B1, B2, B3 or Series C1 Shares shall be determined in accordance with the following formula: IP x (110 %) N + D, where IP = Series A, A1, B1, B2, B3 or Series C1 Issue Price; N = a fraction the numerator of which is the number of calendar days between date the Series A, A1, B1, B2, B3 or Series C1 Issue Date and the date on which the Redemption Price is paid and the denominator of which is 365; D = all declared but unpaid dividends on each Series A, A1, B1, B2, B3 or Series C1 Shares up to the date of redemption, proportionally adjusted for share subdivisions, share dividends, reorganizations, reclassifications, consolidations or mergers. Warrant Before the issuance of Series B2 Shares, one of investors entered into a Loan and Guarantee agreement with the Company on February 12, 2018, pursuant to which the investor lent US$5,000,000 to the VIE while the Company issued a warrant to the investor to the right to purchase 211,724 Series B2 Shares at an exercise price of US$23.62 per share. On March 21, 2018, the investor exercised the warrant and subscribed to 211,724 Series B2 Preferred Shares. The US$5,000,000 loan has been settled and converted to the investor’s 211,724 entitled shares upon the exercise of the warrant. Given that the outstanding period of the loan and warrant was within a month, the value of the conversion feature in the loan and the warrant was determined to be immaterial. ( 1) Accounting of Preferred Shares The Company classified the Preferred Shares in the mezzanine section of the consolidated balance sheets because they were convertible at the holders’ option any time after the date of issuance of such shares and were contingently redeemable upon the occurrence of certain liquidation events outside of the Company’s control, including the Company’s failure to complete a Qualified IPO within five years following the date of Series B1 Closing. A Qualified IPO is defined as a firm commitment underwritten public offering of the Ordinary Shares of the Company (or depositary receipts or depositary shares therefor) in the United States pursuant to an effective registration statement under the United States Securities Act of 1933, as amended or in another jurisdiction which results in the Ordinary Shares trading publicly on a recognized international securities exchange approved by the majority Preferred Shareholders, with (i) if such public offering takes place within 5 years of the Series B1 Closing, minimum pre-money valuation of US$5,000,000,000 and minimum gross proceeds to the Company of US$500,000,000, or (ii) if such public offering takes place within the year 2018, minimum post-money valuation of US$3,000,000,000 and minimum gross proceeds to the Company of US$300,000,000. The Preferred Shares are recorded initially at fair value, net of issuance costs. For the years ended December 31, 2018 and 2019, the issuance costs incurred were RMB33.1 million and nil The Qualified Public Offering deadline is five years following the Closing of Series B1. As such, the failure to complete a Qualified Public Offering by March 4, 2023 would be considered the earliest redemption date for all Preferred Shares. Based on the Company’s valuation results, the Series B1 Shares were issued on March 4, 2018 at US$19.37 per share with an 18% discount compared with the fair value at US$22.46 per share of the Series B1 Shares on the issuance date. On March 8, 2018, the Series B2 Shares were issued at US$23.62 per share at fair value. Although the Company entered into the cooperation agreement with the B1 investor which would expire in 2021, management concluded the terms were not advantageous in terms of prices or payment terms, and the services covered were not exclusive or unique for the Company, that service fees in the agreement were determined based on market value and that the Company could have obtained similar services with similar prices from other service suppliers. As a result, the cooperation agreement with the investors for the Series B1 Shares were accounted for separately from the issuance of the Series B1 Shares. The Company also determined that the conversion price was higher than the estimated fair value of the ordinary shares on the issuance date and as such that there was no beneficial conversion feature embedded in the issuance of the Series B1 Shares. Accordingly the Company did not separately account for the discount on the issuance price of Series B1 Shares. The Company recognized accretion to the respective redemption value of the Preferred Shares over the period starting from issuance date to the earliest redemption date according to the redemption price calculation described above except for Series C1 issued to Series C1 investor A, the related accounting treatment was described in (2) Accounting of discount in Series C1 convertible redeemable preferred shares insurance price below. Preferred shares are denominated in USD and the reporting currency of the Company is RMB. Therefore, foreign currency translation adjustments arising from the fluctuation of the exchange rate between USD and RMB are recorded as a separate component of shareholders’ deficit on the consolidated financial statement. When the preferred shareholders converted their preferred shares to ordinary shares upon completion of the IPO in September 2018, the Company calculated the accretion value of the preferred share through the IPO date and the difference between the carrying value of the preferred shares on the IPO date and the paid-in capital of ordinary share converted into were recognized in the additional paid-in capital. (2) Accounting of the discount offered to Series C1 Investor A As mentioned above, the per share cash consideration of US$34.47 received from Series C1 Investor A was lower than the appraised fair value of US$36.78 per share. The discount between the fair value and cash consideration was offered since to Series C1 Investor A has entered into a cooperation agreement with the Company and is going to be a future customer of the Company. Therefore, the discount of US$3.35 million (RMB 22.8 million) has been accounted for as upfront incentive payment to customer. The upfront incentive payment is recorded as a reduction in revenue during the service period in which the Company will provide advertising service to Series C1 Investor A. As of December 31, 2018, the carrying value of incentive payment had not changed, as the Company did not begin providing advertising service to that investor until March of 2019. As of December 31, 2019, the carrying value of the incentive payment was reduced to nil as the Company has provided the full amount of advertising services to the investor during the year. (3) Accounting of the extinguishment of mezzanine equity related to Series C1 Investor A As mentioned above, the Company assessed and concluded that the reduction of shares committed from 1,450,520 to 290,104 is an extinguishment of mezzanine equity. The extinguishment of the preferred shares was recorded at fair value on repurchase day. A gain, which was the difference of US$2.68 million (RMB 18.3 million) between the excess of the fair value of the consideration over the carrying value of preferred shares upon the repurchase date, was recorded in accumulated deficit. (4) Agreement for issuance of Series C2 Shares On August 27, 2018, the Company entered into a share subscription agreement with a subsidiary of Shanghai Dongfang Newspaper Co., Ltd., commonly known as “The Paper”, a leading online news service provider in China. The Paper is a subsidiary of Shanghai United Media Group, which is a wholly state - Pursuant to the share subscription agreement, the Company agreed to issue 1,480,123 Series C2 convertible redeemable preferred shares (or ordinary shares once the Company completes its initial public offering) (“Series C2 Shares”) to The Paper and enter into certain business and strategic cooperation between The Paper and the Group. In particular, the completion of the Series C2 share subscription was subject to regulatory approvals from relevant PRC government authorities. Since the share subscription agreement did not represent a firm commitment to issue shares until the regulatory approval is obtained, the Company did not recognize the issuance of ordinary shares until September 2019. In September 2019, the aforementioned share subscription was approved by the relevant PRC government authorities and as the Company was listed in September 2018, the Class A shares were issued. Refer to Note 3 – Significant equity transactions and acquisitions. The Company’s convertible redeemable preferred shares activities for the years ended December 31, 2018 and 2019 are summarized below:
Series A Shares
Series A1 Shares
Series B1 Shares
Series B2 Shares
Series B3 Shares
Series C1 Shares
Number of shares
Amount (RMB)
Number of shares
Amount (RMB)
Number of shares
Amount (RMB)
Number of shares
Amount (RMB)
Number of shares
Amount (RMB)
Number of shares
Amount (RMB)
Balances as of January 1, 2018
4,945,055
210,478,110
1,373,626
63,416,581
—
—
—
—
—
—
—
—
Issuance of convertible redeemable preferred shares, net of issuance costs.
—
—
—
—
5,420,144
651,736,522
3,895,728
569,316,830
1,751,539
282,249,969
1,595,572
400,521,762
Repurchase of convertible redeemable preferred shares
—
—
—
—
—
—
—
—
—
—
(1,160,416
)
(291,005,729
)
Foreign exchange impacts
—
10,300,700
—
3,134,288
—
52,030,049
—
47,260,953
—
22,452,981
—
287,512
Accretion on convertible redeemable preferred shares to redemption value
—
15,718,213
—
4,840,875
—
37,001,459
—
31,800,587
—
12,312,158
—
133,451
Conversion to ordinary shares upon IPO
(4,945,055
)
(236,497,023
)
(1,373,626
)
(71,391,744
)
(5,420,144
)
(740,768,030
)
(3,895,728
)
(648,378,370
)
(1,751,539
)
(317,015,108
)
(435,156
)
(109,936,996
)
Balances as of December 31, 2018 and 2019
—
—
—
—
—
—
—
—
—
—
—
—</t>
  </si>
  <si>
    <t>Ordinary Share</t>
  </si>
  <si>
    <t>Equity [Abstract]</t>
  </si>
  <si>
    <t>1 5 .
On July 17, 2017, Qutoutiao Inc. was incorporated as Limited Liability Company with authorized share capital of US$50,000 divided into 50,000 shares with par value US$1.00 each. On September 1, 2017, the authorized share capital of US$50,000, which represented 50,000 issued shares, was subdivided into 500,000,000 shares. As of December 31, 2017, the authorized ordinary shares are 493,681,319 shares, of which 50,000,000 shares were issued and 40,000,000 shares were outstanding, and the authorized, issued and outstanding Series A and A1 convertible redeemable preferred shares are 4,945,055 shares and 1,373,626 shares respectively. In November 2017, a shareholder of the Company sold certain ordinary shares to third party investors at US$7.28 per share. The sale of ordinary shares is a transaction amongst shareholders and did not impact the Group’s consolidated financial statements. In January 2018, the founders entered into Share Restriction Deeds with the Company such that a total of 15,937,500 ordinary shares of the Company held by the founders became restricted and will vest over periods from 24 months to 34 months. Prior to the end of the vesting periods, all the remaining restricted shares shall vest immediately and no longer constitute restricted shares upon a Deemed Liquidation Event or IPO of the Company. In the event that the founder voluntarily and unilaterally terminates his employment/service contract with any applicable Group entities or his employment or service relationship is terminated by any applicable Group entities for cause as stated in the Deed, the related founder shall sell to the Company, and the Company shall repurchase from the founder, all of the restricted shares (not vested shares) at a price of US$0.0001 per share. For accounting purposes, this transaction has been reflected retrospectively similar to a reverse stock split and presented in the balance sheet as of December 31, 2017 and statement of shareholders’ deficit as a reduction of the numbers of issued and outstanding ordinary shares. Upon the execution of the Share Restriction Deeds in January 2018, the total 15,937,500 ordinary shares were presented as an increase of the numbers of issued ordinary shares, with the grant to be recognized as share-based compensation over the vesting periods at their then fair value on January 3, 2018 (Note 14). Upon the completion of the Company’s IPO in September 2018, 15,937,500 ordinary shares were all vested. In February 2018, the Company established a trust to hold 10,000,000 of the Company’s issued shares. These ordinary shares were contributed by the founder and held in trust for the benefit of the employees who are under the 2017 Plan to be issued based on the discretion of the board of directors of the Company. The ordinary shares issued to the trust are accounted for as treasury shares of the Company and presented as such for all periods presented. As of December 31, 2019, 2,031,500 granted shares have been exercised and were issued from treasury shares. The trust does not hold any other assets or liabilities as at December 31, 2018 and 2019, nor earn any income nor incur any expenses for the years ended December 31, 2018 and 2019. From January to March 2018, shareholders of the Company sold certain ordinary shares to third party investors at about US$ 23.62 per share. Except for the sale of ordinary share to existing shareholders which resulted in share-based compensation of RMB 1.4 million, the sale of ordinary shares is a transaction amongst shareholders and did not impact the Group’s consolidated financial statements. In September 2018, the Company completed its initial public offering on the NASDAQ Global Market of 13,800,000 American Depositary Shares (“ADS”) (including 1,800,000 ADSs sold upon the full exercise of the underwriters’ over-allotment option) (every four ADS represents one Class A ordinary share, for a total ordinary shares offering of 3,450,000 shares), at a price of US$7.00 per ADS for a total offering size of approximately US$96.6 million. The net proceeds raised from the IPO amounted to approximately RMB 590.9 million (US$85.9 million) after deducting underwriting discounts and commissions and other offering expenses. Upon the completion of the IPO, all classes of preferred shares of the Company were converted and designated as Class A ordinary shares on a one-for-one basis. 34,248,442 ordinary shares, including the vesting of 15,937,500 ordinary owned by the founders that became subsequently restricted on January 3, 2018, were designated as Class B ordinary share on a one-for-one basis. All the remaining ordinary shares were designated as Class A ordinary shares on a one-for-one basis. In respect of all matters subject to shareholders’ vote, each holder of Class A ordinary share is entitled to one and each holder of Class B ordinary share is entitled to ten votes.</t>
  </si>
  <si>
    <t>Share-based Compensation</t>
  </si>
  <si>
    <t>Disclosure Of Compensation Related Costs Sharebased Payments [Abstract]</t>
  </si>
  <si>
    <t>1 6 .
(a) Share option plan In 2016, Jifen’s controlling shareholder authorized grants of incentive awards owned by him to the employees, non-employee directors, officers and consultants. The incentive awards provide for the issuance of up to 20% of the equity interests in Jifen, or equivalent to 10,000,000 ordinary shares of the Company (after adjustment to give effect to the recapitalization described below to reflect the exchange of two Jifen shares for one ordinary share of the Company). In 2016 and 2017, Jifen granted options to the employees of Jifen and its subsidiaries to purchase 5,969,427 and 1,642,745 shares, respectively (after adjustment to give effect to the recapitalization described below to reflect the exchange of two Jifen shares for one ordinary share of the Company). The options can be exercised within 10 years from the grant date. These options granted are vested upon satisfaction of service condition, which is generally satisfied over four years. In 2016 and 2017, Jifen granted options to the employees of companies under common control of the founder to purchase 1,654,082 and 233,746 shares, respectively (after adjustment to give effect to the recapitalization described below to reflect the exchange of two Jifen shares for one ordinary share of the Company). The options can be exercised within 10 years from the grant date. The fair value of these options are recognized as dividends to founder in full at grant date. Note that the companies under common control of the founder are providing administrative services to Jifen and Jifen pays a fee charged at market rates for the services received, so no compensation expense is reflected for these grants. In 2016, Jifen granted options to third party consultants to purchase 500,000 shares (after adjustment to give effect to the recapitalization described below to reflect the exchange of two Jifen shares for one ordinary share of the Company). The options were vested immediately upon the grant as the related services have been completed upon the grant dates. As part of the restructuring in 2017, in February 2018, the Board of Directors of the Company approved the 2017 Equity Incentive Plan, which assumed Jifen’s obligations and duties under the options granted by Jifen from 2016 to 2017. As a result, the options granted by Jifen were replaced with options of the Company. Such new options replaced the options granted under Jifen’s existing options in its entirety by exchanging of two options granted by Jifen for one option of the Company while maintaining their respective terms and vesting schedules unchanged. This replacement represents a modification of the awards under the accounting guidance, but no incremental compensation cost is required to be recognized because there was no change in fair value of the awards as measured immediately before and after the modification. In February 2018, the board of the directors of the Company approved a 2018 Equity incentive plan. Under this plan, the Company is authorized to issue 2,964,141 ordinary shares of the Company. In January 2019, the board of the directors of the Company approved a 2019 Equity incentive plan. The equity incentive plan replaced the 2017 equity incentive plan and 2018 equity incentive plan that the Company previously adopted in their entirety and assumed the awards previously granted under these two plans. Share-based compensation expense related to the option awards granted to the employees amounted to approximately RMB3.4 million and RMB77.3 million and RMB272.0 million for the years ended December 31, 2017, 2018 and 2019. Share-based awards related to the option awards granted to the employees of companies under common control of the founder were measured at fair value at the grant dates and amounts of RMB4.4 million, RMB6.8 million and nil million was recognized as dividends distributed to the founder in 2017, in 2018 and in 2019, respectively. In 2018 and 2019 some employees of companies under common control of the founder resigned and joined the Group as employees. The related unvested options granted were not modified in connection with the change in status, but future service is still necessary to earn the award over the remaining periods. Accordingly, the share-based compensation expense related to the unvested options were measured as if the related unvested options were newly granted at the date of the change and recognized over the remaining vesting periods. On the date of transfer, total share-based compensation expense measured at fair value amounted to RMB73.2 million and RMB7.5 million for the years ended December 31, 2018 and 2019, respectively. These expenses are recognized over the remaining vesting periods. The following table summarizes the share option activity for the years ended December 31, 2017, 2018 and 2019 and all option amounts and exercise prices have been adjusted for the 2017 restructure:
Number of options
Weighted Average Exercise Price
Weighted Average Remaining Contractual Life
Aggregate Intrinsic Value
Weighted Average Grant Date Fair Value
RMB
In Years
RMB’000
RMB
Outstanding at January 1, 2017
8,123,509
0.0007
9.5
42,321
0.35
Granted
1,876,491
0.0007
19.19
Outstanding at December 31, 2017
10,000,000
0.0007
8.7
525,086
3.89
Granted
2,893,020
0.0007
130.51
Exercised
(500,000
)
0.0007
Forfeited
(217,437
)
0.0007
Outstanding at December 31, 2018
12,175,583
0.0007
8.1
1,939,500
33.95
Granted
3,538,204
0.0007
270.11
Exercised
(2,197,104
)
0.0007
Forfeited
(2,170,302
)
0.0007
Outstanding at December 31, 2019
11,346,381
0.0007
7.7
1,079,661
96.29
Vested and expected to vest at December 31, 2019
9,949,890
0.0007
7.6
946,779
89.35
Exercisable at December 31, 2019
6,246,735
0.0007
7.1
594,406
46.72
The aggregate intrinsic value is calculated as the difference between the exercise price of the options and the estimated fair value of the underlying shares of RMB52.51, RMB159.29 and RMB95.20(US$13.70) at December 31, 2017, 2018 and 2019. The total fair value of share options vested during the years ended December 31, 2017, 2018 and 2019 was RMB0.7 million, RMB17.0 million and RMB326.5 million respectively. The total intrinsic value of options exercised during the years ended December 31, 2017, 2018 and 2019 were nil, nil and RMB428.3 million, respectively. As of December 31, 2019, there was RMB801.5 million of unrecognized share-based compensation expense related to share options granted, which were expected to be recognized over a weighted-average vesting period of 0.5 to 4.0 years, respectively. To the extent the actual forfeiture rate is different from the Company’s estimate, the actual share-based compensation related to these awards may be different from the expectation. The binomial option pricing model is used to determine the fair value of the share options granted to employees and non-employees. The fair values of share options granted during the years ended December 31, 2017, 2018 and 2019.
Options Granted in the year ended December 31, 2017
Options Granted in the year ended December 31, 2018
Options Granted in the year ended December 31, 2019
Expected volatility
51.61%~52.41%
50.71%~51.25%
49.92%-50.65%
Risk-free interest rate
3.28%~3.62%
2.83%~3.15%
1.80%-2.52%
Exercise multiple
2.8
2.8
2.8
Expected dividend yield
0
%
0
%
0
%
Contractual term
10
10
10
Expected forfeiture rate (post-vesting)
0
%
0~20%
0-20%
Fair value of the common share on the date of option grant (RMB)
8.44~23.98
122.52~153.23
94.96-310.64
Notes:
(i)
The risk-free interest rate of periods within the contractual life of the share option is based on the market yield of the Chinese sovereign bond/US government bond with a maturity life equal to the expected life to expiration.
(ii)
The Company has no history or expectation of paying dividends on its ordinary shares.
(iii)
Expected volatility is estimated based on the average of historical volatilities of the comparable companies in the same industry as at the valuation dates. (b) Restricted shares to founders with service conditions On January 3, 2018, the founders entered into Share Restriction Deeds with the Company such that a total of 15,937,500 ordinary shares of the Company held by the founders became restricted and will vest over periods from 24 months to 34 months starting January 2018. Prior to the end of the vesting periods, all the remaining restricted shares shall vest immediately and no longer constitute restricted shares upon a Deemed Liquidation Event or IPO of the Company. In the event that the founder voluntarily and unilaterally terminates his employment/service contract with any applicable Group entities or his employment or service relationship is terminated by any applicable Group entities for cause as stated in the Deed, the related founder shall sell to the Company, and the Company shall repurchase from the founder, all of the restricted shares (not vested shares) at a price of US$0.0001 per share. This transaction has been reflected retrospectively similar to a reverse stock split, with a grant of the 15,937,500 restricted shares recognized in January 2018 at their fair value. The grant is being treated as share-based compensation over the vesting periods, and the estimated grant date fair value of the 15,937,500 ordinary shares approximated to at RMB 864.7 million (US$128.1 million). Share-based compensation expense of RMB 215.0 million (US$33.1 million) were recorded as share-based compensation expense through the completion of IPO. Upon the completion of IPO in September, 2018 which was prior to the end of the vesting periods, the entire remaining unrecognized compensation expenses approximating RMB 649.7 million (US$95.0 million) was expensed immediately.</t>
  </si>
  <si>
    <t>Employee Benefits</t>
  </si>
  <si>
    <t>Defined Contribution Pension And Other Postretirement Plans Disclosure [Abstract]</t>
  </si>
  <si>
    <t>1 7 .
The full-time employees of the Company’s subsidiaries and VIEs that are incorporated in the PRC are entitled to staff welfare benefits including medical insurance, basic pensions, unemployment insurance, work injury insurance, maternity insurance and housing funds. These companies are required to contribute to these benefits based on certain percentages of the employees’ salaries in accordance with the relevant regulations and charge the amount contributed to these benefits to the consolidated statements of comprehensive loss. The total amounts charged to the consolidated statements of comprehensive loss for such employee benefits amounted to RMB 7.4 million, RMB 58.1 million and RMB 144.7 million for the years ended December 31, 2017, 2018 and 2019, respectively. The PRC government is responsible for the welfare and medical benefits and ultimate pension liability to these employees.</t>
  </si>
  <si>
    <t>Income Taxes</t>
  </si>
  <si>
    <t>Income Tax Disclosure [Abstract]</t>
  </si>
  <si>
    <t>18.
(a)
Under the current tax laws of Cayman Islands, the Company is not subject to income, corporation or capital gains tax, and no withholding tax is imposed upon the payment of dividends.
(b)
One of the Company’s subsidiaries incorporated in Hong Kong is subject to Hong Kong profit tax at the rate of 8.25% for profit of up to HK$2.0 million and 16.5% for the remainder of taxable income Dividends income received from subsidiaries in China are not subject to Hong Kong profits tax.
(c)
On March 16, 2007, the National People’s Congress of the PRC enacted an Enterprise Income Tax Law (“EIT Law”), under which Foreign Investment Enterprises (“FIEs”) and domestic companies would be subject to EIT at a uniform rate of 25%. The EIT law became effective on January 1, 2008.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The EIT Law also imposes a withholding income tax of 10%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Mainland China and Hong Kong Special Administrative Region on the Avoidance of Double Taxation and Prevention of Fiscal Evasion in August 2006, dividends paid by a FIE in China to its immediate holding company in Hong Kong will be subject to withholding tax at a rate of no more than 5% if the immediate holding company in Hong Kong owns directly at least 25% of the shares of the FIE and could be recognized as a Beneficial Owner of the dividend from PRC tax perspective. Jifen obtained in 2016 its HNTE certificate with a valid period of three years. Therefore, Jifen is eligible to enjoy a preferential tax rate of 15% from 2016 to 2018 to the extent it has taxable income under the EIT Law, as long as it maintains the HNTE qualification and duly conducts relevant EIT filing procedures with the relevant tax authority. The HNTE certificate was renewed in 2019 and is valid for another three years (from 2019 to 2021). Jifen also obtained a software company certificate in 2017. Pursuant to such certificate, Jifen qualifies for a tax holiday during which it is entitled to an exemption from enterprise income tax for two years commencing from its first profit-making year of operation and a 50% reduction of enterprise income tax for the following three years. However Jifen has not yet enjoyed the above-mentioned preferential tax treatments due to its loss position and as such there is no impact of these tax holidays on earnings or earnings per share. Reconciliation of the differences between statutory audit rate and the effective tax rate A reconciliation between the effective income tax rate and the PRC statutory income tax rate is as follows:
Year ended December 31,
2017
2018
2019
%
%
%
PRC Statutory income tax rates
25.0
%
25.0
%
25.0
%
Change in valuation allowance
(25.6
%)
(15.3
%)
(23.2
%)
Permanent book — tax difference
1.6
%
(9.9
%)
(2.0
%)
Difference in EIT rates of certain subsidiaries
(1.0
%)
0.2
%
0.0
%
Total
0.0
%
0.0
%
(0.2
%) Loss from domestic and foreign components before income tax expense (benefit) The loss before income tax expenses (benefit) for domestic and foreign components’ are as follows:
Year ended
December 31, 2017
December 31, 2018
December 31, 2019
Domestic
87,465,046
998,299,456
2,404,676,422
Foreign
7,294,643
947,947,297
279,748,549
Total
94,759,689
1,946,246,753
2,684,424,971
Composition of income tax expense (benefit) The current and deferred portions of income tax expense (benefit) included in the consolidated statements of comprehensive loss are as follows:
Year ended
December 31, 2017
December 31, 2018
December 31, 2019
Current income tax expense
—
—
7,246,119
Deferred income tax benefit
—
(400,541
)
(2,403,243
)
Income tax expense (benefit)
—
(400,541
)
4,842,876
Deferred tax assets and liabilities The following table sets forth the significant components of the deferred tax assets and deferred tax liabilities:
As of
December 31, 2018
December 31, 2019
Deductible temporary difference to accruals and others
158,576,042
442,696,181
Tax losses carried forward
167,760,191
542,743,772
Less: Valuation allowance
(326,336,233
)
(985,439,953
)
Total of deferred tax assets
—
—
Taxable temporary difference related to acquired right to operate an online audio/video content platform
23,631,899
21,228,656
Total of deferred tax liabilities
23,631,899
21,228,656
Deferred tax liability of RMB 21.2 million represents the difference between the accounting basis and tax basis of the acquired right to operate an online audio/video content platform (Note 9) and will be realized over 10 years which is in line with the acquired right’s amortization period. As of December 31, 2017, 2018 and 2019, the PRC entities of the Group had tax loss carryforwards of approximately RMB 92.2 million, RMB 675.5 million and RMB 2,372.1 million respectively, which can be carried forward to offset taxable income. The carryforwards period for net operating losses under the EIT Law is five years. The net operating loss carry forward of the Group will start to expire in 2021 for the amount of RMB 367,528 if not utilized. The remaining net operating loss carryforwards will expire in varying amounts between 2021 and 2025. Other than the expiration, there are no other limitations or restrictions upon the Group’s ability to use these operating loss carryforwards. There is no expiration for the advertising expenses carryforwards.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was provided for net operating loss carry forward because it was more likely than not that such deferred tax assets will not be realized due to lack of profitable history to support the Group’s estimate of its future taxable income. If events occur in the future that allow the Group to realize part or all of its deferred income tax, an adjustment to the valuation allowances will result in a decrease in tax expense when those events occur. As of December 31, 2018 and 2019, valuation allowances of RMB 326.3 million and RMB 985.4 million were provided because it was more likely than not that the Group will not be able to utilize certain tax losses carry forwards and other deferred tax assets generated by its subsidiaries and Affiliated Entities. If events occur in the future that allow the Group to realize more of its deferred tax assets than the presently recorded amount, an adjustment to the valuation allowances will increase income when those events occur. Movement of valuation allowance is as follows:
Year ended
December 31, 2017
December 31, 2018
December 31, 2019
Beginning balance
3,496,764
27,776,443
326,336,233
Current year dditions
24,279,679
298,559,790
665,361,186
Current year reversals
—
—
(6,257,466
)
Ending balance
27,776,443
326,336,233
985,439,953</t>
  </si>
  <si>
    <t>Other Operating Income</t>
  </si>
  <si>
    <t>Other Income And Expenses [Abstract]</t>
  </si>
  <si>
    <t>1 9 .
Other Operating Income The Chinese tax bureau implemented a new tax rule which states that for the period between April 1, 2019 to December 31, 2021, companies from selected service industries (i.e. postal services, telecommunication services, modern services and lifestyle services) qualify for, an additional 10 percent super deduction of input VAT in addition to the existing, deductible input VAT. For the year ended December 31, 2019, the Company obtained the relevant certificate and recorded a benefit from the super deduction of RMB 30.3 million in other operating income.</t>
  </si>
  <si>
    <t>Redeemable Noncontrolling Interests And Noncontrolling Interests</t>
  </si>
  <si>
    <t>Noncontrolling Interest [Abstract]</t>
  </si>
  <si>
    <t>Redeemable Non-Controlling Interests and Non-Controlling Interests</t>
  </si>
  <si>
    <t xml:space="preserve">20.
Redeemable non-controlling interests (a) In November 2018, Fun literature, one of the Company’s wholly owned subsidiaries, entered into preferred share purchase agreements with certain third party investors to issue 3,763,440 shares of series A redeemable convertible preferred shares (Fun Series A Preferred Shares) at the price of US$3.72 per share for an aggregate issuance price of US$14.0 million (RMB 97.1 million). The Fun Series A Preferred Shares on an as-if-converted basis represented approximately 7% of the aggregate issued and outstanding share capital of Fun literature on the closing date, with the Company holding the remaining 93%. In March 2019, Fun Literature entered into an additional preferred share agreement with a new third party investor to issue 1,097,212 series A redeemable preferred shares at the price of US$3.72 per share for an aggregate issuance price of US$4.0 million (RMB27.5 million). After the issuance, the Fun Series A Preferred Shares on an as-if-converted basis represented approximately 9% of the aggregate issued and outstanding share capital of Fun literature on the closing date, with the Company holding the remaining 91%. Pursuant to the preferred share agreement, the Fun Series A preferred shareholders have the right to convert all or any portion of their preferred shareholdings into ordinary shares of Fun literature at the initial conversion ratio of 1:1 at any time after the date of issuance of the preferred shares, and the conversion ratio is subject to adjustment for dilution, including but not limited to stock splits, stock dividends and recapitalization. In addition, the Fun Series A Preferred Shares will automatically convert into the Fun Literature’s ordinary shares upon the occurrence of a qualified initial public offering (as defined in the share purchase agreement), at the then effective and applicable conversion price. The other main rights, preferences and privileges of Fun Preferred Shares are as follows: Dividend rights If the board of Fun literature declares dividend, the Investors have the same rights as the ordinary shareholders. Liquidation preferences In the event of any liquidation, dissolution or winding up of Fun literature, either voluntarily or involuntarily, the Fun preferred shareholders rank pari passu with the ordinary shareholders. Redemption rights The Fun preferred shareholders have the right to require Fun literature to purchase all the shares from the Fun preferred shareholders within five years after the closing of the issuance by the holders in the event that (i) a qualified initial public offering has not occurred, or (ii) any material breach of representations and warranties, covenants or obligations made or borne by the Company that cause material adverse effect on any Fun preferred shareholders, or (iii) any the Company engages in willful or fraudulent misconducts that cause material adverse effect on any Fun preferred shareholders. The redemption need to be done within 60 days from the date on which the Fun preferred shareholders raise their written request. The Voting rights The Fun preferred shareholders have the number of votes as equal to the number of shares they hold. In September 2019, Fun Literature issued 8,794,903 shares of Series B redeemable convertible preferred shares (“Fun Series B Preferred Shares”) each to CMC Capital and the Company for US$5.69 per share for cash consideration of US$50,000,000 from each of them. In addition to the same preferential rights specified for the Fun Series A preferred shareholders as described above, the Fun Series B preferred shareholders are entitled to (1) a conversion price adjustment down if certain operating metrics are not met around mid 2020 (2) put option to Fun Literature’s parent company (“the Company”) to purchase at the initial investment plus any declared or accrued but unpaid dividends in the event that a certain business milestone is not met by June 30, 2020, and (3) put option whereas both the Fun Series A and B preferred shareholders have the right to require Fun Literature’s parent company to purchase all the shares from them upon (i) an unsuccessful IPO within 5 years starting from the Fun Series B Preferred Shares issuance date or (ii) any material adverse effect caused by Fun Literature Limited or the Company (The preferred shares put option redemption price equals the initial investment plus 4% annual simple interest rate for both Fun Series A and B Preferred Shares). Upon the Fun Series B Preferred Shares issuance, the earliest redemption date for the Fun Series A Preferred Shares has been extended to five years from the closing of the Fun Series B Preferred Shares issuance. The Company assessed the impact of the amendment and concluded that the amendment represented a modification rather than an extinguishment of the preferred shares. The difference of the fair value for the Fun Series A Preferred Shares before and after the modification is not material. Accounting for redeemable non-controlling interests Since the Fun Series A and B Preferred Shares are redeemable at a determinable price on a determinable date, at the option of the holder, or upon occurrence of an event that is not solely within the control of Fun Literature, the Fun Series A and B Preferred Shares are accounted for as redeemable non-controlling interests in the Group’s consolidated balance sheets. Subsequently, the redeemable non-controlling interests should be carried at the higher of (1) the carrying amount after the attribution of net income of the Company (2) the expected redemption value. The Company accretes for the difference between the initial carrying value and the ultimate redemption price using the effective interest rate method (10% annual compound interests) from the issuance dates to the earliest possible redemption date, which is five years from the Fun Series B Preferred Shares issuance. For the other preferential rights described above including the conversion price adjustment and the Fun Series A and B preferred shareholders’ put options to the Company, the Company concluded that these embedded features do not need to be bifurcated from their host contract as they are either clearly and closely related to the equity host or they do not meet the definition of a derivative. The Company’s redeemable non-controlling interests activities for the years ended in December 31, 2018 and 2019 are summarized as follows:
Year ended
December 31, 2018
December 31, 2019
Beginning balance
—
96,936,855
Issuance of Fun Preferred Shares
97,019,860
380,259,607
Foreign exchange impact
(1,061,206
)
(1,899,929
)
Accretion to redemption value of redeemable non-controlling interests
978,201
20,548,032
Ending balance
96,936,855
495,844,565
(b) Non-controlling interests Non-controlling interests mainly represent the Group’s overseas subsidiary’s cumulative results of operations and changes in deficit attributable to non-controlling shareholders. The subsidiary was set up by the group and the non-controlling shareholders in May 2018 with nominal capital injection and the Group and non-controlling shareholders own 73.34% and 26.66% equity interests in that subsidiary, respectively. </t>
  </si>
  <si>
    <t>Related Party Transactions</t>
  </si>
  <si>
    <t>Related Party Transactions [Abstract]</t>
  </si>
  <si>
    <t xml:space="preserve">2 1 .
For the years ended December 31, 2017, 2018 and 2019, the transactions and balance amount due to/from related parties was as follows: Transaction amount with related parties
Year ended
December 31, 2017
December 31, 2018
December 31, 2019
Services provided by the Group
Agent and platform service provided to a related party (2)
—
29,597,143
—
Advertising and marketing service provided to related parties (3)
—
17,447,475
473,215,790
Year ended
December 31, 2017
December 31, 2018
December 31, 2019
Services received by the Group
Received from a related party (1)
5,000,000
—
—
Service fee charged from a related party (4)
16,788,160
—
—
Advertisement costs charged from a related party (5)
—
35,605,180
Gaming cost sharing charged from a related party(6)
—
6,806,424
Advertising Service fee charged from related parties (7)
—
15,815,201
3,284,223
ICloud server and other service fee charged from a related party (8)
—
13,875,839
—
In July 2019, the Company invested RMB3.0 million in a company which the founder's controlled entity has significant influence in. The investment is measured using the measurement alternative recorded at cost less any impairment since it does not have a readily determinable fair value. Balance amount with related parties
As of
December 31, 2018
December 31, 2019
Amount due from related parties (3)
—
278,155,878
Amount due to related parties (5)&amp; (6)
—
3,436,586
(1)
Amount received from a related party represented cash prepaid to a related party for a cooperation of a potential business project. However, as the project was canceled, the money was refunded to the Company in 2017.
(2)
The Group provided agent and platform service between the advertising customers and a company in which the founder of the Company was a member of key management by facilitating the advertising customers to display their advertisements. The founder was no longer a member of management of that company as of September 30, 2018.
(3)
For the year ended December 31, 2018, the service fee charged to related parties consisted of: the advertising and marketing service of RMB 4.5 million provided to a company in which the founder of the Company was a member of key management (the founder was no longer a member of management of that company as of September 30, 2018), and the advertising service of RMB 12.9 million provided to Series B1 shareholder through September 2018 (After the IPO in September 2018, the Series B1 shareholder has no right to nominate the board member of the Company and has only 1.5% voting power of the Company and no ability to exercise significant influence. As a result, the Series B1 shareholder was no longer a related party of the Company after September 2018). For the year ended December 31, 2019, the service fee of RMB473.2 million charged to related parties represents advertising and marketing services provided to companies under the common control of the founder, to help promote these companies’ online applications, which were developed in late 2018.
(4)
The service fee charged from related parties represented the costs charged from a company under common control of the founder which provided the Group with financial accounting, office space sharing and other IT and administrative support services.
(5)
For the year ended December 31, 2019, the Group entered into a CPM (cost per impression) arrangement with a media platform under the common control of the founder for the Group’s customer’s advertisement placement. The total service fee charged from the related party amounted to RMB 35.6 million for the year ended December 31, 2019.
(6)
For the year ended December 31, 2019, the Group entered into a game cooperation agreement with a game developing company which the founder’s controlled entity has significant influence over. The Company is the principal in the arrangement. The total service fee of RMB6.8 million represents the amount paid to the game developing company in relation to the arrangement.
(7 )
For the year ended December 31, 2018, the Group entered into a cooperation agreement with Series B1 shareholder to promote the Company’s mobile application, and the cooperation agreement requires the Company to prepay a total service fee of RMB 31.5 million which will be recognized as expense over 3 years. For the year ended December 31, 2018, total service fee recognized as expense amounted to RMB 15.8 million. After the IPO in September 2018, the Series B1 shareholder has no right to nominate the board member of the Company and has only 1.5% voting power of the Company and no ability to exercise significant influence. As a result, the Series B1 shareholder was no longer a related party of the Company after September 2018. For the year ended December 31, 2019, the service fee charged from related parties represented the expense charged from a company under common control of the founder which provided the Group advertising and marketing services.
( 8 )
The service fee mainly represented cloud server and short message service fees charged from Series B1 shareholder through September 2018. After the IPO in September 2018, the Series B1 shareholder has no right to nominate the board member of the Company and has only 1.5% voting power of the Company </t>
  </si>
  <si>
    <t>Basic and Diluted Net Loss per Share</t>
  </si>
  <si>
    <t>Earnings Per Share [Abstract]</t>
  </si>
  <si>
    <t>22 .
(a) Basic and diluted net loss per share Basic loss per share and diluted loss per share have been calculated in accordance with ASC 260 on computation of earnings per share for the years ended December 31, 2017, 2018 and 2019 as follows:
Year ended December 31, 2017
Year ended December 31, 2018
Year ended December 31, 2019
Numerator:
Net loss attributable to Qutoutiao Inc.
(94,759,689
)
(1,942,571,687
)
(2,688,680,705
)
Accretion on Series A convertible redeemable preferred shares redemption value
(5,213,802
)
(15,718,213
)
—
Accretion on Series A1 convertible redeemable preferred shares redemption value
(798,981
)
(4,840,875
)
—
Accretion on Series B1 convertible redeemable preferred shares redemption value
—
(37,001,459
)
—
Accretion on Series B2 convertible redeemable preferred shares redemption value
—
(31,800,587
)
—
Accretion on Series B3 convertible redeemable preferred shares redemption value
—
(12,312,158
)
—
Accretion on Series C1 convertible redeemable preferred shares redemption value
—
(133,451
)
—
Deemed dividend to preferred shareholders (Note 14)
—
(1,916,871
)
—
Accretion on redemption value of Series A convertible redeemable preferred shares of a subsidiary (Note 20)
—
(978,201
)
(12,171,842
)
Accretion on redemption value of Series B convertible redeemable preferred shares of a subsidiary (Note 20)
—
(8,376,190
)
Gains on repurchase of convertible redeemable preferred shares (Note 14)
—
18,332,152
—
Net loss attributable to ordinary shareholders-Basic and diluted
(100,772,472
)
(2,028,941,350
)
(2,709,228,737
)
Denominator:
Denominator for basic and diluted loss per share Weighted- average ordinary shares outstanding
Basic and diluted (Note)
25,542,031
38,507,184
68,749,981
Basic and diluted loss per share
(3.95
)
(52.69
)
(39.41
)
Denominator for basic and diluted loss per ADS Weighted-average ADS outstanding
Basic and diluted (Note)
102,168,124
154,028,736
274,999,924
Basic and diluted loss per ADS
(0.99
)
(13.17
)
(9.85
) Note:
(1)
As disclosed in Note 16 for restricted shares, a total of 15,937,500 ordinary shares subject to certain vesting restrictions are excluded from the issued and outstanding shares as of December 31, 2017 and are likewise excluded from the weighted average outstanding ordinary shares for basic loss per share calculation.
(2)
Options exercisable for a minimal exercise price are included in the denominator of basic loss per share calculation once there are no further vesting conditions or contingencies associated with them, as they are considered contingently issuable shares. Accordingly, the weighted average number of shares of 1,479,531 (5,918,125 ADSs), 3,506,712 ( 14,026,848 ADSs), and 5,329,287 ( 21,317,146 ADSs) related to these options, for which the exercise price is RMB0.0007 per share, are included in the denominator for the computation of basic EPS for the years ended December 31, 2017, 2018 and 2019, respectively. For the years ended December 31, 2017, 2018 and 2019, assumed conversion of the Preferred Shares have not been reflected in the dilutive calculations pursuant to ASC 260, “Earnings Per Share,” due to the anti-dilutive effect as a result of the Group’s net loss. The effects of all other outstanding share options and restricted shares granted to the founders have also been excluded from the computation of diluted loss per share for the years ended December 31, 2017, 2018 and 2019 due to their anti-dilutive effect. The following potential ordinary shares were excluded from the computation of diluted net loss per ordinary share for the periods presented because including them would have had an anti-dilutive effect:
Year ended
December 31, 2017
December 31, 2018
December 31, 2019
Preferred shares — weighted average
1,425,137
10,134,756
—
Share options — weighted average
7,016,694
6,350,735
4,119,918
Restricted shares — weighted average
—
6,976,785
—</t>
  </si>
  <si>
    <t>Commitments and Contingencies</t>
  </si>
  <si>
    <t>Commitments And Contingencies Disclosure [Abstract]</t>
  </si>
  <si>
    <t>2 3 .
Commitments and contingencies (a) Content fee The Group has entered into non-cancelable agreements for the use of contents owned by certain content providers. As of December 31, 2019, future minimum payments with respect to these agreements consist of the following:
RMB
US$ (Note 2(e))
Years Ending December 31,
2020
162,994,545
23,412,701
2021
66,730,220
9,585,196
2022
—
—
(b) Capital and other commitments As of December 31, 2019, future minimum payments under non-cancellable capital expenditure of the following:
RMB
US$ (Note 2(e))
Years Ending December 31,
2020
53,808,767
7,729,146
2021
448,000
64,351
(c) Litigation In the ordinary course of the business, the Group is subject to periodic legal or administrative proceedings. In relation to such matters, the Company currently believes that there are no existing claims or proceedings that are likely to have a material adverse effect on its financial position, results of operations or cash flows, within the next twelve months, or the outcome of these matters is currently not determinable. There are many uncertainties associated with any litigation, and these actions or other third-party claims against the Company may cause the Company to incur costly litigation and/or substantial settlement charges. If any of those events were to occur, the Company's business, financial condition, results of operations, and cash flows could be adversely affected. The actual liability in any such matters may be materially different from the Company's estimates, which could result in the need to adjust the liability and record additional expenses. Shanghai Jifen was named as the defendant in a lawsuit filed in the People’s Court of Jiading District in Shanghai in December 2019 on contractual dispute regarding certain advertising placement agreement between Shanghai Jifen and the plaintiff, Shanghai Wenji Culture Communications Co., Ltd. At the request of the plaintiff, the court issued a preliminary order to freeze the assets of Shanghai Jifen. Accordingly, RMB18.5 million (US$2.6 million) of cash was frozen and recorded as restricted cash as of December 31, 2019. The plaintiff withdrew the original lawsuit and filed it again in the Shanghai No.2 Intermediate People’s Court on January 20, 2020, and sought a total payment of RMB103.2 million (US$14.9 million). As a result of this withdrawal, the RMB18.5 million restricted cash has been unfrozen as of the date of this annual report. However, at the request of the plaintiff, Shanghai No. 2 Intermediate People’s Court adopted preservation measures to freeze certain amount of Shanghai Jifen’s deposit and the equity interest held by Shanghai Jifen in several of its subsidiaries. The Company has recorded the related marketing expenses under the agreement in our financial statements for fiscal year 2019, and believe we have meritorious defenses to the plaintiff’s claim. No loss contingency was accrued as of December 31, 2019, since it is not probable that a liability has been incurred and the amount of loss cannot be reasonably estimated. The Company is also involved in another immaterial litigation matter which resulted in an additional RMB9.4 million (US$1.4 million) of cash being frozen and recorded as restricted cash as of December 31, 2019. No loss contingency was accrued as of December 31, 2019, since it is not probable that a liability has been incurred related to that litigation matter and the top end of the range of loss is not material.</t>
  </si>
  <si>
    <t>Restricted Net Assets</t>
  </si>
  <si>
    <t>Restricted Net Assets [Abstract]</t>
  </si>
  <si>
    <t xml:space="preserve">24 .
Relevant PRC laws and regulations permit payments of dividends by the Group’s subsidiary and the VIEs incorporated in the PRC only out of their retained earnings, if any, as determined in accordance with PRC accounting standards and regulations. In addition, the Group’s subsidiary and the VIEs in the PRC are required to annually appropriate 10% of their net after-tax income to the statutory general reserve fund prior to payment of any dividends, unless such reserve funds have reached 50% of their respective registered capital. As a result of these and other restrictions under PRC laws and regulations, the Group’s subsidiary and the VIEs subsidiary incorporated in the PRC are restricted in their ability to transfer a portion of their net assets to the Company either in the form of dividends, loans or advances. There are no significant differences between US GAAP and PRC accounting standards in connection with the reported net assets of the legally owned subsidiary in the PRC and the VIEs.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our shareholders. Except for the above, there is no other restriction on use of proceeds generated by the Group’s subsidiary and the VIEs to satisfy any obligations of the Company. Since the Group has a consolidated shareholders’ deficit, its net asset base for purposes of calculating the proportionate share of restricted net assets of consolidated subsidiaries should be zero. Therefore, the restrictions placed on the net assets of the Company’s PRC subsidiaries with positive equity would result in the 25 percent threshold being exceeded and a corresponding requirement to provide parent company financial information (See Additional Information: Condensed Financial Statements of Parent Company). </t>
  </si>
  <si>
    <t>Subsequent Events</t>
  </si>
  <si>
    <t>Subsequent Events [Abstract]</t>
  </si>
  <si>
    <t xml:space="preserve">2 5 .
Subsequent events
(a)
Recently, an outbreak of a novel strain of coronavirus was reported in Wuhan, China and has since spread throughout China and to other countries. The outbreak of the coronavirus, if persists or intensifies, could materially and adversely affect the Company's business, results of operations and financial condition. The Company's operations have been, and may continue to be, impacted by measures taken by national and regional Chinese government to contain coronavirus, including extension of lunar new year holiday, travel restrictions, closures and quarantines. The Company's business operations could be disrupted if any of the employees is suspected of being infected with coronavirus, since it could require the employees to be quarantined and/or the Company's offices to be shut down for disinfection. The Company may be short on workforce if a large number of the employees are diagnosed with coronavirus or are required to be self-isolated. The Company's business could also be impacted if any of the advertising customers or suppliers is affected by the coronavirus, which may result in suspension of the services, reduction in the Company's advertising and marketing revenues, or slower collection of accounts receivable and additional allowances for doubtful accounts. In addition, the coronavirus could adversely affect national and regional economy in China as well as global economy and financial markets, which could cause economic downturn or financial crisis. The Company's business, results of operations and financial condition could be adversely affected to the extent that the coronavirus harms the Chinese and global economy in general. The Company has been closely monitoring the extent to which the coronavirus impacts the Company's business, results of operations and financial condition. The Company currently expect a growth in our revenues in the first quarter of 2020 on a year-over-year basis, and the outbreak has not had a material impact on the first quarter 2020 financial results. The outbreak has slowed down and may continue to affect the Company’s growth speed.
(b)
In January 2020, one of the Company's wholly owned subsidiaries subscribed to 1,500 non-redeemable Class C participating shares of a segregated portfolio in an investment fund at US$10,000 per share totalling US$15.0 million. The fund's segregated portfolio for this class pursues multiple strategies to diversify risks, reduce volatility and look for capital appreciation for investments into a range of financial products, instruments and securities. The investment cannot be redeemed for two years after subscription and the directors of the fund can extend the non-redemption period for another year following the two years. As the segregated portfolio calculates net asset value per share with the measurement principles of Topic 946, the Company accounts the investment at fair value on each reporting date by estimating the fair value of the investment in the segregated portfolio using the net asset value per share of the investments as a practical expedient per ASC 820-10-35-59 and reflects the changes in fair value in the consolidated statements of comprehensive income/loss. </t>
  </si>
  <si>
    <t>Condensed Financial Statements of Parent Company</t>
  </si>
  <si>
    <t>Condensed Financial Information Of Parent Company Only Disclosure [Abstract]</t>
  </si>
  <si>
    <t xml:space="preserve">ADDITIONAL INFORMATION: CONDENSED FINANCIAL STATEMENTS OF PARENT COMPANY Rules 12-04(a) and 4-08(e)(3) of Regulation S-X require condensed financial information as to the financial position, cash flows and results of operations of a parent company as of and for the same periods for which the audited consolidated financial statements have been presented when the restricted net assets of the consolidated and unconsolidated subsidiaries together exceed 25% of consolidated net assets as of the end of the most recently completed fiscal year. The following condensed financial statements of the Parent Company have been prepared using the same accounting policies as set out in the Company’s consolidated financial statements except that the Parent Company used the equity method to account for its investment in its subsidiaries and VIEs. Such investment is presented on the separate condensed balance sheets of the Parent Company as “Payables to subsidiaries and VIEs”. The Parent Company, its subsidiaries and VIEs were included in the consolidated financial statements whereby the inter-company balances and transactions were eliminated upon consolidation. The Parent Company’s share of income from its subsidiaries and VIEs is reported as share of income from subsidiaries and VIEs in the condensed financial statements. The Parent Company is a Cayman Islands company and, therefore, is not subjected to income taxes for all years presented.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19, there were no material commitments or contingencies, significant provisions for long-term obligations or guarantees of the Company, except for those which have been separately disclosed in the consolidated financial statements, if any. As the Group’s business was operated through Jifen VIE prior to the Parent Company being incorporated in 2017, no Parent Company financial information of 2016 is presented. The consolidated financial statements have been prepared as if the equity structure of the Parent Company had been in existence throughout the periods, but 100% of consolidated net assets and all of results of operations for the year ended December 31, 2016 were restricted. Condensed Financial Information of the Parent Company BALANCE SHEETS
December 31,
December 31,
2018
2019
RMB
RMB
US$(Note2(e))
ASSETS
Current assets:
Cash and cash equivalents
2,023,415,810
148,279,138
21,298,965
Short-term investments
—
498,100,680
71,547,686
Prepayments and other current assets
29,631,942
8,030,839
1,153,558
Total current assets
2,053,047,752
654,410,657
94,000,209
Other non-current assets
—
6,251,505
897,974
Total non-current assets
—
6,251,505
897,974
Total assets
2,053,047,752
660,662,162
94,898,183
LIABILITIES, MEZZANINE EQUITY AND SHAREHOLDERS’ DEFICIT
Current liabilities:
Accrued expenses and other current liabilities
5,558,005
2,640,434
379,275
Non-current liabilities:
Convertible loan
—
1,218,905,676
175,084,845
Other non-current liabilities
9,686,219
7,212,463
1,036,005
Payables to subsidiaries and VIEs
523,296,223
133,385,543
19,159,635
Total non-current liabilities
532,982,442
1,359,503,682
195,280,485
Total liabilities
538,540,447
1,362,144,116
195,659,760
Shareholders’ equity (deficit):
Class A ordinary shares (US$0.0001 par value, 50,000,000 shares authorized as of December 31, 2018 and 2019; 37,022,806 shares and 40,812,245 issued as of December 31, 2018 and 2019, 27,522,806 shares and 32,176,825 shares outstanding as of December 31, 2018 and 2019)
16,292
20,260
2,910
Class B ordinary shares (US$0.0001 par value; 34,248,442 shares authorized as of December 31, 2018 and 2019; 34,248,442 shares and 32,937,193 shares issued and outstanding as of December 31, 2018 and 2019)
25,255
24,391
3,504
Additional paid-in capital
3,684,130,058
4,321,100,861
620,687,302
Treasury stock (US$0.0001 par value; 9,500,000 and 8,635,420 shares as of December 31, 2018 and December 31, 2019, respectively)
—
(142,228,779
)
(20,429,886
)
Accumulated other comprehensive loss
(16,428,875
)
(17,934,525
)
(2,576,132
)
Accumulated deficit
(2,153,235,425
)
(4,862,464,162
)
(698,449,275
)
Total shareholders’ equity (deficit)
1,514,507,305
(701,481,954
)
(100,761,577
)
Total liabilities and shareholders’ equity
2,053,047,752
660,662,162
94,898,183
STATEMENTS OF COMPREHENSIVE LOSS
2017
2018
2019
RMB
RMB
RMB
US$(Note 2 (e))
Operating expenses:
General and administrative
(3,933,590
)
(959,590,151
)
(287,026,788
)
(41,228,818
)
Total operating expenses
(3,933,590
)
(959,590,151
)
(287,026,788
)
(41,228,818
)
Loss from operations
(3,933,590
)
(959,590,151
)
(287,026,788
)
(41,228,818
)
Investment income
36,082
3,098,150
—
—
Interest income
471
23,805,861
44,271,057
6,359,139
Interest expense
—
—
(26,878,316
)
(3,860,829
)
Loss from subsidiaries and VIEs
(47,242,850
)
(1,010,863,748
)
(2,439,594,690
)
(350,425,851
)
Loss before provision for income taxes
(51,139,887
)
(1,943,549,888
)
(2,709,228,737
)
(389,156,359
)
Provision for income taxes
—
—
—
—
Net loss
(51,139,887
)
(1,943,549,888
)
(2,709,228,737
)
(389,156,359
)
Preferred share redemption value accretion
(6,012,783
)
(101,806,743
)
—
—
Gains on repurchase of convertible redeemable preferred Shares
—
18,332,152
—
—
Deemed dividend to preferred shareholders
—
(1,916,871
)
—
—
Net loss attributable to ordinary shareholders
(575,152,670
)
(2,028,941,350
)
(2,709,228,737
)
(389,156,359
)
Net loss
(51,139,887
)
(1,943,549,888
)
(2,709,228,737
)
(389,156,359
)
Foreign currency translation adjustment, net of nil tax
24,651
(16,453,526
)
(1,505,650
)
(216,273
)
Comprehensive loss
(51,115,236
)
(1,960,003,414
)
(2,710,734,387
)
(389,372,632
) STATEMENTS OF CASH FLOWS
2018
2019
RMB
RMB
US$(Note 2 (e))
Cash flows provided by/(used in) operating activities
23,710,900
39,182,532
5,628,219
Cash flows used in investing activities
(591,572,091
)
(3,327,606,050
)
(477,980,702
)
Cash flows provided by financing activities
2,206,005,176
1,397,381,828
200,721,340
Effect of exchange rate changes on cash
118,146,408
15,905,018
2,284,613
Net increase in cash and cash equivalents
1,756,290,393
(1,875,136,672
)
(269,346,530
)
Cash and cash equivalents, beginning of year
267,125,417
2,023,415,810
290,645,495
Cash and cash equivalents, end of year
2,023,415,810
148,279,138
21,298,965
Note: In the Company’s statements of comprehensive loss, accretion to redemption value of Series A and B convertible redeemable preferred shares of a subsidiary amounted to RMB978,201 and RMB20.5 million was treated as the subsidiary’s cost and accordingly was included in the loss of subsidiaries and VIEs in the Company’s statements of comprehensive loss for the years ended December 31, 2018 and 2019, respectively. </t>
  </si>
  <si>
    <t>Principal Accounting Policies (Policies)</t>
  </si>
  <si>
    <t>Basis of Preparation</t>
  </si>
  <si>
    <t>(a) Basis of preparation The accompanying consolidated financial statements have been prepared in accordance with accounting principles generally accepted in the United States of America (“US GAAP”). The Reorganization was accounted for as a common control transaction under the pooling of interest method. Accordingly, the accompanying consolidated financial statements have been prepared as if the current corporate structure had been in existence throughout the periods. Significant accounting policies followed by the Company in the preparation of the accompanying consolidated financial statements are summarized below.</t>
  </si>
  <si>
    <t>Use of Estimates</t>
  </si>
  <si>
    <t>(b) Use of estimates The preparation of the Group’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Company believes that revenue recognition, liabilities related to loyalty programs, consolidation of VIEs, determination of share-based compensation and impairment assessment of long-lived assets reflect more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t>
  </si>
  <si>
    <t>Consolidation</t>
  </si>
  <si>
    <t>(c) Consolidation The Group’s consolidated financial statements include the financial statements of the Company, its subsidiaries, its VIEs and a VIEs’ subsidiaries for which the Company or its subsidiary is the primary beneficiary. All transactions and balances among the Company, its subsidiaries, its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ed whether it has the power to direct activities that are significant to the VIEs’ economic performance, and also the Group’s obligation to absorb losses of the VIEs that could potentially be significant to the VIEs or the right to receive benefits from the VIEs that could potentially be significant to the VIEs. The Company’s WFOEs and ultimately the Company hold all the variable interests of the VIEs and its subsidiaries, and have been determined to be the primary beneficiaries of the VIEs. The following table sets forth the assets, liabilities, results of operations and cash flows of VIEs and its subsidiaries, which are included in the Group’s consolidated financial statements. Transactions between the VIEs and its subsidiaries are eliminated in the balances presented below:
As of
December 31, 2018
December 31, 2019
Assets
Current assets
Cash and cash equivalents
19,464,246
7,807,740
Restricted cash
—
27,871,552
Short-term investments
5,000,000
31,430,000
Accounts receivable, net
200,289,537
526,689,373
Amount due from subsidiaries of the Company
291,902,904
548,857,973
Amount due from related parties
—
262,581,158
Prepayments and other current assets
80,565,668
172,737,341
Total current assets
597,222,355
1,577,975,137
Non-current assets
Property and equipment, net
13,376,314
23,152,687
Long-term investments
—
10,000,000
Right-of-use assets
—
61,931,400
Intangible assets
—
4,029,056
Other non-current assets
8,945,774
14,211,365
Total non-current assets
22,322,088
113,324,508
Total assets
619,544,443
1,691,299,645
Liabilities
Current liabilities
Accounts payable
73,087,671
313,189,188
Amount due to subsidiaries of the Company
629,835,620
2,734,962,567
Amount due to related parties
—
3,330,101
Registered users’ loyalty payable
249,881,449
127,253,323
Advance from customers and deferred revenue
152,181,358
246,251,382
Salary and welfare payable
41,665,582
126,884,752
Tax payable
100,757,561
93,025,726
Lease liabilities, current
—
31,275,663
Accrued liabilities related to users’ loyalty programs
44,133,812
89,184,947
Accrued liabilities and other current liabilities
360,711,336
761,687,143
Total current liabilities
1,652,254,389
4,527,044,792
Lease liabilities, non-current
—
25,279,037
Total liabilities
1,652,254,389
4,552,323,829
Year ended December 31,
2017
2018
2019
Net revenues
517,052,950
3,065,573,756
5,627,372,568
Net loss
(90,843,873
)
(1,882,747,022
)
(2,469,063,768
)
Year ended December 31,
2017
2018
2019
Net cash provided by/(used in) operating activities
132,992,222
(77,218,211
)
(2,782,745,243
)
Net cash provided by/(used in) investing activities
(121,943,180
)
90,767,728
(60,545,682
)
Net cash (used in) financing activities
—
(5,402,941
)
2,859,505,971
Net increase in cash and cash equivalents
11,049,042
8,146,576
16,215,046
In accordance with the aforementioned VIE agreements, the Company has power to direct activities of the VIEs, and can have assets transferred out of VIEs. Therefore the Company considers that there is no asset in VIEs that can be used only to settle obligations of the VIEs, except for registered capital, as of December 31, 2018 and 2019. As the VIEs and their subsidiaries were incorporated as limited liability Company under the PRC Company Law, the creditors do not have recourse to the general credit of the Company for all the liabilities of the VIEs. There were no pledges or collateralization of the Affiliated Entities’ assets. As the Company is conducting its business mainly through the Affiliated Entities, the Company may provide such support on a discretionary basis in the future, which could expose the Company to a loss. There is no VIEs where the Company has variable interest but is not the primary beneficiary. The Group believes that the contractual arrangements among its shareholders and WFOEs comply with PRC law and are legally enforceable. However, uncertainties in the PRC legal system could limit the Company’s ability to enforce these contractual arrangements and if the shareholders of the VIEs were to reduce their interests in the Company, their interests may diverge from that of the Company and that may potentially increase the risk that they would seek to act contrary to the contractual terms. The Company’s ability to control the VIEs also depends on the voting rights proxy and the effect of the share pledge under the Equity Interest Pledge Agreement and the WFOEs have to vote on all matters requiring shareholder approval in the VIEs. As noted above, the Company believes this voting right proxy is legally enforceable but may not be as effective as direct equity ownership.</t>
  </si>
  <si>
    <t>Functional Currency and Foreign Currency Translation</t>
  </si>
  <si>
    <t xml:space="preserve">(d)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the criteria of ASC 830,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recorded in the consolidated statements of comprehensive loss as foreign exchange related gain / loss. The financial statements of the Group are translated from the functional currency to the reporting currency, RMB. Assets and liabilities of the subsidiaries are translated into RMB using the exchange rate in effect at each balance sheet date. Income and expense items are generally translated at the average exchange rates prevailing during the fiscal year. Foreign currency translation adjustments arising from these are accumulated as a separate component of shareholders’ deficit on the consolidated financial statement. The exchange rates used for translation on December 31, 2018 and December 31, 2019 were US$1.00=RMB6.8632 and </t>
  </si>
  <si>
    <t>Convenience Translation</t>
  </si>
  <si>
    <t>(e) Convenience Translation Translations of balances in the Group’s consolidated balance sheet, consolidated statement of operations and comprehensive loss and consolidated statement of cash flows from RMB into US$ as of and for the year ended December 31, 2019 are solely for the convenience of the readers and were calculated at the rate of US$1 = RMB6.9618, representing the noon buying rate set forth in the H.10 statistical release of the US Federal Reserve Board on December 31, 2019. No representation is made that the RMB amounts could have been, or could be, converted, realized or settled into US$ at that rate on December 31, 2019, or at any other rate.</t>
  </si>
  <si>
    <t>Fair Value of Financial Instruments</t>
  </si>
  <si>
    <t xml:space="preserve">(f)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consist principally of cash and cash equivalents, short-term investments, accounts receivable, equity securities, accounts payable, advance from advertising customers, registered users’ loyalty payable, other liabilities, and convertible loan. As of December 31, 2018 and 2019, the carrying values of cash and cash equivalents, short-term investments in time deposits, accounts receivable, accounts payable, advance from customers and deferred revenue, registered users’ loyalty payable and other liabilities approximated their fair values reported in the consolidated balance sheets due to the short-term maturities of these instruments. As of December 31, 2019, the estimated fair value of the long-term convertible loan approximated its carrying amount of RMB1,218.9 million due to the short duration between the issuance and period-end date. The convertible loan would qualify as Level 3 in the fair value hierarchy if it was to be carried at fair value due to the presence of significant unobservable inputs. On a recurring basis, the Group measures its short-term investments in wealth management products at fair value. The following table sets forth the Group’s assets and liabilities that are measured at fair value on a recurring basis and are categorized using the fair value hierarchy:
As of December 2018
Level 1
Level 2
Level 3
Balance at fair value
Assets
Short-term investments — Wealth management products
—
115,436,080
—
115,436,080
As of December 2019
Level 1
Level 2
Level 3
Balance at fair value
Assets
Short-term investments — Wealth management products
—
314,812,946
—
314,812,946
The Group values its investments in wealth management products issued by certain banks using quoted subscription/redemption prices published by these banks, and accordingly, the Group classifies the valuation techniques that use these inputs as Level 2. </t>
  </si>
  <si>
    <t>(g) Cash and cash equivalents include cash in bank and time deposits placed with banks or other financial institutions, which have original maturities of three months or less at the time of purchase and are readily convertible to known amounts of cash.</t>
  </si>
  <si>
    <t>Restricted Cash</t>
  </si>
  <si>
    <t>(h) As of December 31, 2019, restricted cash of RMB27.9 million represents the cash balance in Jifen VIE’s bank accounts that were frozen as a result of a pending litigation. Refer to Note 23 – Commitments and Contingencies for additional information.</t>
  </si>
  <si>
    <t>Short-term Investments</t>
  </si>
  <si>
    <t>(i) Short-term investments Short-term investments include time deposits placed with original maturities between three months and a year with banks in the PRC and investments in wealth management products issued by certain banks which are redeemable by the Company at any time. As of December 31, 2018 and 2019, the time deposits amounted to nil and RMB962.0 million while the wealth management products amounted to RMB115.4 million and RMB314.8 million respectively. For time deposits with original maturities between three months and a year, its interest income amounted to nil, RMB4.9 million and RMB32.4 million in the consolidated statements of comprehensive loss for the years ended December 31, 2017, 2018 and 2019, respectively. The wealth management products are unsecured with variable interest rates and primarily invested in debt securities issued by the PRC government, corporate debt securities and central bank bills. The Company measures the investments in wealth management products at fair value using the quoted subscription or redemption prices published by these banks. The change in fair value is recorded as investment income amounted to RMB 0.7 million, RMB 4.2 million and RMB 6.3 million in the consolidated statements of comprehensive loss for the years ended December 31, 2017, 2018 and 2019, respectively.</t>
  </si>
  <si>
    <t xml:space="preserve">(j) Accounts receivable, net Accounts receivable are presented net of allowance for doubtful accounts. The Group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t>
  </si>
  <si>
    <t xml:space="preserve">(k) Property and equipment, net Property and equipment are stated at historical cost less accumulated depreciation and impairment loss, if any. Depreciation is calculated using the straight-line method over their estimated useful lives. The estimated useful lives are as follows:
Leasehold improvements
Over the shorter of lease term or estimated useful lives of the assets
Office equipment
3 – 5 years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loss. </t>
  </si>
  <si>
    <t>Equity investments</t>
  </si>
  <si>
    <t xml:space="preserve">(l) Equity investments The Company’s equity investments are accounted for as follows:
•
Non-marketable equity securities that do not have readily determinable fair value are measured using the measurement alternative recorded at cost less any impairment, plus or minus changes resulting from qualifying observable price changes. As of December 31, 2019, the Company’s investments in non-marketable equity securities primarily consist of small, non-controlling investments in companies for which the Company has equity ownership with preferential rights but cannot exert significant influence. The carrying value of equity securities without readily determinable fair values was nil and RMB10.0 million as of December 31, 2018 and 2019 respectively. There were no fair value changes related to these investments for the years ended December 31, 2018 and 2019.
•
Equity method investments are securities that the Company does not control, but are able to exert significant influence over the investee. These investments are measured at cost less any impairment, plus or minus our share of equity method investee income or loss. An impairment loss on the equity method investments is recognized in earnings when the decline in value is determined to be other-than-temporary. As of December 31, 2019, the Company’s equity method investment is an investment of RMB27.6 million as a limited partner in a venture fund that has not completed set-up. The Company monitors its investments for other-than-temporary impairment by considering factors including, but not limited to, current economic and market conditions, the operating performance of the companies including current earnings trends and other company-specific information. </t>
  </si>
  <si>
    <t>Goodwill and Intangible Assets</t>
  </si>
  <si>
    <t>(m) Goodwill and intangible assets Intangible assets Intangible assets represent the acquired right to operate an online audio/video content platform(note 9), which is amortized on a straight-line basis over its estimated useful life of 10 years, as well as computer software, which is amortized on a straight-line basis over its estimated useful life of 3-10 years. The estimated life of intangible assets subject to amortization is reassessed if circumstances occur that indicate the life has changed. Intangible assets are reviewed for impairment whenever events or changes in circumstances indicate that the carrying amount of such assets may not be recoverable. No impairment of intangible assets was recognized for the years ended December 31, 2018 and 2019. Goodwill Goodwill represents the excess of the total cost of the acquisition over the fair value of the identifiable tangible and intangible assets acquired and liabilities assumed of the acquired entity as a result of the Company’s acquisitions of interests in its subsidiaries and VIEs. Goodwill is not amortized but is tested for impairment on an annual basis, or more frequently if events or changes in circumstances indicate that it might be impaired. The Company first assesses qualitative factors to determine whether it is more likely than not (that is, a likelihood of more than 50%) that the fair value of the reporting unit is less than its carrying value. In the qualitative assessment, the Company considers primary factors such as industry and market considerations, overall financial performance of the reporting unit and other specific information related to the operations. If the reporting unit does not pass the qualitative assessment, the Company estimates its fair value and compares the fair value with the carrying value of its reporting unit, including goodwill. If the fair value is greater than the carrying value of its reporting unit, no impairment is recorded. If the fair value is less than the carrying value, an impairment loss is recognized for the amount that the carrying amount of a reporting unit, including goodwill, exceeds its fair value, limited to the total amount of goodwill allocated to that reporting unit. The impairment charge would be recorded to earnings in the consolidated statements of operations. Application of a goodwill impairment test requires significant management judgment, including the identification of reporting units, assigning assets, liabilities and goodwill to reporting units and the determination of the fair value of each reporting unit. The Company estimates the fair value of the reporting unit using a discounted cash flow model. This valuation approach considers various assumptions including projections of future cash flows, perpetual growth rates and discount rates. The assumptions about future cash flows and growth rates are based on management’s assessment of a number of factors, including the reporting unit’s recent performance against budget, performance in the market that the reporting unit serves, as well as industry and general economic data from third party sources. Discount rate assumptions reflect an assessment of the risk inherent in those future cash flows. Changes to the underlying businesses could affect the future cash flows, which in turn could affect the fair value of the reporting unit. Management performs its annual goodwill impairment test as of December 31. Each quarter the Company reviews the events and circumstances to determine if there are indicators that goodwill may be impaired. As of December 31, 2019, there is no event or any circumstance that the Company identified, which indicated that the fair value of the Company’s reporting unit was substantially lower than the respective carrying value. There was no impairment of goodwill for the years ended December 31, 2018 and 2019 and there was no change in goodwill during 2019.</t>
  </si>
  <si>
    <t>Impairment of Long-Lived Assets Other Than Goodwill</t>
  </si>
  <si>
    <t>(n) Impairment of long-lived assets other than Goodwill For other long-lived assets including property and equipment and other non-current asse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t>
  </si>
  <si>
    <t>(o) Leases Prior to the adoption of ASC 842 on January 1, 2019: Leases, including leases of office spaces, where substantially all the rewards and risks of ownership of assets remain with the lessor are accounted for as operating leases. Payments made under operating leases are recognized as an expense on a straight-line basis over the lease term. The Group had no capital leases for any of the years stated herein. Upon and hereafter the adoption of ASC 842 on January 1, 2019: The Company determines if an arrangement is a lease or contains a lease at inception. Operating leases are included in operating lease right-of-use (“ROU”) assets, operating lease liability,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has elected to adopt the following lease policies in conjunction with the adoption of ASU 2016-02: (i) elect for each lease not to separate non-lease components from lease components and instead to account for each separate lease component and the non-lease components associated with that lease component as a single lease component; (ii) for leases that have lease terms of 12 months or less and does not include a purchase option that is reasonably certain to exercise, the Company elected not to apply ASC 842 recognition requirements; and (iii) the Company elected to apply the package of practical expedients for existing arrangements entered into prior to January 1, 2019 to not reassess (a) whether an arrangement is or contains a lease, (b) the lease classification applied to existing leases, and (c) initial direct costs.</t>
  </si>
  <si>
    <t>Advances From Customers and Deferred Revenue</t>
  </si>
  <si>
    <t>(p) Advances from customers and deferred revenue Certain third party advertising customers pay in advance to purchase advertising and marketing services. Cash proceeds received from customers are initially recorded as advances from advertising customers and are recognized as revenues when revenue recognition criteria are met. Advances from customers and deferred revenue also consist of prepayments from users in the form of the purchase of the Group’s virtual currency that can be used for live streaming and online games that are not yet consumed or converted into virtual items, and that upon the consumption or conversion, are recognized as revenue according to the prescribed revenue recognition policies described below.</t>
  </si>
  <si>
    <t>Revenue Recognition</t>
  </si>
  <si>
    <t xml:space="preserve">(q) Revenue recognition
A.
Significant The Group has adopted
•
provides
•
creates
•
does not create If the the The progress
•
direct
•
the
B.
Nature The following (i) The Group’s or optimized cost per click Whether a. Advertising Before February 2018, the Group engaged certain advertising customers through a third-party advertising agent (“advertising agent”). In the arrangement with this advertising agent, it served as the Group’s sales agent in selling the Group’s advertising solutions to other second-tier advertising agents. The end advertisers are the customers of the Group as they specifically selected Qutoutiao to display its advertisement and the performance obligation of the Group is to provide the underlying advertising display services. The advertising agent earns a commission of 2% of the advertising revenues in the arrangement in return for providing bidding system for placement on Qutoutiao which the Company recognized as cost of revenues. The Group provides advertising and marketing services to advertising customers and recognizes advertising and marketing revenues on a gross basis as impressions or clicks are delivered. The Group receives refundable advance payments from advertising customers through this advertising agent and reconciles the advertising and marketing revenue with this advertising agent. If the advance payment deposited in the Group is not ultimately used for the advertisement on Qutoutiao, the Group refunds the advance payment back to advertising customers through this advertising agent. In February 2018, the Group acquired 100% equity interests of this advertising agent with a total consideration of RMB 15.0 million (Note 3). Since the acquisition, the Group has effectively been providing advertising and marketing services to these advertising customers directly and continues to recognize revenue on a gross basis as clicks or impressions are delivered. Besides this arrangement, the Group also provides advertising and marketing services to advertising customers directly. Starting from 2019, the placement of the advertising customers’ advertisements is not restricted to be only on Qutoutiao’s application. When advertisements cannot be placed on Qutoutiao due to capacity limit or bidding, the Group has the discretion to choose a media platform for advertisement placement. The Group determined it is the principal to the advertising customer when the Group (1) is the primary obligor ultimately responsible for delivering advertising and marketing services to the advertising customers, (2) has the discretion in pricing and (3) takes certain risks of loss due to the different settlement methods between the media platform and advertising customers. Hence, the Group recognizes the revenue on a gross basis. In May 2019, the Group also started a new advertising and marketing service by providing integrated marketing solution to its customers based on their customized needs. The services include but are not limited to designing and executing a systematic marketing plan online and offline, coming up with best solutions for online promotion of the customers’ mobile application by selecting appropriate advertisement platforms, designing the advertisement clips, monitoring advertisement effects and organizing offline marketing campaigns. The Group pays the vendors or suppliers when costs are incurred and advertisements are displayed while the Group charges the service fees to the customers based on specified achievements, i.e. a Gross Merchandise Volume (“GMV”) which revenue is recognized based on number of first effective purchase, or optimized cost per action (“oCPA”) basis which r evenue is recognized based on number of registered new users . The Group is the principal ultimately responsible for delivering the integrated marketing services to the customers in the arrangement, it has the discretion in pricing and takes certain risks of loss as the results cannot be guaranteed while costs are incurred. The Group recognizes the integrted marketing services revenue at gross based on GMV or oCPA basis and recognizes incurred expenses to vendors or suppliers as cost of revenue. b. Advertising The Group provides (ii) a. Agent and platform After b. Live streaming In January 2019, the Group started operating its own live streaming platform. It generates revenue from sales of virtual items in the platform. Users can access the platforms and view the live streaming content showed by the performers for free. The Group shares a portion of the sales proceeds of virtual items (“revenue sharing fee”) with performers and talent agencies in accordance with their revenue sharing arrangements. The Group evaluates and determines that it is the principal and views users to be its customers. The Group reports live streaming revenues on a gross basis. Accordingly, the amounts paid by users to purchase virtual items are recorded as revenues and revenue sharing fee paid to performers and talent agencies are recorded as cost of revenues. Where the Group is the principal, it controls the virtual items before they are transferred to users. Its control is evidenced by the Group’s sole ability to monetize the virtual items before they are transferred to users, and is further supported by the Group being primarily responsible to users and having a level of discretion in establishing pricing. The Group designs, creates and offers various virtual items for sales to users with pre-determined selling price. Users can purchase and present virtual items to performers to show support for their favorite performers and virtual items are consumed and used upon purchase. Accordingly, live streaming revenue is recognized immediately when virtual items are used. The Group does not have further obligations to the user after the virtual items are consumed immediately. The Group may also enter into contracts that can include various combinations of virtual items and privileges such as priority speaking rights or special symbols, which are generally capable of being distinct and accounted for as separate performance obligations, such as the VIP member program. Judgments are required as follow: 1) determining whether those virtual items and privilege are considered distinct performance obligations that should be accounted for separately versus together, 2) determining the standalone selling price for each distinct performance obligation, and 3) allocating of the arrangement consideration to the separate accounting of each distinct performance obligation based on their relative standalone selling prices. In instances where standalone selling price is not directly observable as the Group does not sell the virtual item or privilege separately, the Group determines the standalone selling price based on pricing strategies, market factors and strategic objectives. The Group recognizes revenue for each of the distinct performance obligations identified in accordance with the applicable revenue recognition method relevant for that obligation. For consumable virtual items, revenues is recognized immediately when the virtual item is used. For durable virtual items, revenue is recognized over the estimated user relationship periods. For the year ended December 31, 2019, the VIP membership program was not material. c. Online games The Group generates revenues from offering virtual items in online games developed by third parties to game players. Users play games on the Group’s various mobile applications free of charge and are charged for purchases of consumable virtual items, which can be utilized in the online games to enhance their game-playing experience. Pursuant to contracts signed between the Group and the respective game developers, although game developers own the games’ copyrights and other intellectual property, in general the Group controls the games and takes the main responsibilities to operate the games, maintains a functioning gaming environment for the players, sets the pricing of virtual items, collects the in-game purchase payment from the players and shares the revenue based on a pre-agreed scheme to the game developers. The users make the purchases in the games operated and managed by the Group and the Group provides the game services to the users. Accordingly, the Group is the principal in the arrangements. The revenues derived from these online games are recorded on a gross basis and the amount paid to game developers are recorded as cost of revenue. Online games revenue is recognized immediately when the consumable virtual item is purchased and used. The Group does not have further obligations to the user after the virtual items are consumed immediately. In addition, the Group sells the advertisement spots placed in the online games to the advertisers and gets paid based on views/clicks. The advertisements price is negotiated and determined by the Group with a shared fee to be paid to the game developer. Similar to the advertising and marketing service provided to advertising customers described above in 2 (q) B (i) a, the Group is the principal in the arrangement and revenue is recognized on a gross basis as clicks or impressions are delivered with fees paid to game developers as cost of revenue. d. Online marketplace service The Group operates an online marketplace which users can access merchandise offered by third-party merchandise suppliers. The suppliers are the customers of the Group as these suppliers are the primary obligor to provide goods and delivery service to the users and the performance obligation of the Group is to provide matching service for the suppliers. The Group acts as an agent in this transaction and recognize revenue when the matching service is completed. The Group settles the payment with suppliers on a monthly basis. C. Disaggregation of revenue In the following table, revenue is disaggregated by major service line and gross vs net recognition.
For the years ended December 31,
2017
2018
2019
RMB
RMB
RMB
US$ (Note 2(e))
Major service line
Advertising service provided to advertising customers, recorded gross (1)
264,471,551
2,399,716,518
4,339,602,177
623,344,850
Advertising service provided to advertising platforms, recorded net
248,410,930
414,541,506
1,075,718,365
154,517,275
Other service
Agent and platform services
4,170,469
203,389,356
33,154,982
4,762,415
Live streaming and online games
-
-
104,445,462
15,002,652
Other revenues
-
4,498,405
17,159,618
2,464,825
Total Other services
4,170,469
207,887,761
154,760,062
22,229,892
517,052,950
3,022,145,785
5,570,080,604
800,092,017
(1)
For the year ended December 31, 2019, revenue in advertising services provided to advertising customers which recorded gross include integrated marketing solution services which amounted to nil, nil and RMB 381.8 million. </t>
  </si>
  <si>
    <t>Cost of Revenues</t>
  </si>
  <si>
    <t xml:space="preserve">(r) Cost of revenues The Group’s cost of revenues consists primarily of (i) bandwidth and server costs, (ii) costs incurred to vendors and suppliers for advertising and marketing services, (iii) content procurement costs paid to third-party professional media companies and freelancers, (iv) direct cost related to in-house content, rental cost, depreciation, salary and welfare for cost personnel and other miscellaneous costs, (v) costs incurred for mobile gaming and live streaming content, (vi) cultural development fee and surcharges. </t>
  </si>
  <si>
    <t>Research and Development Expense</t>
  </si>
  <si>
    <t>(s) Research and development expenses Research and development expenses consist primarily of (i) salary and welfare for research and development personnel, (ii) stock-based compensation for research and development personnel (iii) office rental expenses (iv) IT service fees and (v) depreciation of office premise and servers utilized by research and development personnel. Costs incurred during the research stage are expensed as incurred. Costs incurred in the development stage, prior to the establishment of technological feasibility, which is when a working model is available, are expensed when incurred. The Company accounts for internal use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For the years ended December 31, 2017, 2018 and 2019, the Company has not capitalized any costs related to internal use software because the inception of the Group software development costs qualified for capitalization have been insignificant.</t>
  </si>
  <si>
    <t>Sales And Marketing Expenses</t>
  </si>
  <si>
    <t>(t) Sales and marketing expenses Sales and marketing expenses consist primarily of (i) rewards to registered users related to loyalty programs, (ii) advertising and marketing expenses, (iii) charges for short mobile message service to registered users (iv) salary and welfare for sales and marketing personnel and (iv) stock-based compensation expenses for sales and marketing personnel. The advertising and marketing expenses amounted to RMB 41.9 million, RMB 1,061.0 million and RMB 2,863.8 million during the years ended December 31, 2017, 2018 and 2019, respectively.</t>
  </si>
  <si>
    <t>General and Administrative Expenses</t>
  </si>
  <si>
    <t>(u) General and administrative expenses also consist of (i) salary and welfare for general and administrative personnel, (ii) office expense and (iii) professional service fees and (iv) stock-based compensation expense. For the years ended December 31, 2017, 2018 and 2019, general and administrative expenses include stock-based compensation expenses of approximately RMB0.2 million, RMB906.8 million and RMB82.0 million. For the year ended December 31, 2018, general and administrative expenses included stock-based compensation expenses approximating RMB 864.7 million expensed upon the completion of IPO related to the vesting of 15,937,500 ordinary shares owned by the founders (Note 16b).</t>
  </si>
  <si>
    <t>User Loyalty Programs</t>
  </si>
  <si>
    <t xml:space="preserve">(v) User loyalty programs The Group has loyalty primarily Through the programs, the give loyalty points and in certain cases cash credits taking specific actions. Such actions primarily include register on the platforms or through the viewing or sharing of content, providing valuable comments and encourage inactive users to continue to the platforms. loyalty points operations and On Qutoutiao, purchasing virtual items in live streaming and online games, iii) Midu Qutoutiao The Group also has a number of other loyalty programs for various applications. As of December 31, 2019, the loyalty program volume associated with these applications are immaterial. On Quduopai, the For Qutoutiao The Group’s in cash 2,207.8 in cash who have not been active the period specified in accordance with its rewards clearance policies, which amounted to non-cash adjustments of 59.1 For the years ended December 31, 2017, 2018 and 2019, rewards consumed by purchasing the virtual items in live streaming and online games amounted to nil, nil and RMB18.0 million, respectively. The consumption was recorded as a reduction of revenue. Once the amount of The actual </t>
  </si>
  <si>
    <t>Employee Social Security And Welfare Benefits</t>
  </si>
  <si>
    <t xml:space="preserve">(w)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 </t>
  </si>
  <si>
    <t xml:space="preserve">(x)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comprehensive loss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s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s and penalties, if any, under accrued expenses and other current liabilities on its consolidated balance sheets and under other expenses in its statements of operations and comprehensive loss. The Group did not recognize any significant interest and penalties associated with uncertain tax positions for the years ended December 31, 2017, 2018 and 2019. As of December 31, 2018 and 2019, the Group did not have any significant unrecognized uncertain tax positions. </t>
  </si>
  <si>
    <t>Treasury Stock</t>
  </si>
  <si>
    <t>(y) Treasury Stock The Group accounts for treasury stock using the cost method. Under this method, the cost incurred to purchase the shares is recorded in the treasury stock account in the consolidated balance sheets. At retirement,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 In the event that treasury stock is reissued at an amount different from the cost the Company paid to repurchase the treasury stock, the Company will recognize the difference in additional paid-in capital by using the specified identification method. Effective May 28, 2019, the Board of Directors approved a share repurchase program to repurchase in the open market up to US$50 million of outstanding ADSs of the Company, every four of which represents one class A ordinary share, from time to time over the next 12 months. Up to December 31, 2019, 4,665,700 outstanding ADSs (1,166,425 ordinary shares) were repurchased and held in treasury stock with a total consideration of RMB142.2 million. As of December 31, 2019, no repurchased shares have been retired or reissued.</t>
  </si>
  <si>
    <t>Share-Based Compensation</t>
  </si>
  <si>
    <t xml:space="preserve">(z) Share-based compensation costs are measured at the grant date. The share-based compensation expenses have been categorized as either cost of revenue, general and administrative expenses, selling and marketing expenses or research and development expenses, depending on the job functions of the grantees. Option granted to employees For the options granted to employees, the compensation expense is recognized using the straight-line method over the requisite service period. Forfeitures are estimated at the time of grant, with such estimate updated periodically and with actual forfeitures recognized currently to the extent they differ from the estimate. In determining the fair value of the Company’s share options, the binomial option pricing model has been applied. Option granted to non-employee For share-based awards granted to non-employees, the Group accounts for the related share-based compensation expenses in accordance with ASC subtopic, 505-50 (“ASC 505-50”), Equity-Based Payments to Non-Employees. Under the provision of ASC 505-50, options of the Company issued to non-employees are measured based on fair value of the options which are determined by using the binomial option pricing model. These options are measured as of the earlier of the date at which either: (1) commitment for performance by the non-employee has been reached; or (2) the non-employee’s performance is complete. Subsequent to the completion of the performance, the share-based award is assessed in accordance with ASC 815 to determine whether the award meets the definition of a derivative. Restricted shares In January 2018, the founders entered into Share Restriction Deeds with the Company such that a total of 15,937,500 ordinary shares of the Company held by the founders became restricted and will be vested in periods from 24 months to 34 months. Prior to the end of the vesting periods, all the remaining restricted shares shall vest immediately and no longer constitute restricted shares upon a Deemed Liquidation Event or IPO of the Company. In the event that the founder voluntarily and unilaterally terminates his employment/service contract with any applicable Group entities or his employment or service relationship is terminated by any applicable Group entities for cause as stated in the Deed, the related founder shall sell to the Company, and the Company shall repurchase from the founder, all of the restricted shares (not vested shares) at a price of US$0.0001 per share. For accounting purposes, this transaction has been reflected retrospectively similar to a reverse stock split, with a grant of the 15,937,500 restricted shares to be recognized in January 2018 at their then fair value and recognized as compensation expense over the vesting periods. Upon completion of the Company’s IPO in September 2018, the restrictions were released. See Note 16 (b). </t>
  </si>
  <si>
    <t>Government Grants</t>
  </si>
  <si>
    <t xml:space="preserve">(aa) Government grants are recognized as other income/ (expenses) when received. For the years ended December 31, 2017, 2018 and 2019, the Group received financial subsidies of nil, nil and RMB9.5 million from the local PRC government authorities, respectively. These subsidies were non-recurring, not refundable and with no conditions attached. There are no defined rules and regulations to govern the criteria necessary for companies to enjoy such benefits and the amount of financial subsidy is determined at the discretion of the relevant government authorities. </t>
  </si>
  <si>
    <t>Statutory Reserves</t>
  </si>
  <si>
    <t xml:space="preserve">(ab) The Group’s subsidiaries, consolidated VIEs and its subsidiaries incorporated in the PRC are required on an annual basis to make appropriations of retained earnings set at certain percentage of after-tax profit determined in accordance with PRC accounting standards and regulations (“PRC GAAP”). Appropriation to the statutory general reserve should be at least 10% of the after tax net income determined in accordance with the legal requirements in the PRC until the reserve is equal to 50% of the entities’ registered capital. The Group is not required to make appropriation to other reserve funds and the Group does not have any intentions to make appropriations to any other reserve funds. The general reserve fund can only be used for specific purposes, such as setting off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Group was not done so.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the Company in terms of cash dividends, loans or advances. </t>
  </si>
  <si>
    <t>Related Parties</t>
  </si>
  <si>
    <t xml:space="preserve">(ac)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si>
  <si>
    <t>Dividends</t>
  </si>
  <si>
    <t xml:space="preserve">(ad) Dividends are recognized when declared. No dividends were declared for the years ended December 31, 2017, 2018 and 2019, respectively. The Group does not have any present plan to pay any dividends on ordinary shares in the foreseeable future. The Group currently intends to retain the available funds and any future earnings to operate and expand its business. </t>
  </si>
  <si>
    <t>Loss Per Share</t>
  </si>
  <si>
    <t>(ae) Basic loss per share is computed by dividing net loss attributable to holders of ordinary shares by the weighted average number of ordinary shares outstanding during the year using the two class method. Ordinary shares issuable for little or no cash consideration are also included as outstanding shares once all of their conditions have been met as they are considered contingently issuable shares. Using the two class method, net loss is allocated between ordinary shares and other participating securities (i.e. preferred shares) based on their participating rights. Diluted loss per share is calculated by dividing net loss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loss per share if their effects would be anti-dilutive. Ordinary share equivalents consist of the ordinary shares issuable in connection with the Group’s convertible redeemable preferred shares using the if-converted method, and ordinary shares issuable upon the conversion of the stock options, using the treasury stock method. Except for voting rights, the Class A and Class B ordinary shares have all the same rights and therefore the loss per share for both classes of shares are identical.</t>
  </si>
  <si>
    <t>Comprehensive Loss</t>
  </si>
  <si>
    <t xml:space="preserve">(af) Comprehensive loss is defined as the change in shareholders’ deficit of the Company during a period arising from transactions and other events and circumstances excluding transactions resulting from investments by shareholders and distributions to shareholders. Comprehensive loss is reported in the consolidated statements of comprehensive loss. Accumulated other comprehensive losses of the Group include the foreign currency translation adjustments. </t>
  </si>
  <si>
    <t>Segment Reporting</t>
  </si>
  <si>
    <t xml:space="preserve">(ag) Operating segments are defined as components of an enterprise engaging in businesses activities for which separate financial information is available that is regularly evaluated by the Group’s chief operating decision makers in deciding how to allocate resources and assess performance. The Group’s chief operating decision maker has been identified as the Chief Executive Officer, who reviews consolidated results including revenue, gross profit and operating profit at a consolidated level only. The Group does not distinguish between markets for the purpose of making decisions about resources allocation and performance assessment. Hence, the Group has only one operating segment and one reportable segment. </t>
  </si>
  <si>
    <t>Revision to Previously Issued Financial Statements</t>
  </si>
  <si>
    <t>(ah) The financial statements for the years ended December 31, 2017 and 2018 have been revised to correct for an immaterial error related to the calculations of basic loss per share due to a failure to include the contingently issuable shares related to options exercisable for a minimal exercise price (RMB 0.0007) in the denominator of basic loss per share once there were no further vesting conditions or contingencies associated with them. The impact of the error was not material to the previously issued financial statements taken as a whole and the impact of these revisions on the previously issued consolidated financial statements are reflected in the following table:
Year ended December 31, 2017
As Previously Reported
Adjustments
As Revised
Numerator:
Net loss attributable to Qutoutiao Inc.'s ordinary shareholders
(100,772,472
)
—
(100,772,472
)
Denominator:
Denominator for basic and diluted loss per share Weighted- average ordinary shares outstanding
Basic and diluted
24,062,500
1,479,531
25,542,031
Basic and diluted loss per share
(4.19
)
0.24
(3.95
)
Denominator for basic and diluted loss per ADS Weighted- average ADS outstanding
Basic and diluted
96,250,000
5,918,124
102,168,124
Basic and diluted loss per ADS
(1.05
)
0.06
(0.99
)
Year ended December 31, 2018
As Previously Reported
Adjustments
As Revised
Numerator:
Net loss attributable to Qutoutiao Inc.'s ordinary shareholders
(2,028,941,350
)
—
(2,028,941,350
)
Denominator:
Denominator for basic and diluted loss per share Weighted- average ordinary shares outstanding
Basic and diluted
35,000,472
3,506,712
38,507,184
Basic and diluted loss per share
(57.97
)
5.28
(52.69
)
Denominator for basic and diluted loss per ADS Weighted- average ADS outstanding
Basic and diluted
140,001,888
14,026,848
154,028,736
Basic and diluted loss per ADS
(14.49
)
1.32
(13.17
) The following potential ordinary shares were excluded from the computation of diluted net loss per ordinary share for the periods presented because including them would have had an anti-dilutive effect:
Year ended December 31, 2017
As Previously Reported
Adjustments
As Revised
Preferred shares — weighted average
1,425,137
—
1,425,137
Share options — weighted average
8,496,225
(1,479,531
)
7,016,694
Restricted shares — weighted average
—
—
—
Year ended December 31, 2018
As Previously Reported
Adjustments
As Revised
Preferred shares — weighted average
10,134,756
—
10,134,756
Share options — weighted average
9,857,447
(3,506,712
)
6,350,735
Restricted shares — weighted average
6,976,785
—
6,976,785</t>
  </si>
  <si>
    <t>Recent Adopted Accounting Pronouncements</t>
  </si>
  <si>
    <t xml:space="preserve">(ai) Recent adopted accounting pronouncements In February 2016, the FASB issued ASU No. 2016-02, Leases (Topic 842) (“ASU 2016-02”), which sets out the principles for the recognition, measurement, presentation and disclosure of leases for both parties to a contract (i.e., lessees and lessors). The new standard requires lessees to classify leases as either finance or operating leases based on the principle of whether or not the lease is effectively a financed purchase by the lessee. This classification determines whether lease expense is recognized over the lease term based on an effective interest method for financing leases or on a straight-line basis for operating leases. A lessee is also required to record a right-of-use asset and a lease liability for all leases with a term of greater than 12 months regardless of their classification. For leases with a term of 12 months or less, a lessee is permitted to make an accounting policy election by class of underlying asset not to recognize lease assets and lease liabilities. If a lessee makes this election, it should recognize lease expenses for such lease generally on a straight-line basis over the lease term. For public entities, the guidance was effective for annual reporting periods beginning after December 15, 2018 and for interim periods within those fiscal years. ASU 2016-02 initially required adoption using a modified retrospective approach, under which all years presented in the financial statements would be prepared under the revised guidance. In July 2018, the FASB issued ASU 2018-11, Leases (Topic 842), which added an optional transition method under which financial statements may be prepared under the revised guidance for the year of adoption, but not for prior years. Under the latter method, entities will recognize a cumulative catch-up adjustment to the opening balance of retained earnings in the period of adoption. The Company adopted ASC 842 using the modified retrospective transition approach, to be applied to leases existing as of, or entered into after, January 1, 2019. Prior period results continue to be presented under ASC 840 based on the accounting standards originally in effect for such periods. This standard provides a number of optional practical expedients in transition, which has been detailed in accounting policy (o) above. In connection with the adoption of ASC 842, on January 1, 2019, the Company recorded an impact of RMB 50.4 million on its assets and RMB 47.1 million on its liabilities for the recognition of operating lease right-of-use-assets and operating lease liabilities, respectively, which are primarily related to the lease of the Company’s office spaces. The adoption of ASC 842 did not have a material impact on the Company’s results of operations or cash flows. In January 2017, the FASB issued ASU 2017-04,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s carrying amount. The Company adopted the new standard effective January 1, 2019 on a prospective basis, and the adoption did not have an impact on the Company’s consolidated financial statements and the related disclosures. In February Income Statement — Reporting Comprehensive Income (Topic 220) — Reclassification of Certain Tax Effects from Accumulated Other Comprehensive Income, </t>
  </si>
  <si>
    <t>Recent Issued Accounting Pronouncements</t>
  </si>
  <si>
    <t>(aj) Recent issued accounting pronouncements In June 2016, the FASB issued ASU No. 2016-13, “Financial Instruments — Credit Losses” (“ASU 2016-13”), which introduces new guidance for credit losses on instruments within its scope. The new guidance introduces an approach based on expected losses to estimate credit losses on certain types of financial instruments, modify the impairment model for available-for-sale debt securities and provide for a simplified accounting model for purchased financial assets with credit deterioration since their origination. The ASU is effective for public companies for fiscal years beginning after December 15, 2019, and interim periods within those fiscal years. Early adoption is permitted for all entities for fiscal years beginning after December 15, 2018, including interim periods within those fiscal years. The FASB further issued Accounting Standards Update No. 2018-19, “Codification Improvements to Topic 326, Financial Instruments—Credit Losses,” or ASU 2018-19, Accounting Standards Update No. 2019-04, “Codification Improvements to Topic 326, Financial Instruments—Credit Losses,” or ASU 2019-04, Accounting Standards Update No. 2019-05, “Financial Instruments-Credit Losses (Topic 326): Targeted Transition Relief,” or ASU 2019-05, Accounting Standards Update No. 2019-10, “Financial Instruments-Credit Losses (Topic 326): Effective Dates,” or ASU 2019-10 and Accounting Standards Update No. 2019-11, “Codification Improvements to Topic 326, Financial Instruments—Credit Losses,” or ASU 2019-11. The amendments in these ASUs provide clarifications to ASU 2016-13. The Company will adopt the new standard effective January 1, 2020, and the adoption is not expected to not have a material impact on the Company’s consolidated financial statements and the related disclosures. In August 2018, the FASB issued ASU 2018-13, Fair Value Measurement (Topic 820): Disclosure Framework—Changes to the Disclosure Requirements for Fair Value Measurement. This standard eliminates, adds and modifies certain disclosure requirements for fair value measurements in ASC 820, Fair Value Measurement, as part of its disclosure framework project. ASU 2018-13 is effective for the Company beginning January 1, 2020. The amendments in ASU 2018-13 that relate to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in ASU 2018-13 should be applied retrospectively to all periods presented upon their effective date. The adoption of this standard is not expected to have a material impact on the Company’s disclosures. In December 2019, the FASB issued ASU 2019-12—Income Taxes (Topic 740): Simplifying the Accounting for Income Taxes. The amendments in ASU 2019-12 simplify the accounting for income taxes by removing certain exceptions to the general principles in Topic 740. The amendments also improve consistent application of and simplify GAAP for other areas of Topic 740 by clarifying and amending existing guidance. ASU 2019-12 is effective for the Company beginning on January 1, 2021. Early adoption of the amendments is permitted. The Company is currently evaluating the impact of ASU 2019-12 on its consolidated financial statements.</t>
  </si>
  <si>
    <t>Organization and Principal Activities (Tables)</t>
  </si>
  <si>
    <t>Schedule of Principal Subsidiaries and Consolidated Affiliated Entities</t>
  </si>
  <si>
    <t>As of December 31, 2019, the Company’s principal subsidiaries and consolidated Affiliated Entities are as follows:
Name of subsidiaries and VIEs
Date of establishment/ acquisition
Place of incorporation
Percentage of direct or indirect economic ownership
Wholly owned subsidiaries of the Company:
InfoUniversal Limited(“InfoUniversal”)
Established on August 15, 2017
Hong Kong
100
%
Qtech USA Inc. ("Qtech")
Established on April 23, 2018
USA
100
%
Fun Literature Limied (Cayman) ("Fun Literature")
Established on October 19, 2018
Cayman Islands
78
%
Shanghai Quyun Internet Technology Co., Ltd. (“Quyun WFOE”)
Established on October 13, 2017
PRC
100
%
Shanghai Dianguan Network Technology Co., Ltd. (“Dianguan”)
Acquired on February 2, 2018
PRC
100
%
QTT Asia Ltd.(“QTT Asia”)
Established on April 10, 2018
British Virgin Islands(“BVI”)
100
%
Shanghai Zhicao Information Technology Co., Ltd. (“Zhicao WFOE”)
Established on December 4, 2018
PRC
100
%
Variable Interest Entity (“VIEs”)
Shanghai Jifen Culture Communications Co., Ltd. (“Jifen or Jifen VIE”)
Established on January 10, 2012
PRC
100
%
Beijing Churun Internet Technology Co., Ltd. (“Churun VIE”)
Acquired on November 1, 2018
PRC
100
%
Shanghai Big Rhinoceros Horn Information Technology, Co., Ltd (“Big Rhinoceros Horn VIE”)
Established on November 9, 2018
PRC
100
%
Shanghai DragonS Information Technology, Co., Ltd (“ DragonS Information VIE”)
Established on January 1, 2019
PRC
100
%
Anhui Zhangduan Internet Technology Co., Ltd. (“Zhangduan VIE”)
Established on March 31, 2017
PRC
100
%
Hubei Rapid Information Technology Co., Ltd (“Rapid Information VIE”)
Established on March 1, 2019
PRC
100
%
Subsidiaries of Variable Interest Entity (“VIE subsidiaries”)
Shanghai Xike Information Technology Service Co., Ltd. (“Xike”)
Established on July 14, 2016
PRC
100
%
Shanghai Tuile Information Technology Service Co., Ltd. (“Tuile”)
Established on July 14, 2016
PRC
100
%
Beijing Qukandian Internet Technology Co., Ltd (“Qukandian”)
Established on April 13, 2017
PRC
100
%
Shanghai Heitu Internet Technology Co., Ltd (“Heitu”)
Established on January 1, 2019
PRC
100
%
Shanghai Zheyun Internet Technology Co., Ltd (“Zheyun”)
Established on January 1, 2019
PRC
100
%
Beijing Supreme Pole International Sports Development Co., Ltd. (“Supreme Pole International Sports”)
Established on January 1, 2019
PRC
100
%
Tianjin Quwen Internet Technology Co., Ltd ("Quwen")
Established on August 9, 2018
PRC
100
%</t>
  </si>
  <si>
    <t>Principal Accounting Policies (Tables)</t>
  </si>
  <si>
    <t>Schedule of Assets, Liabilities, Result of Operations and Cash Flows of VIEs and its Subsidiaries</t>
  </si>
  <si>
    <t>The following table sets forth the assets, liabilities, results of operations and cash flows of VIEs and its subsidiaries, which are included in the Group’s consolidated financial statements. Transactions between the VIEs and its subsidiaries are eliminated in the balances presented below:
As of
December 31, 2018
December 31, 2019
Assets
Current assets
Cash and cash equivalents
19,464,246
7,807,740
Restricted cash
—
27,871,552
Short-term investments
5,000,000
31,430,000
Accounts receivable, net
200,289,537
526,689,373
Amount due from subsidiaries of the Company
291,902,904
548,857,973
Amount due from related parties
—
262,581,158
Prepayments and other current assets
80,565,668
172,737,341
Total current assets
597,222,355
1,577,975,137
Non-current assets
Property and equipment, net
13,376,314
23,152,687
Long-term investments
—
10,000,000
Right-of-use assets
—
61,931,400
Intangible assets
—
4,029,056
Other non-current assets
8,945,774
14,211,365
Total non-current assets
22,322,088
113,324,508
Total assets
619,544,443
1,691,299,645
Liabilities
Current liabilities
Accounts payable
73,087,671
313,189,188
Amount due to subsidiaries of the Company
629,835,620
2,734,962,567
Amount due to related parties
—
3,330,101
Registered users’ loyalty payable
249,881,449
127,253,323
Advance from customers and deferred revenue
152,181,358
246,251,382
Salary and welfare payable
41,665,582
126,884,752
Tax payable
100,757,561
93,025,726
Lease liabilities, current
—
31,275,663
Accrued liabilities related to users’ loyalty programs
44,133,812
89,184,947
Accrued liabilities and other current liabilities
360,711,336
761,687,143
Total current liabilities
1,652,254,389
4,527,044,792
Lease liabilities, non-current
—
25,279,037
Total liabilities
1,652,254,389
4,552,323,829
Year ended December 31,
2017
2018
2019
Net revenues
517,052,950
3,065,573,756
5,627,372,568
Net loss
(90,843,873
)
(1,882,747,022
)
(2,469,063,768
)
Year ended December 31,
2017
2018
2019
Net cash provided by/(used in) operating activities
132,992,222
(77,218,211
)
(2,782,745,243
)
Net cash provided by/(used in) investing activities
(121,943,180
)
90,767,728
(60,545,682
)
Net cash (used in) financing activities
—
(5,402,941
)
2,859,505,971
Net increase in cash and cash equivalents
11,049,042
8,146,576
16,215,046</t>
  </si>
  <si>
    <t>Schedule of Assets and Liabilities Measured at Fair Value on a Recurring Basis</t>
  </si>
  <si>
    <t>The following table sets forth the Group’s assets and liabilities that are measured at fair value on a recurring basis and are categorized using the fair value hierarchy:
As of December 2018
Level 1
Level 2
Level 3
Balance at fair value
Assets
Short-term investments — Wealth management products
—
115,436,080
—
115,436,080
As of December 2019
Level 1
Level 2
Level 3
Balance at fair value
Assets
Short-term investments — Wealth management products
—
314,812,946
—
314,812,946</t>
  </si>
  <si>
    <t>Schedule of Estimated Useful Lives</t>
  </si>
  <si>
    <t xml:space="preserve">The estimated useful lives are as follows:
Leasehold improvements
Over the shorter of lease term or estimated useful lives of the assets
Office equipment
3 – 5 years </t>
  </si>
  <si>
    <t>Schedule of Disaggregation of Revenue</t>
  </si>
  <si>
    <t>In the following table, revenue is disaggregated by major service line and gross vs net recognition.
For the years ended December 31,
2017
2018
2019
RMB
RMB
RMB
US$ (Note 2(e))
Major service line
Advertising service provided to advertising customers, recorded gross (1)
264,471,551
2,399,716,518
4,339,602,177
623,344,850
Advertising service provided to advertising platforms, recorded net
248,410,930
414,541,506
1,075,718,365
154,517,275
Other service
Agent and platform services
4,170,469
203,389,356
33,154,982
4,762,415
Live streaming and online games
-
-
104,445,462
15,002,652
Other revenues
-
4,498,405
17,159,618
2,464,825
Total Other services
4,170,469
207,887,761
154,760,062
22,229,892
517,052,950
3,022,145,785
5,570,080,604
800,092,017
(1)
For the year ended December 31, 2019, revenue in advertising services provided to advertising customers which recorded gross include integrated marketing solution services which amounted to nil, nil and RMB 381.8 million.</t>
  </si>
  <si>
    <t>Schedule of Revisions on Previously Issued Consolidated Financial Statements</t>
  </si>
  <si>
    <t>The impact of the error was not material to the previously issued financial statements taken as a whole and the impact of these revisions on the previously issued consolidated financial statements are reflected in the following table:
Year ended December 31, 2017
As Previously Reported
Adjustments
As Revised
Numerator:
Net loss attributable to Qutoutiao Inc.'s ordinary shareholders
(100,772,472
)
—
(100,772,472
)
Denominator:
Denominator for basic and diluted loss per share Weighted- average ordinary shares outstanding
Basic and diluted
24,062,500
1,479,531
25,542,031
Basic and diluted loss per share
(4.19
)
0.24
(3.95
)
Denominator for basic and diluted loss per ADS Weighted- average ADS outstanding
Basic and diluted
96,250,000
5,918,124
102,168,124
Basic and diluted loss per ADS
(1.05
)
0.06
(0.99
)
Year ended December 31, 2018
As Previously Reported
Adjustments
As Revised
Numerator:
Net loss attributable to Qutoutiao Inc.'s ordinary shareholders
(2,028,941,350
)
—
(2,028,941,350
)
Denominator:
Denominator for basic and diluted loss per share Weighted- average ordinary shares outstanding
Basic and diluted
35,000,472
3,506,712
38,507,184
Basic and diluted loss per share
(57.97
)
5.28
(52.69
)
Denominator for basic and diluted loss per ADS Weighted- average ADS outstanding
Basic and diluted
140,001,888
14,026,848
154,028,736
Basic and diluted loss per ADS
(14.49
)
1.32
(13.17
) The following potential ordinary shares were excluded from the computation of diluted net loss per ordinary share for the periods presented because including them would have had an anti-dilutive effect:
Year ended December 31, 2017
As Previously Reported
Adjustments
As Revised
Preferred shares — weighted average
1,425,137
—
1,425,137
Share options — weighted average
8,496,225
(1,479,531
)
7,016,694
Restricted shares — weighted average
—
—
—
Year ended December 31, 2018
As Previously Reported
Adjustments
As Revised
Preferred shares — weighted average
10,134,756
—
10,134,756
Share options — weighted average
9,857,447
(3,506,712
)
6,350,735
Restricted shares — weighted average
6,976,785
—
6,976,785</t>
  </si>
  <si>
    <t>Significant Equity Transactions and Acquisitions (Tables)</t>
  </si>
  <si>
    <t>Schedule of Fair Value of Consideration Transferred</t>
  </si>
  <si>
    <t>Fair value of consideration transferred:
RMB
Cash
15,000,000
R ecognized amounts of identifiable assets acquired and liabilities assumed:
Cash and cash equivalents
4,270,175
Short-term investments
9,940,000
Prepayments and other current assets
30,936,027
Property and equipment, net
17,978
Accounts payable
(364,242
)
Salary and welfare payable
(778,438
)
Tax payable
(9,933,408
)
Advance from advertising customers
(24,664,513
)
Accrued liabilities and other current liabilities
(1,691,909
)
Total identifiable net assets acquired
7,731,670
Goodwill
7,268,330
Total purchase consideration
15,000,000</t>
  </si>
  <si>
    <t>Risks and Concentration (Tables)</t>
  </si>
  <si>
    <t>Summary of Customers with Greater than 10% of Accounts Receivables Including Accounts Receivable From Related Parties</t>
  </si>
  <si>
    <t xml:space="preserve">The following table summarized customers with greater than 10% of the accounts receivables, including accounts receivable from related parties:
As of
December 31, 2018
December 31, 2019
Customer A — advertising platform
14
%
*
Customer B — advertising platform
*
*
Customer C — advertising platform
29
%
16
%
Customer D — advertising platform
14
%
*
Customer E — advertising platform
10
%
11
%
Customer F — advertising and marketing customer (related party)
—
28
%
*
Less than 10% </t>
  </si>
  <si>
    <t>Cash and Cash Equivalents (Tables)</t>
  </si>
  <si>
    <t>Schedule of Cash and Cash Equivalents</t>
  </si>
  <si>
    <t>The following table sets forth a breakdown of cash and cash equivalents by currency denomination and jurisdiction as of December 31, 2018 and 2019:
RMB
RMB equivalent (US$)
RMB equivalent (HKD/SGD/IDR)
Total in RMB
Overseas
China
Overseas
China
Overseas
China
Non VIE
VIE
Non VIE
VIE
Non VIE
VIE
December 31, 2018
—
39,016,535
19,464,246
2,125,034,745
2,269,863
—
502,857
—
—
2,186,288,246
December 31, 2019
—
59,438,015
7,806,771
223,534,731
56,358,066
969
678,541
—
—
347,817,093</t>
  </si>
  <si>
    <t>Accounts Receivable, Net (Tables)</t>
  </si>
  <si>
    <t>Schedule of Accounts Receivable, Net</t>
  </si>
  <si>
    <t>As of
December 31, 2018
December 31, 2019
Accounts receivable, gross
203,984,074
526,822,932
Less: allowance for doubtful accounts
—
—
Accounts receivable, net
203,984,074
526,822,932</t>
  </si>
  <si>
    <t>Prepayments and Other Assets (Tables)</t>
  </si>
  <si>
    <t>Schedule of Other Assets</t>
  </si>
  <si>
    <t xml:space="preserve">The other assets consist of the following:
As of
December 31, 2018
December 31, 2019
Prepayment and other current assets
Deposit to third-party payment service providers (1)
24,888,833
62,240,852
Value-added tax receivable
20,640,519
48,451,205
Prepayment for the use of contents (3)
7,166,442
34,361,525
Receivable for share option exercises (7)
—
22,212,500
Contract assets (6)
—
18,867,925
Lease deposits-current portion
1,017,056
4,647,787
Loans and advance to employees (5)
5,389,935
8,723,553
Deposit to third-party advertising platforms (4)
5,000,000
16,821,962
Interest receivable
2,958,984
4,272,559
Prepayments of business insurance
2,996,381
3,607,569
Cooperation service fee-current portion (Note 3c)
—
1,676,555
Prepayments of advertisement fee (2)
17,669,507
1,456,410
Prepayments of IT service fee
705,580
1,110,150
Prepayment of office lease
5,609,752
93,783
Deferred cost for incentive payment to customer (Note 14 – Series C1 Investor A)
22,842,164
—
Others
3,480,353
6,184,051
120,365,506
234,728,386
Non-current
Long-term lease deposits
7,424,707
7,944,497
Long-term prepayments of advertisement fee (2)
—
6,615,789
Long-term cooperation service fee (Note 3c)
—
6,251,505
Long-term prepaid server fee
2,087,264
—
Prepayment for purchase of property and equipment
1,160,170
—
10,672,141
20,811,791
(1)
Deposit
(2)
Prepayments
(3)
Prepayment
(4)
Deposit
(5)
Loans to employees mainly represents loans to the employees to meet their personal needs for a period within one year.
(6)
In June 2019, the Company entered into one-year non-monetary contracts with a third party television content provider. In exchange for the content provider’s selected contents that the Company can use and place on the Company’s platform to attract the users, the Company will provide advertising and marketing services on its platform to the television content provider. The contracts were both executed at a fair value of RMB40.0 million, and the Company recorded a contract asset and a corresponding contract liability at the inception of the transaction. As the Company obtained full access to the contents upon inception, the contract asset is expensed evenly over the contract period, while the contract liability is recognized as revenue when the Company actually provides the advertising and marketing services. For the year ended December 31, 2019, the contract liability was fully recognized as revenue as the Company has completed its advertising services, and the amortization of the contract asset of RMB21.1 million was recorded in sales and marketing expenses.
(7)
Receivables for share option exercises represent incoming proceeds to be received by the Company on behalf of employees, executives and directors for the sale of the shares as a result of the exercise of share options by these personnel. The gross proceeds will be remitted to the Company by a designated financial institution, which the Company is then obligated to transfer to the relevant personnel once the proceeds are received by the Company. </t>
  </si>
  <si>
    <t>Property and Equipment, Net (Tables)</t>
  </si>
  <si>
    <t>Schedule of Property and Equipment</t>
  </si>
  <si>
    <t>Property and equipment consist of the following:
As of
December 31, 2018
December 31, 2019
Cost:
Office equipment
10,883,248
26,203,041
Leasehold improvements
7,705,824
12,575,518
Total cost
18,589,072
38,778,559
Less: Accumulated depreciation
(4,659,530
)
(14,663,185
)
Property and equipment, net
13,929,542
24,115,374</t>
  </si>
  <si>
    <t>Summary of Depreciation Expense</t>
  </si>
  <si>
    <t>Depreciation expense recognized for the years ended December 31, 2017, 2018 and 2019 are summarized as follows:
Year ended December 31,
2017
2018
2019
Cost of revenues
95,948
156,725
3,182,644
Research and development expenses
21,850
3,238,987
5,075,929
Sales and marketing expenses
92,642
417,934
959,610
General and administrative expenses
119,798
477,638
785,472
Total
330,238
4,291,284
10,003,655</t>
  </si>
  <si>
    <t>Intangible Assets, Net (Tables)</t>
  </si>
  <si>
    <t>Schedule of Intangible Assets</t>
  </si>
  <si>
    <t>Intangible assets consist of the following:
As of
December 31, 2018
December 31, 2019
Cost:
Acquired right to operate an online audio/video content platform including deferred tax liabilities impact
96,129,761
96,129,761
Computer software
—
4,971,310
Total cost
96,129,761
101,101,071
Less: Accumulated amortization
(1,602,163
)
(12,157,392
)
Intangible assets, net
94,527,598
88,943,679</t>
  </si>
  <si>
    <t>Summary of Amortization Expense</t>
  </si>
  <si>
    <t>Amortization expense recognized for the year ended December 31, 2019 is summarized as follows:
Year ended December 31, 2019
Cost of revenues
9,612,976
General and administrative expenses
942,253
Total
10,555,229</t>
  </si>
  <si>
    <t>Leases (Tables)</t>
  </si>
  <si>
    <t>Schedule of components of lease expenses</t>
  </si>
  <si>
    <t>(a)
The components of lease expenses were as follows:
Year ended December 31, 2019
Lease cost:
Amortization of right-of-use assets
39,693,063
Interest of lease liabilities
3,820,727
Expenses for short-term leases within 12 months
423,271
Total lease cost
43,937,061</t>
  </si>
  <si>
    <t>Schedule of Supplemental Cash Flow information Related to Leases</t>
  </si>
  <si>
    <t>(b)
Supplemental cash flow information related to leases was as follows:
Year ended December 31, 2019
Other information
Cash paid for amounts included in the measurement of lease liabilities:
Operating lease payments
45,584,621
Right-of-use assets obtained in exchange for lease obligations:
55,834,552</t>
  </si>
  <si>
    <t>Schedule of Supplemental BaIance Sheet information Related to Leases</t>
  </si>
  <si>
    <t xml:space="preserve">(c)
Supplemental balance sheet information related to leases was as follows:
Year ended December 31, 2019
Operating leases
Operating lease right-of-use assets
69,241,754
Operating lease liabilities, current
(38,210,188
)
Operating lease liabilities, non-current
(26,651,446
)
Total operating lease liabilities
(64,861,634
)
As of December 31, 2019
Weighted-average remaining lease term
Operating leases
2.2 years
Weighted-average discount rate
Operating leases
5.7% </t>
  </si>
  <si>
    <t>Summary of maturities of lease liabilities</t>
  </si>
  <si>
    <t>(d)
Maturities of lease liabilities were as follows:
As of December 31, 2019
2020
40,699,889
2021
22,240,997
2022
5,242,715
2023 and thereafter
—
Total undiscounted lease payments
68,183,601
Less: imputed interest
(3,321,967
)
Total lease liabilities
64,861,634</t>
  </si>
  <si>
    <t>Schedule of Future Minimum Payments under Non-cancellable Operating Leases for Office Rental</t>
  </si>
  <si>
    <t>(e)
Future minimum lease payments for the Company’s operating leases were as follows:
As of December 31, 2018
2019
35,453,783
2020
21,057,299
2021
3,180,192
2022 and thereafter
—
59,691,274</t>
  </si>
  <si>
    <t>Tax Payable (Tables)</t>
  </si>
  <si>
    <t>Schedule of Tax Payable</t>
  </si>
  <si>
    <t>As of
December 31, 2018
December 31, 2019
Value added tax
98,020,846
91,894,179
Corporate income tax
—
7,246,119
Individual income tax withholding
1,721,939
17,821,617
Urban maintenance and construction tax
1,256,633
697,134
Stamp duty
287,303
497,445
Total
101,286,721
118,156,494</t>
  </si>
  <si>
    <t>Accrued Liabilities and Other Liabilities (Tables)</t>
  </si>
  <si>
    <t>Schedule of Accrued Liabilities and Other Liabilities</t>
  </si>
  <si>
    <t>As of
Accrued liabilities and other current liabilities
December 31, 2018
December 31, 2019
Accrued advertising and marketing expense
288,782,409
624,684,280
Tax surcharges and other fees (1)
76,151,018
134,003,155
Payables to employees related to net proceeds from share options exercised
—
18,439,722
Accrued professional service fees
6,074,086
4,695,155
Refund from depositary bank (2)
2,597,700
2,640,471
Accrued employee welfare expense
4,709,056
1,547,431
Accrued Series B convertible redeemable preferred shares issuance cost of a subsidiary
—
435,000
Accrued Series A convertible redeemable preferred shares issuance cost of a subsidiary
126,146
—
Others
690,144
2,050,228
379,130,559
788,495,442
Non-current
Non-refundable incentive payment from depositary bank (2)
9,686,219
7,212,463
Total
388,816,778
795,707,905
(1)
This balance is primarily related to a cultural development fee on the provision of advertising services in the PRC that the Group is subject to. The applicable tax rate was 3% of the net advertising revenues up until June 30, 2019, and was updated to 1.5% effective July 1, 2019.
(2)
The Company received non-refundable incentive payment of USD 1.8 million (RMB 12.5 million) from depositary bank in September 2018. The amount will be recorded ratably as other income over a 5 year arrangement period. For the year ended December 31, 2019, the Company recorded RMB 2.6 million as a reduction in general and administrative expenses.</t>
  </si>
  <si>
    <t>Convertible Redeemable Preferred Shares (Tables)</t>
  </si>
  <si>
    <t>Summary of Convertible Redeemable Preferred Shares</t>
  </si>
  <si>
    <t>The Company’s convertible redeemable preferred shares activities for the years ended December 31, 2018 and 2019 are summarized below:
Series A Shares
Series A1 Shares
Series B1 Shares
Series B2 Shares
Series B3 Shares
Series C1 Shares
Number of shares
Amount (RMB)
Number of shares
Amount (RMB)
Number of shares
Amount (RMB)
Number of shares
Amount (RMB)
Number of shares
Amount (RMB)
Number of shares
Amount (RMB)
Balances as of January 1, 2018
4,945,055
210,478,110
1,373,626
63,416,581
—
—
—
—
—
—
—
—
Issuance of convertible redeemable preferred shares, net of issuance costs.
—
—
—
—
5,420,144
651,736,522
3,895,728
569,316,830
1,751,539
282,249,969
1,595,572
400,521,762
Repurchase of convertible redeemable preferred shares
—
—
—
—
—
—
—
—
—
—
(1,160,416
)
(291,005,729
)
Foreign exchange impacts
—
10,300,700
—
3,134,288
—
52,030,049
—
47,260,953
—
22,452,981
—
287,512
Accretion on convertible redeemable preferred shares to redemption value
—
15,718,213
—
4,840,875
—
37,001,459
—
31,800,587
—
12,312,158
—
133,451
Conversion to ordinary shares upon IPO
(4,945,055
)
(236,497,023
)
(1,373,626
)
(71,391,744
)
(5,420,144
)
(740,768,030
)
(3,895,728
)
(648,378,370
)
(1,751,539
)
(317,015,108
)
(435,156
)
(109,936,996
)
Balances as of December 31, 2018 and 2019
—
—
—
—
—
—
—
—
—
—
—
—</t>
  </si>
  <si>
    <t>Share-based Compensation (Tables)</t>
  </si>
  <si>
    <t>Summary of Share Option Activity</t>
  </si>
  <si>
    <t>The following table summarizes the share option activity for the years ended December 31, 2017, 2018 and 2019 and all option amounts and exercise prices have been adjusted for the 2017 restructure:
Number of options
Weighted Average Exercise Price
Weighted Average Remaining Contractual Life
Aggregate Intrinsic Value
Weighted Average Grant Date Fair Value
RMB
In Years
RMB’000
RMB
Outstanding at January 1, 2017
8,123,509
0.0007
9.5
42,321
0.35
Granted
1,876,491
0.0007
19.19
Outstanding at December 31, 2017
10,000,000
0.0007
8.7
525,086
3.89
Granted
2,893,020
0.0007
130.51
Exercised
(500,000
)
0.0007
Forfeited
(217,437
)
0.0007
Outstanding at December 31, 2018
12,175,583
0.0007
8.1
1,939,500
33.95
Granted
3,538,204
0.0007
270.11
Exercised
(2,197,104
)
0.0007
Forfeited
(2,170,302
)
0.0007
Outstanding at December 31, 2019
11,346,381
0.0007
7.7
1,079,661
96.29
Vested and expected to vest at December 31, 2019
9,949,890
0.0007
7.6
946,779
89.35
Exercisable at December 31, 2019
6,246,735
0.0007
7.1
594,406
46.72</t>
  </si>
  <si>
    <t>Fair Values of Share Options Granted</t>
  </si>
  <si>
    <t>The fair values of share options granted during the years ended December 31, 2017, 2018 and 2019.
Options Granted in the year ended December 31, 2017
Options Granted in the year ended December 31, 2018
Options Granted in the year ended December 31, 2019
Expected volatility
51.61%~52.41%
50.71%~51.25%
49.92%-50.65%
Risk-free interest rate
3.28%~3.62%
2.83%~3.15%
1.80%-2.52%
Exercise multiple
2.8
2.8
2.8
Expected dividend yield
0
%
0
%
0
%
Contractual term
10
10
10
Expected forfeiture rate (post-vesting)
0
%
0~20%
0-20%
Fair value of the common share on the date of option grant (RMB)
8.44~23.98
122.52~153.23
94.96-310.64</t>
  </si>
  <si>
    <t>Income Taxes (Tables)</t>
  </si>
  <si>
    <t>Schedule of Reconciliation Between Effective Income Tax Rate and PRC Statutory Income Tax Rate</t>
  </si>
  <si>
    <t>A reconciliation between the effective income tax rate and the PRC statutory income tax rate is as follows:
Year ended December 31,
2017
2018
2019
%
%
%
PRC Statutory income tax rates
25.0
%
25.0
%
25.0
%
Change in valuation allowance
(25.6
%)
(15.3
%)
(23.2
%)
Permanent book — tax difference
1.6
%
(9.9
%)
(2.0
%)
Difference in EIT rates of certain subsidiaries
(1.0
%)
0.2
%
0.0
%
Total
0.0
%
0.0
%
(0.2
%)</t>
  </si>
  <si>
    <t>Schedule of Loss Before Income Tax Expenses (Benefit) for Domestic and Foreign</t>
  </si>
  <si>
    <t>The loss before income tax expenses (benefit) for domestic and foreign components’ are as follows:
Year ended
December 31, 2017
December 31, 2018
December 31, 2019
Domestic
87,465,046
998,299,456
2,404,676,422
Foreign
7,294,643
947,947,297
279,748,549
Total
94,759,689
1,946,246,753
2,684,424,971</t>
  </si>
  <si>
    <t>Schedule of Current and Deferred Portions of Income Tax Expense (Benefit)</t>
  </si>
  <si>
    <t>The current and deferred portions of income tax expense (benefit) included in the consolidated statements of comprehensive loss are as follows:
Year ended
December 31, 2017
December 31, 2018
December 31, 2019
Current income tax expense
—
—
7,246,119
Deferred income tax benefit
—
(400,541
)
(2,403,243
)
Income tax expense (benefit)
—
(400,541
)
4,842,876</t>
  </si>
  <si>
    <t>Schedule of Significant Components of Deferred Tax Assets and Liabilities</t>
  </si>
  <si>
    <t>The following table sets forth the significant components of the deferred tax assets and deferred tax liabilities:
As of
December 31, 2018
December 31, 2019
Deductible temporary difference to accruals and others
158,576,042
442,696,181
Tax losses carried forward
167,760,191
542,743,772
Less: Valuation allowance
(326,336,233
)
(985,439,953
)
Total of deferred tax assets
—
—
Taxable temporary difference related to acquired right to operate an online audio/video content platform
23,631,899
21,228,656
Total of deferred tax liabilities
23,631,899
21,228,656</t>
  </si>
  <si>
    <t>Schedule of Movement of Valuation Allowance</t>
  </si>
  <si>
    <t>Year ended
December 31, 2017
December 31, 2018
December 31, 2019
Beginning balance
3,496,764
27,776,443
326,336,233
Current year dditions
24,279,679
298,559,790
665,361,186
Current year reversals
—
—
(6,257,466
)
Ending balance
27,776,443
326,336,233
985,439,953</t>
  </si>
  <si>
    <t>Redeemable Noncontrolling Interests And Noncontrolling Interests (Tables)</t>
  </si>
  <si>
    <t>Schedule of Redeemable Noncontrolling Interests Activities</t>
  </si>
  <si>
    <t>The Company’s redeemable non-controlling interests activities for the years ended in December 31, 2018 and 2019 are summarized as follows:
Year ended
December 31, 2018
December 31, 2019
Beginning balance
—
96,936,855
Issuance of Fun Preferred Shares
97,019,860
380,259,607
Foreign exchange impact
(1,061,206
)
(1,899,929
)
Accretion to redemption value of redeemable non-controlling interests
978,201
20,548,032
Ending balance
96,936,855
495,844,565</t>
  </si>
  <si>
    <t>Related Party Transactions (Tables)</t>
  </si>
  <si>
    <t>Schedule of Transaction and Balance Amount Due to/from Related Parties</t>
  </si>
  <si>
    <t xml:space="preserve">For the years ended December 31, 2017, 2018 and 2019, the transactions and balance amount due to/from related parties was as follows: Transaction amount with related parties
Year ended
December 31, 2017
December 31, 2018
December 31, 2019
Services provided by the Group
Agent and platform service provided to a related party (2)
—
29,597,143
—
Advertising and marketing service provided to related parties (3)
—
17,447,475
473,215,790
Year ended
December 31, 2017
December 31, 2018
December 31, 2019
Services received by the Group
Received from a related party (1)
5,000,000
—
—
Service fee charged from a related party (4)
16,788,160
—
—
Advertisement costs charged from a related party (5)
—
35,605,180
Gaming cost sharing charged from a related party(6)
—
6,806,424
Advertising Service fee charged from related parties (7)
—
15,815,201
3,284,223
ICloud server and other service fee charged from a related party (8)
—
13,875,839
—
In July 2019, the Company invested RMB3.0 million in a company which the founder's controlled entity has significant influence in. The investment is measured using the measurement alternative recorded at cost less any impairment since it does not have a readily determinable fair value. Balance amount with related parties
As of
December 31, 2018
December 31, 2019
Amount due from related parties (3)
—
278,155,878
Amount due to related parties (5)&amp; (6)
—
3,436,586
(1)
Amount received from a related party represented cash prepaid to a related party for a cooperation of a potential business project. However, as the project was canceled, the money was refunded to the Company in 2017.
(2)
The Group provided agent and platform service between the advertising customers and a company in which the founder of the Company was a member of key management by facilitating the advertising customers to display their advertisements. The founder was no longer a member of management of that company as of September 30, 2018.
(3)
For the year ended December 31, 2018, the service fee charged to related parties consisted of: the advertising and marketing service of RMB 4.5 million provided to a company in which the founder of the Company was a member of key management (the founder was no longer a member of management of that company as of September 30, 2018), and the advertising service of RMB 12.9 million provided to Series B1 shareholder through September 2018 (After the IPO in September 2018, the Series B1 shareholder has no right to nominate the board member of the Company and has only 1.5% voting power of the Company and no ability to exercise significant influence. As a result, the Series B1 shareholder was no longer a related party of the Company after September 2018). For the year ended December 31, 2019, the service fee of RMB473.2 million charged to related parties represents advertising and marketing services provided to companies under the common control of the founder, to help promote these companies’ online applications, which were developed in late 2018.
(4)
The service fee charged from related parties represented the costs charged from a company under common control of the founder which provided the Group with financial accounting, office space sharing and other IT and administrative support services.
(5)
For the year ended December 31, 2019, the Group entered into a CPM (cost per impression) arrangement with a media platform under the common control of the founder for the Group’s customer’s advertisement placement. The total service fee charged from the related party amounted to RMB 35.6 million for the year ended December 31, 2019.
(6)
For the year ended December 31, 2019, the Group entered into a game cooperation agreement with a game developing company which the founder’s controlled entity has significant influence over. The Company is the principal in the arrangement. The total service fee of RMB6.8 million represents the amount paid to the game developing company in relation to the arrangement.
(7 )
For the year ended December 31, 2018, the Group entered into a cooperation agreement with Series B1 shareholder to promote the Company’s mobile application, and the cooperation agreement requires the Company to prepay a total service fee of RMB 31.5 million which will be recognized as expense over 3 years. For the year ended December 31, 2018, total service fee recognized as expense amounted to RMB 15.8 million. After the IPO in September 2018, the Series B1 shareholder has no right to nominate the board member of the Company and has only 1.5% voting power of the Company and no ability to exercise significant influence. As a result, the Series B1 shareholder was no longer a related party of the Company after September 2018. For the year ended December 31, 2019, the service fee charged from related parties represented the expense charged from a company under common control of the founder which provided the Group advertising and marketing services.
( 8 )
The service fee mainly represented cloud server and short message service fees charged from Series B1 shareholder through September 2018. After the IPO in September 2018, the Series B1 shareholder has no right to nominate the board member of the Company and has only 1.5% voting power of the Company </t>
  </si>
  <si>
    <t>Basic and Diluted Net Loss per Share (Tables)</t>
  </si>
  <si>
    <t>Schedule of Basic Loss per Share and Diluted Loss per Share</t>
  </si>
  <si>
    <t>Basic loss per share and diluted loss per share have been calculated in accordance with ASC 260 on computation of earnings per share for the years ended December 31, 2017, 2018 and 2019 as follows:
Year ended December 31, 2017
Year ended December 31, 2018
Year ended December 31, 2019
Numerator:
Net loss attributable to Qutoutiao Inc.
(94,759,689
)
(1,942,571,687
)
(2,688,680,705
)
Accretion on Series A convertible redeemable preferred shares redemption value
(5,213,802
)
(15,718,213
)
—
Accretion on Series A1 convertible redeemable preferred shares redemption value
(798,981
)
(4,840,875
)
—
Accretion on Series B1 convertible redeemable preferred shares redemption value
—
(37,001,459
)
—
Accretion on Series B2 convertible redeemable preferred shares redemption value
—
(31,800,587
)
—
Accretion on Series B3 convertible redeemable preferred shares redemption value
—
(12,312,158
)
—
Accretion on Series C1 convertible redeemable preferred shares redemption value
—
(133,451
)
—
Deemed dividend to preferred shareholders (Note 14)
—
(1,916,871
)
—
Accretion on redemption value of Series A convertible redeemable preferred shares of a subsidiary (Note 20)
—
(978,201
)
(12,171,842
)
Accretion on redemption value of Series B convertible redeemable preferred shares of a subsidiary (Note 20)
—
(8,376,190
)
Gains on repurchase of convertible redeemable preferred shares (Note 14)
—
18,332,152
—
Net loss attributable to ordinary shareholders-Basic and diluted
(100,772,472
)
(2,028,941,350
)
(2,709,228,737
)
Denominator:
Denominator for basic and diluted loss per share Weighted- average ordinary shares outstanding
Basic and diluted (Note)
25,542,031
38,507,184
68,749,981
Basic and diluted loss per share
(3.95
)
(52.69
)
(39.41
)
Denominator for basic and diluted loss per ADS Weighted-average ADS outstanding
Basic and diluted (Note)
102,168,124
154,028,736
274,999,924
Basic and diluted loss per ADS
(0.99
)
(13.17
)
(9.85
)</t>
  </si>
  <si>
    <t>Schedule of Potential Ordinary Shares Excluded from Computation of Diluted Net Loss per Ordinary Share</t>
  </si>
  <si>
    <t>The following potential ordinary shares were excluded from the computation of diluted net loss per ordinary share for the periods presented because including them would have had an anti-dilutive effect:
Year ended
December 31, 2017
December 31, 2018
December 31, 2019
Preferred shares — weighted average
1,425,137
10,134,756
—
Share options — weighted average
7,016,694
6,350,735
4,119,918
Restricted shares — weighted average
—
6,976,785
—</t>
  </si>
  <si>
    <t>Commitments and Contingencies (Tables)</t>
  </si>
  <si>
    <t>Schedule of Future Minimum Lease Payments with Respect to Agreements</t>
  </si>
  <si>
    <t>As of December 31, 2019, future minimum payments with respect to these agreements consist of the following:
RMB
US$ (Note 2(e))
Years Ending December 31,
2020
162,994,545
23,412,701
2021
66,730,220
9,585,196
2022
—
—</t>
  </si>
  <si>
    <t>Schedule of Future Minimum Payments under Non-cancellable Capital Expenditure</t>
  </si>
  <si>
    <t>As of December 31, 2019, future minimum payments under non-cancellable capital expenditure of the following:
RMB
US$ (Note 2(e))
Years Ending December 31,
2020
53,808,767
7,729,146
2021
448,000
64,351</t>
  </si>
  <si>
    <t>Condensed Financial Statements of Parent Company (Tables)</t>
  </si>
  <si>
    <t>Balance Sheets</t>
  </si>
  <si>
    <t>Condensed Financial Information of the Parent Company BALANCE SHEETS
December 31,
December 31,
2018
2019
RMB
RMB
US$(Note2(e))
ASSETS
Current assets:
Cash and cash equivalents
2,023,415,810
148,279,138
21,298,965
Short-term investments
—
498,100,680
71,547,686
Prepayments and other current assets
29,631,942
8,030,839
1,153,558
Total current assets
2,053,047,752
654,410,657
94,000,209
Other non-current assets
—
6,251,505
897,974
Total non-current assets
—
6,251,505
897,974
Total assets
2,053,047,752
660,662,162
94,898,183
LIABILITIES, MEZZANINE EQUITY AND SHAREHOLDERS’ DEFICIT
Current liabilities:
Accrued expenses and other current liabilities
5,558,005
2,640,434
379,275
Non-current liabilities:
Convertible loan
—
1,218,905,676
175,084,845
Other non-current liabilities
9,686,219
7,212,463
1,036,005
Payables to subsidiaries and VIEs
523,296,223
133,385,543
19,159,635
Total non-current liabilities
532,982,442
1,359,503,682
195,280,485
Total liabilities
538,540,447
1,362,144,116
195,659,760
Shareholders’ equity (deficit):
Class A ordinary shares (US$0.0001 par value, 50,000,000 shares authorized as of December 31, 2018 and 2019; 37,022,806 shares and 40,812,245 issued as of December 31, 2018 and 2019, 27,522,806 shares and 32,176,825 shares outstanding as of December 31, 2018 and 2019)
16,292
20,260
2,910
Class B ordinary shares (US$0.0001 par value; 34,248,442 shares authorized as of December 31, 2018 and 2019; 34,248,442 shares and 32,937,193 shares issued and outstanding as of December 31, 2018 and 2019)
25,255
24,391
3,504
Additional paid-in capital
3,684,130,058
4,321,100,861
620,687,302
Treasury stock (US$0.0001 par value; 9,500,000 and 8,635,420 shares as of December 31, 2018 and December 31, 2019, respectively)
—
(142,228,779
)
(20,429,886
)
Accumulated other comprehensive loss
(16,428,875
)
(17,934,525
)
(2,576,132
)
Accumulated deficit
(2,153,235,425
)
(4,862,464,162
)
(698,449,275
)
Total shareholders’ equity (deficit)
1,514,507,305
(701,481,954
)
(100,761,577
)
Total liabilities and shareholders’ equity
2,053,047,752
660,662,162
94,898,183</t>
  </si>
  <si>
    <t>Statements of Comprehensive Loss</t>
  </si>
  <si>
    <t>STATEMENTS OF COMPREHENSIVE LOSS
2017
2018
2019
RMB
RMB
RMB
US$(Note 2 (e))
Operating expenses:
General and administrative
(3,933,590
)
(959,590,151
)
(287,026,788
)
(41,228,818
)
Total operating expenses
(3,933,590
)
(959,590,151
)
(287,026,788
)
(41,228,818
)
Loss from operations
(3,933,590
)
(959,590,151
)
(287,026,788
)
(41,228,818
)
Investment income
36,082
3,098,150
—
—
Interest income
471
23,805,861
44,271,057
6,359,139
Interest expense
—
—
(26,878,316
)
(3,860,829
)
Loss from subsidiaries and VIEs
(47,242,850
)
(1,010,863,748
)
(2,439,594,690
)
(350,425,851
)
Loss before provision for income taxes
(51,139,887
)
(1,943,549,888
)
(2,709,228,737
)
(389,156,359
)
Provision for income taxes
—
—
—
—
Net loss
(51,139,887
)
(1,943,549,888
)
(2,709,228,737
)
(389,156,359
)
Preferred share redemption value accretion
(6,012,783
)
(101,806,743
)
—
—
Gains on repurchase of convertible redeemable preferred Shares
—
18,332,152
—
—
Deemed dividend to preferred shareholders
—
(1,916,871
)
—
—
Net loss attributable to ordinary shareholders
(575,152,670
)
(2,028,941,350
)
(2,709,228,737
)
(389,156,359
)
Net loss
(51,139,887
)
(1,943,549,888
)
(2,709,228,737
)
(389,156,359
)
Foreign currency translation adjustment, net of nil tax
24,651
(16,453,526
)
(1,505,650
)
(216,273
)
Comprehensive loss
(51,115,236
)
(1,960,003,414
)
(2,710,734,387
)
(389,372,632
)</t>
  </si>
  <si>
    <t>Statements of Cash Flows</t>
  </si>
  <si>
    <t>STATEMENTS OF CASH FLOWS
2018
2019
RMB
RMB
US$(Note 2 (e))
Cash flows provided by/(used in) operating activities
23,710,900
39,182,532
5,628,219
Cash flows used in investing activities
(591,572,091
)
(3,327,606,050
)
(477,980,702
)
Cash flows provided by financing activities
2,206,005,176
1,397,381,828
200,721,340
Effect of exchange rate changes on cash
118,146,408
15,905,018
2,284,613
Net increase in cash and cash equivalents
1,756,290,393
(1,875,136,672
)
(269,346,530
)
Cash and cash equivalents, beginning of year
267,125,417
2,023,415,810
290,645,495
Cash and cash equivalents, end of year
2,023,415,810
148,279,138
21,298,965</t>
  </si>
  <si>
    <t>Organization and Principal Activities - Schedule of Principal Subsidiaries and Consolidated Affiliated Entities (Details)</t>
  </si>
  <si>
    <t>Aug. 15, 2017</t>
  </si>
  <si>
    <t>InfoUniversal</t>
  </si>
  <si>
    <t>Subsidiary Or Equity Method Investee [Line Items]</t>
  </si>
  <si>
    <t>Date of establishment</t>
  </si>
  <si>
    <t>Aug. 15,
		2017</t>
  </si>
  <si>
    <t>Place of incorporation</t>
  </si>
  <si>
    <t>Hong Kong</t>
  </si>
  <si>
    <t>Percentage of direct or indirect economic ownership</t>
  </si>
  <si>
    <t>100.00%</t>
  </si>
  <si>
    <t>Qtech</t>
  </si>
  <si>
    <t>Apr. 23,
		2018</t>
  </si>
  <si>
    <t>USA</t>
  </si>
  <si>
    <t>Fun Literature</t>
  </si>
  <si>
    <t>Oct. 13,
		2018</t>
  </si>
  <si>
    <t>Cayman Islands</t>
  </si>
  <si>
    <t>78.00%</t>
  </si>
  <si>
    <t>Quyun WFOE</t>
  </si>
  <si>
    <t>Oct. 13,
		2017</t>
  </si>
  <si>
    <t>PRC</t>
  </si>
  <si>
    <t>Dianguan</t>
  </si>
  <si>
    <t>Date of acquisition</t>
  </si>
  <si>
    <t>Feb. 2,
		2018</t>
  </si>
  <si>
    <t>QTT Asia</t>
  </si>
  <si>
    <t>Apr. 10,
		2018</t>
  </si>
  <si>
    <t>British Virgin
Islands(“BVI”)</t>
  </si>
  <si>
    <t>Zhicao WFOE</t>
  </si>
  <si>
    <t>Dec. 4,
		2018</t>
  </si>
  <si>
    <t>Jifen</t>
  </si>
  <si>
    <t>Jan. 10,
		2012</t>
  </si>
  <si>
    <t>Churun VIE</t>
  </si>
  <si>
    <t>Nov. 1,
		2018</t>
  </si>
  <si>
    <t>Big Rhinoceros Horn VIE</t>
  </si>
  <si>
    <t>Nov. 9,
		2018</t>
  </si>
  <si>
    <t>DragonS Information VIE</t>
  </si>
  <si>
    <t>Jan. 1,
		2019</t>
  </si>
  <si>
    <t>Zhangduan VIE</t>
  </si>
  <si>
    <t>Mar. 31,
		2017</t>
  </si>
  <si>
    <t>Rapid Information VIE</t>
  </si>
  <si>
    <t>Mar. 1,
		2019</t>
  </si>
  <si>
    <t>Xike</t>
  </si>
  <si>
    <t>Jul. 14,
		2016</t>
  </si>
  <si>
    <t>Tuile</t>
  </si>
  <si>
    <t>Qukandian</t>
  </si>
  <si>
    <t>Apr. 13,
		2017</t>
  </si>
  <si>
    <t>Heitu</t>
  </si>
  <si>
    <t>Zheyun</t>
  </si>
  <si>
    <t>Supreme Pole International Sports</t>
  </si>
  <si>
    <t>Quwen</t>
  </si>
  <si>
    <t>Aug. 9,
		2018</t>
  </si>
  <si>
    <t>Organization and Principal Activities - Additional Information (Details)</t>
  </si>
  <si>
    <t>Oct. 13, 2017</t>
  </si>
  <si>
    <t>Sep. 30, 2019</t>
  </si>
  <si>
    <t>Sep. 23, 2019</t>
  </si>
  <si>
    <t>Variable Interest Entity [Line Items]</t>
  </si>
  <si>
    <t>Net losses</t>
  </si>
  <si>
    <t>Net cash used in operating activities</t>
  </si>
  <si>
    <t>Working capital</t>
  </si>
  <si>
    <t>Cash and cash equivalent</t>
  </si>
  <si>
    <t>Long-term liabilities</t>
  </si>
  <si>
    <t>Exclusive Technology Support and Consulting Services Agreement Between Jifen VIE and Quyun WFOE</t>
  </si>
  <si>
    <t>Agreement expiration term</t>
  </si>
  <si>
    <t>10 years</t>
  </si>
  <si>
    <t>Agreement notice period</t>
  </si>
  <si>
    <t>30 days</t>
  </si>
  <si>
    <t>Service fee paid and payable</t>
  </si>
  <si>
    <t>Exclusive Option Agreement Among Jifen VIE, Quyun WFOE and Each of Jifen VIE shareholders</t>
  </si>
  <si>
    <t>Voting Rights Proxy Agreement Among Jifen VIE, Quyun WFOE and Each of Jifen VIE Shareholders</t>
  </si>
  <si>
    <t>Agreement automatic renewal term</t>
  </si>
  <si>
    <t>1 year</t>
  </si>
  <si>
    <t>Loan Agreement Between Quyun WFOE and Jifen VIE</t>
  </si>
  <si>
    <t>Maturity period of loan</t>
  </si>
  <si>
    <t>The Paper</t>
  </si>
  <si>
    <t>Equity interests percentage</t>
  </si>
  <si>
    <t>1.00%</t>
  </si>
  <si>
    <t>Ownership percentage</t>
  </si>
  <si>
    <t>InfoUniversal | Quyun WFOE</t>
  </si>
  <si>
    <t>Principal Accounting Policies - Schedule of Assets, Liabilities, Result of Operations and Cash Flows of VIEs and its Subsidiaries (Details)</t>
  </si>
  <si>
    <t>Right-of-use assets</t>
  </si>
  <si>
    <t>Advance from customers and deferred revenue</t>
  </si>
  <si>
    <t>Accrued liabilities related to users’ loyalty programs</t>
  </si>
  <si>
    <t>Net cash provided by/(used in) investing activities</t>
  </si>
  <si>
    <t>Net cash (used in) financing activities</t>
  </si>
  <si>
    <t>VIEs and its subsidiaries</t>
  </si>
  <si>
    <t>Amount due from subsidiaries of the Company</t>
  </si>
  <si>
    <t>Amount due to subsidiaries of the Company</t>
  </si>
  <si>
    <t>Net increase in cash and cash equivalents</t>
  </si>
  <si>
    <t>Principal Accounting Policies - Additional Information (Details)</t>
  </si>
  <si>
    <t>Jul. 01, 2019</t>
  </si>
  <si>
    <t>Sep. 18, 2018$ / sharesshares</t>
  </si>
  <si>
    <t>Jan. 03, 2018$ / shares</t>
  </si>
  <si>
    <t>Apr. 30, 2018CNY (¥)</t>
  </si>
  <si>
    <t>Feb. 28, 2018CNY (¥)</t>
  </si>
  <si>
    <t>Jan. 31, 2018$ / sharesshares</t>
  </si>
  <si>
    <t>Jun. 30, 2019</t>
  </si>
  <si>
    <t>Dec. 31, 2019CNY (¥)Segmentshares</t>
  </si>
  <si>
    <t>Dec. 31, 2019USD ($)Segmentshares</t>
  </si>
  <si>
    <t>Dec. 31, 2018USD ($)shares</t>
  </si>
  <si>
    <t>Dec. 31, 2017CNY (¥)¥ / shares</t>
  </si>
  <si>
    <t>Jul. 31, 2019CNY (¥)</t>
  </si>
  <si>
    <t>May 28, 2019USD ($)</t>
  </si>
  <si>
    <t>Jan. 01, 2019CNY (¥)</t>
  </si>
  <si>
    <t>Accounting Policies [Line Items]</t>
  </si>
  <si>
    <t>Exchange rates used for translation</t>
  </si>
  <si>
    <t>Convenience translation, noon buying rate of US$ using RMB</t>
  </si>
  <si>
    <t>Carrying value of equity securities without readily determinable fair values</t>
  </si>
  <si>
    <t>Fair value changes of investments | $</t>
  </si>
  <si>
    <t>Intangible assets, estimated useful lives</t>
  </si>
  <si>
    <t>Impairment of intangible assets</t>
  </si>
  <si>
    <t>Goodwill Impairment | $</t>
  </si>
  <si>
    <t>Change in goodwill | $</t>
  </si>
  <si>
    <t>Percentage of advertising agency commission</t>
  </si>
  <si>
    <t>2.00%</t>
  </si>
  <si>
    <t>Equity interest acquired</t>
  </si>
  <si>
    <t>Total consideration</t>
  </si>
  <si>
    <t>Applicable tax rate of cultural development fee for advertising services revenues</t>
  </si>
  <si>
    <t>1.50%</t>
  </si>
  <si>
    <t>3.00%</t>
  </si>
  <si>
    <t>Advertising and marketing expenses</t>
  </si>
  <si>
    <t>Reversal of unused rewards upon change of original loyalty program</t>
  </si>
  <si>
    <t>Costs related to users rewards granted</t>
  </si>
  <si>
    <t>Rewards redeemed in cash amount</t>
  </si>
  <si>
    <t>Total estimated breakage amount</t>
  </si>
  <si>
    <t>Users reward recorded in registered users loyalty payable</t>
  </si>
  <si>
    <t>Estimated users rewards recorded in accrued liabilities related to users loyalty programs</t>
  </si>
  <si>
    <t>Interest and penalties associated with uncertain tax positions</t>
  </si>
  <si>
    <t>Unrecognized uncertain tax positions</t>
  </si>
  <si>
    <t>Common stock shares retired or reissued | shares</t>
  </si>
  <si>
    <t>Shares repurchased value</t>
  </si>
  <si>
    <t>Number of operating segments | Segment</t>
  </si>
  <si>
    <t>Number of reportable segments | Segment</t>
  </si>
  <si>
    <t>Contingently issuable shares related to minimal exercise price | ¥ / shares</t>
  </si>
  <si>
    <t>Operating lease right of use asset recognition</t>
  </si>
  <si>
    <t>Operating lease liability recognition</t>
  </si>
  <si>
    <t>ASU 2016-02</t>
  </si>
  <si>
    <t>Government grants received</t>
  </si>
  <si>
    <t>Stock Repurchase Program Authorized Amount | $</t>
  </si>
  <si>
    <t>Number of shares repurchased | shares</t>
  </si>
  <si>
    <t>Common Stock [Member]</t>
  </si>
  <si>
    <t>Live Streaming And Online Games</t>
  </si>
  <si>
    <t>Rewards consumed by purchasing virtual items</t>
  </si>
  <si>
    <t>Restricted shares</t>
  </si>
  <si>
    <t>Share price | $ / shares</t>
  </si>
  <si>
    <t>Restricted shares granted | shares</t>
  </si>
  <si>
    <t>IPO | American Depositary Shares</t>
  </si>
  <si>
    <t>Stock-based compensation expenses</t>
  </si>
  <si>
    <t>General and Administrative Expenses | IPO</t>
  </si>
  <si>
    <t>Sales and Marketing Expenses</t>
  </si>
  <si>
    <t>Loyalty program cost</t>
  </si>
  <si>
    <t>Accrued rewards reversed amount</t>
  </si>
  <si>
    <t>Founders | Restricted shares</t>
  </si>
  <si>
    <t>Minimum</t>
  </si>
  <si>
    <t>Percentage of after tax net income to be allocated to general reserve under PRC law.</t>
  </si>
  <si>
    <t>10.00%</t>
  </si>
  <si>
    <t>Minimum | PRC</t>
  </si>
  <si>
    <t>50.00%</t>
  </si>
  <si>
    <t>Minimum | Restricted shares</t>
  </si>
  <si>
    <t>Shares vesting period</t>
  </si>
  <si>
    <t>24 months</t>
  </si>
  <si>
    <t>Minimum | Founders | Restricted shares</t>
  </si>
  <si>
    <t>Minimum | Computer Software</t>
  </si>
  <si>
    <t>3 years</t>
  </si>
  <si>
    <t>Maximum</t>
  </si>
  <si>
    <t>Percentage of required general reserve registered capital ratio to de force compulsory net profit allocation to general reserve</t>
  </si>
  <si>
    <t>Maximum | Restricted shares</t>
  </si>
  <si>
    <t>34 months</t>
  </si>
  <si>
    <t>Maximum | Founders | Restricted shares</t>
  </si>
  <si>
    <t>Maximum | Computer Software</t>
  </si>
  <si>
    <t>Limited Partner</t>
  </si>
  <si>
    <t>Equity method investment</t>
  </si>
  <si>
    <t>Time Deposits</t>
  </si>
  <si>
    <t>Short-term Investments | Time Deposits</t>
  </si>
  <si>
    <t>Convertible Loan Agreement</t>
  </si>
  <si>
    <t>Share Restriction Deeds | Founders | Restricted shares</t>
  </si>
  <si>
    <t>Share Restriction Deeds | Founders | IPO | Restricted shares</t>
  </si>
  <si>
    <t>Vesting of ordinary shares owned by founders | shares</t>
  </si>
  <si>
    <t>Share Restriction Deeds | Minimum | Founders | Restricted shares</t>
  </si>
  <si>
    <t>Share Restriction Deeds | Maximum | Founders | Restricted shares</t>
  </si>
  <si>
    <t>Principal Accounting Policies - Schedule of Assets and Liabilities Measured at Fair Value on Recurring Basis (Details) - Short-term Investments - CNY (¥)</t>
  </si>
  <si>
    <t>Dec. 31, 2018</t>
  </si>
  <si>
    <t>Assets</t>
  </si>
  <si>
    <t>Short-term investments — Wealth management products</t>
  </si>
  <si>
    <t>Fair Value Measurements Recurring</t>
  </si>
  <si>
    <t>Fair Value Measurements Recurring | Level 2</t>
  </si>
  <si>
    <t>Principal Accounting Policies - Schedule of Estimated Useful Lives (Details)</t>
  </si>
  <si>
    <t>Leasehold Improvements</t>
  </si>
  <si>
    <t>Property, Plant and Equipment [Line Items]</t>
  </si>
  <si>
    <t>Property and equipment, Estimated useful lives</t>
  </si>
  <si>
    <t>Over the shorter of lease term or estimated useful lives of the assets</t>
  </si>
  <si>
    <t>Minimum | Office Equipment</t>
  </si>
  <si>
    <t>Maximum | Office Equipment</t>
  </si>
  <si>
    <t>5 years</t>
  </si>
  <si>
    <t>Principal Accounting Policies - Schedule of Disaggregation of Revenue (Details)</t>
  </si>
  <si>
    <t>Disaggregation Of Revenue [Line Items]</t>
  </si>
  <si>
    <t>Revenue</t>
  </si>
  <si>
    <t>Advertising Service Provided to Advertising Customers Recorded Gross</t>
  </si>
  <si>
    <t>Advertising Service Provided to Advertising Platforms Recorded Net</t>
  </si>
  <si>
    <t>Agent and Platform Services</t>
  </si>
  <si>
    <t>Other Revenues</t>
  </si>
  <si>
    <t>Total Other services</t>
  </si>
  <si>
    <t>Principal Accounting Policies - Straight-Line Method Over Their Estimated Useful Lives (Details) (Parenthetical)</t>
  </si>
  <si>
    <t>Revenue from Contract with Customer, Excluding Assessed Tax</t>
  </si>
  <si>
    <t>Advertising Services</t>
  </si>
  <si>
    <t xml:space="preserve"> </t>
  </si>
  <si>
    <t>Principal Accounting Policies - Summary of Impact of Revisions on Previously Issued Consolidated Financial Statements (Details)</t>
  </si>
  <si>
    <t>Dec. 31, 2018USD ($)$ / sharesshares</t>
  </si>
  <si>
    <t>Dec. 31, 2017USD ($)$ / sharesshares</t>
  </si>
  <si>
    <t>Numerator:</t>
  </si>
  <si>
    <t>Net loss attributable to Qutoutiao Inc.'s ordinary shareholders</t>
  </si>
  <si>
    <t>Basic and diluted</t>
  </si>
  <si>
    <t>Basic and diluted loss per share | (per share)</t>
  </si>
  <si>
    <t>As Previously Reported</t>
  </si>
  <si>
    <t>Net loss attributable to Qutoutiao Inc.'s ordinary shareholders | $</t>
  </si>
  <si>
    <t>Basic and diluted loss per share | $ / shares</t>
  </si>
  <si>
    <t>Adjustments</t>
  </si>
  <si>
    <t>American Depositary Shares | As Previously Reported</t>
  </si>
  <si>
    <t>American Depositary Shares | Adjustments</t>
  </si>
  <si>
    <t>Principal Accounting Policies - Schedule of Share Equivalent Excluded from Computation of Diluted Net Loss per Ordinary Share (Details) - shares</t>
  </si>
  <si>
    <t>Dec. 31, 2017</t>
  </si>
  <si>
    <t>Preferred Shares</t>
  </si>
  <si>
    <t>Weighted average</t>
  </si>
  <si>
    <t>Share Options</t>
  </si>
  <si>
    <t>As Previously Reported | Preferred Shares</t>
  </si>
  <si>
    <t>As Previously Reported | Share Options</t>
  </si>
  <si>
    <t>As Previously Reported | Restricted shares</t>
  </si>
  <si>
    <t>Adjustments | Share Options</t>
  </si>
  <si>
    <t>Significant Equity Transactions and Acquisitions - Additional Information (Details)</t>
  </si>
  <si>
    <t>Sep. 23, 2019CNY (¥)</t>
  </si>
  <si>
    <t>Sep. 23, 2019USD ($)$ / sharesshares</t>
  </si>
  <si>
    <t>Apr. 05, 2019CNY (¥)shares</t>
  </si>
  <si>
    <t>Apr. 05, 2019USD ($)$ / sharesshares</t>
  </si>
  <si>
    <t>Sep. 18, 2018CNY (¥)shares</t>
  </si>
  <si>
    <t>Sep. 18, 2018USD ($)$ / sharesshares</t>
  </si>
  <si>
    <t>Dec. 31, 2019USD ($)shares</t>
  </si>
  <si>
    <t>Dec. 31, 2018shares</t>
  </si>
  <si>
    <t>Dec. 31, 2017shares</t>
  </si>
  <si>
    <t>Sep. 01, 2017shares</t>
  </si>
  <si>
    <t>Jul. 17, 2017shares</t>
  </si>
  <si>
    <t>Significant Equity Transactions And Acquisitions [Line Items]</t>
  </si>
  <si>
    <t>Total offering size value | ¥</t>
  </si>
  <si>
    <t>Proceeds from initial public offering</t>
  </si>
  <si>
    <t>Ordinary shares, shares authorized</t>
  </si>
  <si>
    <t>Offering price per ADS | $ / shares</t>
  </si>
  <si>
    <t>Number of shares issued</t>
  </si>
  <si>
    <t>Cash consideration | ¥</t>
  </si>
  <si>
    <t>Parent Company</t>
  </si>
  <si>
    <t>Number of shares offered</t>
  </si>
  <si>
    <t>Common stock cash consideration</t>
  </si>
  <si>
    <t>Cash consideration price per share | $ / shares</t>
  </si>
  <si>
    <t>VIE Agreement Terms</t>
  </si>
  <si>
    <t>The Paper will also carry out the performance of certain strategic cooperation agreements for an annual fee charge to Jifen VIE, for five years.</t>
  </si>
  <si>
    <t>Difference between fair value of securities issued and incremental cooperation service fee amortization period</t>
  </si>
  <si>
    <t>Difference between fair value of shares issued and cash consideration paid</t>
  </si>
  <si>
    <t>Initial Public Offering</t>
  </si>
  <si>
    <t>Selling Shareholders</t>
  </si>
  <si>
    <t>American Depositary Shares | Parent Company</t>
  </si>
  <si>
    <t>American Depositary Shares | The Paper</t>
  </si>
  <si>
    <t>American Depositary Shares | Initial Public Offering</t>
  </si>
  <si>
    <t>Common stock, conversion basis</t>
  </si>
  <si>
    <t>ADSs sold upon the full exercise of the underwriters’ over-allotment option) (every four ADS represents one Class A ordinary share</t>
  </si>
  <si>
    <t>Number of ordinary share</t>
  </si>
  <si>
    <t>Total offering size value | $</t>
  </si>
  <si>
    <t>Common stock cash consideration | $</t>
  </si>
  <si>
    <t>American Depositary Shares | Over-Allotment Option</t>
  </si>
  <si>
    <t>American Depositary Shares | Selling Shareholders</t>
  </si>
  <si>
    <t>Preferred shares, conversion basis</t>
  </si>
  <si>
    <t>one-for-one</t>
  </si>
  <si>
    <t>Number of each holder entitled of votes</t>
  </si>
  <si>
    <t>one</t>
  </si>
  <si>
    <t>Class A Ordinary Shares | Parent Company</t>
  </si>
  <si>
    <t>Restricted shares vested to founders designated as Class B ordinary share</t>
  </si>
  <si>
    <t>ten</t>
  </si>
  <si>
    <t>Class B Ordinary Shares | Parent Company</t>
  </si>
  <si>
    <t>Significant Equity Transactions and Acquisitions - Schedule of Fair Value of Consideration Transferred (Details)</t>
  </si>
  <si>
    <t>1 Months Ended</t>
  </si>
  <si>
    <t>Recognized amounts of identifiable assets acquired and liabilities assumed:</t>
  </si>
  <si>
    <t>Business Acquisition [Line Items]</t>
  </si>
  <si>
    <t>Cash</t>
  </si>
  <si>
    <t>Advance from advertising customers</t>
  </si>
  <si>
    <t>Total identifiable net assets acquired</t>
  </si>
  <si>
    <t>Total purchase consideration</t>
  </si>
  <si>
    <t>Risks and Concentration - Additional Information (Details)</t>
  </si>
  <si>
    <t>Concentration Risk [Line Items]</t>
  </si>
  <si>
    <t>Third Party Advertising Agent</t>
  </si>
  <si>
    <t>Customer Concentration Risk</t>
  </si>
  <si>
    <t>Concentration of revenues percentage</t>
  </si>
  <si>
    <t>Total Net Revenue | Customer Concentration Risk | Customer B</t>
  </si>
  <si>
    <t>44.00%</t>
  </si>
  <si>
    <t>Minimum | Total Net Revenue | Customer Concentration Risk | Third Party Advertising Agent</t>
  </si>
  <si>
    <t>13.00%</t>
  </si>
  <si>
    <t>Maximum | Total Net Revenue | Customer Concentration Risk | Third Party Advertising Agent</t>
  </si>
  <si>
    <t>26.00%</t>
  </si>
  <si>
    <t>Maximum | Unfavorable Regulatory Action | Internet Audio-Visual Program Transmission License</t>
  </si>
  <si>
    <t>Fine to be paid for lack of license</t>
  </si>
  <si>
    <t>Risks and Concentration - Summary of Customers with Greater than 10% of Accounts Receivables Including Accounts Receivable From Related Parties (Details) - Accounts Receivables - Customer Concentration Risk</t>
  </si>
  <si>
    <t>Customer A | Advertising Platform</t>
  </si>
  <si>
    <t>Concentration of accounts receivable percentage</t>
  </si>
  <si>
    <t>14.00%</t>
  </si>
  <si>
    <t>Customer C | Advertising Platform</t>
  </si>
  <si>
    <t>16.00%</t>
  </si>
  <si>
    <t>29.00%</t>
  </si>
  <si>
    <t>Customer D | Advertising Platform</t>
  </si>
  <si>
    <t>Customer E | Advertising Platform</t>
  </si>
  <si>
    <t>11.00%</t>
  </si>
  <si>
    <t>Customer F | Advertising and Marketing Customer (Related Party)</t>
  </si>
  <si>
    <t>28.00%</t>
  </si>
  <si>
    <t>Risks and Concentration - Summary of Customers with Greater than 10% of Accounts Receivables (Parenthetical) (Details) - Accounts Receivables - Customer Concentration Risk - Advertising Platform</t>
  </si>
  <si>
    <t>Customer A</t>
  </si>
  <si>
    <t>Customer A | Maximum</t>
  </si>
  <si>
    <t>Customer B | Maximum</t>
  </si>
  <si>
    <t>Customer D</t>
  </si>
  <si>
    <t>Customer D | Maximum</t>
  </si>
  <si>
    <t>Cash and Cash Equivalents - Schedules of Cash and Cash Equivalents (Details)</t>
  </si>
  <si>
    <t>Dec. 31, 2019HKD ($)</t>
  </si>
  <si>
    <t>Dec. 31, 2019SGD ($)</t>
  </si>
  <si>
    <t>Dec. 31, 2019IDR (Rp)</t>
  </si>
  <si>
    <t>Dec. 31, 2018USD ($)</t>
  </si>
  <si>
    <t>Dec. 31, 2018HKD ($)</t>
  </si>
  <si>
    <t>Dec. 31, 2018SGD ($)</t>
  </si>
  <si>
    <t>Dec. 31, 2018IDR (Rp)</t>
  </si>
  <si>
    <t>Cash And Cash Equivalents [Line Items]</t>
  </si>
  <si>
    <t>Overseas</t>
  </si>
  <si>
    <t>China | Non VIE</t>
  </si>
  <si>
    <t>China | VIE</t>
  </si>
  <si>
    <t>Accounts Receivable, Net - Schedule of Accounts Receivable, Net (Details)</t>
  </si>
  <si>
    <t>Accounts receivable, gross</t>
  </si>
  <si>
    <t>Less: allowance for doubtful accounts</t>
  </si>
  <si>
    <t>Prepayments and Other Assets - Summary of Other Assets (Details)</t>
  </si>
  <si>
    <t>Prepayment and other current assets</t>
  </si>
  <si>
    <t>Deposit to third-party payment service providers</t>
  </si>
  <si>
    <t>Value-added tax receivable</t>
  </si>
  <si>
    <t>Prepayment for the use of contents</t>
  </si>
  <si>
    <t>Receivable for share option exercises</t>
  </si>
  <si>
    <t>Contract assets</t>
  </si>
  <si>
    <t>Lease deposits-current portion</t>
  </si>
  <si>
    <t>Loans and advance to employees</t>
  </si>
  <si>
    <t>Deposit to third-party advertising platforms</t>
  </si>
  <si>
    <t>Interest receivable</t>
  </si>
  <si>
    <t>Prepayments of business insurance</t>
  </si>
  <si>
    <t>Cooperation service fee-current portion (Note 3c)</t>
  </si>
  <si>
    <t>Prepayments of advertisement fee</t>
  </si>
  <si>
    <t>Prepayments of IT service fee</t>
  </si>
  <si>
    <t>Prepayment of office lease</t>
  </si>
  <si>
    <t>Deferred cost for incentive payment to customer</t>
  </si>
  <si>
    <t>Others</t>
  </si>
  <si>
    <t>Prepayment and other current assets, current</t>
  </si>
  <si>
    <t>Non-current</t>
  </si>
  <si>
    <t>Long-term lease deposits</t>
  </si>
  <si>
    <t>Long-term prepayments of advertisement fee</t>
  </si>
  <si>
    <t>Long-term cooperation service fee (Note 3c)</t>
  </si>
  <si>
    <t>Long-term prepaid server fee</t>
  </si>
  <si>
    <t>Prepayment for purchase of property and equipment</t>
  </si>
  <si>
    <t>Prepayment and other assets, non-current</t>
  </si>
  <si>
    <t>Prepayments and Other Assets - Summary of Other Assets (Parenthetical) (Details) - CNY (¥)</t>
  </si>
  <si>
    <t>Prepayments And Other Assets [Line Items]</t>
  </si>
  <si>
    <t>Allowance for doubtful accounts</t>
  </si>
  <si>
    <t>Loans to employees to meet personal needs for period</t>
  </si>
  <si>
    <t>Non-Monetary Contracts With Third Party Television Content Provider</t>
  </si>
  <si>
    <t>Contract asset</t>
  </si>
  <si>
    <t>Contract liability</t>
  </si>
  <si>
    <t>Non-Monetary Contracts With Third Party Television Content Provider | Sales and Marketing Expenses</t>
  </si>
  <si>
    <t>Amortization of contract asset</t>
  </si>
  <si>
    <t>Use of content period of use</t>
  </si>
  <si>
    <t>6 months</t>
  </si>
  <si>
    <t>12 months</t>
  </si>
  <si>
    <t>Property and Equipment, Net - Schedule of Property and Equipment (Details)</t>
  </si>
  <si>
    <t>Cost:</t>
  </si>
  <si>
    <t>Total cost</t>
  </si>
  <si>
    <t>Less: Accumulated depreciation</t>
  </si>
  <si>
    <t>Office Equipment</t>
  </si>
  <si>
    <t>Property and Equipment, Net - Summary of Depreciation Expense (Details) - CNY (¥)</t>
  </si>
  <si>
    <t>Depreciation expense</t>
  </si>
  <si>
    <t>Research and Development Expenses</t>
  </si>
  <si>
    <t>Intangible Assets, Net - Schedule of Intangible Assets (Details) - CNY (¥)</t>
  </si>
  <si>
    <t>Finite Lived Intangible Assets [Line Items]</t>
  </si>
  <si>
    <t>Less: Accumulated amortization</t>
  </si>
  <si>
    <t>Intangible assets, net</t>
  </si>
  <si>
    <t>Online Audio/Video Content Platform</t>
  </si>
  <si>
    <t>Computer Software</t>
  </si>
  <si>
    <t>Intangible Assets, Net - Additional Information (Details)</t>
  </si>
  <si>
    <t>Percentage of equity interest acquired</t>
  </si>
  <si>
    <t>Total cash considerations</t>
  </si>
  <si>
    <t>Deferred tax liability, intangible assets</t>
  </si>
  <si>
    <t>Acquired right to operate an online audio/video content platform with amount</t>
  </si>
  <si>
    <t>Estimated amortization expense of 2020</t>
  </si>
  <si>
    <t>Estimated amortization expense of 2021</t>
  </si>
  <si>
    <t>Estimated amortization expense of 2022</t>
  </si>
  <si>
    <t>Estimated amortization expense of 2023</t>
  </si>
  <si>
    <t>Estimated amortization expense of 2024</t>
  </si>
  <si>
    <t>Intangible Assets, Net - Summary of Amortization Expense (Details)</t>
  </si>
  <si>
    <t>Total amortization expense</t>
  </si>
  <si>
    <t>Leases - Additional Information (Details)</t>
  </si>
  <si>
    <t>Discount rate</t>
  </si>
  <si>
    <t>5.70%</t>
  </si>
  <si>
    <t>Variable lease, cost</t>
  </si>
  <si>
    <t>Leases - Schedule of components of lease expenses (Details)</t>
  </si>
  <si>
    <t>Lease Cost [Abstract]</t>
  </si>
  <si>
    <t>Amortization of right-of-use assets</t>
  </si>
  <si>
    <t>Interest of lease liabilities</t>
  </si>
  <si>
    <t>Expenses for short-term leases within 12 months</t>
  </si>
  <si>
    <t>Total lease cost</t>
  </si>
  <si>
    <t>Leases - Schedule Of Supplemental Cash Flow information Related To Leases (Details)</t>
  </si>
  <si>
    <t>Cash paid for amounts included in the measurement of lease liabilities:</t>
  </si>
  <si>
    <t>Operating lease payments</t>
  </si>
  <si>
    <t>Right-of-use assets obtained in exchange for lease obligations:</t>
  </si>
  <si>
    <t>Leases - Schedule Of Supplemental BaIance Sheet information Related To Leases (Details) - Dec. 31, 2019</t>
  </si>
  <si>
    <t>CNY (¥)</t>
  </si>
  <si>
    <t>USD ($)</t>
  </si>
  <si>
    <t>Operating leases</t>
  </si>
  <si>
    <t>Operating lease right-of-use assets</t>
  </si>
  <si>
    <t>Operating lease liabilities, current</t>
  </si>
  <si>
    <t>Operating lease liabilities, non-current</t>
  </si>
  <si>
    <t>Total operating lease liabilities</t>
  </si>
  <si>
    <t>Weighted-average remaining lease term</t>
  </si>
  <si>
    <t>2 years 2 months 12 days</t>
  </si>
  <si>
    <t>Weighted-average discount rate</t>
  </si>
  <si>
    <t>Leases - Summary of maturities of lease liabilities (Details)</t>
  </si>
  <si>
    <t>Operating Lease Liabilities Payments Due [Abstract]</t>
  </si>
  <si>
    <t>2020</t>
  </si>
  <si>
    <t>2021</t>
  </si>
  <si>
    <t>2022</t>
  </si>
  <si>
    <t>Total undiscounted lease payments</t>
  </si>
  <si>
    <t>Less: imputed interest</t>
  </si>
  <si>
    <t>Total lease liabilities</t>
  </si>
  <si>
    <t>Leases - Schedule of Future Minimum Payments under Non-cancellable Operating Leases for Office Rental (Details)</t>
  </si>
  <si>
    <t>Total</t>
  </si>
  <si>
    <t>Tax Payable - Schedule of Tax Payable (Details)</t>
  </si>
  <si>
    <t>Value added tax</t>
  </si>
  <si>
    <t>Corporate income tax</t>
  </si>
  <si>
    <t>Individual income tax withholding</t>
  </si>
  <si>
    <t>Urban maintenance and construction tax</t>
  </si>
  <si>
    <t>Stamp duty</t>
  </si>
  <si>
    <t>Tax Payable - Additional Information (Details)</t>
  </si>
  <si>
    <t>Value added tax rate</t>
  </si>
  <si>
    <t>6.00%</t>
  </si>
  <si>
    <t>Accrued Liabilities and Other Liabilities - Schedule of Accrued Liabilities and Other Liabilities (Details)</t>
  </si>
  <si>
    <t>Accrued advertising and marketing expense</t>
  </si>
  <si>
    <t>Tax surcharges and other fees</t>
  </si>
  <si>
    <t>Payables to employees related to net proceeds from share options exercised</t>
  </si>
  <si>
    <t>Accrued professional service fees</t>
  </si>
  <si>
    <t>Refund from depositary bank</t>
  </si>
  <si>
    <t>Accrued employee welfare expense</t>
  </si>
  <si>
    <t>Non-refundable incentive payment from depositary bank</t>
  </si>
  <si>
    <t>Accrued shares issuance cost of a subsidiary</t>
  </si>
  <si>
    <t>Accrued Liabilities and Other Liabilities - Schedule of Accrued Liabilities and Other Liabilities (Parenthetical) (Details) ¥ in Millions, $ in Millions</t>
  </si>
  <si>
    <t>Sep. 30, 2018CNY (¥)</t>
  </si>
  <si>
    <t>Sep. 30, 2018USD ($)</t>
  </si>
  <si>
    <t>Non-refundable incentive payment received from depositary bank</t>
  </si>
  <si>
    <t>Amount recorded ratably as other income, arrangement period</t>
  </si>
  <si>
    <t>Reduction in general and administrative expenses</t>
  </si>
  <si>
    <t>Convertible Loan - Additional Information (Details)</t>
  </si>
  <si>
    <t>Oct. 31, 2019</t>
  </si>
  <si>
    <t>Apr. 04, 2019USD ($)$ / shares</t>
  </si>
  <si>
    <t>Mar. 31, 2020USD ($)</t>
  </si>
  <si>
    <t>Class Of Stock [Line Items]</t>
  </si>
  <si>
    <t>Cash received from Convertible loan</t>
  </si>
  <si>
    <t>Alibaba Investment Limited | Convertible Loan Agreement</t>
  </si>
  <si>
    <t>Aggregate principal amount of convertible loan</t>
  </si>
  <si>
    <t>Convertible loan interest rate per anum</t>
  </si>
  <si>
    <t>Convertible loan mature period</t>
  </si>
  <si>
    <t>Conversion price per share | $ / shares</t>
  </si>
  <si>
    <t>Convertible loan maturity date</t>
  </si>
  <si>
    <t>Apr. 4,
		2022</t>
  </si>
  <si>
    <t>Accrued interest | ¥</t>
  </si>
  <si>
    <t>Carrying value convertible loan | ¥</t>
  </si>
  <si>
    <t>Alibaba Investment Limited | Convertible Loan Agreement | Subsequent Event</t>
  </si>
  <si>
    <t>Additional consideration exchanged in return for two conversion date extensions</t>
  </si>
  <si>
    <t>Alibaba Investment Limited | Convertible Loan Agreement | Class A Ordinary Shares</t>
  </si>
  <si>
    <t>Number of calendar days for convertible loan convertible into ordinary shares</t>
  </si>
  <si>
    <t>240 days</t>
  </si>
  <si>
    <t>Number of calendar days for convertible loan pursuant to supplemental agreement</t>
  </si>
  <si>
    <t>422 days</t>
  </si>
  <si>
    <t>Alibaba Investment Limited | Convertible Loan Agreement | Class A Ordinary Shares | Subsequent Event</t>
  </si>
  <si>
    <t>605 days</t>
  </si>
  <si>
    <t>Alibaba Investment Limited | Convertible Loan Agreement | American Depositary Shares</t>
  </si>
  <si>
    <t>Convertible Redeemable Preferred Shares - Additional Information (Details)</t>
  </si>
  <si>
    <t>Apr. 05, 2019CNY (¥)</t>
  </si>
  <si>
    <t>Apr. 05, 2019USD ($)</t>
  </si>
  <si>
    <t>Sep. 18, 2018CNY (¥)</t>
  </si>
  <si>
    <t>Sep. 18, 2018USD ($)</t>
  </si>
  <si>
    <t>Sep. 11, 2018CNY (¥)shares</t>
  </si>
  <si>
    <t>Sep. 11, 2018USD ($)shares</t>
  </si>
  <si>
    <t>Sep. 10, 2018CNY (¥)</t>
  </si>
  <si>
    <t>Sep. 04, 2018CNY (¥)</t>
  </si>
  <si>
    <t>Sep. 04, 2018USD ($)$ / sharesshares</t>
  </si>
  <si>
    <t>Apr. 27, 2018USD ($)$ / sharesshares</t>
  </si>
  <si>
    <t>Mar. 21, 2018USD ($)shares</t>
  </si>
  <si>
    <t>Mar. 08, 2018USD ($)$ / sharesshares</t>
  </si>
  <si>
    <t>Mar. 04, 2018USD ($)$ / sharesshares</t>
  </si>
  <si>
    <t>Feb. 12, 2018USD ($)$ / sharesshares</t>
  </si>
  <si>
    <t>Nov. 14, 2017USD ($)$ / sharesshares</t>
  </si>
  <si>
    <t>Sep. 29, 2017USD ($)$ / sharesshares</t>
  </si>
  <si>
    <t>Dec. 31, 2017CNY (¥)shares</t>
  </si>
  <si>
    <t>Aug. 27, 2018shares</t>
  </si>
  <si>
    <t>Mar. 31, 2018$ / shares</t>
  </si>
  <si>
    <t>Nov. 30, 2017$ / shares</t>
  </si>
  <si>
    <t>Fair value per share</t>
  </si>
  <si>
    <t>Conversion Ratio</t>
  </si>
  <si>
    <t>Dividend | $</t>
  </si>
  <si>
    <t>Gross proceeds from public offering</t>
  </si>
  <si>
    <t>Issuance costs incurred | ¥</t>
  </si>
  <si>
    <t>Percentage of preferred shares issued and outstanding</t>
  </si>
  <si>
    <t>51.00%</t>
  </si>
  <si>
    <t>Minimum | Public Offering takes Place Within 5 Years of Series B1 Closing</t>
  </si>
  <si>
    <t>Money valuation of public offering | $</t>
  </si>
  <si>
    <t>Gross proceeds from public offering | $</t>
  </si>
  <si>
    <t>Minimum | Public Offering takes Place Within Year 2018</t>
  </si>
  <si>
    <t>Period to complete qualified public offering</t>
  </si>
  <si>
    <t>Preferred stock, shares issued | shares</t>
  </si>
  <si>
    <t>Preferred stock, per share purchase price</t>
  </si>
  <si>
    <t>Preferred stock, cash</t>
  </si>
  <si>
    <t>Redeemable convertible preferred shares period after closing</t>
  </si>
  <si>
    <t>6 years</t>
  </si>
  <si>
    <t>Shares issued price per share</t>
  </si>
  <si>
    <t>Percentage of discount compared with fair value</t>
  </si>
  <si>
    <t>18.00%</t>
  </si>
  <si>
    <t>Series B1 Convertible Redeemable Preferred Shares | Initial Public Offering</t>
  </si>
  <si>
    <t>Offering period</t>
  </si>
  <si>
    <t>Series B2 Convertible Redeemable Preferred Shares | Loan and Guarantee Agreement</t>
  </si>
  <si>
    <t>Money lent by investor to variable interest entity | $</t>
  </si>
  <si>
    <t>Warrant issued to investor for right to purchase shares | shares</t>
  </si>
  <si>
    <t>Exercise price of warrants issued</t>
  </si>
  <si>
    <t>Warrant exercised and subscribed | shares</t>
  </si>
  <si>
    <t>Loan settled and converted to investor | $</t>
  </si>
  <si>
    <t>Preferred stock, cash | ¥</t>
  </si>
  <si>
    <t>Total consideration | $</t>
  </si>
  <si>
    <t>Preferred shares, dividend rate percentage</t>
  </si>
  <si>
    <t>12.00%</t>
  </si>
  <si>
    <t>Preferred stock, liquidation preference percentage</t>
  </si>
  <si>
    <t>120.00%</t>
  </si>
  <si>
    <t>Series C1 Convertible Redeemable Preferred Shares | Series C1 Investor A</t>
  </si>
  <si>
    <t>Cash consideration price per share</t>
  </si>
  <si>
    <t>Upfront incentive payment</t>
  </si>
  <si>
    <t>Gain on difference between excess of fair value over carrying value of preferred share</t>
  </si>
  <si>
    <t>Series C1 Convertible Redeemable Preferred Shares | Series C1 Investor B</t>
  </si>
  <si>
    <t>Series A Shares and Series A1 Shares</t>
  </si>
  <si>
    <t>8.00%</t>
  </si>
  <si>
    <t>Deemed dividend preferred shares | ¥</t>
  </si>
  <si>
    <t>Series A Shares and Series A1 Shares | Minimum</t>
  </si>
  <si>
    <t>Series A Shares and Series A1 Shares | Maximum</t>
  </si>
  <si>
    <t>Series B1 Shares, Series B2 Shares and Series B3 Shares</t>
  </si>
  <si>
    <t>Series C2 Shares | Share Subscription Agreement</t>
  </si>
  <si>
    <t>Convertible Redeemable Preferred Shares - Summary of Convertible Redeemable Preferred Shares (Details)</t>
  </si>
  <si>
    <t>Beginning balance</t>
  </si>
  <si>
    <t>Issuance of convertible redeemable preferred shares, net of issuance costs.</t>
  </si>
  <si>
    <t>Foreign exchange impacts</t>
  </si>
  <si>
    <t>Accretion on convertible redeemable preferred shares to redemption value</t>
  </si>
  <si>
    <t>Ending balance</t>
  </si>
  <si>
    <t>Beginning balance, Number of Shares | shares</t>
  </si>
  <si>
    <t>Conversion to ordinary shares upon IPO</t>
  </si>
  <si>
    <t>Conversion to ordinary shares upon IPO, Number of shares | shares</t>
  </si>
  <si>
    <t>Ending balance, Number of shares | shares</t>
  </si>
  <si>
    <t>Issuance of convertible redeemable preferred shares, net of issuance costs, Number of shares | shares</t>
  </si>
  <si>
    <t>Repurchase of convertible redeemable preferred shares</t>
  </si>
  <si>
    <t>Repurchase of convertible redeemable preferred shares, Number of shares | shares</t>
  </si>
  <si>
    <t>Ordinary Share - Additional Information (Details)</t>
  </si>
  <si>
    <t>Jan. 03, 2018CNY (¥)</t>
  </si>
  <si>
    <t>Jan. 03, 2018USD ($)$ / shares</t>
  </si>
  <si>
    <t>Sep. 01, 2017USD ($)shares</t>
  </si>
  <si>
    <t>Mar. 31, 2018CNY (¥)</t>
  </si>
  <si>
    <t>Dec. 31, 2018$ / sharesshares</t>
  </si>
  <si>
    <t>Feb. 28, 2018shares</t>
  </si>
  <si>
    <t>Nov. 14, 2017shares</t>
  </si>
  <si>
    <t>Sep. 29, 2017shares</t>
  </si>
  <si>
    <t>Jul. 17, 2017USD ($)$ / sharesshares</t>
  </si>
  <si>
    <t>Ordinary shares, authorized amount | $</t>
  </si>
  <si>
    <t>Ordinary shares, shares, issued</t>
  </si>
  <si>
    <t>Ordinary shares, subdivided into multiple shares</t>
  </si>
  <si>
    <t>Ordinary shares, shares, outstanding</t>
  </si>
  <si>
    <t>Fair value per share | $ / shares</t>
  </si>
  <si>
    <t>Share-based compensation expense | ¥</t>
  </si>
  <si>
    <t>Common stock shares vested</t>
  </si>
  <si>
    <t>Founders | 2017 Plan</t>
  </si>
  <si>
    <t>Exercised and issued from treasury shares</t>
  </si>
  <si>
    <t>Shares option granted</t>
  </si>
  <si>
    <t>Restricted shares | Minimum</t>
  </si>
  <si>
    <t>Restricted shares | Maximum</t>
  </si>
  <si>
    <t>Restricted shares | Founders</t>
  </si>
  <si>
    <t>Share-based compensation expense</t>
  </si>
  <si>
    <t>Restricted shares | Founders | Minimum</t>
  </si>
  <si>
    <t>Restricted shares | Founders | Maximum</t>
  </si>
  <si>
    <t>Restricted shares | Founders | Share Restriction Deeds</t>
  </si>
  <si>
    <t>Restricted shares | Founders | Share Restriction Deeds | Minimum</t>
  </si>
  <si>
    <t>Restricted shares | Founders | Share Restriction Deeds | Maximum</t>
  </si>
  <si>
    <t>Restricted shares | Founders | Share Restriction Deeds | Initial Public Offering</t>
  </si>
  <si>
    <t>Vesting of ordinary shares owned by founders</t>
  </si>
  <si>
    <t>Convertible redeemable preferred shares authorized</t>
  </si>
  <si>
    <t>Convertible redeemable preferred shares issued</t>
  </si>
  <si>
    <t>Convertible redeemable preferred shares outstanding</t>
  </si>
  <si>
    <t>Issuance of ordinary shares to the Paper (Note 3), shares</t>
  </si>
  <si>
    <t>Proceeds from public offering | $</t>
  </si>
  <si>
    <t>Shares issued price per share | $ / shares</t>
  </si>
  <si>
    <t>Converted and designated as ordinary shares</t>
  </si>
  <si>
    <t>Share-based Compensation - Additional Information (Details) ¥ / shares in Units, $ / shares in Units, ¥ in Millions</t>
  </si>
  <si>
    <t>Jan. 03, 2018USD ($)$ / sharesshares</t>
  </si>
  <si>
    <t>Jan. 31, 2019Plan</t>
  </si>
  <si>
    <t>Dec. 31, 2016shares</t>
  </si>
  <si>
    <t>Share Based Compensation Arrangement By Share Based Payment Award [Line Items]</t>
  </si>
  <si>
    <t>Number of options granted</t>
  </si>
  <si>
    <t>Dividends distributed | $</t>
  </si>
  <si>
    <t>Share-based compensation expense measured at fair value | ¥</t>
  </si>
  <si>
    <t>Intrinsic value of options exercised | ¥</t>
  </si>
  <si>
    <t>Number of restricted shares held</t>
  </si>
  <si>
    <t>Shares option granted, fair value</t>
  </si>
  <si>
    <t>Founders | Minimum | Restricted shares</t>
  </si>
  <si>
    <t>Founders | Maximum | Restricted shares</t>
  </si>
  <si>
    <t>Share Option Plan</t>
  </si>
  <si>
    <t>Estimated fair value of underlying shares | (per share)</t>
  </si>
  <si>
    <t>Fair value of share options vested | ¥</t>
  </si>
  <si>
    <t>Unrecognized share-based compensation expense | ¥</t>
  </si>
  <si>
    <t>Share Option Plan | Minimum</t>
  </si>
  <si>
    <t>Weighted-average vesting period</t>
  </si>
  <si>
    <t>Share Option Plan | Maximum</t>
  </si>
  <si>
    <t>4 years</t>
  </si>
  <si>
    <t>Share Option Plan | Employees</t>
  </si>
  <si>
    <t>Stock-based compensation expenses | ¥</t>
  </si>
  <si>
    <t>Share Option Plan | Companies under Common Control of Founder</t>
  </si>
  <si>
    <t>Dividends distributed | ¥</t>
  </si>
  <si>
    <t>Share Option Plan | Jifen</t>
  </si>
  <si>
    <t>Incentive awards issuance, percentage of equity interests</t>
  </si>
  <si>
    <t>20.00%</t>
  </si>
  <si>
    <t>Shares issuable under the incentive awards</t>
  </si>
  <si>
    <t>Incentive awards issuance, stock split conversion ratio</t>
  </si>
  <si>
    <t>Options exercise period</t>
  </si>
  <si>
    <t>Incentive awards issuance terms</t>
  </si>
  <si>
    <t>As part of the restructuring in 2017, in February 2018, the Board of Directors of the Company approved the 2017 Equity Incentive Plan, which assumed Jifen’s obligations and duties under the options granted by Jifen from 2016 to 2017. As a result, the options granted by Jifen were replaced with options of the Company. Such new options replaced the options granted under Jifen’s existing options in its entirety by exchanging of two options granted by Jifen for one option of the Company while maintaining their respective terms and vesting schedules unchanged. This replacement represents a modification of the awards under the accounting guidance, but no incremental compensation cost is required to be recognized because there was no change in fair value of the awards as measured immediately before and after the modification.</t>
  </si>
  <si>
    <t>Share Option Plan | Jifen | Companies under Common Control of Founder</t>
  </si>
  <si>
    <t>Share Option Plan | Jifen | Third Party Consultants</t>
  </si>
  <si>
    <t>Equity Incentive Plan 2018</t>
  </si>
  <si>
    <t>Equity Incentive Plan 2019</t>
  </si>
  <si>
    <t>Number of plans | Plan</t>
  </si>
  <si>
    <t>Share-based Compensation - Summary of Share Option Activity (Details) ¥ / shares in Units, ¥ in Thousands</t>
  </si>
  <si>
    <t>Dec. 31, 2017USD ($)¥ / sharesshares</t>
  </si>
  <si>
    <t>Dec. 31, 2016CNY (¥)¥ / sharesshares</t>
  </si>
  <si>
    <t>Number of options, Outstanding beginning balance | shares</t>
  </si>
  <si>
    <t>Number of options, Granted | shares</t>
  </si>
  <si>
    <t>Number of options, Exercised | shares</t>
  </si>
  <si>
    <t>Number of options, Forfeited | shares</t>
  </si>
  <si>
    <t>Number of options, Outstanding ending balance | shares</t>
  </si>
  <si>
    <t>Number of options, Vested and expected to vest | shares</t>
  </si>
  <si>
    <t>Number of options, Exercisable | shares</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Vested and expected to vest</t>
  </si>
  <si>
    <t>Weighted Average Exercise Price, Exercisable</t>
  </si>
  <si>
    <t>Weighted Average Remaining Contractual Life, Outstanding</t>
  </si>
  <si>
    <t>7 years 8 months 12 days</t>
  </si>
  <si>
    <t>8 years 1 month 6 days</t>
  </si>
  <si>
    <t>8 years 8 months 12 days</t>
  </si>
  <si>
    <t>9 years 6 months</t>
  </si>
  <si>
    <t>Weighted Average Remaining Contractual Life, Vested and expected to vest</t>
  </si>
  <si>
    <t>7 years 7 months 6 days</t>
  </si>
  <si>
    <t>Weighted Average Remaining Contractual Life, Exercisable</t>
  </si>
  <si>
    <t>7 years 1 month 6 days</t>
  </si>
  <si>
    <t>Aggregate Intrinsic Value, Outstanding</t>
  </si>
  <si>
    <t>Aggregate Intrinsic Value, Vested and expected to vest | ¥</t>
  </si>
  <si>
    <t>Aggregate Intrinsic Value, Exercisable | ¥</t>
  </si>
  <si>
    <t>Weighted Average Grant Date Fair Value, Outstanding beginning balance</t>
  </si>
  <si>
    <t>Weighted Average Grant Date Fair Value, Granted</t>
  </si>
  <si>
    <t>Weighted Average Grant Date Fair Value, Outstanding ending balance</t>
  </si>
  <si>
    <t>Weighted Average Grant Date Fair Value, Vested and expected to vest</t>
  </si>
  <si>
    <t>Weighted Average Grant Date Fair Value, Exercisable</t>
  </si>
  <si>
    <t>Share-based Compensation - Fair Values of Share Options Granted (Details) - Share Options</t>
  </si>
  <si>
    <t>Dec. 31, 2019Multiple¥ / shares</t>
  </si>
  <si>
    <t>Dec. 31, 2018Multiple¥ / shares</t>
  </si>
  <si>
    <t>Dec. 31, 2017Multiple¥ / shares</t>
  </si>
  <si>
    <t>Expected volatility, Minimum</t>
  </si>
  <si>
    <t>49.92%</t>
  </si>
  <si>
    <t>50.71%</t>
  </si>
  <si>
    <t>51.61%</t>
  </si>
  <si>
    <t>Expected volatility, Maximum</t>
  </si>
  <si>
    <t>50.65%</t>
  </si>
  <si>
    <t>51.25%</t>
  </si>
  <si>
    <t>52.41%</t>
  </si>
  <si>
    <t>Risk-free interest rate, Minimum</t>
  </si>
  <si>
    <t>1.80%</t>
  </si>
  <si>
    <t>2.83%</t>
  </si>
  <si>
    <t>3.28%</t>
  </si>
  <si>
    <t>Risk-free interest rate, Maximum</t>
  </si>
  <si>
    <t>2.52%</t>
  </si>
  <si>
    <t>3.15%</t>
  </si>
  <si>
    <t>3.62%</t>
  </si>
  <si>
    <t>Exercise multiple | Multiple</t>
  </si>
  <si>
    <t>Expected dividend yield</t>
  </si>
  <si>
    <t>0.00%</t>
  </si>
  <si>
    <t>Contractual term</t>
  </si>
  <si>
    <t>Expected forfeiture rate (post-vesting)</t>
  </si>
  <si>
    <t>Share price</t>
  </si>
  <si>
    <t>Employee Benefits - Additional Information (Details) - CNY (¥) ¥ in Millions</t>
  </si>
  <si>
    <t>Amount incurred for employee benefits</t>
  </si>
  <si>
    <t>Income Taxes - Additional Information (Details)</t>
  </si>
  <si>
    <t>Income Tax [Line Items]</t>
  </si>
  <si>
    <t>Income tax rate</t>
  </si>
  <si>
    <t>25.00%</t>
  </si>
  <si>
    <t>Intangible assets, amortization period</t>
  </si>
  <si>
    <t>Tax loss carryforwards</t>
  </si>
  <si>
    <t>Valuation allowances</t>
  </si>
  <si>
    <t>Percentage of withholding tax imposed on payment of dividends</t>
  </si>
  <si>
    <t>Hong Kong | Profit Upto HK$2.0 Million</t>
  </si>
  <si>
    <t>8.25%</t>
  </si>
  <si>
    <t>Hong Kong | Profit Upto HK$2.0 Million | Maximum</t>
  </si>
  <si>
    <t>Taxable profit amount | $</t>
  </si>
  <si>
    <t>Hong Kong | Profit After HK$2.0 Million</t>
  </si>
  <si>
    <t>16.50%</t>
  </si>
  <si>
    <t>Withholding income tax rate for dividends distributed</t>
  </si>
  <si>
    <t>Withholding income tax rate for dividends declared to holding company</t>
  </si>
  <si>
    <t>5.00%</t>
  </si>
  <si>
    <t>Withholding income tax rate on dividends for Hong Kong holding company which recognized as beneficial owner</t>
  </si>
  <si>
    <t>Income taxes preferential tax rate review period</t>
  </si>
  <si>
    <t>Income taxes preferential tax rate</t>
  </si>
  <si>
    <t>15.00%</t>
  </si>
  <si>
    <t>Reduction of enterprise income tax during subsequent three years</t>
  </si>
  <si>
    <t>Period of full exemption from income tax holiday</t>
  </si>
  <si>
    <t>2 years</t>
  </si>
  <si>
    <t>Period of 50% reduction of enterprise income tax</t>
  </si>
  <si>
    <t>Operating loss carryforwards expire in 2021</t>
  </si>
  <si>
    <t>PRC | Enterprise Income Tax Law</t>
  </si>
  <si>
    <t>Income Taxes - Schedule of Reconciliation Between Effective Income Tax Rate and PRC Statutory Income Tax Rate (Details)</t>
  </si>
  <si>
    <t>PRC Statutory income tax rates</t>
  </si>
  <si>
    <t>Change in valuation allowance</t>
  </si>
  <si>
    <t>(23.20%)</t>
  </si>
  <si>
    <t>(15.30%)</t>
  </si>
  <si>
    <t>(25.60%)</t>
  </si>
  <si>
    <t>Permanent book — tax difference</t>
  </si>
  <si>
    <t>(2.00%)</t>
  </si>
  <si>
    <t>(9.90%)</t>
  </si>
  <si>
    <t>1.60%</t>
  </si>
  <si>
    <t>Difference in EIT rates of certain subsidiaries</t>
  </si>
  <si>
    <t>0.20%</t>
  </si>
  <si>
    <t>(1.00%)</t>
  </si>
  <si>
    <t>(0.20%)</t>
  </si>
  <si>
    <t>Income Taxes - Schedule of Loss Before Income Tax Expenses (Benefit) for Domestic and Foreign (Details) - CNY (¥)</t>
  </si>
  <si>
    <t>Domestic</t>
  </si>
  <si>
    <t>Foreign</t>
  </si>
  <si>
    <t>Income Taxes - Schedule of Current and Deferred Portions of Income Tax Expense (Benefit) (Details)</t>
  </si>
  <si>
    <t>Current income tax expense</t>
  </si>
  <si>
    <t>Deferred income tax benefit</t>
  </si>
  <si>
    <t>Income tax expense (benefit)</t>
  </si>
  <si>
    <t>Income Taxes - Schedule of Significant Components of Deferred Tax Assets and Liabilities (Details) - CNY (¥)</t>
  </si>
  <si>
    <t>Deductible temporary difference to accruals and others</t>
  </si>
  <si>
    <t>Tax losses carried forward</t>
  </si>
  <si>
    <t>Less: Valuation allowance</t>
  </si>
  <si>
    <t>Taxable temporary difference related to acquired right to operate an online audio/video content platform</t>
  </si>
  <si>
    <t>Total of deferred tax liabilities</t>
  </si>
  <si>
    <t>Income Taxes - Schedule of Movement of Valuation Allowance (Details) - CNY (¥)</t>
  </si>
  <si>
    <t>Current year dditions</t>
  </si>
  <si>
    <t>Current year reversals</t>
  </si>
  <si>
    <t>Other Operating Income - Additional Information (Details) ¥ in Millions</t>
  </si>
  <si>
    <t>Other income (expense), net</t>
  </si>
  <si>
    <t>Super deduction of input VAT</t>
  </si>
  <si>
    <t>Input Vat Additional Credit Admissible Percentage</t>
  </si>
  <si>
    <t>Redeemable Noncontrolling Interests and Noncontrolling Interests - Additional Information (Details) $ / shares in Units, ¥ in Millions</t>
  </si>
  <si>
    <t>Sep. 30, 2019USD ($)$ / sharesshares</t>
  </si>
  <si>
    <t>Mar. 31, 2019CNY (¥)shares</t>
  </si>
  <si>
    <t>Nov. 30, 2018CNY (¥)shares</t>
  </si>
  <si>
    <t>Mar. 31, 2019USD ($)$ / sharesshares</t>
  </si>
  <si>
    <t>Nov. 30, 2018USD ($)$ / sharesshares</t>
  </si>
  <si>
    <t>May 31, 2018</t>
  </si>
  <si>
    <t>Minority Interest [Line Items]</t>
  </si>
  <si>
    <t>Overseas Subsidiary</t>
  </si>
  <si>
    <t>Ownership of subsidiaries</t>
  </si>
  <si>
    <t>73.34%</t>
  </si>
  <si>
    <t>26.66%</t>
  </si>
  <si>
    <t>Mezzanine equity, shares issued</t>
  </si>
  <si>
    <t>Purchase shares from holders</t>
  </si>
  <si>
    <t>Redemption days</t>
  </si>
  <si>
    <t>60 days</t>
  </si>
  <si>
    <t>Annual compound interest rate</t>
  </si>
  <si>
    <t>Fun Literature | Series B Convertible Redeemable Preferred Shares</t>
  </si>
  <si>
    <t>Number of preferred shares issued</t>
  </si>
  <si>
    <t>Preferred stock cash consideration | $</t>
  </si>
  <si>
    <t>Simple interest on put option</t>
  </si>
  <si>
    <t>4.00%</t>
  </si>
  <si>
    <t>Fun Literature | Series B Convertible Redeemable Preferred Shares | CMC Capital</t>
  </si>
  <si>
    <t>Fun Literature | Series A Convertible Redeemable Preferred Shares</t>
  </si>
  <si>
    <t>Preferred stock, per share purchase price | $ / shares</t>
  </si>
  <si>
    <t>Mezzanine equity, aggregate amount of redemption</t>
  </si>
  <si>
    <t>Preferred shares converted basics on issued</t>
  </si>
  <si>
    <t>9.00%</t>
  </si>
  <si>
    <t>7.00%</t>
  </si>
  <si>
    <t>Preferred shares converted basics on outstanding</t>
  </si>
  <si>
    <t>91.00%</t>
  </si>
  <si>
    <t>93.00%</t>
  </si>
  <si>
    <t>Extended redemption period</t>
  </si>
  <si>
    <t>Redeemable Noncontrolling Interests and Noncontrolling Interests - Schedule of Redeemable Noncontrolling Interests Activities (Details) - CNY (¥)</t>
  </si>
  <si>
    <t>Foreign exchange impact</t>
  </si>
  <si>
    <t>Related Party Transactions - Schedule of Transaction and Balance Amount Due to/from Related Parties (Details)</t>
  </si>
  <si>
    <t>Services provided by the group</t>
  </si>
  <si>
    <t>Agent and Platform Service Provided to Related Party</t>
  </si>
  <si>
    <t>Account due to related party</t>
  </si>
  <si>
    <t>[4]</t>
  </si>
  <si>
    <t>Advertising and Marketing Service Provided to Related Party</t>
  </si>
  <si>
    <t>Received From Related Party</t>
  </si>
  <si>
    <t>Account due to a related party</t>
  </si>
  <si>
    <t>[5]</t>
  </si>
  <si>
    <t>Service Fee Charged from Related Party</t>
  </si>
  <si>
    <t>[6]</t>
  </si>
  <si>
    <t>iCloud Server and Other Service Fee Charged from Related Party</t>
  </si>
  <si>
    <t>[7]</t>
  </si>
  <si>
    <t>Advertisement Costs Charged from a Related Party</t>
  </si>
  <si>
    <t>Gaming Cost Sharing Charged from a Related Party</t>
  </si>
  <si>
    <t>Advertising Service Fee Charged from Related Parties</t>
  </si>
  <si>
    <t>[8]</t>
  </si>
  <si>
    <t>The Group provided agent and platform service between the advertising customers and a company in which the founder of the Company was a member of key management by facilitating the advertising customers to display their advertisements. The founder was no longer a member of  management of that company as of September 30, 2018.</t>
  </si>
  <si>
    <t>Amount received from a related party represented cash prepaid to a related party for a cooperation of a potential business project. However, as the project was canceled, the money was refunded to the Company in 2017.</t>
  </si>
  <si>
    <t>The service fee charged from related parties represented the costs charged from a company under common control of the founder which provided the Group with financial accounting, office space sharing and other IT and administrative support services.</t>
  </si>
  <si>
    <t>The service fee mainly represented cloud server and short message service fees charged from Series B1 shareholder through September 2018. After the IPO in September 2018, the Series B1 shareholder has no right to nominate the board member of the Company and has only 1.5% voting power of the Company and no ability to exercise significant influence. As a result, the Series B1 shareholder was no longer a related party of the Company after September 2018.</t>
  </si>
  <si>
    <t>For the year ended December 31, 2018, the Group entered into a cooperation agreement with Series B1 shareholder to promote the Company’s mobile application, and the cooperation agreement requires the Company to prepay a total service fee of RMB 31.5 million which will be recognized as expense over 3 years. For the year ended December 31, 2018, total service fee recognized as expense amounted to RMB 15.8 million. After the IPO in September 2018, the Series B1 shareholder has no right to nominate the board member of the Company and has only 1.5% voting power of the Company and no ability to exercise significant influence. As a result, the Series B1 shareholder was no longer a related party of the Company after September 2018. For the year ended December 31, 2019, the service fee charged from related parties represented the expense charged from a company under common control of the founder which provided the Group advertising and marketing services.</t>
  </si>
  <si>
    <t>Related Party Transactions - Additional Information (Details) - CNY (¥) ¥ in Millions</t>
  </si>
  <si>
    <t>Jul. 31, 2019</t>
  </si>
  <si>
    <t>Related party transaction, investment</t>
  </si>
  <si>
    <t>Related Party Transactions - Schedule of Transaction and Balance Amount Due to/from Related Parties (Parenthetical) (Details) - CNY (¥)</t>
  </si>
  <si>
    <t>Sep. 30, 2018</t>
  </si>
  <si>
    <t>Series B1 Shareholder</t>
  </si>
  <si>
    <t>Related Party Transaction [Line Items]</t>
  </si>
  <si>
    <t>Voting power percentage</t>
  </si>
  <si>
    <t>Advertising and Marketing Service</t>
  </si>
  <si>
    <t>Service fee charged to related parties</t>
  </si>
  <si>
    <t>Advertising and Marketing Service | Founder of the Company</t>
  </si>
  <si>
    <t>Advertising and Marketing Service | Series B1 Shareholder</t>
  </si>
  <si>
    <t>Prepayment of service fee</t>
  </si>
  <si>
    <t>Cooperation Agreement | Series B1 Shareholder</t>
  </si>
  <si>
    <t>Period of payment of service fee</t>
  </si>
  <si>
    <t>Total service fee</t>
  </si>
  <si>
    <t>iCloud Server and Other Service Fee Charged from Related Party | Series B1 Shareholder</t>
  </si>
  <si>
    <t>Basic and Diluted Net Loss per Share - Schedule of Basic Loss per Share and Diluted Loss per Share (Details)</t>
  </si>
  <si>
    <t>Accretion to redemption value</t>
  </si>
  <si>
    <t>Gains on repurchase of convertible redeemable preferred shares (Note 14)</t>
  </si>
  <si>
    <t>Denominator:</t>
  </si>
  <si>
    <t>Basic and diluted | shares</t>
  </si>
  <si>
    <t>Basic and Diluted Net Loss per Share - Additional Information (Details) - ¥ / shares</t>
  </si>
  <si>
    <t>Earnings Per Share Basic [Line Items]</t>
  </si>
  <si>
    <t>Weighted average number of shares subject to certain vesting restrictions</t>
  </si>
  <si>
    <t>Weighted average number of shares subject to contingently issuable shares</t>
  </si>
  <si>
    <t>Weighted average exercise price of options included in computation of basic eps</t>
  </si>
  <si>
    <t>Basic and Diluted Net Loss per Share - Schedule of Potential Ordinary Shares Excluded from Computation of Diluted Net Loss per Ordinary Share (Details) - shares</t>
  </si>
  <si>
    <t>Antidilutive Securities Excluded From Computation Of Earnings Per Share [Line Items]</t>
  </si>
  <si>
    <t>Commitments and Contingencies - Schedule of Future Minimum Lease Payments with Respect to Agreements (Details) - Dec. 31, 2019</t>
  </si>
  <si>
    <t>Commitments and Contingencies - Schedule of Future Minimum Lease Payments Under Non-cancellable Capital Expenditure (Details) - Dec. 31, 2019</t>
  </si>
  <si>
    <t>Commitments and Contingencies - Additional Information (Details)</t>
  </si>
  <si>
    <t>Jan. 20, 2020CNY (¥)</t>
  </si>
  <si>
    <t>Jan. 20, 2020USD ($)</t>
  </si>
  <si>
    <t>Operating Leased Assets [Line Items]</t>
  </si>
  <si>
    <t>Loss contingency settlement, accrued</t>
  </si>
  <si>
    <t>Subsequent Event</t>
  </si>
  <si>
    <t>Litigation settlement payment</t>
  </si>
  <si>
    <t>Litigation Settlement</t>
  </si>
  <si>
    <t>Additional Litigation Settlement</t>
  </si>
  <si>
    <t>Restricted Net Assets - Additional Information (Details)</t>
  </si>
  <si>
    <t>Restricted Net Assets Disclosure [Line Items]</t>
  </si>
  <si>
    <t>Restrictions on net assets of PRC subsidiaries, threshold percentage</t>
  </si>
  <si>
    <t>Percentage of transfer of net income after tax to statutory general reserve</t>
  </si>
  <si>
    <t>Percentage of reserve funds that reached registered capital</t>
  </si>
  <si>
    <t>Subsequent Events - Additional Information (Details) - Non-redeemable Class C Participating Shares - Subsequent Event $ / shares in Units, $ in Millions</t>
  </si>
  <si>
    <t>Jan. 31, 2020USD ($)$ / sharesshares</t>
  </si>
  <si>
    <t>Subsequent Event [Line Items]</t>
  </si>
  <si>
    <t>Temporary equity, shares subscribed | shares</t>
  </si>
  <si>
    <t>Temporary equity, subscribed value | $</t>
  </si>
  <si>
    <t>Temporary equity, redemption terms</t>
  </si>
  <si>
    <t>The investment cannot be redeemed for two years after subscription and the directors of the fund can extend the non-redemption period for another year following the two years.</t>
  </si>
  <si>
    <t>Temporary equity, redemption period</t>
  </si>
  <si>
    <t>Condensed Financial Statements of Parent Company - Balance Sheets (Details)</t>
  </si>
  <si>
    <t>Dec. 31, 2016CNY (¥)</t>
  </si>
  <si>
    <t>Accumulated other comprehensive loss</t>
  </si>
  <si>
    <t>Accrued expenses and other current liabilities</t>
  </si>
  <si>
    <t>Payables to subsidiaries and VIEs</t>
  </si>
  <si>
    <t>Parent Company | Class A Ordinary Shares</t>
  </si>
  <si>
    <t>Parent Company | Class B Ordinary Shares</t>
  </si>
  <si>
    <t>Condensed Financial Statements of Parent Company - Balance Sheets (Parenthetical) (Details) - $ / shares</t>
  </si>
  <si>
    <t>Sep. 01, 2017</t>
  </si>
  <si>
    <t>Jul. 17, 2017</t>
  </si>
  <si>
    <t>Condensed Financial Statements Captions [Line Items]</t>
  </si>
  <si>
    <t>Ordinary shares, par value</t>
  </si>
  <si>
    <t>Treasury stock, par value</t>
  </si>
  <si>
    <t>Treasury stock, shares</t>
  </si>
  <si>
    <t>Condensed Financial Statements of Parent Company - Statements of Comprehensive Loss (Details)</t>
  </si>
  <si>
    <t>Dec. 31, 2017USD ($)</t>
  </si>
  <si>
    <t>General and administrative</t>
  </si>
  <si>
    <t>Provision for income taxes</t>
  </si>
  <si>
    <t>Loss from subsidiaries and VIEs</t>
  </si>
  <si>
    <t>Preferred share redemption value accretion</t>
  </si>
  <si>
    <t>Condensed Financial Statements of Parent Company - Statements of Cash Flows (Details)</t>
  </si>
  <si>
    <t>Cash flows used in investing activities</t>
  </si>
  <si>
    <t>Cash flows provided by financing activities</t>
  </si>
  <si>
    <t>Effect of exchange rate changes on cash</t>
  </si>
  <si>
    <t>Condensed Financial Statements of Parent Company - Additional Information (Details) - CNY (¥)</t>
  </si>
  <si>
    <t>Variable Interest Entities | Subsidiary | Series A Convertible Redeemable Preferred Shares</t>
  </si>
  <si>
    <t>Variable Interest Entities | Subsidiary | Series B Convertible Redeemable Preferred Shares</t>
  </si>
</sst>
</file>

<file path=xl/styles.xml><?xml version="1.0" encoding="utf-8"?>
<styleSheet xmlns="http://schemas.openxmlformats.org/spreadsheetml/2006/main">
  <numFmts count="11">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0.0000_);(#,##0.0000)" numFmtId="169"/>
    <numFmt formatCode="_(&quot;¥ &quot;#,##0.0000_);_(&quot;¥ &quot;(#,##0.0000)" numFmtId="170"/>
    <numFmt formatCode="_(&quot;Rp &quot;#,##0_);_(&quot;Rp &quot;(#,##0)" numFmtId="171"/>
    <numFmt formatCode="_(&quot;¥ &quot;#,##0.0_);_(&quot;¥ &quot;(#,##0.0)" numFmtId="172"/>
    <numFmt formatCode="_(&quot;$ &quot;#,##0.0_);_(&quot;$ &quot;(#,##0.0)" numFmtId="173"/>
    <numFmt formatCode="#,##0.0_);(#,##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7</v>
      </c>
    </row>
    <row r="16" spans="1:2">
      <c r="A16" s="4" t="s">
        <v>27</v>
      </c>
      <c r="B16" s="4" t="s">
        <v>28</v>
      </c>
    </row>
    <row r="17" spans="1:2">
      <c r="A17" s="4" t="s">
        <v>29</v>
      </c>
      <c r="B17" s="4" t="s">
        <v>28</v>
      </c>
    </row>
    <row r="18" spans="1:2">
      <c r="A18" s="4" t="s">
        <v>30</v>
      </c>
      <c r="B18" s="4" t="s">
        <v>21</v>
      </c>
    </row>
    <row r="19" spans="1:2">
      <c r="A19" s="4" t="s">
        <v>31</v>
      </c>
      <c r="B19" s="4" t="s">
        <v>23</v>
      </c>
    </row>
    <row r="20" spans="1:2">
      <c r="A20" s="4" t="s">
        <v>32</v>
      </c>
      <c r="B20" s="4" t="s">
        <v>33</v>
      </c>
    </row>
    <row r="21" spans="1:2">
      <c r="A21" s="4" t="s">
        <v>34</v>
      </c>
      <c r="B21" s="4" t="s">
        <v>35</v>
      </c>
    </row>
    <row r="22" spans="1:2">
      <c r="A22" s="4" t="s">
        <v>36</v>
      </c>
      <c r="B22" s="4" t="s">
        <v>37</v>
      </c>
    </row>
    <row r="23" spans="1:2">
      <c r="A23" s="4" t="s">
        <v>38</v>
      </c>
      <c r="B23" s="4" t="s">
        <v>39</v>
      </c>
    </row>
    <row r="24" spans="1:2">
      <c r="A24" s="4" t="s">
        <v>40</v>
      </c>
      <c r="B24" s="4" t="s">
        <v>41</v>
      </c>
    </row>
    <row r="25" spans="1:2">
      <c r="A25" s="4" t="s">
        <v>42</v>
      </c>
      <c r="B25" s="4" t="s">
        <v>43</v>
      </c>
    </row>
    <row r="26" spans="1:2">
      <c r="A26" s="4" t="s">
        <v>44</v>
      </c>
      <c r="B26" s="4" t="s">
        <v>45</v>
      </c>
    </row>
    <row r="27" spans="1:2">
      <c r="A27" s="4" t="s">
        <v>46</v>
      </c>
      <c r="B27" s="4" t="s">
        <v>47</v>
      </c>
    </row>
    <row r="28" spans="1:2">
      <c r="A28" s="4" t="s">
        <v>48</v>
      </c>
      <c r="B28" s="4" t="s">
        <v>28</v>
      </c>
    </row>
    <row r="29" spans="1:2">
      <c r="A29" s="4" t="s">
        <v>49</v>
      </c>
      <c r="B29" s="4" t="s">
        <v>7</v>
      </c>
    </row>
    <row r="30" spans="1:2">
      <c r="A30" s="4" t="s">
        <v>50</v>
      </c>
      <c r="B30" s="4" t="s">
        <v>7</v>
      </c>
    </row>
    <row r="31" spans="1:2">
      <c r="A31" s="4" t="s">
        <v>51</v>
      </c>
      <c r="B31" s="4" t="s">
        <v>7</v>
      </c>
    </row>
    <row r="32" spans="1:2">
      <c r="A32" s="4" t="s">
        <v>52</v>
      </c>
      <c r="B32" s="4" t="s">
        <v>53</v>
      </c>
    </row>
    <row r="33" spans="1:2">
      <c r="A33" s="4" t="s">
        <v>54</v>
      </c>
    </row>
    <row r="34" spans="1:2">
      <c r="A34" s="3" t="s">
        <v>3</v>
      </c>
    </row>
    <row r="35" spans="1:2">
      <c r="A35" s="4" t="s">
        <v>55</v>
      </c>
      <c r="B35" s="4" t="s">
        <v>56</v>
      </c>
    </row>
    <row r="36" spans="1:2">
      <c r="A36" s="4" t="s">
        <v>57</v>
      </c>
      <c r="B36" s="4" t="s">
        <v>58</v>
      </c>
    </row>
    <row r="37" spans="1:2">
      <c r="A37" s="4" t="s">
        <v>59</v>
      </c>
      <c r="B37" s="4" t="s">
        <v>60</v>
      </c>
    </row>
    <row r="38" spans="1:2">
      <c r="A38" s="4" t="s">
        <v>61</v>
      </c>
      <c r="B38" s="4" t="s">
        <v>62</v>
      </c>
    </row>
    <row r="39" spans="1:2">
      <c r="A39" s="4" t="s">
        <v>63</v>
      </c>
    </row>
    <row r="40" spans="1:2">
      <c r="A40" s="3" t="s">
        <v>3</v>
      </c>
    </row>
    <row r="41" spans="1:2">
      <c r="A41" s="4" t="s">
        <v>64</v>
      </c>
      <c r="B41" s="5" t="n">
        <v>39645820</v>
      </c>
    </row>
    <row r="42" spans="1:2">
      <c r="A42" s="4" t="s">
        <v>65</v>
      </c>
      <c r="B42" s="4" t="s">
        <v>66</v>
      </c>
    </row>
    <row r="43" spans="1:2">
      <c r="A43" s="4" t="s">
        <v>67</v>
      </c>
      <c r="B43" s="4" t="s">
        <v>68</v>
      </c>
    </row>
    <row r="44" spans="1:2">
      <c r="A44" s="4" t="s">
        <v>69</v>
      </c>
      <c r="B44" s="4" t="s">
        <v>28</v>
      </c>
    </row>
    <row r="45" spans="1:2">
      <c r="A45" s="4" t="s">
        <v>70</v>
      </c>
    </row>
    <row r="46" spans="1:2">
      <c r="A46" s="3" t="s">
        <v>3</v>
      </c>
    </row>
    <row r="47" spans="1:2">
      <c r="A47" s="4" t="s">
        <v>64</v>
      </c>
      <c r="B47" s="5" t="n">
        <v>32937193</v>
      </c>
    </row>
    <row r="48" spans="1:2">
      <c r="A48" s="4" t="s">
        <v>71</v>
      </c>
    </row>
    <row r="49" spans="1:2">
      <c r="A49" s="3" t="s">
        <v>3</v>
      </c>
    </row>
    <row r="50" spans="1:2">
      <c r="A50" s="4" t="s">
        <v>65</v>
      </c>
      <c r="B50" s="4" t="s">
        <v>72</v>
      </c>
    </row>
    <row r="51" spans="1:2">
      <c r="A51" s="4" t="s">
        <v>73</v>
      </c>
      <c r="B51" s="4" t="s">
        <v>74</v>
      </c>
    </row>
    <row r="52" spans="1:2">
      <c r="A52" s="4" t="s">
        <v>67</v>
      </c>
      <c r="B52" s="4" t="s">
        <v>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4</v>
      </c>
      <c r="B1" s="2" t="s">
        <v>1</v>
      </c>
    </row>
    <row r="2" spans="1:2">
      <c r="B2" s="2" t="s">
        <v>328</v>
      </c>
    </row>
    <row r="3" spans="1:2">
      <c r="A3" s="3" t="s">
        <v>335</v>
      </c>
    </row>
    <row r="4" spans="1:2">
      <c r="A4" s="4" t="s">
        <v>334</v>
      </c>
      <c r="B4" s="4" t="s">
        <v>3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10</v>
      </c>
      <c r="B1" s="2" t="s">
        <v>1</v>
      </c>
    </row>
    <row r="2" spans="1:4">
      <c r="B2" s="2" t="s">
        <v>76</v>
      </c>
      <c r="C2" s="2" t="s">
        <v>77</v>
      </c>
      <c r="D2" s="2" t="s">
        <v>78</v>
      </c>
    </row>
    <row r="3" spans="1:4">
      <c r="A3" s="3" t="s">
        <v>380</v>
      </c>
    </row>
    <row r="4" spans="1:4">
      <c r="A4" s="4" t="s">
        <v>1311</v>
      </c>
      <c r="B4" s="6" t="n">
        <v>7246119</v>
      </c>
    </row>
    <row r="5" spans="1:4">
      <c r="A5" s="4" t="s">
        <v>1312</v>
      </c>
      <c r="B5" s="5" t="n">
        <v>-2403243</v>
      </c>
      <c r="C5" s="7" t="n">
        <v>-345204</v>
      </c>
      <c r="D5" s="6" t="n">
        <v>-400541</v>
      </c>
    </row>
    <row r="6" spans="1:4">
      <c r="A6" s="4" t="s">
        <v>1313</v>
      </c>
      <c r="B6" s="6" t="n">
        <v>4842876</v>
      </c>
      <c r="C6" s="7" t="n">
        <v>695636</v>
      </c>
      <c r="D6" s="6" t="n">
        <v>-40054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4</v>
      </c>
      <c r="B1" s="2" t="s">
        <v>328</v>
      </c>
      <c r="C1" s="2" t="s">
        <v>752</v>
      </c>
    </row>
    <row r="2" spans="1:3">
      <c r="A2" s="3" t="s">
        <v>380</v>
      </c>
    </row>
    <row r="3" spans="1:3">
      <c r="A3" s="4" t="s">
        <v>1315</v>
      </c>
      <c r="B3" s="6" t="n">
        <v>442696181</v>
      </c>
      <c r="C3" s="6" t="n">
        <v>158576042</v>
      </c>
    </row>
    <row r="4" spans="1:3">
      <c r="A4" s="4" t="s">
        <v>1316</v>
      </c>
      <c r="B4" s="5" t="n">
        <v>542743772</v>
      </c>
      <c r="C4" s="5" t="n">
        <v>167760191</v>
      </c>
    </row>
    <row r="5" spans="1:3">
      <c r="A5" s="4" t="s">
        <v>1317</v>
      </c>
      <c r="B5" s="5" t="n">
        <v>-985439953</v>
      </c>
      <c r="C5" s="5" t="n">
        <v>-326336233</v>
      </c>
    </row>
    <row r="6" spans="1:3">
      <c r="A6" s="4" t="s">
        <v>1318</v>
      </c>
      <c r="B6" s="5" t="n">
        <v>21228656</v>
      </c>
      <c r="C6" s="5" t="n">
        <v>23631899</v>
      </c>
    </row>
    <row r="7" spans="1:3">
      <c r="A7" s="4" t="s">
        <v>1319</v>
      </c>
      <c r="B7" s="6" t="n">
        <v>21228656</v>
      </c>
      <c r="C7" s="6" t="n">
        <v>2363189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20</v>
      </c>
      <c r="B1" s="2" t="s">
        <v>1</v>
      </c>
    </row>
    <row r="2" spans="1:4">
      <c r="B2" s="2" t="s">
        <v>328</v>
      </c>
      <c r="C2" s="2" t="s">
        <v>752</v>
      </c>
      <c r="D2" s="2" t="s">
        <v>791</v>
      </c>
    </row>
    <row r="3" spans="1:4">
      <c r="A3" s="3" t="s">
        <v>380</v>
      </c>
    </row>
    <row r="4" spans="1:4">
      <c r="A4" s="4" t="s">
        <v>1116</v>
      </c>
      <c r="B4" s="6" t="n">
        <v>326336233</v>
      </c>
      <c r="C4" s="6" t="n">
        <v>27776443</v>
      </c>
      <c r="D4" s="6" t="n">
        <v>3496764</v>
      </c>
    </row>
    <row r="5" spans="1:4">
      <c r="A5" s="4" t="s">
        <v>1321</v>
      </c>
      <c r="B5" s="5" t="n">
        <v>665361186</v>
      </c>
      <c r="C5" s="5" t="n">
        <v>298559790</v>
      </c>
      <c r="D5" s="5" t="n">
        <v>24279679</v>
      </c>
    </row>
    <row r="6" spans="1:4">
      <c r="A6" s="4" t="s">
        <v>1322</v>
      </c>
      <c r="B6" s="5" t="n">
        <v>-6257466</v>
      </c>
    </row>
    <row r="7" spans="1:4">
      <c r="A7" s="4" t="s">
        <v>1120</v>
      </c>
      <c r="B7" s="6" t="n">
        <v>985439953</v>
      </c>
      <c r="C7" s="6" t="n">
        <v>326336233</v>
      </c>
      <c r="D7" s="6" t="n">
        <v>2777644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1323</v>
      </c>
      <c r="B1" s="2" t="s">
        <v>1</v>
      </c>
    </row>
    <row r="2" spans="1:2">
      <c r="B2" s="2" t="s">
        <v>76</v>
      </c>
    </row>
    <row r="3" spans="1:2">
      <c r="A3" s="3" t="s">
        <v>1324</v>
      </c>
    </row>
    <row r="4" spans="1:2">
      <c r="A4" s="4" t="s">
        <v>1325</v>
      </c>
      <c r="B4" s="14" t="n">
        <v>30.3</v>
      </c>
    </row>
    <row r="5" spans="1:2">
      <c r="A5" s="4" t="s">
        <v>1326</v>
      </c>
      <c r="B5" s="4" t="s">
        <v>72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16"/>
    <col customWidth="1" max="6" min="6" width="37"/>
    <col customWidth="1" max="7" min="7" width="37"/>
    <col customWidth="1" max="8" min="8" width="13"/>
    <col customWidth="1" max="9" min="9" width="20"/>
    <col customWidth="1" max="10" min="10" width="20"/>
  </cols>
  <sheetData>
    <row r="1" spans="1:10">
      <c r="A1" s="1" t="s">
        <v>1327</v>
      </c>
      <c r="B1" s="2" t="s">
        <v>847</v>
      </c>
      <c r="E1" s="2" t="s">
        <v>1</v>
      </c>
    </row>
    <row r="2" spans="1:10">
      <c r="B2" s="2" t="s">
        <v>1328</v>
      </c>
      <c r="C2" s="2" t="s">
        <v>1329</v>
      </c>
      <c r="D2" s="2" t="s">
        <v>1330</v>
      </c>
      <c r="E2" s="2" t="s">
        <v>328</v>
      </c>
      <c r="F2" s="2" t="s">
        <v>1331</v>
      </c>
      <c r="G2" s="2" t="s">
        <v>1332</v>
      </c>
      <c r="H2" s="2" t="s">
        <v>1333</v>
      </c>
      <c r="I2" s="2" t="s">
        <v>808</v>
      </c>
      <c r="J2" s="2" t="s">
        <v>1136</v>
      </c>
    </row>
    <row r="3" spans="1:10">
      <c r="A3" s="3" t="s">
        <v>1334</v>
      </c>
    </row>
    <row r="4" spans="1:10">
      <c r="A4" s="4" t="s">
        <v>1070</v>
      </c>
      <c r="E4" s="5" t="n">
        <v>1</v>
      </c>
    </row>
    <row r="5" spans="1:10">
      <c r="A5" s="4" t="s">
        <v>1335</v>
      </c>
    </row>
    <row r="6" spans="1:10">
      <c r="A6" s="3" t="s">
        <v>1334</v>
      </c>
    </row>
    <row r="7" spans="1:10">
      <c r="A7" s="4" t="s">
        <v>1336</v>
      </c>
      <c r="H7" s="4" t="s">
        <v>1337</v>
      </c>
    </row>
    <row r="8" spans="1:10">
      <c r="A8" s="4" t="s">
        <v>646</v>
      </c>
      <c r="H8" s="4" t="s">
        <v>1338</v>
      </c>
    </row>
    <row r="9" spans="1:10">
      <c r="A9" s="4" t="s">
        <v>310</v>
      </c>
    </row>
    <row r="10" spans="1:10">
      <c r="A10" s="3" t="s">
        <v>1334</v>
      </c>
    </row>
    <row r="11" spans="1:10">
      <c r="A11" s="4" t="s">
        <v>1339</v>
      </c>
      <c r="I11" s="5" t="n">
        <v>4945055</v>
      </c>
      <c r="J11" s="5" t="n">
        <v>4945055</v>
      </c>
    </row>
    <row r="12" spans="1:10">
      <c r="A12" s="4" t="s">
        <v>586</v>
      </c>
    </row>
    <row r="13" spans="1:10">
      <c r="A13" s="3" t="s">
        <v>1334</v>
      </c>
    </row>
    <row r="14" spans="1:10">
      <c r="A14" s="4" t="s">
        <v>1340</v>
      </c>
      <c r="E14" s="4" t="s">
        <v>764</v>
      </c>
    </row>
    <row r="15" spans="1:10">
      <c r="A15" s="4" t="s">
        <v>1341</v>
      </c>
      <c r="E15" s="4" t="s">
        <v>1342</v>
      </c>
    </row>
    <row r="16" spans="1:10">
      <c r="A16" s="4" t="s">
        <v>1343</v>
      </c>
      <c r="E16" s="4" t="s">
        <v>726</v>
      </c>
    </row>
    <row r="17" spans="1:10">
      <c r="A17" s="4" t="s">
        <v>1344</v>
      </c>
    </row>
    <row r="18" spans="1:10">
      <c r="A18" s="3" t="s">
        <v>1334</v>
      </c>
    </row>
    <row r="19" spans="1:10">
      <c r="A19" s="4" t="s">
        <v>1345</v>
      </c>
      <c r="B19" s="5" t="n">
        <v>8794903</v>
      </c>
    </row>
    <row r="20" spans="1:10">
      <c r="A20" s="4" t="s">
        <v>715</v>
      </c>
      <c r="B20" s="10" t="n">
        <v>5.69</v>
      </c>
    </row>
    <row r="21" spans="1:10">
      <c r="A21" s="4" t="s">
        <v>1346</v>
      </c>
      <c r="B21" s="7" t="n">
        <v>50000000</v>
      </c>
    </row>
    <row r="22" spans="1:10">
      <c r="A22" s="4" t="s">
        <v>1347</v>
      </c>
      <c r="B22" s="4" t="s">
        <v>1348</v>
      </c>
    </row>
    <row r="23" spans="1:10">
      <c r="A23" s="4" t="s">
        <v>1349</v>
      </c>
    </row>
    <row r="24" spans="1:10">
      <c r="A24" s="3" t="s">
        <v>1334</v>
      </c>
    </row>
    <row r="25" spans="1:10">
      <c r="A25" s="4" t="s">
        <v>1345</v>
      </c>
      <c r="B25" s="5" t="n">
        <v>8794903</v>
      </c>
    </row>
    <row r="26" spans="1:10">
      <c r="A26" s="4" t="s">
        <v>715</v>
      </c>
      <c r="B26" s="10" t="n">
        <v>5.69</v>
      </c>
    </row>
    <row r="27" spans="1:10">
      <c r="A27" s="4" t="s">
        <v>1346</v>
      </c>
      <c r="B27" s="7" t="n">
        <v>50000000</v>
      </c>
    </row>
    <row r="28" spans="1:10">
      <c r="A28" s="4" t="s">
        <v>1350</v>
      </c>
    </row>
    <row r="29" spans="1:10">
      <c r="A29" s="3" t="s">
        <v>1334</v>
      </c>
    </row>
    <row r="30" spans="1:10">
      <c r="A30" s="4" t="s">
        <v>1339</v>
      </c>
      <c r="C30" s="5" t="n">
        <v>1097212</v>
      </c>
      <c r="D30" s="5" t="n">
        <v>3763440</v>
      </c>
      <c r="F30" s="5" t="n">
        <v>1097212</v>
      </c>
      <c r="G30" s="5" t="n">
        <v>3763440</v>
      </c>
    </row>
    <row r="31" spans="1:10">
      <c r="A31" s="4" t="s">
        <v>1351</v>
      </c>
      <c r="F31" s="10" t="n">
        <v>3.72</v>
      </c>
      <c r="G31" s="10" t="n">
        <v>3.72</v>
      </c>
    </row>
    <row r="32" spans="1:10">
      <c r="A32" s="4" t="s">
        <v>1352</v>
      </c>
      <c r="C32" s="14" t="n">
        <v>27.5</v>
      </c>
      <c r="D32" s="14" t="n">
        <v>97.09999999999999</v>
      </c>
      <c r="F32" s="7" t="n">
        <v>4000000</v>
      </c>
      <c r="G32" s="7" t="n">
        <v>14000000</v>
      </c>
    </row>
    <row r="33" spans="1:10">
      <c r="A33" s="4" t="s">
        <v>1353</v>
      </c>
      <c r="C33" s="4" t="s">
        <v>1354</v>
      </c>
      <c r="D33" s="4" t="s">
        <v>1355</v>
      </c>
    </row>
    <row r="34" spans="1:10">
      <c r="A34" s="4" t="s">
        <v>1356</v>
      </c>
      <c r="C34" s="4" t="s">
        <v>1357</v>
      </c>
      <c r="D34" s="4" t="s">
        <v>1358</v>
      </c>
    </row>
    <row r="35" spans="1:10">
      <c r="A35" s="4" t="s">
        <v>1070</v>
      </c>
      <c r="E35" s="5" t="n">
        <v>1</v>
      </c>
    </row>
    <row r="36" spans="1:10">
      <c r="A36" s="4" t="s">
        <v>1347</v>
      </c>
      <c r="B36" s="4" t="s">
        <v>1348</v>
      </c>
    </row>
    <row r="37" spans="1:10">
      <c r="A37" s="4" t="s">
        <v>1359</v>
      </c>
      <c r="E37" s="4" t="s">
        <v>76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0</v>
      </c>
      <c r="B1" s="2" t="s">
        <v>1</v>
      </c>
    </row>
    <row r="2" spans="1:3">
      <c r="B2" s="2" t="s">
        <v>328</v>
      </c>
      <c r="C2" s="2" t="s">
        <v>752</v>
      </c>
    </row>
    <row r="3" spans="1:3">
      <c r="A3" s="3" t="s">
        <v>386</v>
      </c>
    </row>
    <row r="4" spans="1:3">
      <c r="A4" s="4" t="s">
        <v>1116</v>
      </c>
      <c r="B4" s="6" t="n">
        <v>96936855</v>
      </c>
    </row>
    <row r="5" spans="1:3">
      <c r="A5" s="4" t="s">
        <v>1117</v>
      </c>
      <c r="B5" s="5" t="n">
        <v>380259607</v>
      </c>
      <c r="C5" s="6" t="n">
        <v>97019860</v>
      </c>
    </row>
    <row r="6" spans="1:3">
      <c r="A6" s="4" t="s">
        <v>1361</v>
      </c>
      <c r="B6" s="5" t="n">
        <v>-1899929</v>
      </c>
      <c r="C6" s="5" t="n">
        <v>-1061206</v>
      </c>
    </row>
    <row r="7" spans="1:3">
      <c r="A7" s="4" t="s">
        <v>1119</v>
      </c>
      <c r="B7" s="5" t="n">
        <v>20548032</v>
      </c>
      <c r="C7" s="5" t="n">
        <v>978201</v>
      </c>
    </row>
    <row r="8" spans="1:3">
      <c r="A8" s="4" t="s">
        <v>1120</v>
      </c>
      <c r="B8" s="6" t="n">
        <v>495844565</v>
      </c>
      <c r="C8" s="6" t="n">
        <v>9693685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21"/>
    <col customWidth="1" max="7" min="7" width="21"/>
  </cols>
  <sheetData>
    <row r="1" spans="1:7">
      <c r="A1" s="1" t="s">
        <v>1362</v>
      </c>
      <c r="C1" s="2" t="s">
        <v>76</v>
      </c>
      <c r="E1" s="2" t="s">
        <v>77</v>
      </c>
      <c r="F1" s="2" t="s">
        <v>78</v>
      </c>
      <c r="G1" s="2" t="s">
        <v>203</v>
      </c>
    </row>
    <row r="2" spans="1:7">
      <c r="A2" s="3" t="s">
        <v>1363</v>
      </c>
    </row>
    <row r="3" spans="1:7">
      <c r="A3" s="4" t="s">
        <v>84</v>
      </c>
      <c r="C3" s="6" t="n">
        <v>278155878</v>
      </c>
      <c r="D3" s="4" t="s">
        <v>85</v>
      </c>
      <c r="E3" s="7" t="n">
        <v>39954592</v>
      </c>
    </row>
    <row r="4" spans="1:7">
      <c r="A4" s="4" t="s">
        <v>270</v>
      </c>
      <c r="C4" s="5" t="n">
        <v>3436586</v>
      </c>
      <c r="D4" s="4" t="s">
        <v>100</v>
      </c>
      <c r="E4" s="7" t="n">
        <v>493635</v>
      </c>
    </row>
    <row r="5" spans="1:7">
      <c r="A5" s="4" t="s">
        <v>1364</v>
      </c>
    </row>
    <row r="6" spans="1:7">
      <c r="A6" s="3" t="s">
        <v>1363</v>
      </c>
    </row>
    <row r="7" spans="1:7">
      <c r="A7" s="4" t="s">
        <v>1365</v>
      </c>
      <c r="B7" s="4" t="s">
        <v>1366</v>
      </c>
      <c r="F7" s="6" t="n">
        <v>29597143</v>
      </c>
    </row>
    <row r="8" spans="1:7">
      <c r="A8" s="4" t="s">
        <v>1367</v>
      </c>
    </row>
    <row r="9" spans="1:7">
      <c r="A9" s="3" t="s">
        <v>1363</v>
      </c>
    </row>
    <row r="10" spans="1:7">
      <c r="A10" s="4" t="s">
        <v>1365</v>
      </c>
      <c r="B10" s="4" t="s">
        <v>85</v>
      </c>
      <c r="C10" s="5" t="n">
        <v>473215790</v>
      </c>
      <c r="F10" s="5" t="n">
        <v>17447475</v>
      </c>
    </row>
    <row r="11" spans="1:7">
      <c r="A11" s="4" t="s">
        <v>1368</v>
      </c>
    </row>
    <row r="12" spans="1:7">
      <c r="A12" s="3" t="s">
        <v>1363</v>
      </c>
    </row>
    <row r="13" spans="1:7">
      <c r="A13" s="4" t="s">
        <v>1369</v>
      </c>
      <c r="B13" s="4" t="s">
        <v>1370</v>
      </c>
      <c r="G13" s="6" t="n">
        <v>5000000</v>
      </c>
    </row>
    <row r="14" spans="1:7">
      <c r="A14" s="4" t="s">
        <v>1371</v>
      </c>
    </row>
    <row r="15" spans="1:7">
      <c r="A15" s="3" t="s">
        <v>1363</v>
      </c>
    </row>
    <row r="16" spans="1:7">
      <c r="A16" s="4" t="s">
        <v>1369</v>
      </c>
      <c r="B16" s="4" t="s">
        <v>1372</v>
      </c>
      <c r="G16" s="6" t="n">
        <v>16788160</v>
      </c>
    </row>
    <row r="17" spans="1:7">
      <c r="A17" s="4" t="s">
        <v>1373</v>
      </c>
    </row>
    <row r="18" spans="1:7">
      <c r="A18" s="3" t="s">
        <v>1363</v>
      </c>
    </row>
    <row r="19" spans="1:7">
      <c r="A19" s="4" t="s">
        <v>1369</v>
      </c>
      <c r="B19" s="4" t="s">
        <v>1374</v>
      </c>
      <c r="F19" s="5" t="n">
        <v>13875839</v>
      </c>
    </row>
    <row r="20" spans="1:7">
      <c r="A20" s="4" t="s">
        <v>1375</v>
      </c>
    </row>
    <row r="21" spans="1:7">
      <c r="A21" s="3" t="s">
        <v>1363</v>
      </c>
    </row>
    <row r="22" spans="1:7">
      <c r="A22" s="4" t="s">
        <v>1369</v>
      </c>
      <c r="B22" s="4" t="s">
        <v>130</v>
      </c>
      <c r="C22" s="5" t="n">
        <v>35605180</v>
      </c>
    </row>
    <row r="23" spans="1:7">
      <c r="A23" s="4" t="s">
        <v>1376</v>
      </c>
    </row>
    <row r="24" spans="1:7">
      <c r="A24" s="3" t="s">
        <v>1363</v>
      </c>
    </row>
    <row r="25" spans="1:7">
      <c r="A25" s="4" t="s">
        <v>1369</v>
      </c>
      <c r="B25" s="4" t="s">
        <v>132</v>
      </c>
      <c r="C25" s="5" t="n">
        <v>6806424</v>
      </c>
    </row>
    <row r="26" spans="1:7">
      <c r="A26" s="4" t="s">
        <v>1377</v>
      </c>
    </row>
    <row r="27" spans="1:7">
      <c r="A27" s="3" t="s">
        <v>1363</v>
      </c>
    </row>
    <row r="28" spans="1:7">
      <c r="A28" s="4" t="s">
        <v>1369</v>
      </c>
      <c r="B28" s="4" t="s">
        <v>1378</v>
      </c>
      <c r="C28" s="6" t="n">
        <v>3284223</v>
      </c>
      <c r="F28" s="6" t="n">
        <v>15815201</v>
      </c>
    </row>
    <row r="29" spans="1:7"/>
    <row r="30" spans="1:7">
      <c r="A30" s="4" t="s">
        <v>85</v>
      </c>
      <c r="B30" s="4" t="s">
        <v>129</v>
      </c>
    </row>
    <row r="31" spans="1:7">
      <c r="A31" s="4" t="s">
        <v>130</v>
      </c>
      <c r="B31" s="4" t="s">
        <v>131</v>
      </c>
    </row>
    <row r="32" spans="1:7">
      <c r="A32" s="4" t="s">
        <v>132</v>
      </c>
      <c r="B32" s="4" t="s">
        <v>133</v>
      </c>
    </row>
    <row r="33" spans="1:7">
      <c r="A33" s="4" t="s">
        <v>1366</v>
      </c>
      <c r="B33" s="4" t="s">
        <v>1379</v>
      </c>
    </row>
    <row r="34" spans="1:7">
      <c r="A34" s="4" t="s">
        <v>1370</v>
      </c>
      <c r="B34" s="4" t="s">
        <v>1380</v>
      </c>
    </row>
    <row r="35" spans="1:7">
      <c r="A35" s="4" t="s">
        <v>1372</v>
      </c>
      <c r="B35" s="4" t="s">
        <v>1381</v>
      </c>
    </row>
    <row r="36" spans="1:7">
      <c r="A36" s="4" t="s">
        <v>1374</v>
      </c>
      <c r="B36" s="4" t="s">
        <v>1382</v>
      </c>
    </row>
    <row r="37" spans="1:7">
      <c r="A37" s="4" t="s">
        <v>1378</v>
      </c>
      <c r="B37" s="4" t="s">
        <v>1383</v>
      </c>
    </row>
  </sheetData>
  <mergeCells count="11">
    <mergeCell ref="A1:B1"/>
    <mergeCell ref="C1:D1"/>
    <mergeCell ref="A29:F29"/>
    <mergeCell ref="B30:F30"/>
    <mergeCell ref="B31:F31"/>
    <mergeCell ref="B32:F32"/>
    <mergeCell ref="B33:F33"/>
    <mergeCell ref="B34:F34"/>
    <mergeCell ref="B35:F35"/>
    <mergeCell ref="B36:F36"/>
    <mergeCell ref="B37:F3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4</v>
      </c>
      <c r="B1" s="2" t="s">
        <v>328</v>
      </c>
      <c r="C1" s="2" t="s">
        <v>1385</v>
      </c>
    </row>
    <row r="2" spans="1:3">
      <c r="A2" s="3" t="s">
        <v>390</v>
      </c>
    </row>
    <row r="3" spans="1:3">
      <c r="A3" s="4" t="s">
        <v>1386</v>
      </c>
      <c r="B3" s="6" t="n">
        <v>10</v>
      </c>
      <c r="C3" s="6" t="n">
        <v>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87</v>
      </c>
      <c r="C1" s="2" t="s">
        <v>1</v>
      </c>
    </row>
    <row r="2" spans="1:5">
      <c r="C2" s="2" t="s">
        <v>752</v>
      </c>
      <c r="D2" s="2" t="s">
        <v>328</v>
      </c>
      <c r="E2" s="2" t="s">
        <v>1388</v>
      </c>
    </row>
    <row r="3" spans="1:5">
      <c r="A3" s="4" t="s">
        <v>1389</v>
      </c>
    </row>
    <row r="4" spans="1:5">
      <c r="A4" s="3" t="s">
        <v>1390</v>
      </c>
    </row>
    <row r="5" spans="1:5">
      <c r="A5" s="4" t="s">
        <v>1391</v>
      </c>
      <c r="E5" s="4" t="s">
        <v>689</v>
      </c>
    </row>
    <row r="6" spans="1:5">
      <c r="A6" s="4" t="s">
        <v>1392</v>
      </c>
    </row>
    <row r="7" spans="1:5">
      <c r="A7" s="3" t="s">
        <v>1390</v>
      </c>
    </row>
    <row r="8" spans="1:5">
      <c r="A8" s="4" t="s">
        <v>1393</v>
      </c>
      <c r="B8" s="4" t="s">
        <v>85</v>
      </c>
      <c r="C8" s="6" t="n">
        <v>17447475</v>
      </c>
      <c r="D8" s="6" t="n">
        <v>473215790</v>
      </c>
    </row>
    <row r="9" spans="1:5">
      <c r="A9" s="4" t="s">
        <v>1394</v>
      </c>
    </row>
    <row r="10" spans="1:5">
      <c r="A10" s="3" t="s">
        <v>1390</v>
      </c>
    </row>
    <row r="11" spans="1:5">
      <c r="A11" s="4" t="s">
        <v>1393</v>
      </c>
      <c r="C11" s="5" t="n">
        <v>4500000</v>
      </c>
      <c r="D11" s="5" t="n">
        <v>473200000</v>
      </c>
    </row>
    <row r="12" spans="1:5">
      <c r="A12" s="4" t="s">
        <v>1395</v>
      </c>
    </row>
    <row r="13" spans="1:5">
      <c r="A13" s="3" t="s">
        <v>1390</v>
      </c>
    </row>
    <row r="14" spans="1:5">
      <c r="A14" s="4" t="s">
        <v>1393</v>
      </c>
      <c r="E14" s="6" t="n">
        <v>12900000</v>
      </c>
    </row>
    <row r="15" spans="1:5">
      <c r="A15" s="4" t="s">
        <v>1375</v>
      </c>
    </row>
    <row r="16" spans="1:5">
      <c r="A16" s="3" t="s">
        <v>1390</v>
      </c>
    </row>
    <row r="17" spans="1:5">
      <c r="A17" s="4" t="s">
        <v>1396</v>
      </c>
      <c r="B17" s="4" t="s">
        <v>130</v>
      </c>
      <c r="D17" s="5" t="n">
        <v>35605180</v>
      </c>
    </row>
    <row r="18" spans="1:5">
      <c r="A18" s="4" t="s">
        <v>1376</v>
      </c>
    </row>
    <row r="19" spans="1:5">
      <c r="A19" s="3" t="s">
        <v>1390</v>
      </c>
    </row>
    <row r="20" spans="1:5">
      <c r="A20" s="4" t="s">
        <v>1396</v>
      </c>
      <c r="B20" s="4" t="s">
        <v>132</v>
      </c>
      <c r="D20" s="6" t="n">
        <v>6806424</v>
      </c>
    </row>
    <row r="21" spans="1:5">
      <c r="A21" s="4" t="s">
        <v>1397</v>
      </c>
    </row>
    <row r="22" spans="1:5">
      <c r="A22" s="3" t="s">
        <v>1390</v>
      </c>
    </row>
    <row r="23" spans="1:5">
      <c r="A23" s="4" t="s">
        <v>1391</v>
      </c>
      <c r="E23" s="4" t="s">
        <v>689</v>
      </c>
    </row>
    <row r="24" spans="1:5">
      <c r="A24" s="4" t="s">
        <v>1396</v>
      </c>
      <c r="C24" s="6" t="n">
        <v>31500000</v>
      </c>
    </row>
    <row r="25" spans="1:5">
      <c r="A25" s="4" t="s">
        <v>1398</v>
      </c>
      <c r="C25" s="4" t="s">
        <v>734</v>
      </c>
    </row>
    <row r="26" spans="1:5">
      <c r="A26" s="4" t="s">
        <v>1399</v>
      </c>
      <c r="C26" s="6" t="n">
        <v>15800000</v>
      </c>
    </row>
    <row r="27" spans="1:5">
      <c r="A27" s="4" t="s">
        <v>1373</v>
      </c>
    </row>
    <row r="28" spans="1:5">
      <c r="A28" s="3" t="s">
        <v>1390</v>
      </c>
    </row>
    <row r="29" spans="1:5">
      <c r="A29" s="4" t="s">
        <v>1396</v>
      </c>
      <c r="B29" s="4" t="s">
        <v>1366</v>
      </c>
      <c r="C29" s="6" t="n">
        <v>13875839</v>
      </c>
    </row>
    <row r="30" spans="1:5">
      <c r="A30" s="4" t="s">
        <v>1400</v>
      </c>
    </row>
    <row r="31" spans="1:5">
      <c r="A31" s="3" t="s">
        <v>1390</v>
      </c>
    </row>
    <row r="32" spans="1:5">
      <c r="A32" s="4" t="s">
        <v>1391</v>
      </c>
      <c r="E32" s="4" t="s">
        <v>689</v>
      </c>
    </row>
    <row r="33" spans="1:5"/>
    <row r="34" spans="1:5">
      <c r="A34" s="4" t="s">
        <v>85</v>
      </c>
      <c r="B34" s="4" t="s">
        <v>129</v>
      </c>
    </row>
    <row r="35" spans="1:5">
      <c r="A35" s="4" t="s">
        <v>130</v>
      </c>
      <c r="B35" s="4" t="s">
        <v>131</v>
      </c>
    </row>
    <row r="36" spans="1:5">
      <c r="A36" s="4" t="s">
        <v>132</v>
      </c>
      <c r="B36" s="4" t="s">
        <v>133</v>
      </c>
    </row>
    <row r="37" spans="1:5">
      <c r="A37" s="4" t="s">
        <v>1366</v>
      </c>
      <c r="B37" s="4" t="s">
        <v>1382</v>
      </c>
    </row>
  </sheetData>
  <mergeCells count="6">
    <mergeCell ref="A1:B2"/>
    <mergeCell ref="A33:D33"/>
    <mergeCell ref="B34:D34"/>
    <mergeCell ref="B35:D35"/>
    <mergeCell ref="B36:D36"/>
    <mergeCell ref="B37:D37"/>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s>
  <sheetData>
    <row r="1" spans="1:7">
      <c r="A1" s="1" t="s">
        <v>1401</v>
      </c>
      <c r="B1" s="2" t="s">
        <v>1</v>
      </c>
    </row>
    <row r="2" spans="1:7">
      <c r="B2" s="2" t="s">
        <v>157</v>
      </c>
      <c r="C2" s="2" t="s">
        <v>136</v>
      </c>
      <c r="D2" s="2" t="s">
        <v>158</v>
      </c>
      <c r="E2" s="2" t="s">
        <v>778</v>
      </c>
      <c r="F2" s="2" t="s">
        <v>159</v>
      </c>
      <c r="G2" s="2" t="s">
        <v>779</v>
      </c>
    </row>
    <row r="3" spans="1:7">
      <c r="A3" s="3" t="s">
        <v>780</v>
      </c>
    </row>
    <row r="4" spans="1:7">
      <c r="A4" s="4" t="s">
        <v>183</v>
      </c>
      <c r="B4" s="6" t="n">
        <v>-2688680705</v>
      </c>
      <c r="C4" s="7" t="n">
        <v>-386204829</v>
      </c>
      <c r="D4" s="6" t="n">
        <v>-1942571687</v>
      </c>
      <c r="F4" s="6" t="n">
        <v>-94759689</v>
      </c>
    </row>
    <row r="5" spans="1:7">
      <c r="A5" s="4" t="s">
        <v>1402</v>
      </c>
      <c r="B5" s="5" t="n">
        <v>-20548032</v>
      </c>
      <c r="D5" s="5" t="n">
        <v>-978201</v>
      </c>
    </row>
    <row r="6" spans="1:7">
      <c r="A6" s="4" t="s">
        <v>238</v>
      </c>
      <c r="D6" s="5" t="n">
        <v>-1916871</v>
      </c>
    </row>
    <row r="7" spans="1:7">
      <c r="A7" s="4" t="s">
        <v>1403</v>
      </c>
      <c r="D7" s="5" t="n">
        <v>18332152</v>
      </c>
    </row>
    <row r="8" spans="1:7">
      <c r="A8" s="4" t="s">
        <v>187</v>
      </c>
      <c r="B8" s="6" t="n">
        <v>-2709228737</v>
      </c>
      <c r="C8" s="7" t="n">
        <v>-389156359</v>
      </c>
      <c r="D8" s="6" t="n">
        <v>-2028941350</v>
      </c>
      <c r="E8" s="7" t="n">
        <v>-2028941350</v>
      </c>
      <c r="F8" s="6" t="n">
        <v>-100772472</v>
      </c>
      <c r="G8" s="7" t="n">
        <v>-100772472</v>
      </c>
    </row>
    <row r="9" spans="1:7">
      <c r="A9" s="3" t="s">
        <v>1404</v>
      </c>
    </row>
    <row r="10" spans="1:7">
      <c r="A10" s="4" t="s">
        <v>1405</v>
      </c>
      <c r="B10" s="5" t="n">
        <v>68749981</v>
      </c>
      <c r="C10" s="5" t="n">
        <v>68749981</v>
      </c>
      <c r="D10" s="5" t="n">
        <v>38507184</v>
      </c>
      <c r="E10" s="5" t="n">
        <v>38507184</v>
      </c>
      <c r="F10" s="5" t="n">
        <v>25542031</v>
      </c>
      <c r="G10" s="5" t="n">
        <v>25542031</v>
      </c>
    </row>
    <row r="11" spans="1:7">
      <c r="A11" s="4" t="s">
        <v>783</v>
      </c>
      <c r="B11" s="9" t="n">
        <v>-39.41</v>
      </c>
      <c r="C11" s="10" t="n">
        <v>-5.66</v>
      </c>
      <c r="D11" s="9" t="n">
        <v>-52.69</v>
      </c>
      <c r="E11" s="10" t="n">
        <v>-52.69</v>
      </c>
      <c r="F11" s="9" t="n">
        <v>-3.95</v>
      </c>
      <c r="G11" s="10" t="n">
        <v>-3.95</v>
      </c>
    </row>
    <row r="12" spans="1:7">
      <c r="A12" s="4" t="s">
        <v>312</v>
      </c>
    </row>
    <row r="13" spans="1:7">
      <c r="A13" s="3" t="s">
        <v>780</v>
      </c>
    </row>
    <row r="14" spans="1:7">
      <c r="A14" s="4" t="s">
        <v>1402</v>
      </c>
      <c r="D14" s="6" t="n">
        <v>-4840875</v>
      </c>
      <c r="F14" s="6" t="n">
        <v>-798981</v>
      </c>
    </row>
    <row r="15" spans="1:7">
      <c r="A15" s="4" t="s">
        <v>313</v>
      </c>
    </row>
    <row r="16" spans="1:7">
      <c r="A16" s="3" t="s">
        <v>780</v>
      </c>
    </row>
    <row r="17" spans="1:7">
      <c r="A17" s="4" t="s">
        <v>1402</v>
      </c>
      <c r="D17" s="5" t="n">
        <v>-37001459</v>
      </c>
    </row>
    <row r="18" spans="1:7">
      <c r="A18" s="4" t="s">
        <v>314</v>
      </c>
    </row>
    <row r="19" spans="1:7">
      <c r="A19" s="3" t="s">
        <v>780</v>
      </c>
    </row>
    <row r="20" spans="1:7">
      <c r="A20" s="4" t="s">
        <v>1402</v>
      </c>
      <c r="D20" s="5" t="n">
        <v>-31800587</v>
      </c>
    </row>
    <row r="21" spans="1:7">
      <c r="A21" s="4" t="s">
        <v>315</v>
      </c>
    </row>
    <row r="22" spans="1:7">
      <c r="A22" s="3" t="s">
        <v>780</v>
      </c>
    </row>
    <row r="23" spans="1:7">
      <c r="A23" s="4" t="s">
        <v>1402</v>
      </c>
      <c r="D23" s="5" t="n">
        <v>-12312158</v>
      </c>
    </row>
    <row r="24" spans="1:7">
      <c r="A24" s="4" t="s">
        <v>316</v>
      </c>
    </row>
    <row r="25" spans="1:7">
      <c r="A25" s="3" t="s">
        <v>780</v>
      </c>
    </row>
    <row r="26" spans="1:7">
      <c r="A26" s="4" t="s">
        <v>1402</v>
      </c>
      <c r="D26" s="5" t="n">
        <v>-133451</v>
      </c>
    </row>
    <row r="27" spans="1:7">
      <c r="A27" s="4" t="s">
        <v>310</v>
      </c>
    </row>
    <row r="28" spans="1:7">
      <c r="A28" s="3" t="s">
        <v>780</v>
      </c>
    </row>
    <row r="29" spans="1:7">
      <c r="A29" s="4" t="s">
        <v>1402</v>
      </c>
      <c r="D29" s="5" t="n">
        <v>-15718213</v>
      </c>
      <c r="F29" s="6" t="n">
        <v>-5213802</v>
      </c>
    </row>
    <row r="30" spans="1:7">
      <c r="A30" s="4" t="s">
        <v>237</v>
      </c>
      <c r="B30" s="6" t="n">
        <v>-12171842</v>
      </c>
      <c r="D30" s="6" t="n">
        <v>-978201</v>
      </c>
    </row>
    <row r="31" spans="1:7">
      <c r="A31" s="4" t="s">
        <v>317</v>
      </c>
    </row>
    <row r="32" spans="1:7">
      <c r="A32" s="3" t="s">
        <v>780</v>
      </c>
    </row>
    <row r="33" spans="1:7">
      <c r="A33" s="4" t="s">
        <v>237</v>
      </c>
      <c r="B33" s="6" t="n">
        <v>-8376190</v>
      </c>
    </row>
    <row r="34" spans="1:7">
      <c r="A34" s="4" t="s">
        <v>71</v>
      </c>
    </row>
    <row r="35" spans="1:7">
      <c r="A35" s="3" t="s">
        <v>1404</v>
      </c>
    </row>
    <row r="36" spans="1:7">
      <c r="A36" s="4" t="s">
        <v>1405</v>
      </c>
      <c r="B36" s="5" t="n">
        <v>274999924</v>
      </c>
      <c r="C36" s="5" t="n">
        <v>274999924</v>
      </c>
      <c r="D36" s="5" t="n">
        <v>154028736</v>
      </c>
      <c r="E36" s="5" t="n">
        <v>154028736</v>
      </c>
      <c r="F36" s="5" t="n">
        <v>102168124</v>
      </c>
      <c r="G36" s="5" t="n">
        <v>102168124</v>
      </c>
    </row>
    <row r="37" spans="1:7">
      <c r="A37" s="4" t="s">
        <v>786</v>
      </c>
      <c r="C37" s="10" t="n">
        <v>-9.85</v>
      </c>
      <c r="E37" s="10" t="n">
        <v>-13.17</v>
      </c>
      <c r="G37" s="10" t="n">
        <v>-0.99</v>
      </c>
    </row>
  </sheetData>
  <mergeCells count="2">
    <mergeCell ref="A1:A2"/>
    <mergeCell ref="B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7</v>
      </c>
      <c r="B1" s="2" t="s">
        <v>1</v>
      </c>
    </row>
    <row r="2" spans="1:2">
      <c r="B2" s="2" t="s">
        <v>328</v>
      </c>
    </row>
    <row r="3" spans="1:2">
      <c r="A3" s="3" t="s">
        <v>338</v>
      </c>
    </row>
    <row r="4" spans="1:2">
      <c r="A4" s="4" t="s">
        <v>337</v>
      </c>
      <c r="B4" s="4" t="s">
        <v>3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6</v>
      </c>
      <c r="B1" s="2" t="s">
        <v>1</v>
      </c>
    </row>
    <row r="2" spans="1:4">
      <c r="B2" s="2" t="s">
        <v>328</v>
      </c>
      <c r="C2" s="2" t="s">
        <v>752</v>
      </c>
      <c r="D2" s="2" t="s">
        <v>791</v>
      </c>
    </row>
    <row r="3" spans="1:4">
      <c r="A3" s="3" t="s">
        <v>1407</v>
      </c>
    </row>
    <row r="4" spans="1:4">
      <c r="A4" s="4" t="s">
        <v>1408</v>
      </c>
      <c r="D4" s="5" t="n">
        <v>15937500</v>
      </c>
    </row>
    <row r="5" spans="1:4">
      <c r="A5" s="4" t="s">
        <v>1409</v>
      </c>
      <c r="B5" s="5" t="n">
        <v>5329287</v>
      </c>
      <c r="C5" s="5" t="n">
        <v>3506712</v>
      </c>
      <c r="D5" s="5" t="n">
        <v>1479531</v>
      </c>
    </row>
    <row r="6" spans="1:4">
      <c r="A6" s="4" t="s">
        <v>1410</v>
      </c>
      <c r="B6" s="12" t="n">
        <v>0.0007</v>
      </c>
      <c r="C6" s="12" t="n">
        <v>0.0007</v>
      </c>
      <c r="D6" s="12" t="n">
        <v>0.0007</v>
      </c>
    </row>
    <row r="7" spans="1:4">
      <c r="A7" s="4" t="s">
        <v>71</v>
      </c>
    </row>
    <row r="8" spans="1:4">
      <c r="A8" s="3" t="s">
        <v>1407</v>
      </c>
    </row>
    <row r="9" spans="1:4">
      <c r="A9" s="4" t="s">
        <v>1409</v>
      </c>
      <c r="B9" s="5" t="n">
        <v>21317146</v>
      </c>
      <c r="C9" s="5" t="n">
        <v>14026848</v>
      </c>
      <c r="D9" s="5" t="n">
        <v>591812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1</v>
      </c>
      <c r="B1" s="2" t="s">
        <v>1</v>
      </c>
    </row>
    <row r="2" spans="1:4">
      <c r="B2" s="2" t="s">
        <v>328</v>
      </c>
      <c r="C2" s="2" t="s">
        <v>752</v>
      </c>
      <c r="D2" s="2" t="s">
        <v>791</v>
      </c>
    </row>
    <row r="3" spans="1:4">
      <c r="A3" s="4" t="s">
        <v>792</v>
      </c>
    </row>
    <row r="4" spans="1:4">
      <c r="A4" s="3" t="s">
        <v>1412</v>
      </c>
    </row>
    <row r="5" spans="1:4">
      <c r="A5" s="4" t="s">
        <v>793</v>
      </c>
      <c r="C5" s="5" t="n">
        <v>10134756</v>
      </c>
      <c r="D5" s="5" t="n">
        <v>1425137</v>
      </c>
    </row>
    <row r="6" spans="1:4">
      <c r="A6" s="4" t="s">
        <v>794</v>
      </c>
    </row>
    <row r="7" spans="1:4">
      <c r="A7" s="3" t="s">
        <v>1412</v>
      </c>
    </row>
    <row r="8" spans="1:4">
      <c r="A8" s="4" t="s">
        <v>793</v>
      </c>
      <c r="B8" s="5" t="n">
        <v>4119918</v>
      </c>
      <c r="C8" s="5" t="n">
        <v>6350735</v>
      </c>
      <c r="D8" s="5" t="n">
        <v>7016694</v>
      </c>
    </row>
    <row r="9" spans="1:4">
      <c r="A9" s="4" t="s">
        <v>714</v>
      </c>
    </row>
    <row r="10" spans="1:4">
      <c r="A10" s="3" t="s">
        <v>1412</v>
      </c>
    </row>
    <row r="11" spans="1:4">
      <c r="A11" s="4" t="s">
        <v>793</v>
      </c>
      <c r="C11" s="5" t="n">
        <v>697678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413</v>
      </c>
      <c r="B1" s="2" t="s">
        <v>979</v>
      </c>
      <c r="C1" s="2" t="s">
        <v>980</v>
      </c>
    </row>
    <row r="2" spans="1:3">
      <c r="A2" s="3" t="s">
        <v>396</v>
      </c>
    </row>
    <row r="3" spans="1:3">
      <c r="A3" s="4" t="s">
        <v>991</v>
      </c>
      <c r="B3" s="6" t="n">
        <v>162994545</v>
      </c>
      <c r="C3" s="7" t="n">
        <v>23412701</v>
      </c>
    </row>
    <row r="4" spans="1:3">
      <c r="A4" s="4" t="s">
        <v>992</v>
      </c>
      <c r="B4" s="6" t="n">
        <v>66730220</v>
      </c>
      <c r="C4" s="7" t="n">
        <v>958519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2"/>
  </cols>
  <sheetData>
    <row r="1" spans="1:3">
      <c r="A1" s="1" t="s">
        <v>1414</v>
      </c>
      <c r="B1" s="2" t="s">
        <v>979</v>
      </c>
      <c r="C1" s="2" t="s">
        <v>980</v>
      </c>
    </row>
    <row r="2" spans="1:3">
      <c r="A2" s="3" t="s">
        <v>396</v>
      </c>
    </row>
    <row r="3" spans="1:3">
      <c r="A3" s="4" t="s">
        <v>991</v>
      </c>
      <c r="B3" s="6" t="n">
        <v>53808767</v>
      </c>
      <c r="C3" s="7" t="n">
        <v>7729146</v>
      </c>
    </row>
    <row r="4" spans="1:3">
      <c r="A4" s="4" t="s">
        <v>992</v>
      </c>
      <c r="B4" s="6" t="n">
        <v>448000</v>
      </c>
      <c r="C4" s="7" t="n">
        <v>6435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1415</v>
      </c>
      <c r="B1" s="2" t="s">
        <v>1416</v>
      </c>
      <c r="C1" s="2" t="s">
        <v>1417</v>
      </c>
      <c r="D1" s="2" t="s">
        <v>76</v>
      </c>
      <c r="E1" s="2" t="s">
        <v>77</v>
      </c>
    </row>
    <row r="2" spans="1:5">
      <c r="A2" s="3" t="s">
        <v>1418</v>
      </c>
    </row>
    <row r="3" spans="1:5">
      <c r="A3" s="4" t="s">
        <v>81</v>
      </c>
      <c r="D3" s="6" t="n">
        <v>27871552</v>
      </c>
      <c r="E3" s="7" t="n">
        <v>4003498</v>
      </c>
    </row>
    <row r="4" spans="1:5">
      <c r="A4" s="4" t="s">
        <v>1419</v>
      </c>
      <c r="D4" s="5" t="n">
        <v>0</v>
      </c>
      <c r="E4" s="5" t="n">
        <v>0</v>
      </c>
    </row>
    <row r="5" spans="1:5">
      <c r="A5" s="4" t="s">
        <v>1420</v>
      </c>
    </row>
    <row r="6" spans="1:5">
      <c r="A6" s="3" t="s">
        <v>1418</v>
      </c>
    </row>
    <row r="7" spans="1:5">
      <c r="A7" s="4" t="s">
        <v>1421</v>
      </c>
      <c r="B7" s="6" t="n">
        <v>103200000</v>
      </c>
      <c r="C7" s="7" t="n">
        <v>14900000</v>
      </c>
    </row>
    <row r="8" spans="1:5">
      <c r="A8" s="4" t="s">
        <v>850</v>
      </c>
      <c r="B8" s="6" t="n">
        <v>18500000</v>
      </c>
    </row>
    <row r="9" spans="1:5">
      <c r="A9" s="4" t="s">
        <v>1422</v>
      </c>
    </row>
    <row r="10" spans="1:5">
      <c r="A10" s="3" t="s">
        <v>1418</v>
      </c>
    </row>
    <row r="11" spans="1:5">
      <c r="A11" s="4" t="s">
        <v>81</v>
      </c>
      <c r="D11" s="5" t="n">
        <v>18500000</v>
      </c>
      <c r="E11" s="5" t="n">
        <v>2600000</v>
      </c>
    </row>
    <row r="12" spans="1:5">
      <c r="A12" s="4" t="s">
        <v>1423</v>
      </c>
    </row>
    <row r="13" spans="1:5">
      <c r="A13" s="3" t="s">
        <v>1418</v>
      </c>
    </row>
    <row r="14" spans="1:5">
      <c r="A14" s="4" t="s">
        <v>81</v>
      </c>
      <c r="D14" s="5" t="n">
        <v>9400000</v>
      </c>
      <c r="E14" s="5" t="n">
        <v>1400000</v>
      </c>
    </row>
    <row r="15" spans="1:5">
      <c r="A15" s="4" t="s">
        <v>1419</v>
      </c>
      <c r="D15" s="6" t="n">
        <v>0</v>
      </c>
      <c r="E15" s="7"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16"/>
  </cols>
  <sheetData>
    <row r="1" spans="1:2">
      <c r="A1" s="1" t="s">
        <v>1424</v>
      </c>
      <c r="B1" s="2" t="s">
        <v>1</v>
      </c>
    </row>
    <row r="2" spans="1:2">
      <c r="B2" s="2" t="s">
        <v>328</v>
      </c>
    </row>
    <row r="3" spans="1:2">
      <c r="A3" s="3" t="s">
        <v>1425</v>
      </c>
    </row>
    <row r="4" spans="1:2">
      <c r="A4" s="4" t="s">
        <v>1426</v>
      </c>
      <c r="B4" s="4" t="s">
        <v>1269</v>
      </c>
    </row>
    <row r="5" spans="1:2">
      <c r="A5" s="4" t="s">
        <v>152</v>
      </c>
    </row>
    <row r="6" spans="1:2">
      <c r="A6" s="3" t="s">
        <v>1425</v>
      </c>
    </row>
    <row r="7" spans="1:2">
      <c r="A7" s="4" t="s">
        <v>1427</v>
      </c>
      <c r="B7" s="4" t="s">
        <v>726</v>
      </c>
    </row>
    <row r="8" spans="1:2">
      <c r="A8" s="4" t="s">
        <v>1428</v>
      </c>
      <c r="B8" s="4" t="s">
        <v>72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429</v>
      </c>
      <c r="B1" s="2" t="s">
        <v>847</v>
      </c>
    </row>
    <row r="2" spans="1:2">
      <c r="B2" s="2" t="s">
        <v>1430</v>
      </c>
    </row>
    <row r="3" spans="1:2">
      <c r="A3" s="3" t="s">
        <v>1431</v>
      </c>
    </row>
    <row r="4" spans="1:2">
      <c r="A4" s="4" t="s">
        <v>1432</v>
      </c>
      <c r="B4" s="5" t="n">
        <v>1500</v>
      </c>
    </row>
    <row r="5" spans="1:2">
      <c r="A5" s="4" t="s">
        <v>1351</v>
      </c>
      <c r="B5" s="7" t="n">
        <v>10000</v>
      </c>
    </row>
    <row r="6" spans="1:2">
      <c r="A6" s="4" t="s">
        <v>1433</v>
      </c>
      <c r="B6" s="7" t="n">
        <v>15</v>
      </c>
    </row>
    <row r="7" spans="1:2">
      <c r="A7" s="4" t="s">
        <v>1434</v>
      </c>
      <c r="B7" s="4" t="s">
        <v>1435</v>
      </c>
    </row>
    <row r="8" spans="1:2">
      <c r="A8" s="4" t="s">
        <v>724</v>
      </c>
    </row>
    <row r="9" spans="1:2">
      <c r="A9" s="3" t="s">
        <v>1431</v>
      </c>
    </row>
    <row r="10" spans="1:2">
      <c r="A10" s="4" t="s">
        <v>1436</v>
      </c>
      <c r="B10" s="4" t="s">
        <v>128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437</v>
      </c>
      <c r="B1" s="2" t="s">
        <v>76</v>
      </c>
      <c r="C1" s="2" t="s">
        <v>77</v>
      </c>
      <c r="D1" s="2" t="s">
        <v>78</v>
      </c>
      <c r="E1" s="2" t="s">
        <v>203</v>
      </c>
      <c r="F1" s="2" t="s">
        <v>1438</v>
      </c>
    </row>
    <row r="2" spans="1:6">
      <c r="A2" s="3" t="s">
        <v>79</v>
      </c>
    </row>
    <row r="3" spans="1:6">
      <c r="A3" s="4" t="s">
        <v>80</v>
      </c>
      <c r="B3" s="6" t="n">
        <v>347817093</v>
      </c>
      <c r="C3" s="7" t="n">
        <v>49960799</v>
      </c>
      <c r="D3" s="6" t="n">
        <v>2186288246</v>
      </c>
      <c r="E3" s="6" t="n">
        <v>278458413</v>
      </c>
    </row>
    <row r="4" spans="1:6">
      <c r="A4" s="4" t="s">
        <v>82</v>
      </c>
      <c r="B4" s="5" t="n">
        <v>1276830926</v>
      </c>
      <c r="C4" s="5" t="n">
        <v>183405287</v>
      </c>
      <c r="D4" s="5" t="n">
        <v>115436080</v>
      </c>
    </row>
    <row r="5" spans="1:6">
      <c r="A5" s="4" t="s">
        <v>86</v>
      </c>
      <c r="B5" s="5" t="n">
        <v>234728386</v>
      </c>
      <c r="C5" s="5" t="n">
        <v>33716623</v>
      </c>
      <c r="D5" s="5" t="n">
        <v>120365506</v>
      </c>
    </row>
    <row r="6" spans="1:6">
      <c r="A6" s="4" t="s">
        <v>87</v>
      </c>
      <c r="B6" s="5" t="n">
        <v>2692226767</v>
      </c>
      <c r="C6" s="5" t="n">
        <v>386714178</v>
      </c>
      <c r="D6" s="5" t="n">
        <v>2626073906</v>
      </c>
    </row>
    <row r="7" spans="1:6">
      <c r="A7" s="4" t="s">
        <v>94</v>
      </c>
      <c r="B7" s="5" t="n">
        <v>20811791</v>
      </c>
      <c r="C7" s="5" t="n">
        <v>2989427</v>
      </c>
      <c r="D7" s="5" t="n">
        <v>10672141</v>
      </c>
    </row>
    <row r="8" spans="1:6">
      <c r="A8" s="4" t="s">
        <v>95</v>
      </c>
      <c r="B8" s="5" t="n">
        <v>247970128</v>
      </c>
      <c r="C8" s="5" t="n">
        <v>35618681</v>
      </c>
      <c r="D8" s="5" t="n">
        <v>126397611</v>
      </c>
    </row>
    <row r="9" spans="1:6">
      <c r="A9" s="4" t="s">
        <v>96</v>
      </c>
      <c r="B9" s="5" t="n">
        <v>2940196895</v>
      </c>
      <c r="C9" s="5" t="n">
        <v>422332859</v>
      </c>
      <c r="D9" s="5" t="n">
        <v>2752471517</v>
      </c>
    </row>
    <row r="10" spans="1:6">
      <c r="A10" s="3" t="s">
        <v>109</v>
      </c>
    </row>
    <row r="11" spans="1:6">
      <c r="A11" s="4" t="s">
        <v>113</v>
      </c>
      <c r="B11" s="5" t="n">
        <v>1218905676</v>
      </c>
      <c r="C11" s="5" t="n">
        <v>175084845</v>
      </c>
    </row>
    <row r="12" spans="1:6">
      <c r="A12" s="4" t="s">
        <v>110</v>
      </c>
      <c r="B12" s="5" t="n">
        <v>7212463</v>
      </c>
      <c r="C12" s="5" t="n">
        <v>1036005</v>
      </c>
      <c r="D12" s="5" t="n">
        <v>9686219</v>
      </c>
    </row>
    <row r="13" spans="1:6">
      <c r="A13" s="4" t="s">
        <v>114</v>
      </c>
      <c r="B13" s="5" t="n">
        <v>1273998241</v>
      </c>
      <c r="C13" s="5" t="n">
        <v>182998397</v>
      </c>
      <c r="D13" s="5" t="n">
        <v>33318118</v>
      </c>
    </row>
    <row r="14" spans="1:6">
      <c r="A14" s="4" t="s">
        <v>115</v>
      </c>
      <c r="B14" s="5" t="n">
        <v>3149695951</v>
      </c>
      <c r="C14" s="5" t="n">
        <v>452425515</v>
      </c>
      <c r="D14" s="5" t="n">
        <v>1144301882</v>
      </c>
    </row>
    <row r="15" spans="1:6">
      <c r="A15" s="3" t="s">
        <v>119</v>
      </c>
    </row>
    <row r="16" spans="1:6">
      <c r="A16" s="4" t="s">
        <v>120</v>
      </c>
      <c r="B16" s="5" t="n">
        <v>4321100861</v>
      </c>
      <c r="C16" s="5" t="n">
        <v>620687302</v>
      </c>
      <c r="D16" s="5" t="n">
        <v>3684130058</v>
      </c>
    </row>
    <row r="17" spans="1:6">
      <c r="A17" s="4" t="s">
        <v>121</v>
      </c>
      <c r="B17" s="5" t="n">
        <v>-142228779</v>
      </c>
      <c r="C17" s="5" t="n">
        <v>-20429886</v>
      </c>
    </row>
    <row r="18" spans="1:6">
      <c r="A18" s="4" t="s">
        <v>1439</v>
      </c>
      <c r="B18" s="5" t="n">
        <v>-17934525</v>
      </c>
      <c r="C18" s="5" t="n">
        <v>-2576132</v>
      </c>
      <c r="D18" s="5" t="n">
        <v>-16428875</v>
      </c>
    </row>
    <row r="19" spans="1:6">
      <c r="A19" s="4" t="s">
        <v>123</v>
      </c>
      <c r="B19" s="5" t="n">
        <v>-4862464162</v>
      </c>
      <c r="C19" s="5" t="n">
        <v>-698449275</v>
      </c>
      <c r="D19" s="5" t="n">
        <v>-2153235425</v>
      </c>
    </row>
    <row r="20" spans="1:6">
      <c r="A20" s="4" t="s">
        <v>126</v>
      </c>
      <c r="B20" s="5" t="n">
        <v>-705343621</v>
      </c>
      <c r="C20" s="5" t="n">
        <v>-101316271</v>
      </c>
      <c r="D20" s="5" t="n">
        <v>1511232780</v>
      </c>
      <c r="E20" s="6" t="n">
        <v>-108560011</v>
      </c>
      <c r="F20" s="6" t="n">
        <v>-11191017</v>
      </c>
    </row>
    <row r="21" spans="1:6">
      <c r="A21" s="4" t="s">
        <v>127</v>
      </c>
      <c r="B21" s="5" t="n">
        <v>2940196895</v>
      </c>
      <c r="C21" s="5" t="n">
        <v>422332859</v>
      </c>
      <c r="D21" s="5" t="n">
        <v>2752471517</v>
      </c>
    </row>
    <row r="22" spans="1:6">
      <c r="A22" s="4" t="s">
        <v>63</v>
      </c>
    </row>
    <row r="23" spans="1:6">
      <c r="A23" s="3" t="s">
        <v>119</v>
      </c>
    </row>
    <row r="24" spans="1:6">
      <c r="A24" s="4" t="s">
        <v>128</v>
      </c>
      <c r="B24" s="5" t="n">
        <v>20260</v>
      </c>
      <c r="C24" s="5" t="n">
        <v>2910</v>
      </c>
      <c r="D24" s="5" t="n">
        <v>16292</v>
      </c>
    </row>
    <row r="25" spans="1:6">
      <c r="A25" s="4" t="s">
        <v>70</v>
      </c>
    </row>
    <row r="26" spans="1:6">
      <c r="A26" s="3" t="s">
        <v>119</v>
      </c>
    </row>
    <row r="27" spans="1:6">
      <c r="A27" s="4" t="s">
        <v>128</v>
      </c>
      <c r="B27" s="5" t="n">
        <v>24391</v>
      </c>
      <c r="C27" s="5" t="n">
        <v>3504</v>
      </c>
      <c r="D27" s="5" t="n">
        <v>25255</v>
      </c>
    </row>
    <row r="28" spans="1:6">
      <c r="A28" s="4" t="s">
        <v>818</v>
      </c>
    </row>
    <row r="29" spans="1:6">
      <c r="A29" s="3" t="s">
        <v>79</v>
      </c>
    </row>
    <row r="30" spans="1:6">
      <c r="A30" s="4" t="s">
        <v>80</v>
      </c>
      <c r="B30" s="5" t="n">
        <v>148279138</v>
      </c>
      <c r="C30" s="5" t="n">
        <v>21298965</v>
      </c>
      <c r="D30" s="5" t="n">
        <v>2023415810</v>
      </c>
    </row>
    <row r="31" spans="1:6">
      <c r="A31" s="4" t="s">
        <v>82</v>
      </c>
      <c r="B31" s="5" t="n">
        <v>498100680</v>
      </c>
      <c r="C31" s="5" t="n">
        <v>71547686</v>
      </c>
    </row>
    <row r="32" spans="1:6">
      <c r="A32" s="4" t="s">
        <v>86</v>
      </c>
      <c r="B32" s="5" t="n">
        <v>8030839</v>
      </c>
      <c r="C32" s="5" t="n">
        <v>1153558</v>
      </c>
      <c r="D32" s="5" t="n">
        <v>29631942</v>
      </c>
    </row>
    <row r="33" spans="1:6">
      <c r="A33" s="4" t="s">
        <v>87</v>
      </c>
      <c r="B33" s="5" t="n">
        <v>654410657</v>
      </c>
      <c r="C33" s="5" t="n">
        <v>94000209</v>
      </c>
      <c r="D33" s="5" t="n">
        <v>2053047752</v>
      </c>
    </row>
    <row r="34" spans="1:6">
      <c r="A34" s="4" t="s">
        <v>94</v>
      </c>
      <c r="B34" s="5" t="n">
        <v>6251505</v>
      </c>
      <c r="C34" s="5" t="n">
        <v>897974</v>
      </c>
    </row>
    <row r="35" spans="1:6">
      <c r="A35" s="4" t="s">
        <v>95</v>
      </c>
      <c r="B35" s="5" t="n">
        <v>6251505</v>
      </c>
      <c r="C35" s="5" t="n">
        <v>897974</v>
      </c>
    </row>
    <row r="36" spans="1:6">
      <c r="A36" s="4" t="s">
        <v>96</v>
      </c>
      <c r="B36" s="5" t="n">
        <v>660662162</v>
      </c>
      <c r="C36" s="5" t="n">
        <v>94898183</v>
      </c>
      <c r="D36" s="5" t="n">
        <v>2053047752</v>
      </c>
    </row>
    <row r="37" spans="1:6">
      <c r="A37" s="3" t="s">
        <v>138</v>
      </c>
    </row>
    <row r="38" spans="1:6">
      <c r="A38" s="4" t="s">
        <v>1440</v>
      </c>
      <c r="B38" s="5" t="n">
        <v>2640434</v>
      </c>
      <c r="C38" s="5" t="n">
        <v>379275</v>
      </c>
      <c r="D38" s="5" t="n">
        <v>5558005</v>
      </c>
    </row>
    <row r="39" spans="1:6">
      <c r="A39" s="3" t="s">
        <v>109</v>
      </c>
    </row>
    <row r="40" spans="1:6">
      <c r="A40" s="4" t="s">
        <v>113</v>
      </c>
      <c r="B40" s="5" t="n">
        <v>1218905676</v>
      </c>
      <c r="C40" s="5" t="n">
        <v>175084845</v>
      </c>
    </row>
    <row r="41" spans="1:6">
      <c r="A41" s="4" t="s">
        <v>110</v>
      </c>
      <c r="B41" s="5" t="n">
        <v>7212463</v>
      </c>
      <c r="C41" s="5" t="n">
        <v>1036005</v>
      </c>
      <c r="D41" s="5" t="n">
        <v>9686219</v>
      </c>
    </row>
    <row r="42" spans="1:6">
      <c r="A42" s="4" t="s">
        <v>1441</v>
      </c>
      <c r="B42" s="5" t="n">
        <v>133385543</v>
      </c>
      <c r="C42" s="5" t="n">
        <v>19159635</v>
      </c>
      <c r="D42" s="5" t="n">
        <v>523296223</v>
      </c>
    </row>
    <row r="43" spans="1:6">
      <c r="A43" s="4" t="s">
        <v>114</v>
      </c>
      <c r="B43" s="5" t="n">
        <v>1359503682</v>
      </c>
      <c r="C43" s="5" t="n">
        <v>195280485</v>
      </c>
      <c r="D43" s="5" t="n">
        <v>532982442</v>
      </c>
    </row>
    <row r="44" spans="1:6">
      <c r="A44" s="4" t="s">
        <v>115</v>
      </c>
      <c r="B44" s="5" t="n">
        <v>1362144116</v>
      </c>
      <c r="C44" s="5" t="n">
        <v>195659760</v>
      </c>
      <c r="D44" s="5" t="n">
        <v>538540447</v>
      </c>
    </row>
    <row r="45" spans="1:6">
      <c r="A45" s="3" t="s">
        <v>119</v>
      </c>
    </row>
    <row r="46" spans="1:6">
      <c r="A46" s="4" t="s">
        <v>120</v>
      </c>
      <c r="B46" s="5" t="n">
        <v>4321100861</v>
      </c>
      <c r="C46" s="5" t="n">
        <v>620687302</v>
      </c>
      <c r="D46" s="5" t="n">
        <v>3684130058</v>
      </c>
    </row>
    <row r="47" spans="1:6">
      <c r="A47" s="4" t="s">
        <v>121</v>
      </c>
      <c r="B47" s="5" t="n">
        <v>-142228779</v>
      </c>
      <c r="C47" s="5" t="n">
        <v>-20429886</v>
      </c>
    </row>
    <row r="48" spans="1:6">
      <c r="A48" s="4" t="s">
        <v>1439</v>
      </c>
      <c r="B48" s="5" t="n">
        <v>-17934525</v>
      </c>
      <c r="C48" s="5" t="n">
        <v>-2576132</v>
      </c>
      <c r="D48" s="5" t="n">
        <v>-16428875</v>
      </c>
    </row>
    <row r="49" spans="1:6">
      <c r="A49" s="4" t="s">
        <v>123</v>
      </c>
      <c r="B49" s="5" t="n">
        <v>-4862464162</v>
      </c>
      <c r="C49" s="5" t="n">
        <v>-698449275</v>
      </c>
      <c r="D49" s="5" t="n">
        <v>-2153235425</v>
      </c>
    </row>
    <row r="50" spans="1:6">
      <c r="A50" s="4" t="s">
        <v>126</v>
      </c>
      <c r="B50" s="5" t="n">
        <v>-701481954</v>
      </c>
      <c r="C50" s="5" t="n">
        <v>-100761577</v>
      </c>
      <c r="D50" s="5" t="n">
        <v>1514507305</v>
      </c>
    </row>
    <row r="51" spans="1:6">
      <c r="A51" s="4" t="s">
        <v>127</v>
      </c>
      <c r="B51" s="5" t="n">
        <v>660662162</v>
      </c>
      <c r="C51" s="5" t="n">
        <v>94898183</v>
      </c>
      <c r="D51" s="5" t="n">
        <v>2053047752</v>
      </c>
    </row>
    <row r="52" spans="1:6">
      <c r="A52" s="4" t="s">
        <v>1442</v>
      </c>
    </row>
    <row r="53" spans="1:6">
      <c r="A53" s="3" t="s">
        <v>119</v>
      </c>
    </row>
    <row r="54" spans="1:6">
      <c r="A54" s="4" t="s">
        <v>128</v>
      </c>
      <c r="B54" s="5" t="n">
        <v>20260</v>
      </c>
      <c r="C54" s="5" t="n">
        <v>2910</v>
      </c>
      <c r="D54" s="5" t="n">
        <v>16292</v>
      </c>
    </row>
    <row r="55" spans="1:6">
      <c r="A55" s="4" t="s">
        <v>1443</v>
      </c>
    </row>
    <row r="56" spans="1:6">
      <c r="A56" s="3" t="s">
        <v>119</v>
      </c>
    </row>
    <row r="57" spans="1:6">
      <c r="A57" s="4" t="s">
        <v>128</v>
      </c>
      <c r="B57" s="6" t="n">
        <v>24391</v>
      </c>
      <c r="C57" s="7" t="n">
        <v>3504</v>
      </c>
      <c r="D57" s="6" t="n">
        <v>2525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44</v>
      </c>
      <c r="B1" s="2" t="s">
        <v>328</v>
      </c>
      <c r="C1" s="2" t="s">
        <v>752</v>
      </c>
      <c r="D1" s="2" t="s">
        <v>791</v>
      </c>
      <c r="E1" s="2" t="s">
        <v>1445</v>
      </c>
      <c r="F1" s="2" t="s">
        <v>1446</v>
      </c>
    </row>
    <row r="2" spans="1:6">
      <c r="A2" s="3" t="s">
        <v>1447</v>
      </c>
    </row>
    <row r="3" spans="1:6">
      <c r="A3" s="4" t="s">
        <v>1448</v>
      </c>
      <c r="F3" s="7" t="n">
        <v>1</v>
      </c>
    </row>
    <row r="4" spans="1:6">
      <c r="A4" s="4" t="s">
        <v>814</v>
      </c>
      <c r="D4" s="5" t="n">
        <v>493681319</v>
      </c>
      <c r="F4" s="5" t="n">
        <v>50000</v>
      </c>
    </row>
    <row r="5" spans="1:6">
      <c r="A5" s="4" t="s">
        <v>1139</v>
      </c>
      <c r="B5" s="5" t="n">
        <v>34248442</v>
      </c>
      <c r="D5" s="5" t="n">
        <v>50000000</v>
      </c>
      <c r="E5" s="5" t="n">
        <v>50000</v>
      </c>
    </row>
    <row r="6" spans="1:6">
      <c r="A6" s="4" t="s">
        <v>1141</v>
      </c>
      <c r="D6" s="5" t="n">
        <v>40000000</v>
      </c>
    </row>
    <row r="7" spans="1:6">
      <c r="A7" s="4" t="s">
        <v>1449</v>
      </c>
      <c r="B7" s="8" t="n">
        <v>0.0001</v>
      </c>
      <c r="C7" s="8" t="n">
        <v>0.0001</v>
      </c>
    </row>
    <row r="8" spans="1:6">
      <c r="A8" s="4" t="s">
        <v>63</v>
      </c>
    </row>
    <row r="9" spans="1:6">
      <c r="A9" s="3" t="s">
        <v>1447</v>
      </c>
    </row>
    <row r="10" spans="1:6">
      <c r="A10" s="4" t="s">
        <v>1448</v>
      </c>
      <c r="B10" s="8" t="n">
        <v>0.0001</v>
      </c>
      <c r="C10" s="8" t="n">
        <v>0.0001</v>
      </c>
    </row>
    <row r="11" spans="1:6">
      <c r="A11" s="4" t="s">
        <v>814</v>
      </c>
      <c r="B11" s="5" t="n">
        <v>50000000</v>
      </c>
      <c r="C11" s="5" t="n">
        <v>50000000</v>
      </c>
    </row>
    <row r="12" spans="1:6">
      <c r="A12" s="4" t="s">
        <v>1139</v>
      </c>
      <c r="B12" s="5" t="n">
        <v>40812245</v>
      </c>
      <c r="C12" s="5" t="n">
        <v>37022806</v>
      </c>
    </row>
    <row r="13" spans="1:6">
      <c r="A13" s="4" t="s">
        <v>1141</v>
      </c>
      <c r="B13" s="5" t="n">
        <v>32176825</v>
      </c>
      <c r="C13" s="5" t="n">
        <v>27522806</v>
      </c>
    </row>
    <row r="14" spans="1:6">
      <c r="A14" s="4" t="s">
        <v>70</v>
      </c>
    </row>
    <row r="15" spans="1:6">
      <c r="A15" s="3" t="s">
        <v>1447</v>
      </c>
    </row>
    <row r="16" spans="1:6">
      <c r="A16" s="4" t="s">
        <v>1448</v>
      </c>
      <c r="B16" s="8" t="n">
        <v>0.0001</v>
      </c>
      <c r="C16" s="8" t="n">
        <v>0.0001</v>
      </c>
    </row>
    <row r="17" spans="1:6">
      <c r="A17" s="4" t="s">
        <v>814</v>
      </c>
      <c r="B17" s="5" t="n">
        <v>34248442</v>
      </c>
      <c r="C17" s="5" t="n">
        <v>34248442</v>
      </c>
    </row>
    <row r="18" spans="1:6">
      <c r="A18" s="4" t="s">
        <v>1139</v>
      </c>
      <c r="B18" s="5" t="n">
        <v>32937193</v>
      </c>
      <c r="C18" s="5" t="n">
        <v>34248442</v>
      </c>
    </row>
    <row r="19" spans="1:6">
      <c r="A19" s="4" t="s">
        <v>1141</v>
      </c>
      <c r="B19" s="5" t="n">
        <v>32937193</v>
      </c>
      <c r="C19" s="5" t="n">
        <v>34248442</v>
      </c>
    </row>
    <row r="20" spans="1:6">
      <c r="A20" s="4" t="s">
        <v>818</v>
      </c>
    </row>
    <row r="21" spans="1:6">
      <c r="A21" s="3" t="s">
        <v>1447</v>
      </c>
    </row>
    <row r="22" spans="1:6">
      <c r="A22" s="4" t="s">
        <v>1449</v>
      </c>
      <c r="B22" s="8" t="n">
        <v>0.0001</v>
      </c>
      <c r="C22" s="8" t="n">
        <v>0.0001</v>
      </c>
    </row>
    <row r="23" spans="1:6">
      <c r="A23" s="4" t="s">
        <v>1450</v>
      </c>
      <c r="B23" s="5" t="n">
        <v>8635420</v>
      </c>
      <c r="C23" s="5" t="n">
        <v>9500000</v>
      </c>
    </row>
    <row r="24" spans="1:6">
      <c r="A24" s="4" t="s">
        <v>1442</v>
      </c>
    </row>
    <row r="25" spans="1:6">
      <c r="A25" s="3" t="s">
        <v>1447</v>
      </c>
    </row>
    <row r="26" spans="1:6">
      <c r="A26" s="4" t="s">
        <v>1448</v>
      </c>
      <c r="B26" s="8" t="n">
        <v>0.0001</v>
      </c>
      <c r="C26" s="8" t="n">
        <v>0.0001</v>
      </c>
    </row>
    <row r="27" spans="1:6">
      <c r="A27" s="4" t="s">
        <v>814</v>
      </c>
      <c r="B27" s="5" t="n">
        <v>50000000</v>
      </c>
      <c r="C27" s="5" t="n">
        <v>50000000</v>
      </c>
    </row>
    <row r="28" spans="1:6">
      <c r="A28" s="4" t="s">
        <v>1139</v>
      </c>
      <c r="B28" s="5" t="n">
        <v>40812245</v>
      </c>
      <c r="C28" s="5" t="n">
        <v>37022806</v>
      </c>
    </row>
    <row r="29" spans="1:6">
      <c r="A29" s="4" t="s">
        <v>1141</v>
      </c>
      <c r="B29" s="5" t="n">
        <v>32176825</v>
      </c>
      <c r="C29" s="5" t="n">
        <v>27522806</v>
      </c>
    </row>
    <row r="30" spans="1:6">
      <c r="A30" s="4" t="s">
        <v>1443</v>
      </c>
    </row>
    <row r="31" spans="1:6">
      <c r="A31" s="3" t="s">
        <v>1447</v>
      </c>
    </row>
    <row r="32" spans="1:6">
      <c r="A32" s="4" t="s">
        <v>1448</v>
      </c>
      <c r="B32" s="8" t="n">
        <v>0.0001</v>
      </c>
      <c r="C32" s="8" t="n">
        <v>0.0001</v>
      </c>
    </row>
    <row r="33" spans="1:6">
      <c r="A33" s="4" t="s">
        <v>814</v>
      </c>
      <c r="B33" s="5" t="n">
        <v>34248442</v>
      </c>
      <c r="C33" s="5" t="n">
        <v>34248442</v>
      </c>
    </row>
    <row r="34" spans="1:6">
      <c r="A34" s="4" t="s">
        <v>1139</v>
      </c>
      <c r="B34" s="5" t="n">
        <v>32937193</v>
      </c>
      <c r="C34" s="5" t="n">
        <v>34248442</v>
      </c>
    </row>
    <row r="35" spans="1:6">
      <c r="A35" s="4" t="s">
        <v>1141</v>
      </c>
      <c r="B35" s="5" t="n">
        <v>32937193</v>
      </c>
      <c r="C35" s="5" t="n">
        <v>3424844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451</v>
      </c>
      <c r="B1" s="2" t="s">
        <v>1</v>
      </c>
    </row>
    <row r="2" spans="1:7">
      <c r="B2" s="2" t="s">
        <v>76</v>
      </c>
      <c r="C2" s="2" t="s">
        <v>77</v>
      </c>
      <c r="D2" s="2" t="s">
        <v>78</v>
      </c>
      <c r="E2" s="2" t="s">
        <v>889</v>
      </c>
      <c r="F2" s="2" t="s">
        <v>203</v>
      </c>
      <c r="G2" s="2" t="s">
        <v>1452</v>
      </c>
    </row>
    <row r="3" spans="1:7">
      <c r="A3" s="3" t="s">
        <v>164</v>
      </c>
    </row>
    <row r="4" spans="1:7">
      <c r="A4" s="4" t="s">
        <v>1453</v>
      </c>
      <c r="B4" s="6" t="n">
        <v>267033100</v>
      </c>
      <c r="C4" s="7" t="n">
        <v>38356905</v>
      </c>
      <c r="D4" s="6" t="n">
        <v>980725286</v>
      </c>
      <c r="F4" s="6" t="n">
        <v>10812869</v>
      </c>
    </row>
    <row r="5" spans="1:7">
      <c r="A5" s="4" t="s">
        <v>171</v>
      </c>
      <c r="B5" s="5" t="n">
        <v>6682972554</v>
      </c>
      <c r="C5" s="5" t="n">
        <v>959948944</v>
      </c>
      <c r="D5" s="5" t="n">
        <v>4500871132</v>
      </c>
      <c r="F5" s="5" t="n">
        <v>535988852</v>
      </c>
    </row>
    <row r="6" spans="1:7">
      <c r="A6" s="4" t="s">
        <v>173</v>
      </c>
      <c r="B6" s="5" t="n">
        <v>-2723231650</v>
      </c>
      <c r="C6" s="5" t="n">
        <v>-391167752</v>
      </c>
      <c r="D6" s="5" t="n">
        <v>-1981613184</v>
      </c>
      <c r="F6" s="5" t="n">
        <v>-95416397</v>
      </c>
    </row>
    <row r="7" spans="1:7">
      <c r="A7" s="4" t="s">
        <v>174</v>
      </c>
      <c r="B7" s="5" t="n">
        <v>48440468</v>
      </c>
      <c r="C7" s="5" t="n">
        <v>6958038</v>
      </c>
      <c r="D7" s="5" t="n">
        <v>27087009</v>
      </c>
      <c r="F7" s="5" t="n">
        <v>673858</v>
      </c>
    </row>
    <row r="8" spans="1:7">
      <c r="A8" s="4" t="s">
        <v>175</v>
      </c>
      <c r="B8" s="5" t="n">
        <v>-26878316</v>
      </c>
      <c r="C8" s="5" t="n">
        <v>-3860829</v>
      </c>
    </row>
    <row r="9" spans="1:7">
      <c r="A9" s="4" t="s">
        <v>179</v>
      </c>
      <c r="B9" s="5" t="n">
        <v>-2684424971</v>
      </c>
      <c r="C9" s="5" t="n">
        <v>-385593521</v>
      </c>
      <c r="D9" s="5" t="n">
        <v>-1946246753</v>
      </c>
      <c r="F9" s="5" t="n">
        <v>-94759689</v>
      </c>
    </row>
    <row r="10" spans="1:7">
      <c r="A10" s="4" t="s">
        <v>1454</v>
      </c>
      <c r="B10" s="5" t="n">
        <v>4842876</v>
      </c>
      <c r="C10" s="5" t="n">
        <v>695636</v>
      </c>
      <c r="D10" s="5" t="n">
        <v>-400541</v>
      </c>
    </row>
    <row r="11" spans="1:7">
      <c r="A11" s="4" t="s">
        <v>181</v>
      </c>
      <c r="B11" s="5" t="n">
        <v>-2689267847</v>
      </c>
      <c r="C11" s="5" t="n">
        <v>-386289157</v>
      </c>
      <c r="D11" s="5" t="n">
        <v>-1945846212</v>
      </c>
      <c r="F11" s="5" t="n">
        <v>-94759689</v>
      </c>
    </row>
    <row r="12" spans="1:7">
      <c r="A12" s="4" t="s">
        <v>185</v>
      </c>
      <c r="D12" s="5" t="n">
        <v>18332152</v>
      </c>
    </row>
    <row r="13" spans="1:7">
      <c r="A13" s="4" t="s">
        <v>186</v>
      </c>
      <c r="D13" s="5" t="n">
        <v>-1916871</v>
      </c>
    </row>
    <row r="14" spans="1:7">
      <c r="A14" s="4" t="s">
        <v>187</v>
      </c>
      <c r="B14" s="5" t="n">
        <v>-2709228737</v>
      </c>
      <c r="C14" s="5" t="n">
        <v>-389156359</v>
      </c>
      <c r="D14" s="5" t="n">
        <v>-2028941350</v>
      </c>
      <c r="E14" s="7" t="n">
        <v>-2028941350</v>
      </c>
      <c r="F14" s="5" t="n">
        <v>-100772472</v>
      </c>
      <c r="G14" s="7" t="n">
        <v>-100772472</v>
      </c>
    </row>
    <row r="15" spans="1:7">
      <c r="A15" s="4" t="s">
        <v>181</v>
      </c>
      <c r="B15" s="5" t="n">
        <v>-2689267847</v>
      </c>
      <c r="C15" s="5" t="n">
        <v>-386289157</v>
      </c>
      <c r="D15" s="5" t="n">
        <v>-1945846212</v>
      </c>
      <c r="F15" s="5" t="n">
        <v>-94759689</v>
      </c>
    </row>
    <row r="16" spans="1:7">
      <c r="A16" s="4" t="s">
        <v>189</v>
      </c>
      <c r="B16" s="5" t="n">
        <v>-1505650</v>
      </c>
      <c r="C16" s="5" t="n">
        <v>-216273</v>
      </c>
      <c r="D16" s="5" t="n">
        <v>-16453526</v>
      </c>
      <c r="F16" s="5" t="n">
        <v>24651</v>
      </c>
    </row>
    <row r="17" spans="1:7">
      <c r="A17" s="4" t="s">
        <v>192</v>
      </c>
      <c r="B17" s="5" t="n">
        <v>-2690186355</v>
      </c>
      <c r="C17" s="5" t="n">
        <v>-386421092</v>
      </c>
      <c r="D17" s="5" t="n">
        <v>-1959025213</v>
      </c>
      <c r="F17" s="5" t="n">
        <v>-94735038</v>
      </c>
    </row>
    <row r="18" spans="1:7">
      <c r="A18" s="4" t="s">
        <v>818</v>
      </c>
    </row>
    <row r="19" spans="1:7">
      <c r="A19" s="3" t="s">
        <v>164</v>
      </c>
    </row>
    <row r="20" spans="1:7">
      <c r="A20" s="4" t="s">
        <v>1453</v>
      </c>
      <c r="B20" s="5" t="n">
        <v>-287026788</v>
      </c>
      <c r="C20" s="5" t="n">
        <v>-41228818</v>
      </c>
      <c r="D20" s="5" t="n">
        <v>-959590151</v>
      </c>
      <c r="F20" s="5" t="n">
        <v>-3933590</v>
      </c>
    </row>
    <row r="21" spans="1:7">
      <c r="A21" s="4" t="s">
        <v>171</v>
      </c>
      <c r="B21" s="5" t="n">
        <v>-287026788</v>
      </c>
      <c r="C21" s="5" t="n">
        <v>-41228818</v>
      </c>
      <c r="D21" s="5" t="n">
        <v>-959590151</v>
      </c>
      <c r="F21" s="5" t="n">
        <v>-3933590</v>
      </c>
    </row>
    <row r="22" spans="1:7">
      <c r="A22" s="4" t="s">
        <v>173</v>
      </c>
      <c r="B22" s="5" t="n">
        <v>-287026788</v>
      </c>
      <c r="C22" s="5" t="n">
        <v>-41228818</v>
      </c>
      <c r="D22" s="5" t="n">
        <v>-959590151</v>
      </c>
      <c r="F22" s="5" t="n">
        <v>-3933590</v>
      </c>
    </row>
    <row r="23" spans="1:7">
      <c r="A23" s="4" t="s">
        <v>177</v>
      </c>
      <c r="D23" s="5" t="n">
        <v>3098150</v>
      </c>
      <c r="F23" s="5" t="n">
        <v>36082</v>
      </c>
    </row>
    <row r="24" spans="1:7">
      <c r="A24" s="4" t="s">
        <v>174</v>
      </c>
      <c r="B24" s="5" t="n">
        <v>44271057</v>
      </c>
      <c r="C24" s="5" t="n">
        <v>6359139</v>
      </c>
      <c r="D24" s="5" t="n">
        <v>23805861</v>
      </c>
      <c r="F24" s="5" t="n">
        <v>471</v>
      </c>
    </row>
    <row r="25" spans="1:7">
      <c r="A25" s="4" t="s">
        <v>175</v>
      </c>
      <c r="B25" s="5" t="n">
        <v>-26878316</v>
      </c>
      <c r="C25" s="5" t="n">
        <v>-3860829</v>
      </c>
    </row>
    <row r="26" spans="1:7">
      <c r="A26" s="4" t="s">
        <v>1455</v>
      </c>
      <c r="B26" s="5" t="n">
        <v>-2439594690</v>
      </c>
      <c r="C26" s="5" t="n">
        <v>-350425851</v>
      </c>
      <c r="D26" s="5" t="n">
        <v>-1010863748</v>
      </c>
      <c r="F26" s="5" t="n">
        <v>-47242850</v>
      </c>
    </row>
    <row r="27" spans="1:7">
      <c r="A27" s="4" t="s">
        <v>179</v>
      </c>
      <c r="B27" s="5" t="n">
        <v>-2709228737</v>
      </c>
      <c r="C27" s="5" t="n">
        <v>-389156359</v>
      </c>
      <c r="D27" s="5" t="n">
        <v>-1943549888</v>
      </c>
      <c r="F27" s="5" t="n">
        <v>-51139887</v>
      </c>
    </row>
    <row r="28" spans="1:7">
      <c r="A28" s="4" t="s">
        <v>181</v>
      </c>
      <c r="B28" s="5" t="n">
        <v>-2709228737</v>
      </c>
      <c r="C28" s="5" t="n">
        <v>-389156359</v>
      </c>
      <c r="D28" s="5" t="n">
        <v>-1943549888</v>
      </c>
      <c r="F28" s="5" t="n">
        <v>-51139887</v>
      </c>
    </row>
    <row r="29" spans="1:7">
      <c r="A29" s="4" t="s">
        <v>1456</v>
      </c>
      <c r="D29" s="5" t="n">
        <v>-101806743</v>
      </c>
      <c r="F29" s="5" t="n">
        <v>-6012783</v>
      </c>
    </row>
    <row r="30" spans="1:7">
      <c r="A30" s="4" t="s">
        <v>185</v>
      </c>
      <c r="D30" s="5" t="n">
        <v>18332152</v>
      </c>
    </row>
    <row r="31" spans="1:7">
      <c r="A31" s="4" t="s">
        <v>186</v>
      </c>
      <c r="D31" s="5" t="n">
        <v>-1916871</v>
      </c>
    </row>
    <row r="32" spans="1:7">
      <c r="A32" s="4" t="s">
        <v>187</v>
      </c>
      <c r="B32" s="5" t="n">
        <v>-2709228737</v>
      </c>
      <c r="C32" s="5" t="n">
        <v>-389156359</v>
      </c>
      <c r="D32" s="5" t="n">
        <v>-2028941350</v>
      </c>
      <c r="F32" s="5" t="n">
        <v>-575152670</v>
      </c>
    </row>
    <row r="33" spans="1:7">
      <c r="A33" s="4" t="s">
        <v>181</v>
      </c>
      <c r="B33" s="5" t="n">
        <v>-2709228737</v>
      </c>
      <c r="C33" s="5" t="n">
        <v>-389156359</v>
      </c>
      <c r="D33" s="5" t="n">
        <v>-1943549888</v>
      </c>
      <c r="F33" s="5" t="n">
        <v>-51139887</v>
      </c>
    </row>
    <row r="34" spans="1:7">
      <c r="A34" s="4" t="s">
        <v>189</v>
      </c>
      <c r="B34" s="5" t="n">
        <v>-1505650</v>
      </c>
      <c r="C34" s="5" t="n">
        <v>-216273</v>
      </c>
      <c r="D34" s="5" t="n">
        <v>-16453526</v>
      </c>
      <c r="F34" s="5" t="n">
        <v>24651</v>
      </c>
    </row>
    <row r="35" spans="1:7">
      <c r="A35" s="4" t="s">
        <v>192</v>
      </c>
      <c r="B35" s="6" t="n">
        <v>-2710734387</v>
      </c>
      <c r="C35" s="7" t="n">
        <v>-389372632</v>
      </c>
      <c r="D35" s="6" t="n">
        <v>-1960003414</v>
      </c>
      <c r="F35" s="6" t="n">
        <v>-51115236</v>
      </c>
    </row>
  </sheetData>
  <mergeCells count="2">
    <mergeCell ref="A1:A2"/>
    <mergeCell ref="B1:G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0</v>
      </c>
      <c r="B1" s="2" t="s">
        <v>1</v>
      </c>
    </row>
    <row r="2" spans="1:2">
      <c r="B2" s="2" t="s">
        <v>328</v>
      </c>
    </row>
    <row r="3" spans="1:2">
      <c r="A3" s="3" t="s">
        <v>341</v>
      </c>
    </row>
    <row r="4" spans="1:2">
      <c r="A4" s="4" t="s">
        <v>340</v>
      </c>
      <c r="B4" s="4" t="s">
        <v>34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57</v>
      </c>
      <c r="B1" s="2" t="s">
        <v>1</v>
      </c>
    </row>
    <row r="2" spans="1:5">
      <c r="B2" s="2" t="s">
        <v>76</v>
      </c>
      <c r="C2" s="2" t="s">
        <v>77</v>
      </c>
      <c r="D2" s="2" t="s">
        <v>78</v>
      </c>
      <c r="E2" s="2" t="s">
        <v>203</v>
      </c>
    </row>
    <row r="3" spans="1:5">
      <c r="A3" s="3" t="s">
        <v>1447</v>
      </c>
    </row>
    <row r="4" spans="1:5">
      <c r="A4" s="4" t="s">
        <v>277</v>
      </c>
      <c r="B4" s="6" t="n">
        <v>-2367295070</v>
      </c>
      <c r="C4" s="7" t="n">
        <v>-340040660</v>
      </c>
      <c r="D4" s="6" t="n">
        <v>-434764524</v>
      </c>
      <c r="E4" s="6" t="n">
        <v>132226406</v>
      </c>
    </row>
    <row r="5" spans="1:5">
      <c r="A5" s="4" t="s">
        <v>1458</v>
      </c>
      <c r="B5" s="5" t="n">
        <v>-1224151603</v>
      </c>
      <c r="C5" s="5" t="n">
        <v>-175838376</v>
      </c>
      <c r="D5" s="5" t="n">
        <v>-72492552</v>
      </c>
      <c r="E5" s="5" t="n">
        <v>-121918529</v>
      </c>
    </row>
    <row r="6" spans="1:5">
      <c r="A6" s="4" t="s">
        <v>1459</v>
      </c>
      <c r="B6" s="5" t="n">
        <v>1768001310</v>
      </c>
      <c r="C6" s="5" t="n">
        <v>253957498</v>
      </c>
      <c r="D6" s="5" t="n">
        <v>2298043751</v>
      </c>
      <c r="E6" s="5" t="n">
        <v>272121039</v>
      </c>
    </row>
    <row r="7" spans="1:5">
      <c r="A7" s="4" t="s">
        <v>1460</v>
      </c>
      <c r="B7" s="5" t="n">
        <v>12845762</v>
      </c>
      <c r="C7" s="5" t="n">
        <v>1845178</v>
      </c>
      <c r="D7" s="5" t="n">
        <v>117043158</v>
      </c>
      <c r="E7" s="5" t="n">
        <v>-4239131</v>
      </c>
    </row>
    <row r="8" spans="1:5">
      <c r="A8" s="4" t="s">
        <v>297</v>
      </c>
      <c r="B8" s="5" t="n">
        <v>2186288246</v>
      </c>
      <c r="C8" s="5" t="n">
        <v>314040657</v>
      </c>
      <c r="D8" s="5" t="n">
        <v>278458413</v>
      </c>
      <c r="E8" s="5" t="n">
        <v>268628</v>
      </c>
    </row>
    <row r="9" spans="1:5">
      <c r="A9" s="4" t="s">
        <v>298</v>
      </c>
      <c r="B9" s="5" t="n">
        <v>375688645</v>
      </c>
      <c r="C9" s="5" t="n">
        <v>53964297</v>
      </c>
      <c r="D9" s="5" t="n">
        <v>2186288246</v>
      </c>
      <c r="E9" s="5" t="n">
        <v>278458413</v>
      </c>
    </row>
    <row r="10" spans="1:5">
      <c r="A10" s="4" t="s">
        <v>818</v>
      </c>
    </row>
    <row r="11" spans="1:5">
      <c r="A11" s="3" t="s">
        <v>1447</v>
      </c>
    </row>
    <row r="12" spans="1:5">
      <c r="A12" s="4" t="s">
        <v>277</v>
      </c>
      <c r="B12" s="5" t="n">
        <v>39182532</v>
      </c>
      <c r="C12" s="5" t="n">
        <v>5628219</v>
      </c>
      <c r="D12" s="5" t="n">
        <v>23710900</v>
      </c>
    </row>
    <row r="13" spans="1:5">
      <c r="A13" s="4" t="s">
        <v>1458</v>
      </c>
      <c r="B13" s="5" t="n">
        <v>-3327606050</v>
      </c>
      <c r="C13" s="5" t="n">
        <v>-477980702</v>
      </c>
      <c r="D13" s="5" t="n">
        <v>-591572091</v>
      </c>
    </row>
    <row r="14" spans="1:5">
      <c r="A14" s="4" t="s">
        <v>1459</v>
      </c>
      <c r="B14" s="5" t="n">
        <v>1397381828</v>
      </c>
      <c r="C14" s="5" t="n">
        <v>200721340</v>
      </c>
      <c r="D14" s="5" t="n">
        <v>2206005176</v>
      </c>
    </row>
    <row r="15" spans="1:5">
      <c r="A15" s="4" t="s">
        <v>1460</v>
      </c>
      <c r="B15" s="5" t="n">
        <v>15905018</v>
      </c>
      <c r="C15" s="5" t="n">
        <v>2284613</v>
      </c>
      <c r="D15" s="5" t="n">
        <v>118146408</v>
      </c>
    </row>
    <row r="16" spans="1:5">
      <c r="A16" s="4" t="s">
        <v>659</v>
      </c>
      <c r="B16" s="5" t="n">
        <v>-1875136672</v>
      </c>
      <c r="C16" s="5" t="n">
        <v>-269346530</v>
      </c>
      <c r="D16" s="5" t="n">
        <v>1756290393</v>
      </c>
    </row>
    <row r="17" spans="1:5">
      <c r="A17" s="4" t="s">
        <v>297</v>
      </c>
      <c r="B17" s="5" t="n">
        <v>2023415810</v>
      </c>
      <c r="C17" s="5" t="n">
        <v>290645495</v>
      </c>
      <c r="D17" s="5" t="n">
        <v>267125417</v>
      </c>
    </row>
    <row r="18" spans="1:5">
      <c r="A18" s="4" t="s">
        <v>298</v>
      </c>
      <c r="B18" s="6" t="n">
        <v>148279138</v>
      </c>
      <c r="C18" s="7" t="n">
        <v>21298965</v>
      </c>
      <c r="D18" s="6" t="n">
        <v>2023415810</v>
      </c>
      <c r="E18" s="6" t="n">
        <v>267125417</v>
      </c>
    </row>
  </sheetData>
  <mergeCells count="2">
    <mergeCell ref="A1:A2"/>
    <mergeCell ref="B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1</v>
      </c>
      <c r="B1" s="2" t="s">
        <v>1</v>
      </c>
    </row>
    <row r="2" spans="1:4">
      <c r="B2" s="2" t="s">
        <v>328</v>
      </c>
      <c r="C2" s="2" t="s">
        <v>752</v>
      </c>
      <c r="D2" s="2" t="s">
        <v>791</v>
      </c>
    </row>
    <row r="3" spans="1:4">
      <c r="A3" s="3" t="s">
        <v>1425</v>
      </c>
    </row>
    <row r="4" spans="1:4">
      <c r="A4" s="4" t="s">
        <v>1119</v>
      </c>
      <c r="B4" s="6" t="n">
        <v>20548032</v>
      </c>
      <c r="C4" s="6" t="n">
        <v>978201</v>
      </c>
    </row>
    <row r="5" spans="1:4">
      <c r="A5" s="4" t="s">
        <v>310</v>
      </c>
    </row>
    <row r="6" spans="1:4">
      <c r="A6" s="3" t="s">
        <v>1425</v>
      </c>
    </row>
    <row r="7" spans="1:4">
      <c r="A7" s="4" t="s">
        <v>1119</v>
      </c>
      <c r="C7" s="5" t="n">
        <v>15718213</v>
      </c>
      <c r="D7" s="6" t="n">
        <v>5213802</v>
      </c>
    </row>
    <row r="8" spans="1:4">
      <c r="A8" s="4" t="s">
        <v>1462</v>
      </c>
    </row>
    <row r="9" spans="1:4">
      <c r="A9" s="3" t="s">
        <v>1425</v>
      </c>
    </row>
    <row r="10" spans="1:4">
      <c r="A10" s="4" t="s">
        <v>1119</v>
      </c>
      <c r="B10" s="5" t="n">
        <v>978201</v>
      </c>
      <c r="C10" s="5" t="n">
        <v>978201</v>
      </c>
    </row>
    <row r="11" spans="1:4">
      <c r="A11" s="4" t="s">
        <v>1463</v>
      </c>
    </row>
    <row r="12" spans="1:4">
      <c r="A12" s="3" t="s">
        <v>1425</v>
      </c>
    </row>
    <row r="13" spans="1:4">
      <c r="A13" s="4" t="s">
        <v>1119</v>
      </c>
      <c r="B13" s="6" t="n">
        <v>20500000</v>
      </c>
      <c r="C13" s="6" t="n">
        <v>20500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43</v>
      </c>
      <c r="B1" s="2" t="s">
        <v>1</v>
      </c>
    </row>
    <row r="2" spans="1:2">
      <c r="B2" s="2" t="s">
        <v>328</v>
      </c>
    </row>
    <row r="3" spans="1:2">
      <c r="A3" s="3" t="s">
        <v>344</v>
      </c>
    </row>
    <row r="4" spans="1:2">
      <c r="A4" s="4" t="s">
        <v>343</v>
      </c>
      <c r="B4" s="4" t="s">
        <v>3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6</v>
      </c>
      <c r="B1" s="2" t="s">
        <v>1</v>
      </c>
    </row>
    <row r="2" spans="1:2">
      <c r="B2" s="2" t="s">
        <v>328</v>
      </c>
    </row>
    <row r="3" spans="1:2">
      <c r="A3" s="3" t="s">
        <v>347</v>
      </c>
    </row>
    <row r="4" spans="1:2">
      <c r="A4" s="4" t="s">
        <v>346</v>
      </c>
      <c r="B4" s="4" t="s">
        <v>3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9</v>
      </c>
      <c r="B1" s="2" t="s">
        <v>1</v>
      </c>
    </row>
    <row r="2" spans="1:2">
      <c r="B2" s="2" t="s">
        <v>328</v>
      </c>
    </row>
    <row r="3" spans="1:2">
      <c r="A3" s="3" t="s">
        <v>350</v>
      </c>
    </row>
    <row r="4" spans="1:2">
      <c r="A4" s="4" t="s">
        <v>349</v>
      </c>
      <c r="B4" s="4" t="s">
        <v>3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328</v>
      </c>
    </row>
    <row r="3" spans="1:2">
      <c r="A3" s="3" t="s">
        <v>353</v>
      </c>
    </row>
    <row r="4" spans="1:2">
      <c r="A4" s="4" t="s">
        <v>352</v>
      </c>
      <c r="B4" s="4" t="s">
        <v>3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55</v>
      </c>
      <c r="B1" s="2" t="s">
        <v>1</v>
      </c>
    </row>
    <row r="2" spans="1:2">
      <c r="B2" s="2" t="s">
        <v>328</v>
      </c>
    </row>
    <row r="3" spans="1:2">
      <c r="A3" s="3" t="s">
        <v>356</v>
      </c>
    </row>
    <row r="4" spans="1:2">
      <c r="A4" s="4" t="s">
        <v>355</v>
      </c>
      <c r="B4" s="4" t="s">
        <v>3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8</v>
      </c>
      <c r="B1" s="2" t="s">
        <v>1</v>
      </c>
    </row>
    <row r="2" spans="1:2">
      <c r="B2" s="2" t="s">
        <v>328</v>
      </c>
    </row>
    <row r="3" spans="1:2">
      <c r="A3" s="3" t="s">
        <v>359</v>
      </c>
    </row>
    <row r="4" spans="1:2">
      <c r="A4" s="4" t="s">
        <v>358</v>
      </c>
      <c r="B4" s="4" t="s">
        <v>3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1</v>
      </c>
      <c r="B1" s="2" t="s">
        <v>1</v>
      </c>
    </row>
    <row r="2" spans="1:2">
      <c r="B2" s="2" t="s">
        <v>328</v>
      </c>
    </row>
    <row r="3" spans="1:2">
      <c r="A3" s="3" t="s">
        <v>362</v>
      </c>
    </row>
    <row r="4" spans="1:2">
      <c r="A4" s="4" t="s">
        <v>361</v>
      </c>
      <c r="B4" s="4" t="s">
        <v>3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21"/>
  </cols>
  <sheetData>
    <row r="1" spans="1:5">
      <c r="A1" s="1" t="s">
        <v>75</v>
      </c>
      <c r="B1" s="2" t="s">
        <v>76</v>
      </c>
      <c r="D1" s="2" t="s">
        <v>77</v>
      </c>
      <c r="E1" s="2" t="s">
        <v>78</v>
      </c>
    </row>
    <row r="2" spans="1:5">
      <c r="A2" s="3" t="s">
        <v>79</v>
      </c>
    </row>
    <row r="3" spans="1:5">
      <c r="A3" s="4" t="s">
        <v>80</v>
      </c>
      <c r="B3" s="6" t="n">
        <v>347817093</v>
      </c>
      <c r="D3" s="7" t="n">
        <v>49960799</v>
      </c>
      <c r="E3" s="6" t="n">
        <v>2186288246</v>
      </c>
    </row>
    <row r="4" spans="1:5">
      <c r="A4" s="4" t="s">
        <v>81</v>
      </c>
      <c r="B4" s="5" t="n">
        <v>27871552</v>
      </c>
      <c r="D4" s="5" t="n">
        <v>4003498</v>
      </c>
    </row>
    <row r="5" spans="1:5">
      <c r="A5" s="4" t="s">
        <v>82</v>
      </c>
      <c r="B5" s="5" t="n">
        <v>1276830926</v>
      </c>
      <c r="D5" s="5" t="n">
        <v>183405287</v>
      </c>
      <c r="E5" s="5" t="n">
        <v>115436080</v>
      </c>
    </row>
    <row r="6" spans="1:5">
      <c r="A6" s="4" t="s">
        <v>83</v>
      </c>
      <c r="B6" s="5" t="n">
        <v>526822932</v>
      </c>
      <c r="D6" s="5" t="n">
        <v>75673379</v>
      </c>
      <c r="E6" s="5" t="n">
        <v>203984074</v>
      </c>
    </row>
    <row r="7" spans="1:5">
      <c r="A7" s="4" t="s">
        <v>84</v>
      </c>
      <c r="B7" s="5" t="n">
        <v>278155878</v>
      </c>
      <c r="C7" s="4" t="s">
        <v>85</v>
      </c>
      <c r="D7" s="5" t="n">
        <v>39954592</v>
      </c>
    </row>
    <row r="8" spans="1:5">
      <c r="A8" s="4" t="s">
        <v>86</v>
      </c>
      <c r="B8" s="5" t="n">
        <v>234728386</v>
      </c>
      <c r="D8" s="5" t="n">
        <v>33716623</v>
      </c>
      <c r="E8" s="5" t="n">
        <v>120365506</v>
      </c>
    </row>
    <row r="9" spans="1:5">
      <c r="A9" s="4" t="s">
        <v>87</v>
      </c>
      <c r="B9" s="5" t="n">
        <v>2692226767</v>
      </c>
      <c r="D9" s="5" t="n">
        <v>386714178</v>
      </c>
      <c r="E9" s="5" t="n">
        <v>2626073906</v>
      </c>
    </row>
    <row r="10" spans="1:5">
      <c r="A10" s="3" t="s">
        <v>88</v>
      </c>
    </row>
    <row r="11" spans="1:5">
      <c r="A11" s="4" t="s">
        <v>89</v>
      </c>
      <c r="B11" s="5" t="n">
        <v>24115374</v>
      </c>
      <c r="D11" s="5" t="n">
        <v>3463957</v>
      </c>
      <c r="E11" s="5" t="n">
        <v>13929542</v>
      </c>
    </row>
    <row r="12" spans="1:5">
      <c r="A12" s="4" t="s">
        <v>90</v>
      </c>
      <c r="B12" s="5" t="n">
        <v>69241754</v>
      </c>
      <c r="D12" s="5" t="n">
        <v>9945956</v>
      </c>
    </row>
    <row r="13" spans="1:5">
      <c r="A13" s="4" t="s">
        <v>91</v>
      </c>
      <c r="B13" s="5" t="n">
        <v>88943679</v>
      </c>
      <c r="D13" s="5" t="n">
        <v>12775960</v>
      </c>
      <c r="E13" s="5" t="n">
        <v>94527598</v>
      </c>
    </row>
    <row r="14" spans="1:5">
      <c r="A14" s="4" t="s">
        <v>92</v>
      </c>
      <c r="B14" s="5" t="n">
        <v>7268330</v>
      </c>
      <c r="D14" s="5" t="n">
        <v>1044030</v>
      </c>
      <c r="E14" s="5" t="n">
        <v>7268330</v>
      </c>
    </row>
    <row r="15" spans="1:5">
      <c r="A15" s="4" t="s">
        <v>93</v>
      </c>
      <c r="B15" s="5" t="n">
        <v>37589200</v>
      </c>
      <c r="D15" s="5" t="n">
        <v>5399351</v>
      </c>
    </row>
    <row r="16" spans="1:5">
      <c r="A16" s="4" t="s">
        <v>94</v>
      </c>
      <c r="B16" s="5" t="n">
        <v>20811791</v>
      </c>
      <c r="D16" s="5" t="n">
        <v>2989427</v>
      </c>
      <c r="E16" s="5" t="n">
        <v>10672141</v>
      </c>
    </row>
    <row r="17" spans="1:5">
      <c r="A17" s="4" t="s">
        <v>95</v>
      </c>
      <c r="B17" s="5" t="n">
        <v>247970128</v>
      </c>
      <c r="D17" s="5" t="n">
        <v>35618681</v>
      </c>
      <c r="E17" s="5" t="n">
        <v>126397611</v>
      </c>
    </row>
    <row r="18" spans="1:5">
      <c r="A18" s="4" t="s">
        <v>96</v>
      </c>
      <c r="B18" s="5" t="n">
        <v>2940196895</v>
      </c>
      <c r="D18" s="5" t="n">
        <v>422332859</v>
      </c>
      <c r="E18" s="5" t="n">
        <v>2752471517</v>
      </c>
    </row>
    <row r="19" spans="1:5">
      <c r="A19" s="3" t="s">
        <v>97</v>
      </c>
    </row>
    <row r="20" spans="1:5">
      <c r="A20" s="4" t="s">
        <v>98</v>
      </c>
      <c r="B20" s="5" t="n">
        <v>328268752</v>
      </c>
      <c r="D20" s="5" t="n">
        <v>47152856</v>
      </c>
      <c r="E20" s="5" t="n">
        <v>131249219</v>
      </c>
    </row>
    <row r="21" spans="1:5">
      <c r="A21" s="4" t="s">
        <v>99</v>
      </c>
      <c r="B21" s="5" t="n">
        <v>3436586</v>
      </c>
      <c r="C21" s="4" t="s">
        <v>100</v>
      </c>
      <c r="D21" s="5" t="n">
        <v>493635</v>
      </c>
    </row>
    <row r="22" spans="1:5">
      <c r="A22" s="4" t="s">
        <v>101</v>
      </c>
      <c r="B22" s="5" t="n">
        <v>134145439</v>
      </c>
      <c r="D22" s="5" t="n">
        <v>19268787</v>
      </c>
      <c r="E22" s="5" t="n">
        <v>256661934</v>
      </c>
    </row>
    <row r="23" spans="1:5">
      <c r="A23" s="4" t="s">
        <v>102</v>
      </c>
      <c r="B23" s="5" t="n">
        <v>246630128</v>
      </c>
      <c r="D23" s="5" t="n">
        <v>35426201</v>
      </c>
      <c r="E23" s="5" t="n">
        <v>155099317</v>
      </c>
    </row>
    <row r="24" spans="1:5">
      <c r="A24" s="4" t="s">
        <v>103</v>
      </c>
      <c r="B24" s="5" t="n">
        <v>129169734</v>
      </c>
      <c r="D24" s="5" t="n">
        <v>18554071</v>
      </c>
      <c r="E24" s="5" t="n">
        <v>43422202</v>
      </c>
    </row>
    <row r="25" spans="1:5">
      <c r="A25" s="4" t="s">
        <v>104</v>
      </c>
      <c r="B25" s="5" t="n">
        <v>118156494</v>
      </c>
      <c r="D25" s="5" t="n">
        <v>16972118</v>
      </c>
      <c r="E25" s="5" t="n">
        <v>101286721</v>
      </c>
    </row>
    <row r="26" spans="1:5">
      <c r="A26" s="4" t="s">
        <v>105</v>
      </c>
      <c r="B26" s="5" t="n">
        <v>38210188</v>
      </c>
      <c r="D26" s="5" t="n">
        <v>5488550</v>
      </c>
    </row>
    <row r="27" spans="1:5">
      <c r="A27" s="4" t="s">
        <v>106</v>
      </c>
      <c r="B27" s="5" t="n">
        <v>89184947</v>
      </c>
      <c r="D27" s="5" t="n">
        <v>12810616</v>
      </c>
      <c r="E27" s="5" t="n">
        <v>44133812</v>
      </c>
    </row>
    <row r="28" spans="1:5">
      <c r="A28" s="4" t="s">
        <v>107</v>
      </c>
      <c r="B28" s="5" t="n">
        <v>788495442</v>
      </c>
      <c r="D28" s="5" t="n">
        <v>113260284</v>
      </c>
      <c r="E28" s="5" t="n">
        <v>379130559</v>
      </c>
    </row>
    <row r="29" spans="1:5">
      <c r="A29" s="4" t="s">
        <v>108</v>
      </c>
      <c r="B29" s="5" t="n">
        <v>1875697710</v>
      </c>
      <c r="D29" s="5" t="n">
        <v>269427118</v>
      </c>
      <c r="E29" s="5" t="n">
        <v>1110983764</v>
      </c>
    </row>
    <row r="30" spans="1:5">
      <c r="A30" s="3" t="s">
        <v>109</v>
      </c>
    </row>
    <row r="31" spans="1:5">
      <c r="A31" s="4" t="s">
        <v>110</v>
      </c>
      <c r="B31" s="5" t="n">
        <v>7212463</v>
      </c>
      <c r="D31" s="5" t="n">
        <v>1036005</v>
      </c>
      <c r="E31" s="5" t="n">
        <v>9686219</v>
      </c>
    </row>
    <row r="32" spans="1:5">
      <c r="A32" s="4" t="s">
        <v>111</v>
      </c>
      <c r="B32" s="5" t="n">
        <v>26651446</v>
      </c>
      <c r="D32" s="5" t="n">
        <v>3828241</v>
      </c>
    </row>
    <row r="33" spans="1:5">
      <c r="A33" s="4" t="s">
        <v>112</v>
      </c>
      <c r="B33" s="5" t="n">
        <v>21228656</v>
      </c>
      <c r="D33" s="5" t="n">
        <v>3049306</v>
      </c>
      <c r="E33" s="5" t="n">
        <v>23631899</v>
      </c>
    </row>
    <row r="34" spans="1:5">
      <c r="A34" s="4" t="s">
        <v>113</v>
      </c>
      <c r="B34" s="5" t="n">
        <v>1218905676</v>
      </c>
      <c r="D34" s="5" t="n">
        <v>175084845</v>
      </c>
    </row>
    <row r="35" spans="1:5">
      <c r="A35" s="4" t="s">
        <v>114</v>
      </c>
      <c r="B35" s="5" t="n">
        <v>1273998241</v>
      </c>
      <c r="D35" s="5" t="n">
        <v>182998397</v>
      </c>
      <c r="E35" s="5" t="n">
        <v>33318118</v>
      </c>
    </row>
    <row r="36" spans="1:5">
      <c r="A36" s="4" t="s">
        <v>115</v>
      </c>
      <c r="B36" s="5" t="n">
        <v>3149695951</v>
      </c>
      <c r="D36" s="5" t="n">
        <v>452425515</v>
      </c>
      <c r="E36" s="5" t="n">
        <v>1144301882</v>
      </c>
    </row>
    <row r="37" spans="1:5">
      <c r="A37" s="3" t="s">
        <v>116</v>
      </c>
    </row>
    <row r="38" spans="1:5">
      <c r="A38" s="4" t="s">
        <v>117</v>
      </c>
      <c r="B38" s="5" t="n">
        <v>495844565</v>
      </c>
      <c r="D38" s="5" t="n">
        <v>71223615</v>
      </c>
      <c r="E38" s="5" t="n">
        <v>96936855</v>
      </c>
    </row>
    <row r="39" spans="1:5">
      <c r="A39" s="4" t="s">
        <v>118</v>
      </c>
      <c r="B39" s="5" t="n">
        <v>495844565</v>
      </c>
      <c r="D39" s="5" t="n">
        <v>71223615</v>
      </c>
      <c r="E39" s="5" t="n">
        <v>96936855</v>
      </c>
    </row>
    <row r="40" spans="1:5">
      <c r="A40" s="3" t="s">
        <v>119</v>
      </c>
    </row>
    <row r="41" spans="1:5">
      <c r="A41" s="4" t="s">
        <v>120</v>
      </c>
      <c r="B41" s="5" t="n">
        <v>4321100861</v>
      </c>
      <c r="D41" s="5" t="n">
        <v>620687302</v>
      </c>
      <c r="E41" s="5" t="n">
        <v>3684130058</v>
      </c>
    </row>
    <row r="42" spans="1:5">
      <c r="A42" s="4" t="s">
        <v>121</v>
      </c>
      <c r="B42" s="5" t="n">
        <v>-142228779</v>
      </c>
      <c r="D42" s="5" t="n">
        <v>-20429886</v>
      </c>
    </row>
    <row r="43" spans="1:5">
      <c r="A43" s="4" t="s">
        <v>122</v>
      </c>
      <c r="B43" s="5" t="n">
        <v>-17934525</v>
      </c>
      <c r="D43" s="5" t="n">
        <v>-2576132</v>
      </c>
      <c r="E43" s="5" t="n">
        <v>-16428875</v>
      </c>
    </row>
    <row r="44" spans="1:5">
      <c r="A44" s="4" t="s">
        <v>123</v>
      </c>
      <c r="B44" s="5" t="n">
        <v>-4862464162</v>
      </c>
      <c r="D44" s="5" t="n">
        <v>-698449275</v>
      </c>
      <c r="E44" s="5" t="n">
        <v>-2153235425</v>
      </c>
    </row>
    <row r="45" spans="1:5">
      <c r="A45" s="4" t="s">
        <v>124</v>
      </c>
      <c r="B45" s="5" t="n">
        <v>-701481954</v>
      </c>
      <c r="D45" s="5" t="n">
        <v>-100761577</v>
      </c>
      <c r="E45" s="5" t="n">
        <v>1514507305</v>
      </c>
    </row>
    <row r="46" spans="1:5">
      <c r="A46" s="4" t="s">
        <v>125</v>
      </c>
      <c r="B46" s="5" t="n">
        <v>-3861667</v>
      </c>
      <c r="D46" s="5" t="n">
        <v>-554694</v>
      </c>
      <c r="E46" s="5" t="n">
        <v>-3274525</v>
      </c>
    </row>
    <row r="47" spans="1:5">
      <c r="A47" s="4" t="s">
        <v>126</v>
      </c>
      <c r="B47" s="5" t="n">
        <v>-705343621</v>
      </c>
      <c r="D47" s="5" t="n">
        <v>-101316271</v>
      </c>
      <c r="E47" s="5" t="n">
        <v>1511232780</v>
      </c>
    </row>
    <row r="48" spans="1:5">
      <c r="A48" s="4" t="s">
        <v>127</v>
      </c>
      <c r="B48" s="5" t="n">
        <v>2940196895</v>
      </c>
      <c r="D48" s="5" t="n">
        <v>422332859</v>
      </c>
      <c r="E48" s="5" t="n">
        <v>2752471517</v>
      </c>
    </row>
    <row r="49" spans="1:5">
      <c r="A49" s="4" t="s">
        <v>63</v>
      </c>
    </row>
    <row r="50" spans="1:5">
      <c r="A50" s="3" t="s">
        <v>119</v>
      </c>
    </row>
    <row r="51" spans="1:5">
      <c r="A51" s="4" t="s">
        <v>128</v>
      </c>
      <c r="B51" s="5" t="n">
        <v>20260</v>
      </c>
      <c r="D51" s="5" t="n">
        <v>2910</v>
      </c>
      <c r="E51" s="5" t="n">
        <v>16292</v>
      </c>
    </row>
    <row r="52" spans="1:5">
      <c r="A52" s="4" t="s">
        <v>70</v>
      </c>
    </row>
    <row r="53" spans="1:5">
      <c r="A53" s="3" t="s">
        <v>119</v>
      </c>
    </row>
    <row r="54" spans="1:5">
      <c r="A54" s="4" t="s">
        <v>128</v>
      </c>
      <c r="B54" s="6" t="n">
        <v>24391</v>
      </c>
      <c r="D54" s="7" t="n">
        <v>3504</v>
      </c>
      <c r="E54" s="6" t="n">
        <v>25255</v>
      </c>
    </row>
    <row r="55" spans="1:5"/>
    <row r="56" spans="1:5">
      <c r="A56" s="4" t="s">
        <v>85</v>
      </c>
      <c r="B56" s="4" t="s">
        <v>129</v>
      </c>
    </row>
    <row r="57" spans="1:5">
      <c r="A57" s="4" t="s">
        <v>130</v>
      </c>
      <c r="B57" s="4" t="s">
        <v>131</v>
      </c>
    </row>
    <row r="58" spans="1:5">
      <c r="A58" s="4" t="s">
        <v>132</v>
      </c>
      <c r="B58" s="4" t="s">
        <v>133</v>
      </c>
    </row>
  </sheetData>
  <mergeCells count="5">
    <mergeCell ref="B1:C1"/>
    <mergeCell ref="A55:E55"/>
    <mergeCell ref="B56:E56"/>
    <mergeCell ref="B57:E57"/>
    <mergeCell ref="B58:E5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4</v>
      </c>
      <c r="B1" s="2" t="s">
        <v>1</v>
      </c>
    </row>
    <row r="2" spans="1:2">
      <c r="B2" s="2" t="s">
        <v>328</v>
      </c>
    </row>
    <row r="3" spans="1:2">
      <c r="A3" s="3" t="s">
        <v>365</v>
      </c>
    </row>
    <row r="4" spans="1:2">
      <c r="A4" s="4" t="s">
        <v>364</v>
      </c>
      <c r="B4" s="4" t="s">
        <v>3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7</v>
      </c>
      <c r="B1" s="2" t="s">
        <v>1</v>
      </c>
    </row>
    <row r="2" spans="1:2">
      <c r="B2" s="2" t="s">
        <v>328</v>
      </c>
    </row>
    <row r="3" spans="1:2">
      <c r="A3" s="3" t="s">
        <v>368</v>
      </c>
    </row>
    <row r="4" spans="1:2">
      <c r="A4" s="4" t="s">
        <v>367</v>
      </c>
      <c r="B4" s="4" t="s">
        <v>3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70</v>
      </c>
      <c r="B1" s="2" t="s">
        <v>1</v>
      </c>
    </row>
    <row r="2" spans="1:2">
      <c r="B2" s="2" t="s">
        <v>328</v>
      </c>
    </row>
    <row r="3" spans="1:2">
      <c r="A3" s="3" t="s">
        <v>371</v>
      </c>
    </row>
    <row r="4" spans="1:2">
      <c r="A4" s="4" t="s">
        <v>370</v>
      </c>
      <c r="B4" s="4" t="s">
        <v>3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3</v>
      </c>
      <c r="B1" s="2" t="s">
        <v>1</v>
      </c>
    </row>
    <row r="2" spans="1:2">
      <c r="B2" s="2" t="s">
        <v>328</v>
      </c>
    </row>
    <row r="3" spans="1:2">
      <c r="A3" s="3" t="s">
        <v>374</v>
      </c>
    </row>
    <row r="4" spans="1:2">
      <c r="A4" s="4" t="s">
        <v>373</v>
      </c>
      <c r="B4" s="4" t="s">
        <v>3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328</v>
      </c>
    </row>
    <row r="3" spans="1:2">
      <c r="A3" s="3" t="s">
        <v>377</v>
      </c>
    </row>
    <row r="4" spans="1:2">
      <c r="A4" s="4" t="s">
        <v>376</v>
      </c>
      <c r="B4" s="4" t="s">
        <v>3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9</v>
      </c>
      <c r="B1" s="2" t="s">
        <v>1</v>
      </c>
    </row>
    <row r="2" spans="1:2">
      <c r="B2" s="2" t="s">
        <v>328</v>
      </c>
    </row>
    <row r="3" spans="1:2">
      <c r="A3" s="3" t="s">
        <v>380</v>
      </c>
    </row>
    <row r="4" spans="1:2">
      <c r="A4" s="4" t="s">
        <v>379</v>
      </c>
      <c r="B4" s="4" t="s">
        <v>3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2</v>
      </c>
      <c r="B1" s="2" t="s">
        <v>1</v>
      </c>
    </row>
    <row r="2" spans="1:2">
      <c r="B2" s="2" t="s">
        <v>328</v>
      </c>
    </row>
    <row r="3" spans="1:2">
      <c r="A3" s="3" t="s">
        <v>383</v>
      </c>
    </row>
    <row r="4" spans="1:2">
      <c r="A4" s="4" t="s">
        <v>382</v>
      </c>
      <c r="B4" s="4" t="s">
        <v>3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5</v>
      </c>
      <c r="B1" s="2" t="s">
        <v>1</v>
      </c>
    </row>
    <row r="2" spans="1:2">
      <c r="B2" s="2" t="s">
        <v>328</v>
      </c>
    </row>
    <row r="3" spans="1:2">
      <c r="A3" s="3" t="s">
        <v>386</v>
      </c>
    </row>
    <row r="4" spans="1:2">
      <c r="A4" s="4" t="s">
        <v>387</v>
      </c>
      <c r="B4" s="4" t="s">
        <v>3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9</v>
      </c>
      <c r="B1" s="2" t="s">
        <v>1</v>
      </c>
    </row>
    <row r="2" spans="1:2">
      <c r="B2" s="2" t="s">
        <v>328</v>
      </c>
    </row>
    <row r="3" spans="1:2">
      <c r="A3" s="3" t="s">
        <v>390</v>
      </c>
    </row>
    <row r="4" spans="1:2">
      <c r="A4" s="4" t="s">
        <v>389</v>
      </c>
      <c r="B4" s="4" t="s">
        <v>3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2</v>
      </c>
      <c r="B1" s="2" t="s">
        <v>1</v>
      </c>
    </row>
    <row r="2" spans="1:2">
      <c r="B2" s="2" t="s">
        <v>328</v>
      </c>
    </row>
    <row r="3" spans="1:2">
      <c r="A3" s="3" t="s">
        <v>393</v>
      </c>
    </row>
    <row r="4" spans="1:2">
      <c r="A4" s="4" t="s">
        <v>392</v>
      </c>
      <c r="B4" s="4" t="s">
        <v>3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3"/>
    <col customWidth="1" max="2" min="2" width="80"/>
    <col customWidth="1" max="3" min="3" width="8"/>
    <col customWidth="1" max="4" min="4" width="37"/>
    <col customWidth="1" max="5" min="5" width="27"/>
  </cols>
  <sheetData>
    <row r="1" spans="1:5">
      <c r="A1" s="1" t="s">
        <v>134</v>
      </c>
      <c r="B1" s="2" t="s">
        <v>135</v>
      </c>
      <c r="D1" s="2" t="s">
        <v>136</v>
      </c>
      <c r="E1" s="2" t="s">
        <v>137</v>
      </c>
    </row>
    <row r="2" spans="1:5">
      <c r="A2" s="4" t="s">
        <v>138</v>
      </c>
      <c r="B2" s="6" t="n">
        <v>1875697710</v>
      </c>
      <c r="D2" s="7" t="n">
        <v>269427118</v>
      </c>
      <c r="E2" s="6" t="n">
        <v>1110983764</v>
      </c>
    </row>
    <row r="3" spans="1:5">
      <c r="A3" s="4" t="s">
        <v>139</v>
      </c>
      <c r="B3" s="5" t="n">
        <v>328268752</v>
      </c>
      <c r="D3" s="5" t="n">
        <v>47152856</v>
      </c>
      <c r="E3" s="5" t="n">
        <v>131249219</v>
      </c>
    </row>
    <row r="4" spans="1:5">
      <c r="A4" s="4" t="s">
        <v>140</v>
      </c>
      <c r="B4" s="5" t="n">
        <v>3436586</v>
      </c>
      <c r="C4" s="4" t="s">
        <v>141</v>
      </c>
      <c r="D4" s="5" t="n">
        <v>493635</v>
      </c>
    </row>
    <row r="5" spans="1:5">
      <c r="A5" s="4" t="s">
        <v>142</v>
      </c>
      <c r="B5" s="5" t="n">
        <v>134145439</v>
      </c>
      <c r="D5" s="5" t="n">
        <v>19268787</v>
      </c>
      <c r="E5" s="5" t="n">
        <v>256661934</v>
      </c>
    </row>
    <row r="6" spans="1:5">
      <c r="A6" s="4" t="s">
        <v>143</v>
      </c>
      <c r="B6" s="5" t="n">
        <v>246630128</v>
      </c>
      <c r="D6" s="5" t="n">
        <v>35426201</v>
      </c>
      <c r="E6" s="5" t="n">
        <v>155099317</v>
      </c>
    </row>
    <row r="7" spans="1:5">
      <c r="A7" s="4" t="s">
        <v>144</v>
      </c>
      <c r="B7" s="5" t="n">
        <v>129169734</v>
      </c>
      <c r="D7" s="5" t="n">
        <v>18554071</v>
      </c>
      <c r="E7" s="5" t="n">
        <v>43422202</v>
      </c>
    </row>
    <row r="8" spans="1:5">
      <c r="A8" s="4" t="s">
        <v>145</v>
      </c>
      <c r="B8" s="5" t="n">
        <v>118156494</v>
      </c>
      <c r="D8" s="5" t="n">
        <v>16972118</v>
      </c>
      <c r="E8" s="5" t="n">
        <v>101286721</v>
      </c>
    </row>
    <row r="9" spans="1:5">
      <c r="A9" s="4" t="s">
        <v>146</v>
      </c>
      <c r="B9" s="5" t="n">
        <v>38210188</v>
      </c>
      <c r="D9" s="5" t="n">
        <v>5488550</v>
      </c>
    </row>
    <row r="10" spans="1:5">
      <c r="A10" s="4" t="s">
        <v>147</v>
      </c>
      <c r="B10" s="5" t="n">
        <v>89184947</v>
      </c>
      <c r="D10" s="5" t="n">
        <v>12810616</v>
      </c>
      <c r="E10" s="5" t="n">
        <v>44133812</v>
      </c>
    </row>
    <row r="11" spans="1:5">
      <c r="A11" s="4" t="s">
        <v>148</v>
      </c>
      <c r="B11" s="6" t="n">
        <v>788495442</v>
      </c>
      <c r="D11" s="7" t="n">
        <v>113260284</v>
      </c>
      <c r="E11" s="6" t="n">
        <v>379130559</v>
      </c>
    </row>
    <row r="12" spans="1:5">
      <c r="A12" s="4" t="s">
        <v>149</v>
      </c>
      <c r="B12" s="5" t="n">
        <v>34248442</v>
      </c>
      <c r="D12" s="5" t="n">
        <v>34248442</v>
      </c>
    </row>
    <row r="13" spans="1:5">
      <c r="A13" s="4" t="s">
        <v>150</v>
      </c>
      <c r="D13" s="8" t="n">
        <v>0.0001</v>
      </c>
    </row>
    <row r="14" spans="1:5">
      <c r="A14" s="4" t="s">
        <v>151</v>
      </c>
      <c r="B14" s="5" t="n">
        <v>8635420</v>
      </c>
      <c r="D14" s="5" t="n">
        <v>8635420</v>
      </c>
      <c r="E14" s="5" t="n">
        <v>9500000</v>
      </c>
    </row>
    <row r="15" spans="1:5">
      <c r="A15" s="4" t="s">
        <v>152</v>
      </c>
    </row>
    <row r="16" spans="1:5">
      <c r="A16" s="4" t="s">
        <v>138</v>
      </c>
      <c r="B16" s="6" t="n">
        <v>1792082225</v>
      </c>
      <c r="E16" s="6" t="n">
        <v>1022418769</v>
      </c>
    </row>
    <row r="17" spans="1:5">
      <c r="A17" s="4" t="s">
        <v>139</v>
      </c>
      <c r="B17" s="5" t="n">
        <v>313189188</v>
      </c>
      <c r="E17" s="5" t="n">
        <v>73087671</v>
      </c>
    </row>
    <row r="18" spans="1:5">
      <c r="A18" s="4" t="s">
        <v>140</v>
      </c>
      <c r="B18" s="5" t="n">
        <v>3330101</v>
      </c>
      <c r="E18" s="5" t="n">
        <v>0</v>
      </c>
    </row>
    <row r="19" spans="1:5">
      <c r="A19" s="4" t="s">
        <v>142</v>
      </c>
      <c r="B19" s="5" t="n">
        <v>127253323</v>
      </c>
      <c r="E19" s="5" t="n">
        <v>249881449</v>
      </c>
    </row>
    <row r="20" spans="1:5">
      <c r="A20" s="4" t="s">
        <v>143</v>
      </c>
      <c r="B20" s="5" t="n">
        <v>246251382</v>
      </c>
      <c r="E20" s="5" t="n">
        <v>152181358</v>
      </c>
    </row>
    <row r="21" spans="1:5">
      <c r="A21" s="4" t="s">
        <v>144</v>
      </c>
      <c r="B21" s="5" t="n">
        <v>126884752</v>
      </c>
      <c r="E21" s="5" t="n">
        <v>41665582</v>
      </c>
    </row>
    <row r="22" spans="1:5">
      <c r="A22" s="4" t="s">
        <v>145</v>
      </c>
      <c r="B22" s="5" t="n">
        <v>93025726</v>
      </c>
      <c r="E22" s="5" t="n">
        <v>100757561</v>
      </c>
    </row>
    <row r="23" spans="1:5">
      <c r="A23" s="4" t="s">
        <v>146</v>
      </c>
      <c r="B23" s="5" t="n">
        <v>31275663</v>
      </c>
      <c r="E23" s="5" t="n">
        <v>0</v>
      </c>
    </row>
    <row r="24" spans="1:5">
      <c r="A24" s="4" t="s">
        <v>147</v>
      </c>
      <c r="B24" s="5" t="n">
        <v>89184947</v>
      </c>
      <c r="E24" s="5" t="n">
        <v>44133812</v>
      </c>
    </row>
    <row r="25" spans="1:5">
      <c r="A25" s="4" t="s">
        <v>148</v>
      </c>
      <c r="B25" s="6" t="n">
        <v>761687143</v>
      </c>
      <c r="E25" s="6" t="n">
        <v>360711336</v>
      </c>
    </row>
    <row r="26" spans="1:5">
      <c r="A26" s="4" t="s">
        <v>63</v>
      </c>
    </row>
    <row r="27" spans="1:5">
      <c r="A27" s="4" t="s">
        <v>153</v>
      </c>
      <c r="D27" s="8" t="n">
        <v>0.0001</v>
      </c>
    </row>
    <row r="28" spans="1:5">
      <c r="A28" s="4" t="s">
        <v>154</v>
      </c>
      <c r="B28" s="5" t="n">
        <v>50000000</v>
      </c>
      <c r="D28" s="5" t="n">
        <v>50000000</v>
      </c>
      <c r="E28" s="5" t="n">
        <v>50000000</v>
      </c>
    </row>
    <row r="29" spans="1:5">
      <c r="A29" s="4" t="s">
        <v>149</v>
      </c>
      <c r="B29" s="5" t="n">
        <v>40812245</v>
      </c>
      <c r="D29" s="5" t="n">
        <v>40812245</v>
      </c>
      <c r="E29" s="5" t="n">
        <v>37022806</v>
      </c>
    </row>
    <row r="30" spans="1:5">
      <c r="A30" s="4" t="s">
        <v>155</v>
      </c>
      <c r="B30" s="5" t="n">
        <v>32176825</v>
      </c>
      <c r="D30" s="5" t="n">
        <v>32176825</v>
      </c>
      <c r="E30" s="5" t="n">
        <v>27522806</v>
      </c>
    </row>
    <row r="31" spans="1:5">
      <c r="A31" s="4" t="s">
        <v>70</v>
      </c>
    </row>
    <row r="32" spans="1:5">
      <c r="A32" s="4" t="s">
        <v>153</v>
      </c>
      <c r="D32" s="8" t="n">
        <v>0.0001</v>
      </c>
    </row>
    <row r="33" spans="1:5">
      <c r="A33" s="4" t="s">
        <v>154</v>
      </c>
      <c r="B33" s="5" t="n">
        <v>34248442</v>
      </c>
      <c r="D33" s="5" t="n">
        <v>34248442</v>
      </c>
      <c r="E33" s="5" t="n">
        <v>34248442</v>
      </c>
    </row>
    <row r="34" spans="1:5">
      <c r="A34" s="4" t="s">
        <v>149</v>
      </c>
      <c r="B34" s="5" t="n">
        <v>32937193</v>
      </c>
      <c r="D34" s="5" t="n">
        <v>32937193</v>
      </c>
      <c r="E34" s="5" t="n">
        <v>34248442</v>
      </c>
    </row>
    <row r="35" spans="1:5">
      <c r="A35" s="4" t="s">
        <v>155</v>
      </c>
      <c r="B35" s="5" t="n">
        <v>32937193</v>
      </c>
      <c r="D35" s="5" t="n">
        <v>32937193</v>
      </c>
      <c r="E35" s="5" t="n">
        <v>34248442</v>
      </c>
    </row>
    <row r="36" spans="1:5"/>
    <row r="37" spans="1:5">
      <c r="A37" s="4" t="s">
        <v>85</v>
      </c>
      <c r="B37" s="4" t="s">
        <v>131</v>
      </c>
    </row>
    <row r="38" spans="1:5">
      <c r="A38" s="4" t="s">
        <v>130</v>
      </c>
      <c r="B38" s="4" t="s">
        <v>133</v>
      </c>
    </row>
  </sheetData>
  <mergeCells count="4">
    <mergeCell ref="B1:C1"/>
    <mergeCell ref="A36:E36"/>
    <mergeCell ref="B37:E37"/>
    <mergeCell ref="B38:E3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5</v>
      </c>
      <c r="B1" s="2" t="s">
        <v>1</v>
      </c>
    </row>
    <row r="2" spans="1:2">
      <c r="B2" s="2" t="s">
        <v>328</v>
      </c>
    </row>
    <row r="3" spans="1:2">
      <c r="A3" s="3" t="s">
        <v>396</v>
      </c>
    </row>
    <row r="4" spans="1:2">
      <c r="A4" s="4" t="s">
        <v>395</v>
      </c>
      <c r="B4" s="4" t="s">
        <v>3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8</v>
      </c>
      <c r="B1" s="2" t="s">
        <v>1</v>
      </c>
    </row>
    <row r="2" spans="1:2">
      <c r="B2" s="2" t="s">
        <v>328</v>
      </c>
    </row>
    <row r="3" spans="1:2">
      <c r="A3" s="3" t="s">
        <v>399</v>
      </c>
    </row>
    <row r="4" spans="1:2">
      <c r="A4" s="4" t="s">
        <v>398</v>
      </c>
      <c r="B4" s="4" t="s">
        <v>4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1</v>
      </c>
      <c r="B1" s="2" t="s">
        <v>1</v>
      </c>
    </row>
    <row r="2" spans="1:2">
      <c r="B2" s="2" t="s">
        <v>328</v>
      </c>
    </row>
    <row r="3" spans="1:2">
      <c r="A3" s="3" t="s">
        <v>402</v>
      </c>
    </row>
    <row r="4" spans="1:2">
      <c r="A4" s="4" t="s">
        <v>401</v>
      </c>
      <c r="B4" s="4" t="s">
        <v>4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4</v>
      </c>
      <c r="B1" s="2" t="s">
        <v>1</v>
      </c>
    </row>
    <row r="2" spans="1:2">
      <c r="B2" s="2" t="s">
        <v>328</v>
      </c>
    </row>
    <row r="3" spans="1:2">
      <c r="A3" s="3" t="s">
        <v>405</v>
      </c>
    </row>
    <row r="4" spans="1:2">
      <c r="A4" s="4" t="s">
        <v>404</v>
      </c>
      <c r="B4" s="4" t="s">
        <v>4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53"/>
    <col customWidth="1" max="2" min="2" width="80"/>
  </cols>
  <sheetData>
    <row r="1" spans="1:2">
      <c r="A1" s="1" t="s">
        <v>407</v>
      </c>
      <c r="B1" s="2" t="s">
        <v>1</v>
      </c>
    </row>
    <row r="2" spans="1:2">
      <c r="B2" s="2" t="s">
        <v>328</v>
      </c>
    </row>
    <row r="3" spans="1:2">
      <c r="A3" s="3" t="s">
        <v>332</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340</v>
      </c>
      <c r="B10" s="4" t="s">
        <v>420</v>
      </c>
    </row>
    <row r="11" spans="1:2">
      <c r="A11" s="4" t="s">
        <v>421</v>
      </c>
      <c r="B11" s="4" t="s">
        <v>422</v>
      </c>
    </row>
    <row r="12" spans="1:2">
      <c r="A12" s="4" t="s">
        <v>423</v>
      </c>
      <c r="B12" s="4" t="s">
        <v>424</v>
      </c>
    </row>
    <row r="13" spans="1:2">
      <c r="A13" s="4" t="s">
        <v>343</v>
      </c>
      <c r="B13" s="4" t="s">
        <v>425</v>
      </c>
    </row>
    <row r="14" spans="1:2">
      <c r="A14" s="4" t="s">
        <v>349</v>
      </c>
      <c r="B14" s="4" t="s">
        <v>426</v>
      </c>
    </row>
    <row r="15" spans="1:2">
      <c r="A15" s="4" t="s">
        <v>427</v>
      </c>
      <c r="B15" s="4" t="s">
        <v>428</v>
      </c>
    </row>
    <row r="16" spans="1:2">
      <c r="A16" s="4" t="s">
        <v>429</v>
      </c>
      <c r="B16" s="4" t="s">
        <v>430</v>
      </c>
    </row>
    <row r="17" spans="1:2">
      <c r="A17" s="4" t="s">
        <v>431</v>
      </c>
      <c r="B17" s="4" t="s">
        <v>432</v>
      </c>
    </row>
    <row r="18" spans="1:2">
      <c r="A18" s="4" t="s">
        <v>355</v>
      </c>
      <c r="B18" s="4" t="s">
        <v>433</v>
      </c>
    </row>
    <row r="19" spans="1:2">
      <c r="A19" s="4" t="s">
        <v>434</v>
      </c>
      <c r="B19" s="4" t="s">
        <v>435</v>
      </c>
    </row>
    <row r="20" spans="1:2">
      <c r="A20" s="4" t="s">
        <v>436</v>
      </c>
      <c r="B20" s="4" t="s">
        <v>437</v>
      </c>
    </row>
    <row r="21" spans="1:2">
      <c r="A21" s="4" t="s">
        <v>438</v>
      </c>
      <c r="B21" s="4" t="s">
        <v>439</v>
      </c>
    </row>
    <row r="22" spans="1:2">
      <c r="A22" s="4" t="s">
        <v>440</v>
      </c>
      <c r="B22" s="4" t="s">
        <v>441</v>
      </c>
    </row>
    <row r="23" spans="1:2">
      <c r="A23" s="4" t="s">
        <v>442</v>
      </c>
      <c r="B23" s="4" t="s">
        <v>443</v>
      </c>
    </row>
    <row r="24" spans="1:2">
      <c r="A24" s="4" t="s">
        <v>444</v>
      </c>
      <c r="B24" s="4" t="s">
        <v>445</v>
      </c>
    </row>
    <row r="25" spans="1:2">
      <c r="A25" s="4" t="s">
        <v>446</v>
      </c>
      <c r="B25" s="4" t="s">
        <v>447</v>
      </c>
    </row>
    <row r="26" spans="1:2">
      <c r="A26" s="4" t="s">
        <v>448</v>
      </c>
      <c r="B26" s="4" t="s">
        <v>449</v>
      </c>
    </row>
    <row r="27" spans="1:2">
      <c r="A27" s="4" t="s">
        <v>379</v>
      </c>
      <c r="B27" s="4" t="s">
        <v>450</v>
      </c>
    </row>
    <row r="28" spans="1:2">
      <c r="A28" s="4" t="s">
        <v>451</v>
      </c>
      <c r="B28" s="4" t="s">
        <v>452</v>
      </c>
    </row>
    <row r="29" spans="1:2">
      <c r="A29" s="4" t="s">
        <v>453</v>
      </c>
      <c r="B29" s="4" t="s">
        <v>454</v>
      </c>
    </row>
    <row r="30" spans="1:2">
      <c r="A30" s="4" t="s">
        <v>455</v>
      </c>
      <c r="B30" s="4" t="s">
        <v>456</v>
      </c>
    </row>
    <row r="31" spans="1:2">
      <c r="A31" s="4" t="s">
        <v>457</v>
      </c>
      <c r="B31" s="4" t="s">
        <v>458</v>
      </c>
    </row>
    <row r="32" spans="1:2">
      <c r="A32" s="4" t="s">
        <v>459</v>
      </c>
      <c r="B32" s="4" t="s">
        <v>460</v>
      </c>
    </row>
    <row r="33" spans="1:2">
      <c r="A33" s="4" t="s">
        <v>461</v>
      </c>
      <c r="B33" s="4" t="s">
        <v>462</v>
      </c>
    </row>
    <row r="34" spans="1:2">
      <c r="A34" s="4" t="s">
        <v>463</v>
      </c>
      <c r="B34" s="4" t="s">
        <v>464</v>
      </c>
    </row>
    <row r="35" spans="1:2">
      <c r="A35" s="4" t="s">
        <v>465</v>
      </c>
      <c r="B35" s="4" t="s">
        <v>466</v>
      </c>
    </row>
    <row r="36" spans="1:2">
      <c r="A36" s="4" t="s">
        <v>467</v>
      </c>
      <c r="B36" s="4" t="s">
        <v>468</v>
      </c>
    </row>
    <row r="37" spans="1:2">
      <c r="A37" s="4" t="s">
        <v>469</v>
      </c>
      <c r="B37" s="4" t="s">
        <v>470</v>
      </c>
    </row>
    <row r="38" spans="1:2">
      <c r="A38" s="4" t="s">
        <v>471</v>
      </c>
      <c r="B38" s="4" t="s">
        <v>472</v>
      </c>
    </row>
    <row r="39" spans="1:2">
      <c r="A39" s="4" t="s">
        <v>473</v>
      </c>
      <c r="B39" s="4" t="s">
        <v>4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75</v>
      </c>
      <c r="B1" s="2" t="s">
        <v>1</v>
      </c>
    </row>
    <row r="2" spans="1:2">
      <c r="B2" s="2" t="s">
        <v>328</v>
      </c>
    </row>
    <row r="3" spans="1:2">
      <c r="A3" s="3" t="s">
        <v>329</v>
      </c>
    </row>
    <row r="4" spans="1:2">
      <c r="A4" s="4" t="s">
        <v>476</v>
      </c>
      <c r="B4" s="4" t="s">
        <v>4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328</v>
      </c>
    </row>
    <row r="3" spans="1:2">
      <c r="A3" s="3" t="s">
        <v>332</v>
      </c>
    </row>
    <row r="4" spans="1:2">
      <c r="A4" s="4" t="s">
        <v>479</v>
      </c>
      <c r="B4" s="4" t="s">
        <v>480</v>
      </c>
    </row>
    <row r="5" spans="1:2">
      <c r="A5" s="4" t="s">
        <v>481</v>
      </c>
      <c r="B5" s="4" t="s">
        <v>482</v>
      </c>
    </row>
    <row r="6" spans="1:2">
      <c r="A6" s="4" t="s">
        <v>483</v>
      </c>
      <c r="B6" s="4" t="s">
        <v>484</v>
      </c>
    </row>
    <row r="7" spans="1:2">
      <c r="A7" s="4" t="s">
        <v>485</v>
      </c>
      <c r="B7" s="4" t="s">
        <v>486</v>
      </c>
    </row>
    <row r="8" spans="1:2">
      <c r="A8" s="4" t="s">
        <v>487</v>
      </c>
      <c r="B8" s="4" t="s">
        <v>4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89</v>
      </c>
      <c r="B1" s="2" t="s">
        <v>1</v>
      </c>
    </row>
    <row r="2" spans="1:2">
      <c r="B2" s="2" t="s">
        <v>328</v>
      </c>
    </row>
    <row r="3" spans="1:2">
      <c r="A3" s="3" t="s">
        <v>335</v>
      </c>
    </row>
    <row r="4" spans="1:2">
      <c r="A4" s="4" t="s">
        <v>490</v>
      </c>
      <c r="B4" s="4" t="s">
        <v>4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328</v>
      </c>
    </row>
    <row r="3" spans="1:2">
      <c r="A3" s="3" t="s">
        <v>338</v>
      </c>
    </row>
    <row r="4" spans="1:2">
      <c r="A4" s="4" t="s">
        <v>493</v>
      </c>
      <c r="B4" s="4" t="s">
        <v>4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95</v>
      </c>
      <c r="B1" s="2" t="s">
        <v>1</v>
      </c>
    </row>
    <row r="2" spans="1:2">
      <c r="B2" s="2" t="s">
        <v>328</v>
      </c>
    </row>
    <row r="3" spans="1:2">
      <c r="A3" s="3" t="s">
        <v>341</v>
      </c>
    </row>
    <row r="4" spans="1:2">
      <c r="A4" s="4" t="s">
        <v>496</v>
      </c>
      <c r="B4" s="4" t="s">
        <v>4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4"/>
    <col customWidth="1" max="2" min="2" width="37"/>
    <col customWidth="1" max="3" min="3" width="37"/>
    <col customWidth="1" max="4" min="4" width="37"/>
    <col customWidth="1" max="5" min="5" width="37"/>
  </cols>
  <sheetData>
    <row r="1" spans="1:5">
      <c r="A1" s="1" t="s">
        <v>156</v>
      </c>
      <c r="B1" s="2" t="s">
        <v>1</v>
      </c>
    </row>
    <row r="2" spans="1:5">
      <c r="B2" s="2" t="s">
        <v>157</v>
      </c>
      <c r="C2" s="2" t="s">
        <v>136</v>
      </c>
      <c r="D2" s="2" t="s">
        <v>158</v>
      </c>
      <c r="E2" s="2" t="s">
        <v>159</v>
      </c>
    </row>
    <row r="3" spans="1:5">
      <c r="A3" s="4" t="s">
        <v>160</v>
      </c>
      <c r="B3" s="6" t="n">
        <v>5570080604</v>
      </c>
      <c r="C3" s="7" t="n">
        <v>800092017</v>
      </c>
      <c r="D3" s="6" t="n">
        <v>3022145785</v>
      </c>
      <c r="E3" s="6" t="n">
        <v>517052950</v>
      </c>
    </row>
    <row r="4" spans="1:5">
      <c r="A4" s="4" t="s">
        <v>161</v>
      </c>
      <c r="B4" s="5" t="n">
        <v>-1598220452</v>
      </c>
      <c r="C4" s="5" t="n">
        <v>-229570004</v>
      </c>
      <c r="D4" s="5" t="n">
        <v>-497592461</v>
      </c>
      <c r="E4" s="5" t="n">
        <v>-75996476</v>
      </c>
    </row>
    <row r="5" spans="1:5">
      <c r="A5" s="4" t="s">
        <v>162</v>
      </c>
      <c r="B5" s="5" t="n">
        <v>-42411604</v>
      </c>
      <c r="C5" s="5" t="n">
        <v>-6092046</v>
      </c>
      <c r="D5" s="5" t="n">
        <v>-6020268</v>
      </c>
      <c r="E5" s="5" t="n">
        <v>-484019</v>
      </c>
    </row>
    <row r="6" spans="1:5">
      <c r="A6" s="4" t="s">
        <v>163</v>
      </c>
      <c r="B6" s="5" t="n">
        <v>3929448548</v>
      </c>
      <c r="C6" s="5" t="n">
        <v>564429967</v>
      </c>
      <c r="D6" s="5" t="n">
        <v>2518533056</v>
      </c>
      <c r="E6" s="5" t="n">
        <v>440572455</v>
      </c>
    </row>
    <row r="7" spans="1:5">
      <c r="A7" s="3" t="s">
        <v>164</v>
      </c>
    </row>
    <row r="8" spans="1:5">
      <c r="A8" s="4" t="s">
        <v>165</v>
      </c>
      <c r="B8" s="5" t="n">
        <v>-926231578</v>
      </c>
      <c r="C8" s="5" t="n">
        <v>-133044842</v>
      </c>
      <c r="D8" s="5" t="n">
        <v>-270107740</v>
      </c>
      <c r="E8" s="5" t="n">
        <v>-15096815</v>
      </c>
    </row>
    <row r="9" spans="1:5">
      <c r="A9" s="4" t="s">
        <v>166</v>
      </c>
      <c r="E9" s="5" t="n">
        <v>-220189</v>
      </c>
    </row>
    <row r="10" spans="1:5">
      <c r="A10" s="4" t="s">
        <v>167</v>
      </c>
      <c r="B10" s="5" t="n">
        <v>-5486423653</v>
      </c>
      <c r="C10" s="5" t="n">
        <v>-788075448</v>
      </c>
      <c r="D10" s="5" t="n">
        <v>-3226367334</v>
      </c>
      <c r="E10" s="5" t="n">
        <v>-493775027</v>
      </c>
    </row>
    <row r="11" spans="1:5">
      <c r="A11" s="4" t="s">
        <v>168</v>
      </c>
      <c r="B11" s="5" t="n">
        <v>-3284223</v>
      </c>
      <c r="C11" s="5" t="n">
        <v>-471749</v>
      </c>
      <c r="D11" s="5" t="n">
        <v>-23670772</v>
      </c>
      <c r="E11" s="5" t="n">
        <v>-950185</v>
      </c>
    </row>
    <row r="12" spans="1:5">
      <c r="A12" s="4" t="s">
        <v>169</v>
      </c>
      <c r="B12" s="5" t="n">
        <v>-267033100</v>
      </c>
      <c r="C12" s="5" t="n">
        <v>-38356905</v>
      </c>
      <c r="D12" s="5" t="n">
        <v>-980725286</v>
      </c>
      <c r="E12" s="5" t="n">
        <v>-10812869</v>
      </c>
    </row>
    <row r="13" spans="1:5">
      <c r="A13" s="4" t="s">
        <v>170</v>
      </c>
      <c r="E13" s="5" t="n">
        <v>-15133767</v>
      </c>
    </row>
    <row r="14" spans="1:5">
      <c r="A14" s="4" t="s">
        <v>171</v>
      </c>
      <c r="B14" s="5" t="n">
        <v>-6682972554</v>
      </c>
      <c r="C14" s="5" t="n">
        <v>-959948944</v>
      </c>
      <c r="D14" s="5" t="n">
        <v>-4500871132</v>
      </c>
      <c r="E14" s="5" t="n">
        <v>-535988852</v>
      </c>
    </row>
    <row r="15" spans="1:5">
      <c r="A15" s="4" t="s">
        <v>172</v>
      </c>
      <c r="B15" s="5" t="n">
        <v>30292356</v>
      </c>
      <c r="C15" s="5" t="n">
        <v>4351225</v>
      </c>
      <c r="D15" s="5" t="n">
        <v>724892</v>
      </c>
    </row>
    <row r="16" spans="1:5">
      <c r="A16" s="4" t="s">
        <v>173</v>
      </c>
      <c r="B16" s="5" t="n">
        <v>-2723231650</v>
      </c>
      <c r="C16" s="5" t="n">
        <v>-391167752</v>
      </c>
      <c r="D16" s="5" t="n">
        <v>-1981613184</v>
      </c>
      <c r="E16" s="5" t="n">
        <v>-95416397</v>
      </c>
    </row>
    <row r="17" spans="1:5">
      <c r="A17" s="4" t="s">
        <v>174</v>
      </c>
      <c r="B17" s="5" t="n">
        <v>48440468</v>
      </c>
      <c r="C17" s="5" t="n">
        <v>6958038</v>
      </c>
      <c r="D17" s="5" t="n">
        <v>27087009</v>
      </c>
      <c r="E17" s="5" t="n">
        <v>673858</v>
      </c>
    </row>
    <row r="18" spans="1:5">
      <c r="A18" s="4" t="s">
        <v>175</v>
      </c>
      <c r="B18" s="5" t="n">
        <v>-26878316</v>
      </c>
      <c r="C18" s="5" t="n">
        <v>-3860829</v>
      </c>
    </row>
    <row r="19" spans="1:5">
      <c r="A19" s="4" t="s">
        <v>176</v>
      </c>
      <c r="B19" s="5" t="n">
        <v>1868497</v>
      </c>
      <c r="C19" s="5" t="n">
        <v>268393</v>
      </c>
      <c r="D19" s="5" t="n">
        <v>4133996</v>
      </c>
    </row>
    <row r="20" spans="1:5">
      <c r="A20" s="4" t="s">
        <v>177</v>
      </c>
      <c r="B20" s="5" t="n">
        <v>6327104</v>
      </c>
      <c r="C20" s="5" t="n">
        <v>908832</v>
      </c>
      <c r="D20" s="5" t="n">
        <v>4214607</v>
      </c>
      <c r="E20" s="5" t="n">
        <v>700000</v>
      </c>
    </row>
    <row r="21" spans="1:5">
      <c r="A21" s="4" t="s">
        <v>178</v>
      </c>
      <c r="B21" s="5" t="n">
        <v>9048926</v>
      </c>
      <c r="C21" s="5" t="n">
        <v>1299797</v>
      </c>
      <c r="D21" s="5" t="n">
        <v>-69181</v>
      </c>
      <c r="E21" s="5" t="n">
        <v>-17150</v>
      </c>
    </row>
    <row r="22" spans="1:5">
      <c r="A22" s="4" t="s">
        <v>179</v>
      </c>
      <c r="B22" s="5" t="n">
        <v>-2684424971</v>
      </c>
      <c r="C22" s="5" t="n">
        <v>-385593521</v>
      </c>
      <c r="D22" s="5" t="n">
        <v>-1946246753</v>
      </c>
      <c r="E22" s="5" t="n">
        <v>-94759689</v>
      </c>
    </row>
    <row r="23" spans="1:5">
      <c r="A23" s="4" t="s">
        <v>180</v>
      </c>
      <c r="B23" s="5" t="n">
        <v>-4842876</v>
      </c>
      <c r="C23" s="5" t="n">
        <v>-695636</v>
      </c>
      <c r="D23" s="5" t="n">
        <v>400541</v>
      </c>
    </row>
    <row r="24" spans="1:5">
      <c r="A24" s="4" t="s">
        <v>181</v>
      </c>
      <c r="B24" s="5" t="n">
        <v>-2689267847</v>
      </c>
      <c r="C24" s="5" t="n">
        <v>-386289157</v>
      </c>
      <c r="D24" s="5" t="n">
        <v>-1945846212</v>
      </c>
      <c r="E24" s="5" t="n">
        <v>-94759689</v>
      </c>
    </row>
    <row r="25" spans="1:5">
      <c r="A25" s="4" t="s">
        <v>182</v>
      </c>
      <c r="B25" s="5" t="n">
        <v>587142</v>
      </c>
      <c r="C25" s="5" t="n">
        <v>84338</v>
      </c>
      <c r="D25" s="5" t="n">
        <v>3274525</v>
      </c>
    </row>
    <row r="26" spans="1:5">
      <c r="A26" s="4" t="s">
        <v>183</v>
      </c>
      <c r="B26" s="5" t="n">
        <v>-2688680705</v>
      </c>
      <c r="C26" s="5" t="n">
        <v>-386204829</v>
      </c>
      <c r="D26" s="5" t="n">
        <v>-1942571687</v>
      </c>
      <c r="E26" s="5" t="n">
        <v>-94759689</v>
      </c>
    </row>
    <row r="27" spans="1:5">
      <c r="A27" s="4" t="s">
        <v>184</v>
      </c>
      <c r="D27" s="5" t="n">
        <v>-101806743</v>
      </c>
      <c r="E27" s="5" t="n">
        <v>-6012783</v>
      </c>
    </row>
    <row r="28" spans="1:5">
      <c r="A28" s="4" t="s">
        <v>185</v>
      </c>
      <c r="D28" s="5" t="n">
        <v>18332152</v>
      </c>
    </row>
    <row r="29" spans="1:5">
      <c r="A29" s="4" t="s">
        <v>186</v>
      </c>
      <c r="D29" s="5" t="n">
        <v>-1916871</v>
      </c>
    </row>
    <row r="30" spans="1:5">
      <c r="A30" s="4" t="s">
        <v>187</v>
      </c>
      <c r="B30" s="5" t="n">
        <v>-2709228737</v>
      </c>
      <c r="C30" s="5" t="n">
        <v>-389156359</v>
      </c>
      <c r="D30" s="5" t="n">
        <v>-2028941350</v>
      </c>
      <c r="E30" s="5" t="n">
        <v>-100772472</v>
      </c>
    </row>
    <row r="31" spans="1:5">
      <c r="A31" s="4" t="s">
        <v>181</v>
      </c>
      <c r="B31" s="5" t="n">
        <v>-2689267847</v>
      </c>
      <c r="C31" s="5" t="n">
        <v>-386289157</v>
      </c>
      <c r="D31" s="5" t="n">
        <v>-1945846212</v>
      </c>
      <c r="E31" s="5" t="n">
        <v>-94759689</v>
      </c>
    </row>
    <row r="32" spans="1:5">
      <c r="A32" s="3" t="s">
        <v>188</v>
      </c>
    </row>
    <row r="33" spans="1:5">
      <c r="A33" s="4" t="s">
        <v>189</v>
      </c>
      <c r="B33" s="5" t="n">
        <v>-1505650</v>
      </c>
      <c r="C33" s="5" t="n">
        <v>-216273</v>
      </c>
      <c r="D33" s="5" t="n">
        <v>-16453526</v>
      </c>
      <c r="E33" s="5" t="n">
        <v>24651</v>
      </c>
    </row>
    <row r="34" spans="1:5">
      <c r="A34" s="4" t="s">
        <v>190</v>
      </c>
      <c r="B34" s="5" t="n">
        <v>-2690773497</v>
      </c>
      <c r="C34" s="5" t="n">
        <v>-386505430</v>
      </c>
      <c r="D34" s="5" t="n">
        <v>-1962299738</v>
      </c>
      <c r="E34" s="5" t="n">
        <v>-94735038</v>
      </c>
    </row>
    <row r="35" spans="1:5">
      <c r="A35" s="4" t="s">
        <v>191</v>
      </c>
      <c r="B35" s="5" t="n">
        <v>587142</v>
      </c>
      <c r="C35" s="5" t="n">
        <v>84338</v>
      </c>
      <c r="D35" s="5" t="n">
        <v>3274525</v>
      </c>
    </row>
    <row r="36" spans="1:5">
      <c r="A36" s="4" t="s">
        <v>192</v>
      </c>
      <c r="B36" s="6" t="n">
        <v>-2690186355</v>
      </c>
      <c r="C36" s="7" t="n">
        <v>-386421092</v>
      </c>
      <c r="D36" s="6" t="n">
        <v>-1959025213</v>
      </c>
      <c r="E36" s="6" t="n">
        <v>-94735038</v>
      </c>
    </row>
    <row r="37" spans="1:5">
      <c r="A37" s="3" t="s">
        <v>193</v>
      </c>
    </row>
    <row r="38" spans="1:5">
      <c r="A38" s="4" t="s">
        <v>194</v>
      </c>
      <c r="B38" s="9" t="n">
        <v>-39.41</v>
      </c>
      <c r="C38" s="10" t="n">
        <v>-5.66</v>
      </c>
      <c r="D38" s="9" t="n">
        <v>-52.69</v>
      </c>
      <c r="E38" s="9" t="n">
        <v>-3.95</v>
      </c>
    </row>
    <row r="39" spans="1:5">
      <c r="A39" s="3" t="s">
        <v>195</v>
      </c>
    </row>
    <row r="40" spans="1:5">
      <c r="A40" s="4" t="s">
        <v>196</v>
      </c>
      <c r="B40" s="5" t="n">
        <v>68749981</v>
      </c>
      <c r="C40" s="5" t="n">
        <v>68749981</v>
      </c>
      <c r="D40" s="5" t="n">
        <v>38507184</v>
      </c>
      <c r="E40" s="5" t="n">
        <v>25542031</v>
      </c>
    </row>
    <row r="41" spans="1:5">
      <c r="A41" s="4" t="s">
        <v>197</v>
      </c>
    </row>
    <row r="42" spans="1:5">
      <c r="A42" s="3" t="s">
        <v>164</v>
      </c>
    </row>
    <row r="43" spans="1:5">
      <c r="A43" s="4" t="s">
        <v>184</v>
      </c>
      <c r="B43" s="6" t="n">
        <v>-20548032</v>
      </c>
      <c r="C43" s="7" t="n">
        <v>-2951540</v>
      </c>
      <c r="D43" s="6" t="n">
        <v>-978201</v>
      </c>
    </row>
    <row r="44" spans="1:5">
      <c r="A44" s="4" t="s">
        <v>198</v>
      </c>
    </row>
    <row r="45" spans="1:5">
      <c r="A45" s="4" t="s">
        <v>160</v>
      </c>
      <c r="B45" s="5" t="n">
        <v>4942104752</v>
      </c>
      <c r="C45" s="5" t="n">
        <v>709888930</v>
      </c>
      <c r="D45" s="5" t="n">
        <v>2796810549</v>
      </c>
      <c r="E45" s="6" t="n">
        <v>512882481</v>
      </c>
    </row>
    <row r="46" spans="1:5">
      <c r="A46" s="4" t="s">
        <v>199</v>
      </c>
    </row>
    <row r="47" spans="1:5">
      <c r="A47" s="4" t="s">
        <v>160</v>
      </c>
      <c r="B47" s="5" t="n">
        <v>473215790</v>
      </c>
      <c r="C47" s="5" t="n">
        <v>67973195</v>
      </c>
      <c r="D47" s="5" t="n">
        <v>17447475</v>
      </c>
    </row>
    <row r="48" spans="1:5">
      <c r="A48" s="4" t="s">
        <v>200</v>
      </c>
    </row>
    <row r="49" spans="1:5">
      <c r="A49" s="4" t="s">
        <v>160</v>
      </c>
      <c r="B49" s="6" t="n">
        <v>154760062</v>
      </c>
      <c r="C49" s="7" t="n">
        <v>22229892</v>
      </c>
      <c r="D49" s="5" t="n">
        <v>178290618</v>
      </c>
      <c r="E49" s="6" t="n">
        <v>4170469</v>
      </c>
    </row>
    <row r="50" spans="1:5">
      <c r="A50" s="4" t="s">
        <v>201</v>
      </c>
    </row>
    <row r="51" spans="1:5">
      <c r="A51" s="4" t="s">
        <v>160</v>
      </c>
      <c r="D51" s="6" t="n">
        <v>29597143</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98</v>
      </c>
      <c r="B1" s="2" t="s">
        <v>1</v>
      </c>
    </row>
    <row r="2" spans="1:2">
      <c r="B2" s="2" t="s">
        <v>328</v>
      </c>
    </row>
    <row r="3" spans="1:2">
      <c r="A3" s="3" t="s">
        <v>344</v>
      </c>
    </row>
    <row r="4" spans="1:2">
      <c r="A4" s="4" t="s">
        <v>499</v>
      </c>
      <c r="B4" s="4" t="s">
        <v>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01</v>
      </c>
      <c r="B1" s="2" t="s">
        <v>1</v>
      </c>
    </row>
    <row r="2" spans="1:2">
      <c r="B2" s="2" t="s">
        <v>328</v>
      </c>
    </row>
    <row r="3" spans="1:2">
      <c r="A3" s="3" t="s">
        <v>347</v>
      </c>
    </row>
    <row r="4" spans="1:2">
      <c r="A4" s="4" t="s">
        <v>502</v>
      </c>
      <c r="B4" s="4" t="s">
        <v>5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504</v>
      </c>
      <c r="B1" s="2" t="s">
        <v>1</v>
      </c>
    </row>
    <row r="2" spans="1:2">
      <c r="B2" s="2" t="s">
        <v>328</v>
      </c>
    </row>
    <row r="3" spans="1:2">
      <c r="A3" s="3" t="s">
        <v>350</v>
      </c>
    </row>
    <row r="4" spans="1:2">
      <c r="A4" s="4" t="s">
        <v>505</v>
      </c>
      <c r="B4" s="4" t="s">
        <v>506</v>
      </c>
    </row>
    <row r="5" spans="1:2">
      <c r="A5" s="4" t="s">
        <v>507</v>
      </c>
      <c r="B5" s="4" t="s">
        <v>5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509</v>
      </c>
      <c r="B1" s="2" t="s">
        <v>1</v>
      </c>
    </row>
    <row r="2" spans="1:2">
      <c r="B2" s="2" t="s">
        <v>328</v>
      </c>
    </row>
    <row r="3" spans="1:2">
      <c r="A3" s="3" t="s">
        <v>353</v>
      </c>
    </row>
    <row r="4" spans="1:2">
      <c r="A4" s="4" t="s">
        <v>510</v>
      </c>
      <c r="B4" s="4" t="s">
        <v>511</v>
      </c>
    </row>
    <row r="5" spans="1:2">
      <c r="A5" s="4" t="s">
        <v>512</v>
      </c>
      <c r="B5" s="4" t="s">
        <v>5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328</v>
      </c>
    </row>
    <row r="3" spans="1:2">
      <c r="A3" s="3" t="s">
        <v>356</v>
      </c>
    </row>
    <row r="4" spans="1:2">
      <c r="A4" s="4" t="s">
        <v>515</v>
      </c>
      <c r="B4" s="4" t="s">
        <v>516</v>
      </c>
    </row>
    <row r="5" spans="1:2">
      <c r="A5" s="4" t="s">
        <v>517</v>
      </c>
      <c r="B5" s="4" t="s">
        <v>518</v>
      </c>
    </row>
    <row r="6" spans="1:2">
      <c r="A6" s="4" t="s">
        <v>519</v>
      </c>
      <c r="B6" s="4" t="s">
        <v>520</v>
      </c>
    </row>
    <row r="7" spans="1:2">
      <c r="A7" s="4" t="s">
        <v>521</v>
      </c>
      <c r="B7" s="4" t="s">
        <v>522</v>
      </c>
    </row>
    <row r="8" spans="1:2">
      <c r="A8" s="4" t="s">
        <v>523</v>
      </c>
      <c r="B8" s="4" t="s">
        <v>5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25</v>
      </c>
      <c r="B1" s="2" t="s">
        <v>1</v>
      </c>
    </row>
    <row r="2" spans="1:2">
      <c r="B2" s="2" t="s">
        <v>328</v>
      </c>
    </row>
    <row r="3" spans="1:2">
      <c r="A3" s="3" t="s">
        <v>359</v>
      </c>
    </row>
    <row r="4" spans="1:2">
      <c r="A4" s="4" t="s">
        <v>526</v>
      </c>
      <c r="B4" s="4" t="s">
        <v>5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8</v>
      </c>
      <c r="B1" s="2" t="s">
        <v>1</v>
      </c>
    </row>
    <row r="2" spans="1:2">
      <c r="B2" s="2" t="s">
        <v>328</v>
      </c>
    </row>
    <row r="3" spans="1:2">
      <c r="A3" s="3" t="s">
        <v>362</v>
      </c>
    </row>
    <row r="4" spans="1:2">
      <c r="A4" s="4" t="s">
        <v>529</v>
      </c>
      <c r="B4" s="4" t="s">
        <v>5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31</v>
      </c>
      <c r="B1" s="2" t="s">
        <v>1</v>
      </c>
    </row>
    <row r="2" spans="1:2">
      <c r="B2" s="2" t="s">
        <v>328</v>
      </c>
    </row>
    <row r="3" spans="1:2">
      <c r="A3" s="3" t="s">
        <v>368</v>
      </c>
    </row>
    <row r="4" spans="1:2">
      <c r="A4" s="4" t="s">
        <v>532</v>
      </c>
      <c r="B4" s="4" t="s">
        <v>5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534</v>
      </c>
      <c r="B1" s="2" t="s">
        <v>1</v>
      </c>
    </row>
    <row r="2" spans="1:2">
      <c r="B2" s="2" t="s">
        <v>328</v>
      </c>
    </row>
    <row r="3" spans="1:2">
      <c r="A3" s="3" t="s">
        <v>374</v>
      </c>
    </row>
    <row r="4" spans="1:2">
      <c r="A4" s="4" t="s">
        <v>535</v>
      </c>
      <c r="B4" s="4" t="s">
        <v>536</v>
      </c>
    </row>
    <row r="5" spans="1:2">
      <c r="A5" s="4" t="s">
        <v>537</v>
      </c>
      <c r="B5" s="4" t="s">
        <v>5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39</v>
      </c>
      <c r="B1" s="2" t="s">
        <v>1</v>
      </c>
    </row>
    <row r="2" spans="1:2">
      <c r="B2" s="2" t="s">
        <v>328</v>
      </c>
    </row>
    <row r="3" spans="1:2">
      <c r="A3" s="3" t="s">
        <v>380</v>
      </c>
    </row>
    <row r="4" spans="1:2">
      <c r="A4" s="4" t="s">
        <v>540</v>
      </c>
      <c r="B4" s="4" t="s">
        <v>541</v>
      </c>
    </row>
    <row r="5" spans="1:2">
      <c r="A5" s="4" t="s">
        <v>542</v>
      </c>
      <c r="B5" s="4" t="s">
        <v>543</v>
      </c>
    </row>
    <row r="6" spans="1:2">
      <c r="A6" s="4" t="s">
        <v>544</v>
      </c>
      <c r="B6" s="4" t="s">
        <v>545</v>
      </c>
    </row>
    <row r="7" spans="1:2">
      <c r="A7" s="4" t="s">
        <v>546</v>
      </c>
      <c r="B7" s="4" t="s">
        <v>547</v>
      </c>
    </row>
    <row r="8" spans="1:2">
      <c r="A8" s="4" t="s">
        <v>548</v>
      </c>
      <c r="B8" s="4" t="s">
        <v>5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202</v>
      </c>
      <c r="B1" s="2" t="s">
        <v>1</v>
      </c>
    </row>
    <row r="2" spans="1:5">
      <c r="B2" s="2" t="s">
        <v>76</v>
      </c>
      <c r="C2" s="2" t="s">
        <v>77</v>
      </c>
      <c r="D2" s="2" t="s">
        <v>78</v>
      </c>
      <c r="E2" s="2" t="s">
        <v>203</v>
      </c>
    </row>
    <row r="3" spans="1:5">
      <c r="A3" s="3" t="s">
        <v>204</v>
      </c>
    </row>
    <row r="4" spans="1:5">
      <c r="A4" s="4" t="s">
        <v>205</v>
      </c>
      <c r="B4" s="6" t="n">
        <v>0</v>
      </c>
      <c r="C4" s="7" t="n">
        <v>0</v>
      </c>
      <c r="D4" s="6" t="n">
        <v>0</v>
      </c>
      <c r="E4" s="6" t="n">
        <v>0</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50</v>
      </c>
      <c r="B1" s="2" t="s">
        <v>1</v>
      </c>
    </row>
    <row r="2" spans="1:2">
      <c r="B2" s="2" t="s">
        <v>328</v>
      </c>
    </row>
    <row r="3" spans="1:2">
      <c r="A3" s="3" t="s">
        <v>386</v>
      </c>
    </row>
    <row r="4" spans="1:2">
      <c r="A4" s="4" t="s">
        <v>551</v>
      </c>
      <c r="B4" s="4" t="s">
        <v>5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553</v>
      </c>
      <c r="B1" s="2" t="s">
        <v>1</v>
      </c>
    </row>
    <row r="2" spans="1:2">
      <c r="B2" s="2" t="s">
        <v>328</v>
      </c>
    </row>
    <row r="3" spans="1:2">
      <c r="A3" s="3" t="s">
        <v>390</v>
      </c>
    </row>
    <row r="4" spans="1:2">
      <c r="A4" s="4" t="s">
        <v>554</v>
      </c>
      <c r="B4" s="4" t="s">
        <v>5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6</v>
      </c>
      <c r="B1" s="2" t="s">
        <v>1</v>
      </c>
    </row>
    <row r="2" spans="1:2">
      <c r="B2" s="2" t="s">
        <v>328</v>
      </c>
    </row>
    <row r="3" spans="1:2">
      <c r="A3" s="3" t="s">
        <v>393</v>
      </c>
    </row>
    <row r="4" spans="1:2">
      <c r="A4" s="4" t="s">
        <v>557</v>
      </c>
      <c r="B4" s="4" t="s">
        <v>558</v>
      </c>
    </row>
    <row r="5" spans="1:2">
      <c r="A5" s="4" t="s">
        <v>559</v>
      </c>
      <c r="B5" s="4" t="s">
        <v>5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561</v>
      </c>
      <c r="B1" s="2" t="s">
        <v>1</v>
      </c>
    </row>
    <row r="2" spans="1:2">
      <c r="B2" s="2" t="s">
        <v>328</v>
      </c>
    </row>
    <row r="3" spans="1:2">
      <c r="A3" s="3" t="s">
        <v>396</v>
      </c>
    </row>
    <row r="4" spans="1:2">
      <c r="A4" s="4" t="s">
        <v>562</v>
      </c>
      <c r="B4" s="4" t="s">
        <v>563</v>
      </c>
    </row>
    <row r="5" spans="1:2">
      <c r="A5" s="4" t="s">
        <v>564</v>
      </c>
      <c r="B5" s="4" t="s">
        <v>5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66</v>
      </c>
      <c r="B1" s="2" t="s">
        <v>1</v>
      </c>
    </row>
    <row r="2" spans="1:2">
      <c r="B2" s="2" t="s">
        <v>328</v>
      </c>
    </row>
    <row r="3" spans="1:2">
      <c r="A3" s="3" t="s">
        <v>405</v>
      </c>
    </row>
    <row r="4" spans="1:2">
      <c r="A4" s="4" t="s">
        <v>567</v>
      </c>
      <c r="B4" s="4" t="s">
        <v>568</v>
      </c>
    </row>
    <row r="5" spans="1:2">
      <c r="A5" s="4" t="s">
        <v>569</v>
      </c>
      <c r="B5" s="4" t="s">
        <v>570</v>
      </c>
    </row>
    <row r="6" spans="1:2">
      <c r="A6" s="4" t="s">
        <v>571</v>
      </c>
      <c r="B6" s="4" t="s">
        <v>5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30"/>
  </cols>
  <sheetData>
    <row r="1" spans="1:3">
      <c r="A1" s="1" t="s">
        <v>573</v>
      </c>
      <c r="B1" s="2" t="s">
        <v>574</v>
      </c>
      <c r="C1" s="2" t="s">
        <v>328</v>
      </c>
    </row>
    <row r="2" spans="1:3">
      <c r="A2" s="4" t="s">
        <v>575</v>
      </c>
    </row>
    <row r="3" spans="1:3">
      <c r="A3" s="3" t="s">
        <v>576</v>
      </c>
    </row>
    <row r="4" spans="1:3">
      <c r="A4" s="4" t="s">
        <v>577</v>
      </c>
      <c r="C4" s="4" t="s">
        <v>578</v>
      </c>
    </row>
    <row r="5" spans="1:3">
      <c r="A5" s="4" t="s">
        <v>579</v>
      </c>
      <c r="C5" s="4" t="s">
        <v>580</v>
      </c>
    </row>
    <row r="6" spans="1:3">
      <c r="A6" s="4" t="s">
        <v>581</v>
      </c>
      <c r="B6" s="4" t="s">
        <v>582</v>
      </c>
      <c r="C6" s="4" t="s">
        <v>582</v>
      </c>
    </row>
    <row r="7" spans="1:3">
      <c r="A7" s="4" t="s">
        <v>583</v>
      </c>
    </row>
    <row r="8" spans="1:3">
      <c r="A8" s="3" t="s">
        <v>576</v>
      </c>
    </row>
    <row r="9" spans="1:3">
      <c r="A9" s="4" t="s">
        <v>577</v>
      </c>
      <c r="C9" s="4" t="s">
        <v>584</v>
      </c>
    </row>
    <row r="10" spans="1:3">
      <c r="A10" s="4" t="s">
        <v>579</v>
      </c>
      <c r="C10" s="4" t="s">
        <v>585</v>
      </c>
    </row>
    <row r="11" spans="1:3">
      <c r="A11" s="4" t="s">
        <v>581</v>
      </c>
      <c r="C11" s="4" t="s">
        <v>582</v>
      </c>
    </row>
    <row r="12" spans="1:3">
      <c r="A12" s="4" t="s">
        <v>586</v>
      </c>
    </row>
    <row r="13" spans="1:3">
      <c r="A13" s="3" t="s">
        <v>576</v>
      </c>
    </row>
    <row r="14" spans="1:3">
      <c r="A14" s="4" t="s">
        <v>577</v>
      </c>
      <c r="C14" s="4" t="s">
        <v>587</v>
      </c>
    </row>
    <row r="15" spans="1:3">
      <c r="A15" s="4" t="s">
        <v>579</v>
      </c>
      <c r="C15" s="4" t="s">
        <v>588</v>
      </c>
    </row>
    <row r="16" spans="1:3">
      <c r="A16" s="4" t="s">
        <v>581</v>
      </c>
      <c r="C16" s="4" t="s">
        <v>589</v>
      </c>
    </row>
    <row r="17" spans="1:3">
      <c r="A17" s="4" t="s">
        <v>590</v>
      </c>
    </row>
    <row r="18" spans="1:3">
      <c r="A18" s="3" t="s">
        <v>576</v>
      </c>
    </row>
    <row r="19" spans="1:3">
      <c r="A19" s="4" t="s">
        <v>577</v>
      </c>
      <c r="C19" s="4" t="s">
        <v>591</v>
      </c>
    </row>
    <row r="20" spans="1:3">
      <c r="A20" s="4" t="s">
        <v>579</v>
      </c>
      <c r="C20" s="4" t="s">
        <v>592</v>
      </c>
    </row>
    <row r="21" spans="1:3">
      <c r="A21" s="4" t="s">
        <v>581</v>
      </c>
      <c r="C21" s="4" t="s">
        <v>582</v>
      </c>
    </row>
    <row r="22" spans="1:3">
      <c r="A22" s="4" t="s">
        <v>593</v>
      </c>
    </row>
    <row r="23" spans="1:3">
      <c r="A23" s="3" t="s">
        <v>576</v>
      </c>
    </row>
    <row r="24" spans="1:3">
      <c r="A24" s="4" t="s">
        <v>594</v>
      </c>
      <c r="C24" s="4" t="s">
        <v>595</v>
      </c>
    </row>
    <row r="25" spans="1:3">
      <c r="A25" s="4" t="s">
        <v>579</v>
      </c>
      <c r="C25" s="4" t="s">
        <v>592</v>
      </c>
    </row>
    <row r="26" spans="1:3">
      <c r="A26" s="4" t="s">
        <v>581</v>
      </c>
      <c r="C26" s="4" t="s">
        <v>582</v>
      </c>
    </row>
    <row r="27" spans="1:3">
      <c r="A27" s="4" t="s">
        <v>596</v>
      </c>
    </row>
    <row r="28" spans="1:3">
      <c r="A28" s="3" t="s">
        <v>576</v>
      </c>
    </row>
    <row r="29" spans="1:3">
      <c r="A29" s="4" t="s">
        <v>577</v>
      </c>
      <c r="C29" s="4" t="s">
        <v>597</v>
      </c>
    </row>
    <row r="30" spans="1:3">
      <c r="A30" s="4" t="s">
        <v>579</v>
      </c>
      <c r="C30" s="4" t="s">
        <v>598</v>
      </c>
    </row>
    <row r="31" spans="1:3">
      <c r="A31" s="4" t="s">
        <v>581</v>
      </c>
      <c r="C31" s="4" t="s">
        <v>582</v>
      </c>
    </row>
    <row r="32" spans="1:3">
      <c r="A32" s="4" t="s">
        <v>599</v>
      </c>
    </row>
    <row r="33" spans="1:3">
      <c r="A33" s="3" t="s">
        <v>576</v>
      </c>
    </row>
    <row r="34" spans="1:3">
      <c r="A34" s="4" t="s">
        <v>577</v>
      </c>
      <c r="C34" s="4" t="s">
        <v>600</v>
      </c>
    </row>
    <row r="35" spans="1:3">
      <c r="A35" s="4" t="s">
        <v>579</v>
      </c>
      <c r="C35" s="4" t="s">
        <v>592</v>
      </c>
    </row>
    <row r="36" spans="1:3">
      <c r="A36" s="4" t="s">
        <v>581</v>
      </c>
      <c r="C36" s="4" t="s">
        <v>582</v>
      </c>
    </row>
    <row r="37" spans="1:3">
      <c r="A37" s="4" t="s">
        <v>601</v>
      </c>
    </row>
    <row r="38" spans="1:3">
      <c r="A38" s="3" t="s">
        <v>576</v>
      </c>
    </row>
    <row r="39" spans="1:3">
      <c r="A39" s="4" t="s">
        <v>577</v>
      </c>
      <c r="C39" s="4" t="s">
        <v>602</v>
      </c>
    </row>
    <row r="40" spans="1:3">
      <c r="A40" s="4" t="s">
        <v>579</v>
      </c>
      <c r="C40" s="4" t="s">
        <v>592</v>
      </c>
    </row>
    <row r="41" spans="1:3">
      <c r="A41" s="4" t="s">
        <v>581</v>
      </c>
      <c r="C41" s="4" t="s">
        <v>582</v>
      </c>
    </row>
    <row r="42" spans="1:3">
      <c r="A42" s="4" t="s">
        <v>603</v>
      </c>
    </row>
    <row r="43" spans="1:3">
      <c r="A43" s="3" t="s">
        <v>576</v>
      </c>
    </row>
    <row r="44" spans="1:3">
      <c r="A44" s="4" t="s">
        <v>594</v>
      </c>
      <c r="C44" s="4" t="s">
        <v>604</v>
      </c>
    </row>
    <row r="45" spans="1:3">
      <c r="A45" s="4" t="s">
        <v>579</v>
      </c>
      <c r="C45" s="4" t="s">
        <v>592</v>
      </c>
    </row>
    <row r="46" spans="1:3">
      <c r="A46" s="4" t="s">
        <v>581</v>
      </c>
      <c r="C46" s="4" t="s">
        <v>582</v>
      </c>
    </row>
    <row r="47" spans="1:3">
      <c r="A47" s="4" t="s">
        <v>605</v>
      </c>
    </row>
    <row r="48" spans="1:3">
      <c r="A48" s="3" t="s">
        <v>576</v>
      </c>
    </row>
    <row r="49" spans="1:3">
      <c r="A49" s="4" t="s">
        <v>577</v>
      </c>
      <c r="C49" s="4" t="s">
        <v>606</v>
      </c>
    </row>
    <row r="50" spans="1:3">
      <c r="A50" s="4" t="s">
        <v>579</v>
      </c>
      <c r="C50" s="4" t="s">
        <v>592</v>
      </c>
    </row>
    <row r="51" spans="1:3">
      <c r="A51" s="4" t="s">
        <v>581</v>
      </c>
      <c r="C51" s="4" t="s">
        <v>582</v>
      </c>
    </row>
    <row r="52" spans="1:3">
      <c r="A52" s="4" t="s">
        <v>607</v>
      </c>
    </row>
    <row r="53" spans="1:3">
      <c r="A53" s="3" t="s">
        <v>576</v>
      </c>
    </row>
    <row r="54" spans="1:3">
      <c r="A54" s="4" t="s">
        <v>577</v>
      </c>
      <c r="C54" s="4" t="s">
        <v>608</v>
      </c>
    </row>
    <row r="55" spans="1:3">
      <c r="A55" s="4" t="s">
        <v>579</v>
      </c>
      <c r="C55" s="4" t="s">
        <v>592</v>
      </c>
    </row>
    <row r="56" spans="1:3">
      <c r="A56" s="4" t="s">
        <v>581</v>
      </c>
      <c r="C56" s="4" t="s">
        <v>582</v>
      </c>
    </row>
    <row r="57" spans="1:3">
      <c r="A57" s="4" t="s">
        <v>609</v>
      </c>
    </row>
    <row r="58" spans="1:3">
      <c r="A58" s="3" t="s">
        <v>576</v>
      </c>
    </row>
    <row r="59" spans="1:3">
      <c r="A59" s="4" t="s">
        <v>577</v>
      </c>
      <c r="C59" s="4" t="s">
        <v>610</v>
      </c>
    </row>
    <row r="60" spans="1:3">
      <c r="A60" s="4" t="s">
        <v>579</v>
      </c>
      <c r="C60" s="4" t="s">
        <v>592</v>
      </c>
    </row>
    <row r="61" spans="1:3">
      <c r="A61" s="4" t="s">
        <v>581</v>
      </c>
      <c r="C61" s="4" t="s">
        <v>582</v>
      </c>
    </row>
    <row r="62" spans="1:3">
      <c r="A62" s="4" t="s">
        <v>611</v>
      </c>
    </row>
    <row r="63" spans="1:3">
      <c r="A63" s="3" t="s">
        <v>576</v>
      </c>
    </row>
    <row r="64" spans="1:3">
      <c r="A64" s="4" t="s">
        <v>577</v>
      </c>
      <c r="C64" s="4" t="s">
        <v>612</v>
      </c>
    </row>
    <row r="65" spans="1:3">
      <c r="A65" s="4" t="s">
        <v>579</v>
      </c>
      <c r="C65" s="4" t="s">
        <v>592</v>
      </c>
    </row>
    <row r="66" spans="1:3">
      <c r="A66" s="4" t="s">
        <v>581</v>
      </c>
      <c r="C66" s="4" t="s">
        <v>582</v>
      </c>
    </row>
    <row r="67" spans="1:3">
      <c r="A67" s="4" t="s">
        <v>613</v>
      </c>
    </row>
    <row r="68" spans="1:3">
      <c r="A68" s="3" t="s">
        <v>576</v>
      </c>
    </row>
    <row r="69" spans="1:3">
      <c r="A69" s="4" t="s">
        <v>577</v>
      </c>
      <c r="C69" s="4" t="s">
        <v>614</v>
      </c>
    </row>
    <row r="70" spans="1:3">
      <c r="A70" s="4" t="s">
        <v>579</v>
      </c>
      <c r="C70" s="4" t="s">
        <v>592</v>
      </c>
    </row>
    <row r="71" spans="1:3">
      <c r="A71" s="4" t="s">
        <v>581</v>
      </c>
      <c r="C71" s="4" t="s">
        <v>582</v>
      </c>
    </row>
    <row r="72" spans="1:3">
      <c r="A72" s="4" t="s">
        <v>615</v>
      </c>
    </row>
    <row r="73" spans="1:3">
      <c r="A73" s="3" t="s">
        <v>576</v>
      </c>
    </row>
    <row r="74" spans="1:3">
      <c r="A74" s="4" t="s">
        <v>577</v>
      </c>
      <c r="C74" s="4" t="s">
        <v>614</v>
      </c>
    </row>
    <row r="75" spans="1:3">
      <c r="A75" s="4" t="s">
        <v>579</v>
      </c>
      <c r="C75" s="4" t="s">
        <v>592</v>
      </c>
    </row>
    <row r="76" spans="1:3">
      <c r="A76" s="4" t="s">
        <v>581</v>
      </c>
      <c r="C76" s="4" t="s">
        <v>582</v>
      </c>
    </row>
    <row r="77" spans="1:3">
      <c r="A77" s="4" t="s">
        <v>616</v>
      </c>
    </row>
    <row r="78" spans="1:3">
      <c r="A78" s="3" t="s">
        <v>576</v>
      </c>
    </row>
    <row r="79" spans="1:3">
      <c r="A79" s="4" t="s">
        <v>577</v>
      </c>
      <c r="C79" s="4" t="s">
        <v>617</v>
      </c>
    </row>
    <row r="80" spans="1:3">
      <c r="A80" s="4" t="s">
        <v>579</v>
      </c>
      <c r="C80" s="4" t="s">
        <v>592</v>
      </c>
    </row>
    <row r="81" spans="1:3">
      <c r="A81" s="4" t="s">
        <v>581</v>
      </c>
      <c r="C81" s="4" t="s">
        <v>582</v>
      </c>
    </row>
    <row r="82" spans="1:3">
      <c r="A82" s="4" t="s">
        <v>618</v>
      </c>
    </row>
    <row r="83" spans="1:3">
      <c r="A83" s="3" t="s">
        <v>576</v>
      </c>
    </row>
    <row r="84" spans="1:3">
      <c r="A84" s="4" t="s">
        <v>577</v>
      </c>
      <c r="C84" s="4" t="s">
        <v>608</v>
      </c>
    </row>
    <row r="85" spans="1:3">
      <c r="A85" s="4" t="s">
        <v>579</v>
      </c>
      <c r="C85" s="4" t="s">
        <v>592</v>
      </c>
    </row>
    <row r="86" spans="1:3">
      <c r="A86" s="4" t="s">
        <v>581</v>
      </c>
      <c r="C86" s="4" t="s">
        <v>582</v>
      </c>
    </row>
    <row r="87" spans="1:3">
      <c r="A87" s="4" t="s">
        <v>619</v>
      </c>
    </row>
    <row r="88" spans="1:3">
      <c r="A88" s="3" t="s">
        <v>576</v>
      </c>
    </row>
    <row r="89" spans="1:3">
      <c r="A89" s="4" t="s">
        <v>577</v>
      </c>
      <c r="C89" s="4" t="s">
        <v>608</v>
      </c>
    </row>
    <row r="90" spans="1:3">
      <c r="A90" s="4" t="s">
        <v>579</v>
      </c>
      <c r="C90" s="4" t="s">
        <v>592</v>
      </c>
    </row>
    <row r="91" spans="1:3">
      <c r="A91" s="4" t="s">
        <v>581</v>
      </c>
      <c r="C91" s="4" t="s">
        <v>582</v>
      </c>
    </row>
    <row r="92" spans="1:3">
      <c r="A92" s="4" t="s">
        <v>620</v>
      </c>
    </row>
    <row r="93" spans="1:3">
      <c r="A93" s="3" t="s">
        <v>576</v>
      </c>
    </row>
    <row r="94" spans="1:3">
      <c r="A94" s="4" t="s">
        <v>577</v>
      </c>
      <c r="C94" s="4" t="s">
        <v>608</v>
      </c>
    </row>
    <row r="95" spans="1:3">
      <c r="A95" s="4" t="s">
        <v>579</v>
      </c>
      <c r="C95" s="4" t="s">
        <v>592</v>
      </c>
    </row>
    <row r="96" spans="1:3">
      <c r="A96" s="4" t="s">
        <v>581</v>
      </c>
      <c r="C96" s="4" t="s">
        <v>582</v>
      </c>
    </row>
    <row r="97" spans="1:3">
      <c r="A97" s="4" t="s">
        <v>621</v>
      </c>
    </row>
    <row r="98" spans="1:3">
      <c r="A98" s="3" t="s">
        <v>576</v>
      </c>
    </row>
    <row r="99" spans="1:3">
      <c r="A99" s="4" t="s">
        <v>577</v>
      </c>
      <c r="C99" s="4" t="s">
        <v>622</v>
      </c>
    </row>
    <row r="100" spans="1:3">
      <c r="A100" s="4" t="s">
        <v>579</v>
      </c>
      <c r="C100" s="4" t="s">
        <v>592</v>
      </c>
    </row>
    <row r="101" spans="1:3">
      <c r="A101" s="4" t="s">
        <v>581</v>
      </c>
      <c r="C101" s="4" t="s">
        <v>5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 customWidth="1" max="9" min="9" width="14"/>
    <col customWidth="1" max="10" min="10" width="14"/>
  </cols>
  <sheetData>
    <row r="1" spans="1:10">
      <c r="A1" s="1" t="s">
        <v>623</v>
      </c>
      <c r="B1" s="2" t="s">
        <v>624</v>
      </c>
      <c r="C1" s="2" t="s">
        <v>574</v>
      </c>
      <c r="D1" s="2" t="s">
        <v>76</v>
      </c>
      <c r="E1" s="2" t="s">
        <v>77</v>
      </c>
      <c r="F1" s="2" t="s">
        <v>78</v>
      </c>
      <c r="G1" s="2" t="s">
        <v>203</v>
      </c>
      <c r="H1" s="2" t="s">
        <v>77</v>
      </c>
      <c r="I1" s="2" t="s">
        <v>625</v>
      </c>
      <c r="J1" s="2" t="s">
        <v>626</v>
      </c>
    </row>
    <row r="2" spans="1:10">
      <c r="A2" s="3" t="s">
        <v>627</v>
      </c>
    </row>
    <row r="3" spans="1:10">
      <c r="A3" s="4" t="s">
        <v>628</v>
      </c>
      <c r="D3" s="6" t="n">
        <v>2689267847</v>
      </c>
      <c r="E3" s="7" t="n">
        <v>386289157</v>
      </c>
      <c r="F3" s="6" t="n">
        <v>1945846212</v>
      </c>
      <c r="G3" s="6" t="n">
        <v>94759689</v>
      </c>
    </row>
    <row r="4" spans="1:10">
      <c r="A4" s="4" t="s">
        <v>123</v>
      </c>
      <c r="D4" s="5" t="n">
        <v>4862464162</v>
      </c>
      <c r="F4" s="5" t="n">
        <v>2153235425</v>
      </c>
      <c r="H4" s="7" t="n">
        <v>698449275</v>
      </c>
    </row>
    <row r="5" spans="1:10">
      <c r="A5" s="4" t="s">
        <v>629</v>
      </c>
      <c r="D5" s="5" t="n">
        <v>-2367295070</v>
      </c>
      <c r="E5" s="7" t="n">
        <v>-340040660</v>
      </c>
      <c r="F5" s="5" t="n">
        <v>-434764524</v>
      </c>
      <c r="G5" s="5" t="n">
        <v>132226406</v>
      </c>
    </row>
    <row r="6" spans="1:10">
      <c r="A6" s="4" t="s">
        <v>630</v>
      </c>
      <c r="D6" s="5" t="n">
        <v>816500000</v>
      </c>
      <c r="F6" s="5" t="n">
        <v>1515100000</v>
      </c>
    </row>
    <row r="7" spans="1:10">
      <c r="A7" s="4" t="s">
        <v>631</v>
      </c>
      <c r="D7" s="5" t="n">
        <v>347817093</v>
      </c>
      <c r="F7" s="5" t="n">
        <v>2186288246</v>
      </c>
      <c r="G7" s="5" t="n">
        <v>278458413</v>
      </c>
      <c r="H7" s="5" t="n">
        <v>49960799</v>
      </c>
    </row>
    <row r="8" spans="1:10">
      <c r="A8" s="4" t="s">
        <v>81</v>
      </c>
      <c r="D8" s="5" t="n">
        <v>27871552</v>
      </c>
      <c r="H8" s="5" t="n">
        <v>4003498</v>
      </c>
    </row>
    <row r="9" spans="1:10">
      <c r="A9" s="4" t="s">
        <v>82</v>
      </c>
      <c r="D9" s="5" t="n">
        <v>1276830926</v>
      </c>
      <c r="F9" s="5" t="n">
        <v>115436080</v>
      </c>
      <c r="H9" s="5" t="n">
        <v>183405287</v>
      </c>
    </row>
    <row r="10" spans="1:10">
      <c r="A10" s="4" t="s">
        <v>138</v>
      </c>
      <c r="D10" s="5" t="n">
        <v>1875697710</v>
      </c>
      <c r="F10" s="5" t="n">
        <v>1110983764</v>
      </c>
      <c r="H10" s="5" t="n">
        <v>269427118</v>
      </c>
    </row>
    <row r="11" spans="1:10">
      <c r="A11" s="4" t="s">
        <v>632</v>
      </c>
      <c r="D11" s="5" t="n">
        <v>3149695951</v>
      </c>
      <c r="F11" s="5" t="n">
        <v>1144301882</v>
      </c>
      <c r="H11" s="7" t="n">
        <v>452425515</v>
      </c>
    </row>
    <row r="12" spans="1:10">
      <c r="A12" s="4" t="s">
        <v>633</v>
      </c>
    </row>
    <row r="13" spans="1:10">
      <c r="A13" s="3" t="s">
        <v>627</v>
      </c>
    </row>
    <row r="14" spans="1:10">
      <c r="A14" s="4" t="s">
        <v>634</v>
      </c>
      <c r="B14" s="4" t="s">
        <v>635</v>
      </c>
    </row>
    <row r="15" spans="1:10">
      <c r="A15" s="4" t="s">
        <v>636</v>
      </c>
      <c r="B15" s="4" t="s">
        <v>637</v>
      </c>
    </row>
    <row r="16" spans="1:10">
      <c r="A16" s="4" t="s">
        <v>638</v>
      </c>
      <c r="D16" s="6" t="n">
        <v>0</v>
      </c>
      <c r="F16" s="6" t="n">
        <v>0</v>
      </c>
      <c r="G16" s="6" t="n">
        <v>0</v>
      </c>
    </row>
    <row r="17" spans="1:10">
      <c r="A17" s="4" t="s">
        <v>639</v>
      </c>
    </row>
    <row r="18" spans="1:10">
      <c r="A18" s="3" t="s">
        <v>627</v>
      </c>
    </row>
    <row r="19" spans="1:10">
      <c r="A19" s="4" t="s">
        <v>634</v>
      </c>
      <c r="B19" s="4" t="s">
        <v>635</v>
      </c>
    </row>
    <row r="20" spans="1:10">
      <c r="A20" s="4" t="s">
        <v>636</v>
      </c>
      <c r="B20" s="4" t="s">
        <v>637</v>
      </c>
    </row>
    <row r="21" spans="1:10">
      <c r="A21" s="4" t="s">
        <v>640</v>
      </c>
    </row>
    <row r="22" spans="1:10">
      <c r="A22" s="3" t="s">
        <v>627</v>
      </c>
    </row>
    <row r="23" spans="1:10">
      <c r="A23" s="4" t="s">
        <v>634</v>
      </c>
      <c r="B23" s="4" t="s">
        <v>635</v>
      </c>
    </row>
    <row r="24" spans="1:10">
      <c r="A24" s="4" t="s">
        <v>636</v>
      </c>
      <c r="B24" s="4" t="s">
        <v>637</v>
      </c>
    </row>
    <row r="25" spans="1:10">
      <c r="A25" s="4" t="s">
        <v>641</v>
      </c>
      <c r="B25" s="4" t="s">
        <v>642</v>
      </c>
    </row>
    <row r="26" spans="1:10">
      <c r="A26" s="4" t="s">
        <v>643</v>
      </c>
    </row>
    <row r="27" spans="1:10">
      <c r="A27" s="3" t="s">
        <v>627</v>
      </c>
    </row>
    <row r="28" spans="1:10">
      <c r="A28" s="4" t="s">
        <v>644</v>
      </c>
      <c r="D28" s="4" t="s">
        <v>635</v>
      </c>
      <c r="E28" s="4" t="s">
        <v>635</v>
      </c>
    </row>
    <row r="29" spans="1:10">
      <c r="A29" s="4" t="s">
        <v>645</v>
      </c>
    </row>
    <row r="30" spans="1:10">
      <c r="A30" s="3" t="s">
        <v>627</v>
      </c>
    </row>
    <row r="31" spans="1:10">
      <c r="A31" s="4" t="s">
        <v>646</v>
      </c>
      <c r="I31" s="4" t="s">
        <v>647</v>
      </c>
      <c r="J31" s="4" t="s">
        <v>647</v>
      </c>
    </row>
    <row r="32" spans="1:10">
      <c r="A32" s="4" t="s">
        <v>575</v>
      </c>
    </row>
    <row r="33" spans="1:10">
      <c r="A33" s="3" t="s">
        <v>627</v>
      </c>
    </row>
    <row r="34" spans="1:10">
      <c r="A34" s="4" t="s">
        <v>648</v>
      </c>
      <c r="C34" s="4" t="s">
        <v>582</v>
      </c>
      <c r="D34" s="4" t="s">
        <v>582</v>
      </c>
      <c r="E34" s="4" t="s">
        <v>582</v>
      </c>
    </row>
    <row r="35" spans="1:10">
      <c r="A35" s="4" t="s">
        <v>649</v>
      </c>
    </row>
    <row r="36" spans="1:10">
      <c r="A36" s="3" t="s">
        <v>627</v>
      </c>
    </row>
    <row r="37" spans="1:10">
      <c r="A37" s="4" t="s">
        <v>648</v>
      </c>
      <c r="B37" s="4" t="s">
        <v>5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21"/>
    <col customWidth="1" max="6" min="6" width="21"/>
    <col customWidth="1" max="7" min="7" width="21"/>
  </cols>
  <sheetData>
    <row r="1" spans="1:7">
      <c r="A1" s="1" t="s">
        <v>650</v>
      </c>
      <c r="B1" s="2" t="s">
        <v>1</v>
      </c>
    </row>
    <row r="2" spans="1:7">
      <c r="B2" s="2" t="s">
        <v>76</v>
      </c>
      <c r="D2" s="2" t="s">
        <v>77</v>
      </c>
      <c r="E2" s="2" t="s">
        <v>78</v>
      </c>
      <c r="F2" s="2" t="s">
        <v>203</v>
      </c>
      <c r="G2" s="2" t="s">
        <v>77</v>
      </c>
    </row>
    <row r="3" spans="1:7">
      <c r="A3" s="3" t="s">
        <v>79</v>
      </c>
    </row>
    <row r="4" spans="1:7">
      <c r="A4" s="4" t="s">
        <v>80</v>
      </c>
      <c r="B4" s="6" t="n">
        <v>347817093</v>
      </c>
      <c r="E4" s="6" t="n">
        <v>2186288246</v>
      </c>
      <c r="F4" s="6" t="n">
        <v>278458413</v>
      </c>
      <c r="G4" s="7" t="n">
        <v>49960799</v>
      </c>
    </row>
    <row r="5" spans="1:7">
      <c r="A5" s="4" t="s">
        <v>81</v>
      </c>
      <c r="B5" s="5" t="n">
        <v>27871552</v>
      </c>
      <c r="G5" s="5" t="n">
        <v>4003498</v>
      </c>
    </row>
    <row r="6" spans="1:7">
      <c r="A6" s="4" t="s">
        <v>82</v>
      </c>
      <c r="B6" s="5" t="n">
        <v>1276830926</v>
      </c>
      <c r="E6" s="5" t="n">
        <v>115436080</v>
      </c>
      <c r="G6" s="5" t="n">
        <v>183405287</v>
      </c>
    </row>
    <row r="7" spans="1:7">
      <c r="A7" s="4" t="s">
        <v>83</v>
      </c>
      <c r="B7" s="5" t="n">
        <v>526822932</v>
      </c>
      <c r="E7" s="5" t="n">
        <v>203984074</v>
      </c>
      <c r="G7" s="5" t="n">
        <v>75673379</v>
      </c>
    </row>
    <row r="8" spans="1:7">
      <c r="A8" s="4" t="s">
        <v>84</v>
      </c>
      <c r="B8" s="5" t="n">
        <v>278155878</v>
      </c>
      <c r="C8" s="4" t="s">
        <v>85</v>
      </c>
      <c r="G8" s="5" t="n">
        <v>39954592</v>
      </c>
    </row>
    <row r="9" spans="1:7">
      <c r="A9" s="4" t="s">
        <v>86</v>
      </c>
      <c r="B9" s="5" t="n">
        <v>234728386</v>
      </c>
      <c r="E9" s="5" t="n">
        <v>120365506</v>
      </c>
      <c r="G9" s="5" t="n">
        <v>33716623</v>
      </c>
    </row>
    <row r="10" spans="1:7">
      <c r="A10" s="4" t="s">
        <v>87</v>
      </c>
      <c r="B10" s="5" t="n">
        <v>2692226767</v>
      </c>
      <c r="E10" s="5" t="n">
        <v>2626073906</v>
      </c>
      <c r="G10" s="5" t="n">
        <v>386714178</v>
      </c>
    </row>
    <row r="11" spans="1:7">
      <c r="A11" s="3" t="s">
        <v>88</v>
      </c>
    </row>
    <row r="12" spans="1:7">
      <c r="A12" s="4" t="s">
        <v>89</v>
      </c>
      <c r="B12" s="5" t="n">
        <v>24115374</v>
      </c>
      <c r="E12" s="5" t="n">
        <v>13929542</v>
      </c>
      <c r="G12" s="5" t="n">
        <v>3463957</v>
      </c>
    </row>
    <row r="13" spans="1:7">
      <c r="A13" s="4" t="s">
        <v>93</v>
      </c>
      <c r="B13" s="5" t="n">
        <v>37589200</v>
      </c>
      <c r="G13" s="5" t="n">
        <v>5399351</v>
      </c>
    </row>
    <row r="14" spans="1:7">
      <c r="A14" s="4" t="s">
        <v>651</v>
      </c>
      <c r="B14" s="5" t="n">
        <v>69241754</v>
      </c>
      <c r="G14" s="5" t="n">
        <v>9945956</v>
      </c>
    </row>
    <row r="15" spans="1:7">
      <c r="A15" s="4" t="s">
        <v>91</v>
      </c>
      <c r="B15" s="5" t="n">
        <v>88943679</v>
      </c>
      <c r="E15" s="5" t="n">
        <v>94527598</v>
      </c>
      <c r="G15" s="5" t="n">
        <v>12775960</v>
      </c>
    </row>
    <row r="16" spans="1:7">
      <c r="A16" s="4" t="s">
        <v>94</v>
      </c>
      <c r="B16" s="5" t="n">
        <v>20811791</v>
      </c>
      <c r="E16" s="5" t="n">
        <v>10672141</v>
      </c>
      <c r="G16" s="5" t="n">
        <v>2989427</v>
      </c>
    </row>
    <row r="17" spans="1:7">
      <c r="A17" s="4" t="s">
        <v>95</v>
      </c>
      <c r="B17" s="5" t="n">
        <v>247970128</v>
      </c>
      <c r="E17" s="5" t="n">
        <v>126397611</v>
      </c>
      <c r="G17" s="5" t="n">
        <v>35618681</v>
      </c>
    </row>
    <row r="18" spans="1:7">
      <c r="A18" s="4" t="s">
        <v>96</v>
      </c>
      <c r="B18" s="5" t="n">
        <v>2940196895</v>
      </c>
      <c r="E18" s="5" t="n">
        <v>2752471517</v>
      </c>
      <c r="G18" s="5" t="n">
        <v>422332859</v>
      </c>
    </row>
    <row r="19" spans="1:7">
      <c r="A19" s="3" t="s">
        <v>138</v>
      </c>
    </row>
    <row r="20" spans="1:7">
      <c r="A20" s="4" t="s">
        <v>139</v>
      </c>
      <c r="B20" s="5" t="n">
        <v>328268752</v>
      </c>
      <c r="E20" s="5" t="n">
        <v>131249219</v>
      </c>
      <c r="G20" s="5" t="n">
        <v>47152856</v>
      </c>
    </row>
    <row r="21" spans="1:7">
      <c r="A21" s="4" t="s">
        <v>270</v>
      </c>
      <c r="B21" s="5" t="n">
        <v>3436586</v>
      </c>
      <c r="C21" s="4" t="s">
        <v>100</v>
      </c>
      <c r="G21" s="5" t="n">
        <v>493635</v>
      </c>
    </row>
    <row r="22" spans="1:7">
      <c r="A22" s="4" t="s">
        <v>271</v>
      </c>
      <c r="B22" s="5" t="n">
        <v>134145439</v>
      </c>
      <c r="E22" s="5" t="n">
        <v>256661934</v>
      </c>
      <c r="G22" s="5" t="n">
        <v>19268787</v>
      </c>
    </row>
    <row r="23" spans="1:7">
      <c r="A23" s="4" t="s">
        <v>652</v>
      </c>
      <c r="B23" s="5" t="n">
        <v>246630128</v>
      </c>
      <c r="E23" s="5" t="n">
        <v>155099317</v>
      </c>
      <c r="G23" s="5" t="n">
        <v>35426201</v>
      </c>
    </row>
    <row r="24" spans="1:7">
      <c r="A24" s="4" t="s">
        <v>144</v>
      </c>
      <c r="B24" s="5" t="n">
        <v>129169734</v>
      </c>
      <c r="E24" s="5" t="n">
        <v>43422202</v>
      </c>
      <c r="G24" s="5" t="n">
        <v>18554071</v>
      </c>
    </row>
    <row r="25" spans="1:7">
      <c r="A25" s="4" t="s">
        <v>145</v>
      </c>
      <c r="B25" s="5" t="n">
        <v>118156494</v>
      </c>
      <c r="E25" s="5" t="n">
        <v>101286721</v>
      </c>
      <c r="G25" s="5" t="n">
        <v>16972118</v>
      </c>
    </row>
    <row r="26" spans="1:7">
      <c r="A26" s="4" t="s">
        <v>146</v>
      </c>
      <c r="B26" s="5" t="n">
        <v>38210188</v>
      </c>
      <c r="G26" s="5" t="n">
        <v>5488550</v>
      </c>
    </row>
    <row r="27" spans="1:7">
      <c r="A27" s="4" t="s">
        <v>653</v>
      </c>
      <c r="B27" s="5" t="n">
        <v>89184947</v>
      </c>
      <c r="E27" s="5" t="n">
        <v>44133812</v>
      </c>
      <c r="G27" s="5" t="n">
        <v>12810616</v>
      </c>
    </row>
    <row r="28" spans="1:7">
      <c r="A28" s="4" t="s">
        <v>148</v>
      </c>
      <c r="B28" s="5" t="n">
        <v>788495442</v>
      </c>
      <c r="E28" s="5" t="n">
        <v>379130559</v>
      </c>
      <c r="G28" s="5" t="n">
        <v>113260284</v>
      </c>
    </row>
    <row r="29" spans="1:7">
      <c r="A29" s="4" t="s">
        <v>108</v>
      </c>
      <c r="B29" s="5" t="n">
        <v>1875697710</v>
      </c>
      <c r="E29" s="5" t="n">
        <v>1110983764</v>
      </c>
      <c r="G29" s="5" t="n">
        <v>269427118</v>
      </c>
    </row>
    <row r="30" spans="1:7">
      <c r="A30" s="4" t="s">
        <v>111</v>
      </c>
      <c r="B30" s="5" t="n">
        <v>26651446</v>
      </c>
      <c r="G30" s="5" t="n">
        <v>3828241</v>
      </c>
    </row>
    <row r="31" spans="1:7">
      <c r="A31" s="4" t="s">
        <v>115</v>
      </c>
      <c r="B31" s="5" t="n">
        <v>3149695951</v>
      </c>
      <c r="E31" s="5" t="n">
        <v>1144301882</v>
      </c>
      <c r="G31" s="7" t="n">
        <v>452425515</v>
      </c>
    </row>
    <row r="32" spans="1:7">
      <c r="A32" s="4" t="s">
        <v>160</v>
      </c>
      <c r="B32" s="5" t="n">
        <v>5570080604</v>
      </c>
      <c r="D32" s="7" t="n">
        <v>800092017</v>
      </c>
      <c r="E32" s="5" t="n">
        <v>3022145785</v>
      </c>
      <c r="F32" s="5" t="n">
        <v>517052950</v>
      </c>
    </row>
    <row r="33" spans="1:7">
      <c r="A33" s="4" t="s">
        <v>181</v>
      </c>
      <c r="B33" s="5" t="n">
        <v>-2688680705</v>
      </c>
      <c r="D33" s="5" t="n">
        <v>-386204829</v>
      </c>
      <c r="E33" s="5" t="n">
        <v>-1942571687</v>
      </c>
      <c r="F33" s="5" t="n">
        <v>-94759689</v>
      </c>
    </row>
    <row r="34" spans="1:7">
      <c r="A34" s="4" t="s">
        <v>277</v>
      </c>
      <c r="B34" s="5" t="n">
        <v>-2367295070</v>
      </c>
      <c r="D34" s="5" t="n">
        <v>-340040660</v>
      </c>
      <c r="E34" s="5" t="n">
        <v>-434764524</v>
      </c>
      <c r="F34" s="5" t="n">
        <v>132226406</v>
      </c>
    </row>
    <row r="35" spans="1:7">
      <c r="A35" s="4" t="s">
        <v>654</v>
      </c>
      <c r="B35" s="5" t="n">
        <v>-1224151603</v>
      </c>
      <c r="D35" s="5" t="n">
        <v>-175838376</v>
      </c>
      <c r="E35" s="5" t="n">
        <v>-72492552</v>
      </c>
      <c r="F35" s="5" t="n">
        <v>-121918529</v>
      </c>
    </row>
    <row r="36" spans="1:7">
      <c r="A36" s="4" t="s">
        <v>655</v>
      </c>
      <c r="B36" s="5" t="n">
        <v>1768001310</v>
      </c>
      <c r="D36" s="7" t="n">
        <v>253957498</v>
      </c>
      <c r="E36" s="5" t="n">
        <v>2298043751</v>
      </c>
      <c r="F36" s="5" t="n">
        <v>272121039</v>
      </c>
    </row>
    <row r="37" spans="1:7">
      <c r="A37" s="4" t="s">
        <v>656</v>
      </c>
    </row>
    <row r="38" spans="1:7">
      <c r="A38" s="3" t="s">
        <v>79</v>
      </c>
    </row>
    <row r="39" spans="1:7">
      <c r="A39" s="4" t="s">
        <v>80</v>
      </c>
      <c r="B39" s="5" t="n">
        <v>7807740</v>
      </c>
      <c r="E39" s="5" t="n">
        <v>19464246</v>
      </c>
    </row>
    <row r="40" spans="1:7">
      <c r="A40" s="4" t="s">
        <v>81</v>
      </c>
      <c r="B40" s="5" t="n">
        <v>27871552</v>
      </c>
    </row>
    <row r="41" spans="1:7">
      <c r="A41" s="4" t="s">
        <v>82</v>
      </c>
      <c r="B41" s="5" t="n">
        <v>31430000</v>
      </c>
      <c r="E41" s="5" t="n">
        <v>5000000</v>
      </c>
    </row>
    <row r="42" spans="1:7">
      <c r="A42" s="4" t="s">
        <v>83</v>
      </c>
      <c r="B42" s="5" t="n">
        <v>526689373</v>
      </c>
      <c r="E42" s="5" t="n">
        <v>200289537</v>
      </c>
    </row>
    <row r="43" spans="1:7">
      <c r="A43" s="4" t="s">
        <v>657</v>
      </c>
      <c r="B43" s="5" t="n">
        <v>548857973</v>
      </c>
      <c r="E43" s="5" t="n">
        <v>291902904</v>
      </c>
    </row>
    <row r="44" spans="1:7">
      <c r="A44" s="4" t="s">
        <v>84</v>
      </c>
      <c r="B44" s="5" t="n">
        <v>262581158</v>
      </c>
    </row>
    <row r="45" spans="1:7">
      <c r="A45" s="4" t="s">
        <v>86</v>
      </c>
      <c r="B45" s="5" t="n">
        <v>172737341</v>
      </c>
      <c r="E45" s="5" t="n">
        <v>80565668</v>
      </c>
    </row>
    <row r="46" spans="1:7">
      <c r="A46" s="4" t="s">
        <v>87</v>
      </c>
      <c r="B46" s="5" t="n">
        <v>1577975137</v>
      </c>
      <c r="E46" s="5" t="n">
        <v>597222355</v>
      </c>
    </row>
    <row r="47" spans="1:7">
      <c r="A47" s="3" t="s">
        <v>88</v>
      </c>
    </row>
    <row r="48" spans="1:7">
      <c r="A48" s="4" t="s">
        <v>89</v>
      </c>
      <c r="B48" s="5" t="n">
        <v>23152687</v>
      </c>
      <c r="E48" s="5" t="n">
        <v>13376314</v>
      </c>
    </row>
    <row r="49" spans="1:7">
      <c r="A49" s="4" t="s">
        <v>93</v>
      </c>
      <c r="B49" s="5" t="n">
        <v>10000000</v>
      </c>
    </row>
    <row r="50" spans="1:7">
      <c r="A50" s="4" t="s">
        <v>651</v>
      </c>
      <c r="B50" s="5" t="n">
        <v>61931400</v>
      </c>
    </row>
    <row r="51" spans="1:7">
      <c r="A51" s="4" t="s">
        <v>91</v>
      </c>
      <c r="B51" s="5" t="n">
        <v>4029056</v>
      </c>
    </row>
    <row r="52" spans="1:7">
      <c r="A52" s="4" t="s">
        <v>94</v>
      </c>
      <c r="B52" s="5" t="n">
        <v>14211365</v>
      </c>
      <c r="E52" s="5" t="n">
        <v>8945774</v>
      </c>
    </row>
    <row r="53" spans="1:7">
      <c r="A53" s="4" t="s">
        <v>95</v>
      </c>
      <c r="B53" s="5" t="n">
        <v>113324508</v>
      </c>
      <c r="E53" s="5" t="n">
        <v>22322088</v>
      </c>
    </row>
    <row r="54" spans="1:7">
      <c r="A54" s="4" t="s">
        <v>96</v>
      </c>
      <c r="B54" s="5" t="n">
        <v>1691299645</v>
      </c>
      <c r="E54" s="5" t="n">
        <v>619544443</v>
      </c>
    </row>
    <row r="55" spans="1:7">
      <c r="A55" s="3" t="s">
        <v>138</v>
      </c>
    </row>
    <row r="56" spans="1:7">
      <c r="A56" s="4" t="s">
        <v>139</v>
      </c>
      <c r="B56" s="5" t="n">
        <v>313189188</v>
      </c>
      <c r="E56" s="5" t="n">
        <v>73087671</v>
      </c>
    </row>
    <row r="57" spans="1:7">
      <c r="A57" s="4" t="s">
        <v>658</v>
      </c>
      <c r="B57" s="5" t="n">
        <v>2734962567</v>
      </c>
      <c r="E57" s="5" t="n">
        <v>629835620</v>
      </c>
    </row>
    <row r="58" spans="1:7">
      <c r="A58" s="4" t="s">
        <v>270</v>
      </c>
      <c r="B58" s="5" t="n">
        <v>3330101</v>
      </c>
    </row>
    <row r="59" spans="1:7">
      <c r="A59" s="4" t="s">
        <v>271</v>
      </c>
      <c r="B59" s="5" t="n">
        <v>127253323</v>
      </c>
      <c r="E59" s="5" t="n">
        <v>249881449</v>
      </c>
    </row>
    <row r="60" spans="1:7">
      <c r="A60" s="4" t="s">
        <v>652</v>
      </c>
      <c r="B60" s="5" t="n">
        <v>246251382</v>
      </c>
      <c r="E60" s="5" t="n">
        <v>152181358</v>
      </c>
    </row>
    <row r="61" spans="1:7">
      <c r="A61" s="4" t="s">
        <v>144</v>
      </c>
      <c r="B61" s="5" t="n">
        <v>126884752</v>
      </c>
      <c r="E61" s="5" t="n">
        <v>41665582</v>
      </c>
    </row>
    <row r="62" spans="1:7">
      <c r="A62" s="4" t="s">
        <v>145</v>
      </c>
      <c r="B62" s="5" t="n">
        <v>93025726</v>
      </c>
      <c r="E62" s="5" t="n">
        <v>100757561</v>
      </c>
    </row>
    <row r="63" spans="1:7">
      <c r="A63" s="4" t="s">
        <v>146</v>
      </c>
      <c r="B63" s="5" t="n">
        <v>31275663</v>
      </c>
    </row>
    <row r="64" spans="1:7">
      <c r="A64" s="4" t="s">
        <v>653</v>
      </c>
      <c r="B64" s="5" t="n">
        <v>89184947</v>
      </c>
      <c r="E64" s="5" t="n">
        <v>44133812</v>
      </c>
    </row>
    <row r="65" spans="1:7">
      <c r="A65" s="4" t="s">
        <v>148</v>
      </c>
      <c r="B65" s="5" t="n">
        <v>761687143</v>
      </c>
      <c r="E65" s="5" t="n">
        <v>360711336</v>
      </c>
    </row>
    <row r="66" spans="1:7">
      <c r="A66" s="4" t="s">
        <v>108</v>
      </c>
      <c r="B66" s="5" t="n">
        <v>4527044792</v>
      </c>
      <c r="E66" s="5" t="n">
        <v>1652254389</v>
      </c>
    </row>
    <row r="67" spans="1:7">
      <c r="A67" s="4" t="s">
        <v>111</v>
      </c>
      <c r="B67" s="5" t="n">
        <v>25279037</v>
      </c>
    </row>
    <row r="68" spans="1:7">
      <c r="A68" s="4" t="s">
        <v>115</v>
      </c>
      <c r="B68" s="5" t="n">
        <v>4552323829</v>
      </c>
      <c r="E68" s="5" t="n">
        <v>1652254389</v>
      </c>
    </row>
    <row r="69" spans="1:7">
      <c r="A69" s="4" t="s">
        <v>160</v>
      </c>
      <c r="B69" s="5" t="n">
        <v>5627372568</v>
      </c>
      <c r="E69" s="5" t="n">
        <v>3065573756</v>
      </c>
      <c r="F69" s="5" t="n">
        <v>517052950</v>
      </c>
    </row>
    <row r="70" spans="1:7">
      <c r="A70" s="4" t="s">
        <v>181</v>
      </c>
      <c r="B70" s="5" t="n">
        <v>-2469063768</v>
      </c>
      <c r="E70" s="5" t="n">
        <v>-1882747022</v>
      </c>
      <c r="F70" s="5" t="n">
        <v>-90843873</v>
      </c>
    </row>
    <row r="71" spans="1:7">
      <c r="A71" s="4" t="s">
        <v>277</v>
      </c>
      <c r="B71" s="5" t="n">
        <v>-2782745243</v>
      </c>
      <c r="E71" s="5" t="n">
        <v>-77218211</v>
      </c>
      <c r="F71" s="5" t="n">
        <v>132992222</v>
      </c>
    </row>
    <row r="72" spans="1:7">
      <c r="A72" s="4" t="s">
        <v>654</v>
      </c>
      <c r="B72" s="5" t="n">
        <v>-60545682</v>
      </c>
      <c r="E72" s="5" t="n">
        <v>90767728</v>
      </c>
      <c r="F72" s="5" t="n">
        <v>-121943180</v>
      </c>
    </row>
    <row r="73" spans="1:7">
      <c r="A73" s="4" t="s">
        <v>655</v>
      </c>
      <c r="B73" s="5" t="n">
        <v>2859505971</v>
      </c>
      <c r="E73" s="5" t="n">
        <v>-5402941</v>
      </c>
    </row>
    <row r="74" spans="1:7">
      <c r="A74" s="4" t="s">
        <v>659</v>
      </c>
      <c r="B74" s="6" t="n">
        <v>16215046</v>
      </c>
      <c r="E74" s="6" t="n">
        <v>8146576</v>
      </c>
      <c r="F74" s="6" t="n">
        <v>11049042</v>
      </c>
    </row>
    <row r="75" spans="1:7"/>
    <row r="76" spans="1:7">
      <c r="A76" s="4" t="s">
        <v>85</v>
      </c>
      <c r="B76" s="4" t="s">
        <v>129</v>
      </c>
    </row>
    <row r="77" spans="1:7">
      <c r="A77" s="4" t="s">
        <v>130</v>
      </c>
      <c r="B77" s="4" t="s">
        <v>131</v>
      </c>
    </row>
    <row r="78" spans="1:7">
      <c r="A78" s="4" t="s">
        <v>132</v>
      </c>
      <c r="B78" s="4" t="s">
        <v>133</v>
      </c>
    </row>
  </sheetData>
  <mergeCells count="7">
    <mergeCell ref="A1:A2"/>
    <mergeCell ref="B1:F1"/>
    <mergeCell ref="B2:C2"/>
    <mergeCell ref="A75:G75"/>
    <mergeCell ref="B76:G76"/>
    <mergeCell ref="B77:G77"/>
    <mergeCell ref="B78:G7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Q128"/>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24"/>
    <col customWidth="1" max="5" min="5" width="21"/>
    <col customWidth="1" max="6" min="6" width="21"/>
    <col customWidth="1" max="7" min="7" width="30"/>
    <col customWidth="1" max="8" min="8" width="14"/>
    <col customWidth="1" max="9" min="9" width="34"/>
    <col customWidth="1" max="10" min="10" width="34"/>
    <col customWidth="1" max="11" min="11" width="37"/>
    <col customWidth="1" max="12" min="12" width="27"/>
    <col customWidth="1" max="13" min="13" width="31"/>
    <col customWidth="1" max="14" min="14" width="21"/>
    <col customWidth="1" max="15" min="15" width="21"/>
    <col customWidth="1" max="16" min="16" width="20"/>
    <col customWidth="1" max="17" min="17" width="21"/>
  </cols>
  <sheetData>
    <row r="1" spans="1:17">
      <c r="A1" s="1" t="s">
        <v>660</v>
      </c>
      <c r="B1" s="2" t="s">
        <v>661</v>
      </c>
      <c r="C1" s="2" t="s">
        <v>662</v>
      </c>
      <c r="D1" s="2" t="s">
        <v>663</v>
      </c>
      <c r="E1" s="2" t="s">
        <v>664</v>
      </c>
      <c r="F1" s="2" t="s">
        <v>665</v>
      </c>
      <c r="G1" s="2" t="s">
        <v>666</v>
      </c>
      <c r="H1" s="2" t="s">
        <v>667</v>
      </c>
      <c r="I1" s="2" t="s">
        <v>668</v>
      </c>
      <c r="J1" s="2" t="s">
        <v>669</v>
      </c>
      <c r="K1" s="2" t="s">
        <v>158</v>
      </c>
      <c r="L1" s="2" t="s">
        <v>670</v>
      </c>
      <c r="M1" s="2" t="s">
        <v>671</v>
      </c>
      <c r="N1" s="2" t="s">
        <v>77</v>
      </c>
      <c r="O1" s="2" t="s">
        <v>672</v>
      </c>
      <c r="P1" s="2" t="s">
        <v>673</v>
      </c>
      <c r="Q1" s="2" t="s">
        <v>674</v>
      </c>
    </row>
    <row r="2" spans="1:17">
      <c r="A2" s="3" t="s">
        <v>675</v>
      </c>
    </row>
    <row r="3" spans="1:17">
      <c r="A3" s="4" t="s">
        <v>676</v>
      </c>
      <c r="I3" s="11" t="n">
        <v>6.9762</v>
      </c>
      <c r="K3" s="11" t="n">
        <v>6.8632</v>
      </c>
      <c r="N3" s="11" t="n">
        <v>6.9762</v>
      </c>
    </row>
    <row r="4" spans="1:17">
      <c r="A4" s="4" t="s">
        <v>677</v>
      </c>
      <c r="I4" s="11" t="n">
        <v>6.9618</v>
      </c>
      <c r="N4" s="11" t="n">
        <v>6.9618</v>
      </c>
    </row>
    <row r="5" spans="1:17">
      <c r="A5" s="4" t="s">
        <v>113</v>
      </c>
      <c r="I5" s="6" t="n">
        <v>1218905676</v>
      </c>
      <c r="N5" s="7" t="n">
        <v>175084845</v>
      </c>
    </row>
    <row r="6" spans="1:17">
      <c r="A6" s="4" t="s">
        <v>81</v>
      </c>
      <c r="I6" s="5" t="n">
        <v>27871552</v>
      </c>
      <c r="N6" s="5" t="n">
        <v>4003498</v>
      </c>
    </row>
    <row r="7" spans="1:17">
      <c r="A7" s="4" t="s">
        <v>174</v>
      </c>
      <c r="I7" s="5" t="n">
        <v>48440468</v>
      </c>
      <c r="J7" s="7" t="n">
        <v>6958038</v>
      </c>
      <c r="K7" s="6" t="n">
        <v>27087009</v>
      </c>
      <c r="M7" s="6" t="n">
        <v>673858</v>
      </c>
    </row>
    <row r="8" spans="1:17">
      <c r="A8" s="4" t="s">
        <v>177</v>
      </c>
      <c r="I8" s="5" t="n">
        <v>6327104</v>
      </c>
      <c r="J8" s="5" t="n">
        <v>908832</v>
      </c>
      <c r="K8" s="5" t="n">
        <v>4214607</v>
      </c>
      <c r="M8" s="5" t="n">
        <v>700000</v>
      </c>
    </row>
    <row r="9" spans="1:17">
      <c r="A9" s="4" t="s">
        <v>678</v>
      </c>
      <c r="I9" s="6" t="n">
        <v>10000000</v>
      </c>
      <c r="O9" s="6" t="n">
        <v>3000000</v>
      </c>
    </row>
    <row r="10" spans="1:17">
      <c r="A10" s="4" t="s">
        <v>679</v>
      </c>
      <c r="J10" s="7" t="n">
        <v>0</v>
      </c>
      <c r="L10" s="7" t="n">
        <v>0</v>
      </c>
    </row>
    <row r="11" spans="1:17">
      <c r="A11" s="4" t="s">
        <v>680</v>
      </c>
      <c r="I11" s="4" t="s">
        <v>635</v>
      </c>
      <c r="J11" s="4" t="s">
        <v>635</v>
      </c>
    </row>
    <row r="12" spans="1:17">
      <c r="A12" s="4" t="s">
        <v>681</v>
      </c>
      <c r="I12" s="6" t="n">
        <v>0</v>
      </c>
      <c r="K12" s="5" t="n">
        <v>0</v>
      </c>
    </row>
    <row r="13" spans="1:17">
      <c r="A13" s="4" t="s">
        <v>682</v>
      </c>
      <c r="J13" s="7" t="n">
        <v>0</v>
      </c>
      <c r="L13" s="7" t="n">
        <v>0</v>
      </c>
    </row>
    <row r="14" spans="1:17">
      <c r="A14" s="4" t="s">
        <v>683</v>
      </c>
      <c r="J14" s="7" t="n">
        <v>0</v>
      </c>
    </row>
    <row r="15" spans="1:17">
      <c r="A15" s="4" t="s">
        <v>684</v>
      </c>
      <c r="I15" s="4" t="s">
        <v>685</v>
      </c>
      <c r="J15" s="4" t="s">
        <v>685</v>
      </c>
    </row>
    <row r="16" spans="1:17">
      <c r="A16" s="4" t="s">
        <v>686</v>
      </c>
      <c r="F16" s="4" t="s">
        <v>582</v>
      </c>
    </row>
    <row r="17" spans="1:17">
      <c r="A17" s="4" t="s">
        <v>687</v>
      </c>
      <c r="F17" s="6" t="n">
        <v>15000000</v>
      </c>
    </row>
    <row r="18" spans="1:17">
      <c r="A18" s="4" t="s">
        <v>688</v>
      </c>
      <c r="B18" s="4" t="s">
        <v>689</v>
      </c>
      <c r="H18" s="4" t="s">
        <v>690</v>
      </c>
    </row>
    <row r="19" spans="1:17">
      <c r="A19" s="4" t="s">
        <v>691</v>
      </c>
      <c r="I19" s="6" t="n">
        <v>2863800000</v>
      </c>
      <c r="K19" s="5" t="n">
        <v>1061000000</v>
      </c>
      <c r="M19" s="5" t="n">
        <v>41900000</v>
      </c>
    </row>
    <row r="20" spans="1:17">
      <c r="A20" s="4" t="s">
        <v>692</v>
      </c>
      <c r="E20" s="6" t="n">
        <v>11600000</v>
      </c>
    </row>
    <row r="21" spans="1:17">
      <c r="A21" s="4" t="s">
        <v>693</v>
      </c>
      <c r="I21" s="5" t="n">
        <v>2708200000</v>
      </c>
      <c r="K21" s="5" t="n">
        <v>2207800000</v>
      </c>
      <c r="M21" s="5" t="n">
        <v>527800000</v>
      </c>
    </row>
    <row r="22" spans="1:17">
      <c r="A22" s="4" t="s">
        <v>694</v>
      </c>
      <c r="I22" s="5" t="n">
        <v>2514800000</v>
      </c>
      <c r="K22" s="5" t="n">
        <v>1973500000</v>
      </c>
      <c r="M22" s="5" t="n">
        <v>245000000</v>
      </c>
    </row>
    <row r="23" spans="1:17">
      <c r="A23" s="4" t="s">
        <v>695</v>
      </c>
      <c r="I23" s="5" t="n">
        <v>36500000</v>
      </c>
      <c r="K23" s="5" t="n">
        <v>59100000</v>
      </c>
      <c r="M23" s="5" t="n">
        <v>113700000</v>
      </c>
    </row>
    <row r="24" spans="1:17">
      <c r="A24" s="4" t="s">
        <v>696</v>
      </c>
      <c r="I24" s="5" t="n">
        <v>134145439</v>
      </c>
      <c r="K24" s="5" t="n">
        <v>256661934</v>
      </c>
      <c r="N24" s="5" t="n">
        <v>19268787</v>
      </c>
    </row>
    <row r="25" spans="1:17">
      <c r="A25" s="4" t="s">
        <v>697</v>
      </c>
      <c r="I25" s="5" t="n">
        <v>89184947</v>
      </c>
      <c r="K25" s="5" t="n">
        <v>44133812</v>
      </c>
      <c r="N25" s="5" t="n">
        <v>12810616</v>
      </c>
    </row>
    <row r="26" spans="1:17">
      <c r="A26" s="4" t="s">
        <v>698</v>
      </c>
      <c r="I26" s="5" t="n">
        <v>0</v>
      </c>
      <c r="K26" s="5" t="n">
        <v>0</v>
      </c>
      <c r="M26" s="6" t="n">
        <v>0</v>
      </c>
    </row>
    <row r="27" spans="1:17">
      <c r="A27" s="4" t="s">
        <v>699</v>
      </c>
      <c r="I27" s="6" t="n">
        <v>0</v>
      </c>
      <c r="K27" s="6" t="n">
        <v>0</v>
      </c>
    </row>
    <row r="28" spans="1:17">
      <c r="A28" s="4" t="s">
        <v>700</v>
      </c>
      <c r="I28" s="5" t="n">
        <v>0</v>
      </c>
      <c r="J28" s="5" t="n">
        <v>0</v>
      </c>
    </row>
    <row r="29" spans="1:17">
      <c r="A29" s="4" t="s">
        <v>701</v>
      </c>
      <c r="I29" s="6" t="n">
        <v>142228779</v>
      </c>
    </row>
    <row r="30" spans="1:17">
      <c r="A30" s="4" t="s">
        <v>702</v>
      </c>
      <c r="I30" s="5" t="n">
        <v>1</v>
      </c>
      <c r="J30" s="5" t="n">
        <v>1</v>
      </c>
    </row>
    <row r="31" spans="1:17">
      <c r="A31" s="4" t="s">
        <v>703</v>
      </c>
      <c r="I31" s="5" t="n">
        <v>1</v>
      </c>
      <c r="J31" s="5" t="n">
        <v>1</v>
      </c>
    </row>
    <row r="32" spans="1:17">
      <c r="A32" s="4" t="s">
        <v>704</v>
      </c>
      <c r="K32" s="12" t="n">
        <v>0.0007</v>
      </c>
      <c r="M32" s="12" t="n">
        <v>0.0007</v>
      </c>
    </row>
    <row r="33" spans="1:17">
      <c r="A33" s="4" t="s">
        <v>705</v>
      </c>
      <c r="I33" s="6" t="n">
        <v>69241754</v>
      </c>
      <c r="N33" s="7" t="n">
        <v>9945956</v>
      </c>
    </row>
    <row r="34" spans="1:17">
      <c r="A34" s="4" t="s">
        <v>706</v>
      </c>
      <c r="I34" s="5" t="n">
        <v>64861634</v>
      </c>
    </row>
    <row r="35" spans="1:17">
      <c r="A35" s="4" t="s">
        <v>707</v>
      </c>
    </row>
    <row r="36" spans="1:17">
      <c r="A36" s="3" t="s">
        <v>675</v>
      </c>
    </row>
    <row r="37" spans="1:17">
      <c r="A37" s="4" t="s">
        <v>705</v>
      </c>
      <c r="Q37" s="6" t="n">
        <v>50400000</v>
      </c>
    </row>
    <row r="38" spans="1:17">
      <c r="A38" s="4" t="s">
        <v>706</v>
      </c>
      <c r="Q38" s="6" t="n">
        <v>47100000</v>
      </c>
    </row>
    <row r="39" spans="1:17">
      <c r="A39" s="4" t="s">
        <v>592</v>
      </c>
    </row>
    <row r="40" spans="1:17">
      <c r="A40" s="3" t="s">
        <v>675</v>
      </c>
    </row>
    <row r="41" spans="1:17">
      <c r="A41" s="4" t="s">
        <v>708</v>
      </c>
      <c r="I41" s="6" t="n">
        <v>9500000</v>
      </c>
      <c r="K41" s="6" t="n">
        <v>0</v>
      </c>
      <c r="M41" s="6" t="n">
        <v>0</v>
      </c>
    </row>
    <row r="42" spans="1:17">
      <c r="A42" s="4" t="s">
        <v>71</v>
      </c>
    </row>
    <row r="43" spans="1:17">
      <c r="A43" s="3" t="s">
        <v>675</v>
      </c>
    </row>
    <row r="44" spans="1:17">
      <c r="A44" s="4" t="s">
        <v>709</v>
      </c>
      <c r="P44" s="7" t="n">
        <v>50000000</v>
      </c>
    </row>
    <row r="45" spans="1:17">
      <c r="A45" s="4" t="s">
        <v>710</v>
      </c>
      <c r="I45" s="5" t="n">
        <v>4665700</v>
      </c>
      <c r="J45" s="5" t="n">
        <v>4665700</v>
      </c>
    </row>
    <row r="46" spans="1:17">
      <c r="A46" s="4" t="s">
        <v>711</v>
      </c>
    </row>
    <row r="47" spans="1:17">
      <c r="A47" s="3" t="s">
        <v>675</v>
      </c>
    </row>
    <row r="48" spans="1:17">
      <c r="A48" s="4" t="s">
        <v>710</v>
      </c>
      <c r="I48" s="5" t="n">
        <v>1166425</v>
      </c>
      <c r="J48" s="5" t="n">
        <v>1166425</v>
      </c>
    </row>
    <row r="49" spans="1:17">
      <c r="A49" s="4" t="s">
        <v>712</v>
      </c>
    </row>
    <row r="50" spans="1:17">
      <c r="A50" s="3" t="s">
        <v>675</v>
      </c>
    </row>
    <row r="51" spans="1:17">
      <c r="A51" s="4" t="s">
        <v>713</v>
      </c>
      <c r="I51" s="6" t="n">
        <v>18000000</v>
      </c>
    </row>
    <row r="52" spans="1:17">
      <c r="A52" s="4" t="s">
        <v>714</v>
      </c>
    </row>
    <row r="53" spans="1:17">
      <c r="A53" s="3" t="s">
        <v>675</v>
      </c>
    </row>
    <row r="54" spans="1:17">
      <c r="A54" s="4" t="s">
        <v>715</v>
      </c>
      <c r="G54" s="8" t="n">
        <v>0.0001</v>
      </c>
    </row>
    <row r="55" spans="1:17">
      <c r="A55" s="4" t="s">
        <v>716</v>
      </c>
      <c r="G55" s="5" t="n">
        <v>15937500</v>
      </c>
    </row>
    <row r="56" spans="1:17">
      <c r="A56" s="4" t="s">
        <v>717</v>
      </c>
    </row>
    <row r="57" spans="1:17">
      <c r="A57" s="3" t="s">
        <v>675</v>
      </c>
    </row>
    <row r="58" spans="1:17">
      <c r="A58" s="4" t="s">
        <v>715</v>
      </c>
      <c r="C58" s="7" t="n">
        <v>7</v>
      </c>
    </row>
    <row r="59" spans="1:17">
      <c r="A59" s="4" t="s">
        <v>444</v>
      </c>
    </row>
    <row r="60" spans="1:17">
      <c r="A60" s="3" t="s">
        <v>675</v>
      </c>
    </row>
    <row r="61" spans="1:17">
      <c r="A61" s="4" t="s">
        <v>718</v>
      </c>
      <c r="I61" s="5" t="n">
        <v>82000000</v>
      </c>
      <c r="K61" s="5" t="n">
        <v>906800000</v>
      </c>
      <c r="M61" s="6" t="n">
        <v>200000</v>
      </c>
    </row>
    <row r="62" spans="1:17">
      <c r="A62" s="4" t="s">
        <v>719</v>
      </c>
    </row>
    <row r="63" spans="1:17">
      <c r="A63" s="3" t="s">
        <v>675</v>
      </c>
    </row>
    <row r="64" spans="1:17">
      <c r="A64" s="4" t="s">
        <v>718</v>
      </c>
      <c r="K64" s="5" t="n">
        <v>864700000</v>
      </c>
    </row>
    <row r="65" spans="1:17">
      <c r="A65" s="4" t="s">
        <v>720</v>
      </c>
    </row>
    <row r="66" spans="1:17">
      <c r="A66" s="3" t="s">
        <v>675</v>
      </c>
    </row>
    <row r="67" spans="1:17">
      <c r="A67" s="4" t="s">
        <v>721</v>
      </c>
      <c r="E67" s="6" t="n">
        <v>62359</v>
      </c>
    </row>
    <row r="68" spans="1:17">
      <c r="A68" s="4" t="s">
        <v>722</v>
      </c>
      <c r="I68" s="6" t="n">
        <v>293500000</v>
      </c>
      <c r="K68" s="5" t="n">
        <v>196300000</v>
      </c>
    </row>
    <row r="69" spans="1:17">
      <c r="A69" s="4" t="s">
        <v>723</v>
      </c>
    </row>
    <row r="70" spans="1:17">
      <c r="A70" s="3" t="s">
        <v>675</v>
      </c>
    </row>
    <row r="71" spans="1:17">
      <c r="A71" s="4" t="s">
        <v>715</v>
      </c>
      <c r="D71" s="8" t="n">
        <v>0.0001</v>
      </c>
    </row>
    <row r="72" spans="1:17">
      <c r="A72" s="4" t="s">
        <v>716</v>
      </c>
      <c r="G72" s="5" t="n">
        <v>15937500</v>
      </c>
    </row>
    <row r="73" spans="1:17">
      <c r="A73" s="4" t="s">
        <v>724</v>
      </c>
    </row>
    <row r="74" spans="1:17">
      <c r="A74" s="3" t="s">
        <v>675</v>
      </c>
    </row>
    <row r="75" spans="1:17">
      <c r="A75" s="4" t="s">
        <v>725</v>
      </c>
      <c r="I75" s="4" t="s">
        <v>726</v>
      </c>
      <c r="J75" s="4" t="s">
        <v>726</v>
      </c>
    </row>
    <row r="76" spans="1:17">
      <c r="A76" s="4" t="s">
        <v>727</v>
      </c>
    </row>
    <row r="77" spans="1:17">
      <c r="A77" s="3" t="s">
        <v>675</v>
      </c>
    </row>
    <row r="78" spans="1:17">
      <c r="A78" s="4" t="s">
        <v>686</v>
      </c>
      <c r="I78" s="4" t="s">
        <v>728</v>
      </c>
      <c r="N78" s="4" t="s">
        <v>728</v>
      </c>
    </row>
    <row r="79" spans="1:17">
      <c r="A79" s="4" t="s">
        <v>729</v>
      </c>
    </row>
    <row r="80" spans="1:17">
      <c r="A80" s="3" t="s">
        <v>675</v>
      </c>
    </row>
    <row r="81" spans="1:17">
      <c r="A81" s="4" t="s">
        <v>730</v>
      </c>
      <c r="G81" s="4" t="s">
        <v>731</v>
      </c>
    </row>
    <row r="82" spans="1:17">
      <c r="A82" s="4" t="s">
        <v>732</v>
      </c>
    </row>
    <row r="83" spans="1:17">
      <c r="A83" s="3" t="s">
        <v>675</v>
      </c>
    </row>
    <row r="84" spans="1:17">
      <c r="A84" s="4" t="s">
        <v>730</v>
      </c>
      <c r="D84" s="4" t="s">
        <v>731</v>
      </c>
    </row>
    <row r="85" spans="1:17">
      <c r="A85" s="4" t="s">
        <v>733</v>
      </c>
    </row>
    <row r="86" spans="1:17">
      <c r="A86" s="3" t="s">
        <v>675</v>
      </c>
    </row>
    <row r="87" spans="1:17">
      <c r="A87" s="4" t="s">
        <v>680</v>
      </c>
      <c r="I87" s="4" t="s">
        <v>734</v>
      </c>
      <c r="J87" s="4" t="s">
        <v>734</v>
      </c>
    </row>
    <row r="88" spans="1:17">
      <c r="A88" s="4" t="s">
        <v>735</v>
      </c>
    </row>
    <row r="89" spans="1:17">
      <c r="A89" s="3" t="s">
        <v>675</v>
      </c>
    </row>
    <row r="90" spans="1:17">
      <c r="A90" s="4" t="s">
        <v>680</v>
      </c>
      <c r="I90" s="4" t="s">
        <v>635</v>
      </c>
      <c r="J90" s="4" t="s">
        <v>635</v>
      </c>
    </row>
    <row r="91" spans="1:17">
      <c r="A91" s="4" t="s">
        <v>736</v>
      </c>
      <c r="I91" s="4" t="s">
        <v>728</v>
      </c>
      <c r="J91" s="4" t="s">
        <v>728</v>
      </c>
    </row>
    <row r="92" spans="1:17">
      <c r="A92" s="4" t="s">
        <v>737</v>
      </c>
    </row>
    <row r="93" spans="1:17">
      <c r="A93" s="3" t="s">
        <v>675</v>
      </c>
    </row>
    <row r="94" spans="1:17">
      <c r="A94" s="4" t="s">
        <v>730</v>
      </c>
      <c r="G94" s="4" t="s">
        <v>738</v>
      </c>
    </row>
    <row r="95" spans="1:17">
      <c r="A95" s="4" t="s">
        <v>739</v>
      </c>
    </row>
    <row r="96" spans="1:17">
      <c r="A96" s="3" t="s">
        <v>675</v>
      </c>
    </row>
    <row r="97" spans="1:17">
      <c r="A97" s="4" t="s">
        <v>730</v>
      </c>
      <c r="D97" s="4" t="s">
        <v>738</v>
      </c>
    </row>
    <row r="98" spans="1:17">
      <c r="A98" s="4" t="s">
        <v>740</v>
      </c>
    </row>
    <row r="99" spans="1:17">
      <c r="A99" s="3" t="s">
        <v>675</v>
      </c>
    </row>
    <row r="100" spans="1:17">
      <c r="A100" s="4" t="s">
        <v>680</v>
      </c>
      <c r="I100" s="4" t="s">
        <v>635</v>
      </c>
      <c r="J100" s="4" t="s">
        <v>635</v>
      </c>
    </row>
    <row r="101" spans="1:17">
      <c r="A101" s="4" t="s">
        <v>741</v>
      </c>
    </row>
    <row r="102" spans="1:17">
      <c r="A102" s="3" t="s">
        <v>675</v>
      </c>
    </row>
    <row r="103" spans="1:17">
      <c r="A103" s="4" t="s">
        <v>742</v>
      </c>
      <c r="I103" s="6" t="n">
        <v>27600000</v>
      </c>
    </row>
    <row r="104" spans="1:17">
      <c r="A104" s="4" t="s">
        <v>743</v>
      </c>
    </row>
    <row r="105" spans="1:17">
      <c r="A105" s="3" t="s">
        <v>675</v>
      </c>
    </row>
    <row r="106" spans="1:17">
      <c r="A106" s="4" t="s">
        <v>174</v>
      </c>
      <c r="I106" s="5" t="n">
        <v>32400000</v>
      </c>
      <c r="K106" s="5" t="n">
        <v>4900000</v>
      </c>
    </row>
    <row r="107" spans="1:17">
      <c r="A107" s="4" t="s">
        <v>423</v>
      </c>
    </row>
    <row r="108" spans="1:17">
      <c r="A108" s="3" t="s">
        <v>675</v>
      </c>
    </row>
    <row r="109" spans="1:17">
      <c r="A109" s="4" t="s">
        <v>82</v>
      </c>
      <c r="I109" s="5" t="n">
        <v>314800000</v>
      </c>
      <c r="K109" s="6" t="n">
        <v>115400000</v>
      </c>
    </row>
    <row r="110" spans="1:17">
      <c r="A110" s="4" t="s">
        <v>744</v>
      </c>
    </row>
    <row r="111" spans="1:17">
      <c r="A111" s="3" t="s">
        <v>675</v>
      </c>
    </row>
    <row r="112" spans="1:17">
      <c r="A112" s="4" t="s">
        <v>82</v>
      </c>
      <c r="I112" s="5" t="n">
        <v>962000000</v>
      </c>
    </row>
    <row r="113" spans="1:17">
      <c r="A113" s="4" t="s">
        <v>745</v>
      </c>
    </row>
    <row r="114" spans="1:17">
      <c r="A114" s="3" t="s">
        <v>675</v>
      </c>
    </row>
    <row r="115" spans="1:17">
      <c r="A115" s="4" t="s">
        <v>113</v>
      </c>
      <c r="I115" s="6" t="n">
        <v>1218900000</v>
      </c>
    </row>
    <row r="116" spans="1:17">
      <c r="A116" s="4" t="s">
        <v>746</v>
      </c>
    </row>
    <row r="117" spans="1:17">
      <c r="A117" s="3" t="s">
        <v>675</v>
      </c>
    </row>
    <row r="118" spans="1:17">
      <c r="A118" s="4" t="s">
        <v>715</v>
      </c>
      <c r="G118" s="8" t="n">
        <v>0.0001</v>
      </c>
    </row>
    <row r="119" spans="1:17">
      <c r="A119" s="4" t="s">
        <v>716</v>
      </c>
      <c r="G119" s="5" t="n">
        <v>15937500</v>
      </c>
    </row>
    <row r="120" spans="1:17">
      <c r="A120" s="4" t="s">
        <v>747</v>
      </c>
    </row>
    <row r="121" spans="1:17">
      <c r="A121" s="3" t="s">
        <v>675</v>
      </c>
    </row>
    <row r="122" spans="1:17">
      <c r="A122" s="4" t="s">
        <v>748</v>
      </c>
      <c r="C122" s="5" t="n">
        <v>15937500</v>
      </c>
      <c r="K122" s="5" t="n">
        <v>15937500</v>
      </c>
      <c r="L122" s="5" t="n">
        <v>15937500</v>
      </c>
    </row>
    <row r="123" spans="1:17">
      <c r="A123" s="4" t="s">
        <v>749</v>
      </c>
    </row>
    <row r="124" spans="1:17">
      <c r="A124" s="3" t="s">
        <v>675</v>
      </c>
    </row>
    <row r="125" spans="1:17">
      <c r="A125" s="4" t="s">
        <v>730</v>
      </c>
      <c r="G125" s="4" t="s">
        <v>731</v>
      </c>
    </row>
    <row r="126" spans="1:17">
      <c r="A126" s="4" t="s">
        <v>750</v>
      </c>
    </row>
    <row r="127" spans="1:17">
      <c r="A127" s="3" t="s">
        <v>675</v>
      </c>
    </row>
    <row r="128" spans="1:17">
      <c r="A128" s="4" t="s">
        <v>730</v>
      </c>
      <c r="G128" s="4" t="s">
        <v>7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328</v>
      </c>
      <c r="C1" s="2" t="s">
        <v>752</v>
      </c>
    </row>
    <row r="2" spans="1:3">
      <c r="A2" s="3" t="s">
        <v>753</v>
      </c>
    </row>
    <row r="3" spans="1:3">
      <c r="A3" s="4" t="s">
        <v>754</v>
      </c>
      <c r="B3" s="6" t="n">
        <v>314800000</v>
      </c>
      <c r="C3" s="6" t="n">
        <v>115400000</v>
      </c>
    </row>
    <row r="4" spans="1:3">
      <c r="A4" s="4" t="s">
        <v>755</v>
      </c>
    </row>
    <row r="5" spans="1:3">
      <c r="A5" s="3" t="s">
        <v>753</v>
      </c>
    </row>
    <row r="6" spans="1:3">
      <c r="A6" s="4" t="s">
        <v>754</v>
      </c>
      <c r="B6" s="5" t="n">
        <v>314812946</v>
      </c>
      <c r="C6" s="5" t="n">
        <v>115436080</v>
      </c>
    </row>
    <row r="7" spans="1:3">
      <c r="A7" s="4" t="s">
        <v>756</v>
      </c>
    </row>
    <row r="8" spans="1:3">
      <c r="A8" s="3" t="s">
        <v>753</v>
      </c>
    </row>
    <row r="9" spans="1:3">
      <c r="A9" s="4" t="s">
        <v>754</v>
      </c>
      <c r="B9" s="6" t="n">
        <v>314812946</v>
      </c>
      <c r="C9" s="6" t="n">
        <v>1154360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W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56"/>
    <col customWidth="1" max="5" min="5" width="57"/>
    <col customWidth="1" max="6" min="6" width="56"/>
    <col customWidth="1" max="7" min="7" width="57"/>
    <col customWidth="1" max="8" min="8" width="57"/>
    <col customWidth="1" max="9" min="9" width="57"/>
    <col customWidth="1" max="10" min="10" width="57"/>
    <col customWidth="1" max="11" min="11" width="41"/>
    <col customWidth="1" max="12" min="12" width="34"/>
    <col customWidth="1" max="13" min="13" width="29"/>
    <col customWidth="1" max="14" min="14" width="53"/>
    <col customWidth="1" max="15" min="15" width="27"/>
    <col customWidth="1" max="16" min="16" width="75"/>
    <col customWidth="1" max="17" min="17" width="76"/>
    <col customWidth="1" max="18" min="18" width="75"/>
    <col customWidth="1" max="19" min="19" width="76"/>
    <col customWidth="1" max="20" min="20" width="76"/>
    <col customWidth="1" max="21" min="21" width="76"/>
    <col customWidth="1" max="22" min="22" width="76"/>
    <col customWidth="1" max="23" min="23" width="33"/>
  </cols>
  <sheetData>
    <row r="1" spans="1:23">
      <c r="A1" s="1" t="s">
        <v>206</v>
      </c>
      <c r="B1" s="2" t="s">
        <v>207</v>
      </c>
      <c r="C1" s="2" t="s">
        <v>208</v>
      </c>
      <c r="D1" s="2" t="s">
        <v>209</v>
      </c>
      <c r="E1" s="2" t="s">
        <v>210</v>
      </c>
      <c r="F1" s="2" t="s">
        <v>211</v>
      </c>
      <c r="G1" s="2" t="s">
        <v>212</v>
      </c>
      <c r="H1" s="2" t="s">
        <v>213</v>
      </c>
      <c r="I1" s="2" t="s">
        <v>214</v>
      </c>
      <c r="J1" s="2" t="s">
        <v>215</v>
      </c>
      <c r="K1" s="2" t="s">
        <v>216</v>
      </c>
      <c r="L1" s="2" t="s">
        <v>217</v>
      </c>
      <c r="M1" s="2" t="s">
        <v>218</v>
      </c>
      <c r="N1" s="2" t="s">
        <v>219</v>
      </c>
      <c r="O1" s="2" t="s">
        <v>220</v>
      </c>
      <c r="P1" s="2" t="s">
        <v>221</v>
      </c>
      <c r="Q1" s="2" t="s">
        <v>222</v>
      </c>
      <c r="R1" s="2" t="s">
        <v>223</v>
      </c>
      <c r="S1" s="2" t="s">
        <v>224</v>
      </c>
      <c r="T1" s="2" t="s">
        <v>225</v>
      </c>
      <c r="U1" s="2" t="s">
        <v>226</v>
      </c>
      <c r="V1" s="2" t="s">
        <v>227</v>
      </c>
      <c r="W1" s="2" t="s">
        <v>228</v>
      </c>
    </row>
    <row r="2" spans="1:23">
      <c r="A2" s="4" t="s">
        <v>229</v>
      </c>
      <c r="B2" s="6" t="n">
        <v>-11191017</v>
      </c>
      <c r="K2" s="6" t="n">
        <v>15723</v>
      </c>
      <c r="L2" s="6" t="n">
        <v>1118808</v>
      </c>
      <c r="O2" s="6" t="n">
        <v>-12325548</v>
      </c>
    </row>
    <row r="3" spans="1:23">
      <c r="A3" s="4" t="s">
        <v>230</v>
      </c>
      <c r="K3" s="5" t="n">
        <v>24062500</v>
      </c>
      <c r="M3" s="5" t="n">
        <v>10000000</v>
      </c>
    </row>
    <row r="4" spans="1:23">
      <c r="A4" s="4" t="s">
        <v>231</v>
      </c>
      <c r="B4" s="5" t="n">
        <v>3378827</v>
      </c>
      <c r="L4" s="5" t="n">
        <v>3378827</v>
      </c>
    </row>
    <row r="5" spans="1:23">
      <c r="A5" s="4" t="s">
        <v>232</v>
      </c>
      <c r="L5" s="5" t="n">
        <v>4358681</v>
      </c>
      <c r="O5" s="5" t="n">
        <v>-4358681</v>
      </c>
    </row>
    <row r="6" spans="1:23">
      <c r="A6" s="4" t="s">
        <v>184</v>
      </c>
      <c r="B6" s="5" t="n">
        <v>-6012783</v>
      </c>
      <c r="D6" s="6" t="n">
        <v>-5213802</v>
      </c>
      <c r="E6" s="6" t="n">
        <v>-798981</v>
      </c>
      <c r="P6" s="6" t="n">
        <v>-5213802</v>
      </c>
      <c r="Q6" s="6" t="n">
        <v>-798981</v>
      </c>
    </row>
    <row r="7" spans="1:23">
      <c r="A7" s="4" t="s">
        <v>233</v>
      </c>
      <c r="B7" s="5" t="n">
        <v>-94759689</v>
      </c>
      <c r="O7" s="5" t="n">
        <v>-94759689</v>
      </c>
    </row>
    <row r="8" spans="1:23">
      <c r="A8" s="4" t="s">
        <v>234</v>
      </c>
      <c r="B8" s="5" t="n">
        <v>24651</v>
      </c>
      <c r="N8" s="6" t="n">
        <v>24651</v>
      </c>
    </row>
    <row r="9" spans="1:23">
      <c r="A9" s="4" t="s">
        <v>235</v>
      </c>
      <c r="B9" s="6" t="n">
        <v>-108560011</v>
      </c>
      <c r="K9" s="6" t="n">
        <v>15723</v>
      </c>
      <c r="L9" s="5" t="n">
        <v>8856316</v>
      </c>
      <c r="N9" s="5" t="n">
        <v>24651</v>
      </c>
      <c r="O9" s="5" t="n">
        <v>-117456701</v>
      </c>
    </row>
    <row r="10" spans="1:23">
      <c r="A10" s="4" t="s">
        <v>236</v>
      </c>
      <c r="B10" s="5" t="n">
        <v>40000000</v>
      </c>
      <c r="C10" s="5" t="n">
        <v>40000000</v>
      </c>
      <c r="K10" s="5" t="n">
        <v>24062500</v>
      </c>
      <c r="M10" s="5" t="n">
        <v>10000000</v>
      </c>
    </row>
    <row r="11" spans="1:23">
      <c r="A11" s="4" t="s">
        <v>231</v>
      </c>
      <c r="B11" s="6" t="n">
        <v>951626250</v>
      </c>
      <c r="L11" s="5" t="n">
        <v>951626250</v>
      </c>
    </row>
    <row r="12" spans="1:23">
      <c r="A12" s="4" t="s">
        <v>232</v>
      </c>
      <c r="L12" s="5" t="n">
        <v>6837374</v>
      </c>
      <c r="O12" s="5" t="n">
        <v>-6837374</v>
      </c>
    </row>
    <row r="13" spans="1:23">
      <c r="A13" s="4" t="s">
        <v>184</v>
      </c>
      <c r="B13" s="5" t="n">
        <v>-101806743</v>
      </c>
      <c r="D13" s="5" t="n">
        <v>-15718213</v>
      </c>
      <c r="E13" s="6" t="n">
        <v>-4840875</v>
      </c>
      <c r="G13" s="6" t="n">
        <v>-37001459</v>
      </c>
      <c r="H13" s="6" t="n">
        <v>-31800587</v>
      </c>
      <c r="I13" s="6" t="n">
        <v>-12312158</v>
      </c>
      <c r="J13" s="6" t="n">
        <v>-133451</v>
      </c>
      <c r="P13" s="5" t="n">
        <v>-15718213</v>
      </c>
      <c r="Q13" s="6" t="n">
        <v>-4840875</v>
      </c>
      <c r="S13" s="6" t="n">
        <v>-37001459</v>
      </c>
      <c r="T13" s="6" t="n">
        <v>-31800587</v>
      </c>
      <c r="U13" s="6" t="n">
        <v>-12312158</v>
      </c>
      <c r="V13" s="6" t="n">
        <v>-133451</v>
      </c>
    </row>
    <row r="14" spans="1:23">
      <c r="A14" s="4" t="s">
        <v>237</v>
      </c>
      <c r="D14" s="5" t="n">
        <v>-978201</v>
      </c>
      <c r="P14" s="5" t="n">
        <v>-978201</v>
      </c>
    </row>
    <row r="15" spans="1:23">
      <c r="A15" s="4" t="s">
        <v>238</v>
      </c>
      <c r="L15" s="5" t="n">
        <v>1916871</v>
      </c>
      <c r="O15" s="5" t="n">
        <v>-1916871</v>
      </c>
    </row>
    <row r="16" spans="1:23">
      <c r="A16" s="4" t="s">
        <v>239</v>
      </c>
      <c r="B16" s="5" t="n">
        <v>2123987271</v>
      </c>
      <c r="K16" s="6" t="n">
        <v>12217</v>
      </c>
      <c r="L16" s="5" t="n">
        <v>2123975054</v>
      </c>
    </row>
    <row r="17" spans="1:23">
      <c r="A17" s="4" t="s">
        <v>240</v>
      </c>
      <c r="K17" s="5" t="n">
        <v>17821248</v>
      </c>
    </row>
    <row r="18" spans="1:23">
      <c r="A18" s="4" t="s">
        <v>241</v>
      </c>
      <c r="K18" s="6" t="n">
        <v>10926</v>
      </c>
      <c r="L18" s="5" t="n">
        <v>-10926</v>
      </c>
    </row>
    <row r="19" spans="1:23">
      <c r="A19" s="4" t="s">
        <v>242</v>
      </c>
      <c r="K19" s="5" t="n">
        <v>15937500</v>
      </c>
    </row>
    <row r="20" spans="1:23">
      <c r="A20" s="4" t="s">
        <v>185</v>
      </c>
      <c r="B20" s="5" t="n">
        <v>18332152</v>
      </c>
      <c r="O20" s="5" t="n">
        <v>18332152</v>
      </c>
    </row>
    <row r="21" spans="1:23">
      <c r="A21" s="4" t="s">
        <v>243</v>
      </c>
      <c r="B21" s="5" t="n">
        <v>590931483</v>
      </c>
      <c r="K21" s="6" t="n">
        <v>2364</v>
      </c>
      <c r="L21" s="5" t="n">
        <v>590929119</v>
      </c>
    </row>
    <row r="22" spans="1:23">
      <c r="A22" s="4" t="s">
        <v>244</v>
      </c>
      <c r="K22" s="5" t="n">
        <v>3450000</v>
      </c>
    </row>
    <row r="23" spans="1:23">
      <c r="A23" s="4" t="s">
        <v>245</v>
      </c>
      <c r="B23" s="6" t="n">
        <v>317</v>
      </c>
      <c r="K23" s="6" t="n">
        <v>317</v>
      </c>
      <c r="M23" s="6" t="n">
        <v>-500000</v>
      </c>
    </row>
    <row r="24" spans="1:23">
      <c r="A24" s="4" t="s">
        <v>246</v>
      </c>
      <c r="B24" s="5" t="n">
        <v>500000</v>
      </c>
      <c r="C24" s="5" t="n">
        <v>500000</v>
      </c>
      <c r="K24" s="5" t="n">
        <v>500000</v>
      </c>
    </row>
    <row r="25" spans="1:23">
      <c r="A25" s="4" t="s">
        <v>233</v>
      </c>
      <c r="B25" s="6" t="n">
        <v>-1945846212</v>
      </c>
      <c r="O25" s="5" t="n">
        <v>-1942571687</v>
      </c>
      <c r="W25" s="6" t="n">
        <v>-3274525</v>
      </c>
    </row>
    <row r="26" spans="1:23">
      <c r="A26" s="4" t="s">
        <v>234</v>
      </c>
      <c r="B26" s="5" t="n">
        <v>-16453526</v>
      </c>
      <c r="N26" s="5" t="n">
        <v>-16453526</v>
      </c>
    </row>
    <row r="27" spans="1:23">
      <c r="A27" s="4" t="s">
        <v>247</v>
      </c>
      <c r="B27" s="5" t="n">
        <v>1511232780</v>
      </c>
      <c r="K27" s="6" t="n">
        <v>41547</v>
      </c>
      <c r="L27" s="5" t="n">
        <v>3684130058</v>
      </c>
      <c r="N27" s="5" t="n">
        <v>-16428875</v>
      </c>
      <c r="O27" s="5" t="n">
        <v>-2153235425</v>
      </c>
      <c r="W27" s="5" t="n">
        <v>-3274525</v>
      </c>
    </row>
    <row r="28" spans="1:23">
      <c r="A28" s="4" t="s">
        <v>248</v>
      </c>
      <c r="K28" s="5" t="n">
        <v>61771248</v>
      </c>
      <c r="M28" s="5" t="n">
        <v>9500000</v>
      </c>
    </row>
    <row r="29" spans="1:23">
      <c r="A29" s="4" t="s">
        <v>231</v>
      </c>
      <c r="B29" s="5" t="n">
        <v>271978493</v>
      </c>
      <c r="L29" s="5" t="n">
        <v>271978493</v>
      </c>
    </row>
    <row r="30" spans="1:23">
      <c r="A30" s="4" t="s">
        <v>237</v>
      </c>
      <c r="D30" s="6" t="n">
        <v>-12171842</v>
      </c>
      <c r="F30" s="6" t="n">
        <v>-8376190</v>
      </c>
      <c r="P30" s="6" t="n">
        <v>-12171842</v>
      </c>
      <c r="R30" s="6" t="n">
        <v>-8376190</v>
      </c>
    </row>
    <row r="31" spans="1:23">
      <c r="A31" s="4" t="s">
        <v>249</v>
      </c>
      <c r="B31" s="5" t="n">
        <v>212143573</v>
      </c>
      <c r="K31" s="6" t="n">
        <v>558</v>
      </c>
      <c r="L31" s="5" t="n">
        <v>212143015</v>
      </c>
    </row>
    <row r="32" spans="1:23">
      <c r="A32" s="4" t="s">
        <v>250</v>
      </c>
      <c r="K32" s="5" t="n">
        <v>831967</v>
      </c>
    </row>
    <row r="33" spans="1:23">
      <c r="A33" s="4" t="s">
        <v>251</v>
      </c>
      <c r="B33" s="5" t="n">
        <v>152850342</v>
      </c>
      <c r="K33" s="6" t="n">
        <v>1047</v>
      </c>
      <c r="L33" s="5" t="n">
        <v>152849295</v>
      </c>
    </row>
    <row r="34" spans="1:23">
      <c r="A34" s="4" t="s">
        <v>252</v>
      </c>
      <c r="K34" s="5" t="n">
        <v>1480123</v>
      </c>
    </row>
    <row r="35" spans="1:23">
      <c r="A35" s="4" t="s">
        <v>253</v>
      </c>
      <c r="B35" s="5" t="n">
        <v>-142228779</v>
      </c>
      <c r="M35" s="6" t="n">
        <v>-142228779</v>
      </c>
    </row>
    <row r="36" spans="1:23">
      <c r="A36" s="4" t="s">
        <v>254</v>
      </c>
      <c r="K36" s="5" t="n">
        <v>-1166425</v>
      </c>
      <c r="M36" s="5" t="n">
        <v>1166425</v>
      </c>
    </row>
    <row r="37" spans="1:23">
      <c r="A37" s="4" t="s">
        <v>245</v>
      </c>
      <c r="B37" s="6" t="n">
        <v>1499</v>
      </c>
      <c r="K37" s="6" t="n">
        <v>1499</v>
      </c>
      <c r="M37" s="6" t="n">
        <v>-2031005</v>
      </c>
    </row>
    <row r="38" spans="1:23">
      <c r="A38" s="4" t="s">
        <v>246</v>
      </c>
      <c r="B38" s="5" t="n">
        <v>2197104</v>
      </c>
      <c r="C38" s="5" t="n">
        <v>2197104</v>
      </c>
      <c r="K38" s="5" t="n">
        <v>2197105</v>
      </c>
    </row>
    <row r="39" spans="1:23">
      <c r="A39" s="4" t="s">
        <v>233</v>
      </c>
      <c r="B39" s="6" t="n">
        <v>-2689267847</v>
      </c>
      <c r="O39" s="5" t="n">
        <v>-2688680705</v>
      </c>
      <c r="W39" s="5" t="n">
        <v>-587142</v>
      </c>
    </row>
    <row r="40" spans="1:23">
      <c r="A40" s="4" t="s">
        <v>234</v>
      </c>
      <c r="B40" s="5" t="n">
        <v>-1505650</v>
      </c>
      <c r="N40" s="5" t="n">
        <v>-1505650</v>
      </c>
    </row>
    <row r="41" spans="1:23">
      <c r="A41" s="4" t="s">
        <v>255</v>
      </c>
      <c r="B41" s="6" t="n">
        <v>-705343621</v>
      </c>
      <c r="C41" s="7" t="n">
        <v>-101316271</v>
      </c>
      <c r="K41" s="6" t="n">
        <v>44651</v>
      </c>
      <c r="L41" s="6" t="n">
        <v>4321100861</v>
      </c>
      <c r="M41" s="6" t="n">
        <v>-142228779</v>
      </c>
      <c r="N41" s="6" t="n">
        <v>-17934525</v>
      </c>
      <c r="O41" s="6" t="n">
        <v>-4862464162</v>
      </c>
      <c r="W41" s="6" t="n">
        <v>-3861667</v>
      </c>
    </row>
    <row r="42" spans="1:23">
      <c r="A42" s="4" t="s">
        <v>256</v>
      </c>
      <c r="K42" s="5" t="n">
        <v>65114018</v>
      </c>
      <c r="M42" s="5" t="n">
        <v>86354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71"/>
  </cols>
  <sheetData>
    <row r="1" spans="1:2">
      <c r="A1" s="1" t="s">
        <v>757</v>
      </c>
      <c r="B1" s="2" t="s">
        <v>1</v>
      </c>
    </row>
    <row r="2" spans="1:2">
      <c r="B2" s="2" t="s">
        <v>328</v>
      </c>
    </row>
    <row r="3" spans="1:2">
      <c r="A3" s="4" t="s">
        <v>758</v>
      </c>
    </row>
    <row r="4" spans="1:2">
      <c r="A4" s="3" t="s">
        <v>759</v>
      </c>
    </row>
    <row r="5" spans="1:2">
      <c r="A5" s="4" t="s">
        <v>760</v>
      </c>
      <c r="B5" s="4" t="s">
        <v>761</v>
      </c>
    </row>
    <row r="6" spans="1:2">
      <c r="A6" s="4" t="s">
        <v>762</v>
      </c>
    </row>
    <row r="7" spans="1:2">
      <c r="A7" s="3" t="s">
        <v>759</v>
      </c>
    </row>
    <row r="8" spans="1:2">
      <c r="A8" s="4" t="s">
        <v>760</v>
      </c>
      <c r="B8" s="4" t="s">
        <v>734</v>
      </c>
    </row>
    <row r="9" spans="1:2">
      <c r="A9" s="4" t="s">
        <v>763</v>
      </c>
    </row>
    <row r="10" spans="1:2">
      <c r="A10" s="3" t="s">
        <v>759</v>
      </c>
    </row>
    <row r="11" spans="1:2">
      <c r="A11" s="4" t="s">
        <v>760</v>
      </c>
      <c r="B11" s="4" t="s">
        <v>76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65</v>
      </c>
      <c r="B1" s="2" t="s">
        <v>1</v>
      </c>
    </row>
    <row r="2" spans="1:5">
      <c r="B2" s="2" t="s">
        <v>76</v>
      </c>
      <c r="C2" s="2" t="s">
        <v>77</v>
      </c>
      <c r="D2" s="2" t="s">
        <v>78</v>
      </c>
      <c r="E2" s="2" t="s">
        <v>203</v>
      </c>
    </row>
    <row r="3" spans="1:5">
      <c r="A3" s="3" t="s">
        <v>766</v>
      </c>
    </row>
    <row r="4" spans="1:5">
      <c r="A4" s="4" t="s">
        <v>767</v>
      </c>
      <c r="B4" s="6" t="n">
        <v>5570080604</v>
      </c>
      <c r="C4" s="7" t="n">
        <v>800092017</v>
      </c>
      <c r="D4" s="6" t="n">
        <v>3022145785</v>
      </c>
      <c r="E4" s="6" t="n">
        <v>517052950</v>
      </c>
    </row>
    <row r="5" spans="1:5">
      <c r="A5" s="4" t="s">
        <v>768</v>
      </c>
    </row>
    <row r="6" spans="1:5">
      <c r="A6" s="3" t="s">
        <v>766</v>
      </c>
    </row>
    <row r="7" spans="1:5">
      <c r="A7" s="4" t="s">
        <v>767</v>
      </c>
      <c r="B7" s="5" t="n">
        <v>4339602177</v>
      </c>
      <c r="C7" s="5" t="n">
        <v>623344850</v>
      </c>
      <c r="D7" s="5" t="n">
        <v>2399716518</v>
      </c>
      <c r="E7" s="5" t="n">
        <v>264471551</v>
      </c>
    </row>
    <row r="8" spans="1:5">
      <c r="A8" s="4" t="s">
        <v>769</v>
      </c>
    </row>
    <row r="9" spans="1:5">
      <c r="A9" s="3" t="s">
        <v>766</v>
      </c>
    </row>
    <row r="10" spans="1:5">
      <c r="A10" s="4" t="s">
        <v>767</v>
      </c>
      <c r="B10" s="5" t="n">
        <v>1075718365</v>
      </c>
      <c r="C10" s="5" t="n">
        <v>154517275</v>
      </c>
      <c r="D10" s="5" t="n">
        <v>414541506</v>
      </c>
      <c r="E10" s="5" t="n">
        <v>248410930</v>
      </c>
    </row>
    <row r="11" spans="1:5">
      <c r="A11" s="4" t="s">
        <v>770</v>
      </c>
    </row>
    <row r="12" spans="1:5">
      <c r="A12" s="3" t="s">
        <v>766</v>
      </c>
    </row>
    <row r="13" spans="1:5">
      <c r="A13" s="4" t="s">
        <v>767</v>
      </c>
      <c r="B13" s="5" t="n">
        <v>33154982</v>
      </c>
      <c r="C13" s="5" t="n">
        <v>4762415</v>
      </c>
      <c r="D13" s="5" t="n">
        <v>203389356</v>
      </c>
      <c r="E13" s="5" t="n">
        <v>4170469</v>
      </c>
    </row>
    <row r="14" spans="1:5">
      <c r="A14" s="4" t="s">
        <v>712</v>
      </c>
    </row>
    <row r="15" spans="1:5">
      <c r="A15" s="3" t="s">
        <v>766</v>
      </c>
    </row>
    <row r="16" spans="1:5">
      <c r="A16" s="4" t="s">
        <v>767</v>
      </c>
      <c r="B16" s="5" t="n">
        <v>104445462</v>
      </c>
      <c r="C16" s="5" t="n">
        <v>15002652</v>
      </c>
    </row>
    <row r="17" spans="1:5">
      <c r="A17" s="4" t="s">
        <v>771</v>
      </c>
    </row>
    <row r="18" spans="1:5">
      <c r="A18" s="3" t="s">
        <v>766</v>
      </c>
    </row>
    <row r="19" spans="1:5">
      <c r="A19" s="4" t="s">
        <v>767</v>
      </c>
      <c r="B19" s="5" t="n">
        <v>17159618</v>
      </c>
      <c r="C19" s="5" t="n">
        <v>2464825</v>
      </c>
      <c r="D19" s="5" t="n">
        <v>4498405</v>
      </c>
    </row>
    <row r="20" spans="1:5">
      <c r="A20" s="4" t="s">
        <v>772</v>
      </c>
    </row>
    <row r="21" spans="1:5">
      <c r="A21" s="3" t="s">
        <v>766</v>
      </c>
    </row>
    <row r="22" spans="1:5">
      <c r="A22" s="4" t="s">
        <v>767</v>
      </c>
      <c r="B22" s="6" t="n">
        <v>154760062</v>
      </c>
      <c r="C22" s="7" t="n">
        <v>22229892</v>
      </c>
      <c r="D22" s="6" t="n">
        <v>207887761</v>
      </c>
      <c r="E22" s="6" t="n">
        <v>4170469</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73</v>
      </c>
      <c r="B1" s="2" t="s">
        <v>1</v>
      </c>
    </row>
    <row r="2" spans="1:5">
      <c r="B2" s="2" t="s">
        <v>76</v>
      </c>
      <c r="C2" s="2" t="s">
        <v>77</v>
      </c>
      <c r="D2" s="2" t="s">
        <v>78</v>
      </c>
      <c r="E2" s="2" t="s">
        <v>203</v>
      </c>
    </row>
    <row r="3" spans="1:5">
      <c r="A3" s="3" t="s">
        <v>759</v>
      </c>
    </row>
    <row r="4" spans="1:5">
      <c r="A4" s="4" t="s">
        <v>774</v>
      </c>
      <c r="B4" s="6" t="n">
        <v>5570080604</v>
      </c>
      <c r="C4" s="7" t="n">
        <v>800092017</v>
      </c>
      <c r="D4" s="6" t="n">
        <v>3022145785</v>
      </c>
      <c r="E4" s="6" t="n">
        <v>517052950</v>
      </c>
    </row>
    <row r="5" spans="1:5">
      <c r="A5" s="4" t="s">
        <v>775</v>
      </c>
    </row>
    <row r="6" spans="1:5">
      <c r="A6" s="3" t="s">
        <v>759</v>
      </c>
    </row>
    <row r="7" spans="1:5">
      <c r="A7" s="4" t="s">
        <v>774</v>
      </c>
      <c r="B7" s="6" t="n">
        <v>381800000</v>
      </c>
      <c r="E7" s="4" t="s">
        <v>776</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s>
  <sheetData>
    <row r="1" spans="1:7">
      <c r="A1" s="1" t="s">
        <v>777</v>
      </c>
      <c r="B1" s="2" t="s">
        <v>1</v>
      </c>
    </row>
    <row r="2" spans="1:7">
      <c r="B2" s="2" t="s">
        <v>157</v>
      </c>
      <c r="C2" s="2" t="s">
        <v>136</v>
      </c>
      <c r="D2" s="2" t="s">
        <v>158</v>
      </c>
      <c r="E2" s="2" t="s">
        <v>778</v>
      </c>
      <c r="F2" s="2" t="s">
        <v>159</v>
      </c>
      <c r="G2" s="2" t="s">
        <v>779</v>
      </c>
    </row>
    <row r="3" spans="1:7">
      <c r="A3" s="3" t="s">
        <v>780</v>
      </c>
    </row>
    <row r="4" spans="1:7">
      <c r="A4" s="4" t="s">
        <v>781</v>
      </c>
      <c r="B4" s="6" t="n">
        <v>-2709228737</v>
      </c>
      <c r="C4" s="7" t="n">
        <v>-389156359</v>
      </c>
      <c r="D4" s="6" t="n">
        <v>-2028941350</v>
      </c>
      <c r="E4" s="7" t="n">
        <v>-2028941350</v>
      </c>
      <c r="F4" s="6" t="n">
        <v>-100772472</v>
      </c>
      <c r="G4" s="7" t="n">
        <v>-100772472</v>
      </c>
    </row>
    <row r="5" spans="1:7">
      <c r="A5" s="3" t="s">
        <v>195</v>
      </c>
    </row>
    <row r="6" spans="1:7">
      <c r="A6" s="4" t="s">
        <v>782</v>
      </c>
      <c r="B6" s="5" t="n">
        <v>68749981</v>
      </c>
      <c r="C6" s="5" t="n">
        <v>68749981</v>
      </c>
      <c r="D6" s="5" t="n">
        <v>38507184</v>
      </c>
      <c r="E6" s="5" t="n">
        <v>38507184</v>
      </c>
      <c r="F6" s="5" t="n">
        <v>25542031</v>
      </c>
      <c r="G6" s="5" t="n">
        <v>25542031</v>
      </c>
    </row>
    <row r="7" spans="1:7">
      <c r="A7" s="4" t="s">
        <v>783</v>
      </c>
      <c r="B7" s="9" t="n">
        <v>-39.41</v>
      </c>
      <c r="C7" s="10" t="n">
        <v>-5.66</v>
      </c>
      <c r="D7" s="9" t="n">
        <v>-52.69</v>
      </c>
      <c r="E7" s="10" t="n">
        <v>-52.69</v>
      </c>
      <c r="F7" s="9" t="n">
        <v>-3.95</v>
      </c>
      <c r="G7" s="10" t="n">
        <v>-3.95</v>
      </c>
    </row>
    <row r="8" spans="1:7">
      <c r="A8" s="4" t="s">
        <v>784</v>
      </c>
    </row>
    <row r="9" spans="1:7">
      <c r="A9" s="3" t="s">
        <v>780</v>
      </c>
    </row>
    <row r="10" spans="1:7">
      <c r="A10" s="4" t="s">
        <v>785</v>
      </c>
      <c r="E10" s="7" t="n">
        <v>-2028941350</v>
      </c>
      <c r="G10" s="7" t="n">
        <v>-100772472</v>
      </c>
    </row>
    <row r="11" spans="1:7">
      <c r="A11" s="3" t="s">
        <v>195</v>
      </c>
    </row>
    <row r="12" spans="1:7">
      <c r="A12" s="4" t="s">
        <v>782</v>
      </c>
      <c r="D12" s="5" t="n">
        <v>35000472</v>
      </c>
      <c r="E12" s="5" t="n">
        <v>35000472</v>
      </c>
      <c r="F12" s="5" t="n">
        <v>24062500</v>
      </c>
      <c r="G12" s="5" t="n">
        <v>24062500</v>
      </c>
    </row>
    <row r="13" spans="1:7">
      <c r="A13" s="4" t="s">
        <v>786</v>
      </c>
      <c r="E13" s="10" t="n">
        <v>-57.97</v>
      </c>
      <c r="G13" s="10" t="n">
        <v>-4.19</v>
      </c>
    </row>
    <row r="14" spans="1:7">
      <c r="A14" s="4" t="s">
        <v>787</v>
      </c>
    </row>
    <row r="15" spans="1:7">
      <c r="A15" s="3" t="s">
        <v>195</v>
      </c>
    </row>
    <row r="16" spans="1:7">
      <c r="A16" s="4" t="s">
        <v>782</v>
      </c>
      <c r="D16" s="5" t="n">
        <v>3506712</v>
      </c>
      <c r="E16" s="5" t="n">
        <v>3506712</v>
      </c>
      <c r="F16" s="5" t="n">
        <v>1479531</v>
      </c>
      <c r="G16" s="5" t="n">
        <v>1479531</v>
      </c>
    </row>
    <row r="17" spans="1:7">
      <c r="A17" s="4" t="s">
        <v>786</v>
      </c>
      <c r="E17" s="10" t="n">
        <v>5.28</v>
      </c>
      <c r="G17" s="10" t="n">
        <v>0.24</v>
      </c>
    </row>
    <row r="18" spans="1:7">
      <c r="A18" s="4" t="s">
        <v>71</v>
      </c>
    </row>
    <row r="19" spans="1:7">
      <c r="A19" s="3" t="s">
        <v>195</v>
      </c>
    </row>
    <row r="20" spans="1:7">
      <c r="A20" s="4" t="s">
        <v>782</v>
      </c>
      <c r="B20" s="5" t="n">
        <v>274999924</v>
      </c>
      <c r="C20" s="5" t="n">
        <v>274999924</v>
      </c>
      <c r="D20" s="5" t="n">
        <v>154028736</v>
      </c>
      <c r="E20" s="5" t="n">
        <v>154028736</v>
      </c>
      <c r="F20" s="5" t="n">
        <v>102168124</v>
      </c>
      <c r="G20" s="5" t="n">
        <v>102168124</v>
      </c>
    </row>
    <row r="21" spans="1:7">
      <c r="A21" s="4" t="s">
        <v>786</v>
      </c>
      <c r="C21" s="10" t="n">
        <v>-9.85</v>
      </c>
      <c r="E21" s="10" t="n">
        <v>-13.17</v>
      </c>
      <c r="G21" s="10" t="n">
        <v>-0.99</v>
      </c>
    </row>
    <row r="22" spans="1:7">
      <c r="A22" s="4" t="s">
        <v>788</v>
      </c>
    </row>
    <row r="23" spans="1:7">
      <c r="A23" s="3" t="s">
        <v>195</v>
      </c>
    </row>
    <row r="24" spans="1:7">
      <c r="A24" s="4" t="s">
        <v>782</v>
      </c>
      <c r="D24" s="5" t="n">
        <v>140001888</v>
      </c>
      <c r="E24" s="5" t="n">
        <v>140001888</v>
      </c>
      <c r="F24" s="5" t="n">
        <v>96250000</v>
      </c>
      <c r="G24" s="5" t="n">
        <v>96250000</v>
      </c>
    </row>
    <row r="25" spans="1:7">
      <c r="A25" s="4" t="s">
        <v>786</v>
      </c>
      <c r="E25" s="10" t="n">
        <v>-14.49</v>
      </c>
      <c r="G25" s="10" t="n">
        <v>-1.05</v>
      </c>
    </row>
    <row r="26" spans="1:7">
      <c r="A26" s="4" t="s">
        <v>789</v>
      </c>
    </row>
    <row r="27" spans="1:7">
      <c r="A27" s="3" t="s">
        <v>195</v>
      </c>
    </row>
    <row r="28" spans="1:7">
      <c r="A28" s="4" t="s">
        <v>782</v>
      </c>
      <c r="D28" s="5" t="n">
        <v>14026848</v>
      </c>
      <c r="E28" s="5" t="n">
        <v>14026848</v>
      </c>
      <c r="F28" s="5" t="n">
        <v>5918124</v>
      </c>
      <c r="G28" s="5" t="n">
        <v>5918124</v>
      </c>
    </row>
    <row r="29" spans="1:7">
      <c r="A29" s="4" t="s">
        <v>786</v>
      </c>
      <c r="E29" s="10" t="n">
        <v>1.32</v>
      </c>
      <c r="G29" s="10" t="n">
        <v>0.06</v>
      </c>
    </row>
  </sheetData>
  <mergeCells count="2">
    <mergeCell ref="A1:A2"/>
    <mergeCell ref="B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328</v>
      </c>
      <c r="C2" s="2" t="s">
        <v>752</v>
      </c>
      <c r="D2" s="2" t="s">
        <v>791</v>
      </c>
    </row>
    <row r="3" spans="1:4">
      <c r="A3" s="4" t="s">
        <v>792</v>
      </c>
    </row>
    <row r="4" spans="1:4">
      <c r="A4" s="3" t="s">
        <v>675</v>
      </c>
    </row>
    <row r="5" spans="1:4">
      <c r="A5" s="4" t="s">
        <v>793</v>
      </c>
      <c r="C5" s="5" t="n">
        <v>10134756</v>
      </c>
      <c r="D5" s="5" t="n">
        <v>1425137</v>
      </c>
    </row>
    <row r="6" spans="1:4">
      <c r="A6" s="4" t="s">
        <v>794</v>
      </c>
    </row>
    <row r="7" spans="1:4">
      <c r="A7" s="3" t="s">
        <v>675</v>
      </c>
    </row>
    <row r="8" spans="1:4">
      <c r="A8" s="4" t="s">
        <v>793</v>
      </c>
      <c r="B8" s="5" t="n">
        <v>4119918</v>
      </c>
      <c r="C8" s="5" t="n">
        <v>6350735</v>
      </c>
      <c r="D8" s="5" t="n">
        <v>7016694</v>
      </c>
    </row>
    <row r="9" spans="1:4">
      <c r="A9" s="4" t="s">
        <v>714</v>
      </c>
    </row>
    <row r="10" spans="1:4">
      <c r="A10" s="3" t="s">
        <v>675</v>
      </c>
    </row>
    <row r="11" spans="1:4">
      <c r="A11" s="4" t="s">
        <v>793</v>
      </c>
      <c r="C11" s="5" t="n">
        <v>6976785</v>
      </c>
    </row>
    <row r="12" spans="1:4">
      <c r="A12" s="4" t="s">
        <v>795</v>
      </c>
    </row>
    <row r="13" spans="1:4">
      <c r="A13" s="3" t="s">
        <v>675</v>
      </c>
    </row>
    <row r="14" spans="1:4">
      <c r="A14" s="4" t="s">
        <v>793</v>
      </c>
      <c r="C14" s="5" t="n">
        <v>10134756</v>
      </c>
      <c r="D14" s="5" t="n">
        <v>1425137</v>
      </c>
    </row>
    <row r="15" spans="1:4">
      <c r="A15" s="4" t="s">
        <v>796</v>
      </c>
    </row>
    <row r="16" spans="1:4">
      <c r="A16" s="3" t="s">
        <v>675</v>
      </c>
    </row>
    <row r="17" spans="1:4">
      <c r="A17" s="4" t="s">
        <v>793</v>
      </c>
      <c r="C17" s="5" t="n">
        <v>9857447</v>
      </c>
      <c r="D17" s="5" t="n">
        <v>8496225</v>
      </c>
    </row>
    <row r="18" spans="1:4">
      <c r="A18" s="4" t="s">
        <v>797</v>
      </c>
    </row>
    <row r="19" spans="1:4">
      <c r="A19" s="3" t="s">
        <v>675</v>
      </c>
    </row>
    <row r="20" spans="1:4">
      <c r="A20" s="4" t="s">
        <v>793</v>
      </c>
      <c r="C20" s="5" t="n">
        <v>6976785</v>
      </c>
    </row>
    <row r="21" spans="1:4">
      <c r="A21" s="4" t="s">
        <v>798</v>
      </c>
    </row>
    <row r="22" spans="1:4">
      <c r="A22" s="3" t="s">
        <v>675</v>
      </c>
    </row>
    <row r="23" spans="1:4">
      <c r="A23" s="4" t="s">
        <v>793</v>
      </c>
      <c r="C23" s="5" t="n">
        <v>-3506712</v>
      </c>
      <c r="D23" s="5" t="n">
        <v>-147953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7"/>
    <col customWidth="1" max="5" min="5" width="37"/>
    <col customWidth="1" max="6" min="6" width="27"/>
    <col customWidth="1" max="7" min="7" width="37"/>
    <col customWidth="1" max="8" min="8" width="21"/>
    <col customWidth="1" max="9" min="9" width="80"/>
    <col customWidth="1" max="10" min="10" width="80"/>
    <col customWidth="1" max="11" min="11" width="14"/>
    <col customWidth="1" max="12" min="12" width="20"/>
    <col customWidth="1" max="13" min="13" width="20"/>
    <col customWidth="1" max="14" min="14" width="20"/>
    <col customWidth="1" max="15" min="15" width="20"/>
  </cols>
  <sheetData>
    <row r="1" spans="1:15">
      <c r="A1" s="1" t="s">
        <v>799</v>
      </c>
      <c r="B1" s="2" t="s">
        <v>800</v>
      </c>
      <c r="C1" s="2" t="s">
        <v>801</v>
      </c>
      <c r="D1" s="2" t="s">
        <v>802</v>
      </c>
      <c r="E1" s="2" t="s">
        <v>803</v>
      </c>
      <c r="F1" s="2" t="s">
        <v>804</v>
      </c>
      <c r="G1" s="2" t="s">
        <v>805</v>
      </c>
      <c r="H1" s="2" t="s">
        <v>665</v>
      </c>
      <c r="I1" s="2" t="s">
        <v>135</v>
      </c>
      <c r="J1" s="2" t="s">
        <v>806</v>
      </c>
      <c r="K1" s="2" t="s">
        <v>625</v>
      </c>
      <c r="L1" s="2" t="s">
        <v>807</v>
      </c>
      <c r="M1" s="2" t="s">
        <v>808</v>
      </c>
      <c r="N1" s="2" t="s">
        <v>809</v>
      </c>
      <c r="O1" s="2" t="s">
        <v>810</v>
      </c>
    </row>
    <row r="2" spans="1:15">
      <c r="A2" s="3" t="s">
        <v>811</v>
      </c>
    </row>
    <row r="3" spans="1:15">
      <c r="A3" s="4" t="s">
        <v>812</v>
      </c>
      <c r="I3" s="6" t="n">
        <v>152850342</v>
      </c>
    </row>
    <row r="4" spans="1:15">
      <c r="A4" s="4" t="s">
        <v>813</v>
      </c>
      <c r="D4" s="6" t="n">
        <v>212100000</v>
      </c>
      <c r="E4" s="7" t="n">
        <v>31900000</v>
      </c>
      <c r="I4" s="6" t="n">
        <v>212143573</v>
      </c>
      <c r="J4" s="7" t="n">
        <v>30472518</v>
      </c>
    </row>
    <row r="5" spans="1:15">
      <c r="A5" s="4" t="s">
        <v>814</v>
      </c>
      <c r="M5" s="5" t="n">
        <v>493681319</v>
      </c>
      <c r="O5" s="5" t="n">
        <v>50000</v>
      </c>
    </row>
    <row r="6" spans="1:15">
      <c r="A6" s="4" t="s">
        <v>815</v>
      </c>
      <c r="E6" s="7" t="n">
        <v>10</v>
      </c>
    </row>
    <row r="7" spans="1:15">
      <c r="A7" s="4" t="s">
        <v>816</v>
      </c>
      <c r="I7" s="5" t="n">
        <v>34248442</v>
      </c>
      <c r="J7" s="5" t="n">
        <v>34248442</v>
      </c>
      <c r="M7" s="5" t="n">
        <v>50000000</v>
      </c>
      <c r="N7" s="5" t="n">
        <v>50000</v>
      </c>
    </row>
    <row r="8" spans="1:15">
      <c r="A8" s="4" t="s">
        <v>686</v>
      </c>
      <c r="H8" s="4" t="s">
        <v>582</v>
      </c>
    </row>
    <row r="9" spans="1:15">
      <c r="A9" s="4" t="s">
        <v>593</v>
      </c>
    </row>
    <row r="10" spans="1:15">
      <c r="A10" s="3" t="s">
        <v>811</v>
      </c>
    </row>
    <row r="11" spans="1:15">
      <c r="A11" s="4" t="s">
        <v>686</v>
      </c>
      <c r="H11" s="4" t="s">
        <v>582</v>
      </c>
    </row>
    <row r="12" spans="1:15">
      <c r="A12" s="4" t="s">
        <v>817</v>
      </c>
      <c r="H12" s="6" t="n">
        <v>15000000</v>
      </c>
    </row>
    <row r="13" spans="1:15">
      <c r="A13" s="4" t="s">
        <v>645</v>
      </c>
    </row>
    <row r="14" spans="1:15">
      <c r="A14" s="3" t="s">
        <v>811</v>
      </c>
    </row>
    <row r="15" spans="1:15">
      <c r="A15" s="4" t="s">
        <v>646</v>
      </c>
      <c r="C15" s="4" t="s">
        <v>647</v>
      </c>
      <c r="K15" s="4" t="s">
        <v>647</v>
      </c>
    </row>
    <row r="16" spans="1:15">
      <c r="A16" s="4" t="s">
        <v>818</v>
      </c>
    </row>
    <row r="17" spans="1:15">
      <c r="A17" s="3" t="s">
        <v>811</v>
      </c>
    </row>
    <row r="18" spans="1:15">
      <c r="A18" s="4" t="s">
        <v>819</v>
      </c>
      <c r="D18" s="5" t="n">
        <v>831967</v>
      </c>
      <c r="E18" s="5" t="n">
        <v>831967</v>
      </c>
    </row>
    <row r="19" spans="1:15">
      <c r="A19" s="4" t="s">
        <v>645</v>
      </c>
    </row>
    <row r="20" spans="1:15">
      <c r="A20" s="3" t="s">
        <v>811</v>
      </c>
    </row>
    <row r="21" spans="1:15">
      <c r="A21" s="4" t="s">
        <v>816</v>
      </c>
      <c r="C21" s="5" t="n">
        <v>1480123</v>
      </c>
    </row>
    <row r="22" spans="1:15">
      <c r="A22" s="4" t="s">
        <v>820</v>
      </c>
      <c r="B22" s="6" t="n">
        <v>144400000</v>
      </c>
      <c r="C22" s="7" t="n">
        <v>20408467</v>
      </c>
    </row>
    <row r="23" spans="1:15">
      <c r="A23" s="4" t="s">
        <v>821</v>
      </c>
      <c r="C23" s="10" t="n">
        <v>13.79</v>
      </c>
    </row>
    <row r="24" spans="1:15">
      <c r="A24" s="4" t="s">
        <v>822</v>
      </c>
      <c r="I24" s="4" t="s">
        <v>823</v>
      </c>
      <c r="J24" s="4" t="s">
        <v>823</v>
      </c>
    </row>
    <row r="25" spans="1:15">
      <c r="A25" s="4" t="s">
        <v>824</v>
      </c>
      <c r="B25" s="4" t="s">
        <v>764</v>
      </c>
      <c r="C25" s="4" t="s">
        <v>764</v>
      </c>
    </row>
    <row r="26" spans="1:15">
      <c r="A26" s="4" t="s">
        <v>825</v>
      </c>
      <c r="B26" s="6" t="n">
        <v>8400000</v>
      </c>
      <c r="C26" s="7" t="n">
        <v>1201625</v>
      </c>
    </row>
    <row r="27" spans="1:15">
      <c r="A27" s="4" t="s">
        <v>826</v>
      </c>
    </row>
    <row r="28" spans="1:15">
      <c r="A28" s="3" t="s">
        <v>811</v>
      </c>
    </row>
    <row r="29" spans="1:15">
      <c r="A29" s="4" t="s">
        <v>813</v>
      </c>
      <c r="F29" s="6" t="n">
        <v>590900000</v>
      </c>
      <c r="G29" s="7" t="n">
        <v>85900000</v>
      </c>
    </row>
    <row r="30" spans="1:15">
      <c r="A30" s="4" t="s">
        <v>827</v>
      </c>
    </row>
    <row r="31" spans="1:15">
      <c r="A31" s="3" t="s">
        <v>811</v>
      </c>
    </row>
    <row r="32" spans="1:15">
      <c r="A32" s="4" t="s">
        <v>819</v>
      </c>
      <c r="D32" s="5" t="n">
        <v>1668033</v>
      </c>
      <c r="E32" s="5" t="n">
        <v>1668033</v>
      </c>
    </row>
    <row r="33" spans="1:15">
      <c r="A33" s="4" t="s">
        <v>828</v>
      </c>
    </row>
    <row r="34" spans="1:15">
      <c r="A34" s="3" t="s">
        <v>811</v>
      </c>
    </row>
    <row r="35" spans="1:15">
      <c r="A35" s="4" t="s">
        <v>819</v>
      </c>
      <c r="D35" s="5" t="n">
        <v>3327868</v>
      </c>
      <c r="E35" s="5" t="n">
        <v>3327868</v>
      </c>
    </row>
    <row r="36" spans="1:15">
      <c r="A36" s="4" t="s">
        <v>829</v>
      </c>
    </row>
    <row r="37" spans="1:15">
      <c r="A37" s="3" t="s">
        <v>811</v>
      </c>
    </row>
    <row r="38" spans="1:15">
      <c r="A38" s="4" t="s">
        <v>821</v>
      </c>
      <c r="C38" s="10" t="n">
        <v>3.45</v>
      </c>
    </row>
    <row r="39" spans="1:15">
      <c r="A39" s="4" t="s">
        <v>830</v>
      </c>
    </row>
    <row r="40" spans="1:15">
      <c r="A40" s="3" t="s">
        <v>811</v>
      </c>
    </row>
    <row r="41" spans="1:15">
      <c r="A41" s="4" t="s">
        <v>819</v>
      </c>
      <c r="F41" s="5" t="n">
        <v>13800000</v>
      </c>
      <c r="G41" s="5" t="n">
        <v>13800000</v>
      </c>
    </row>
    <row r="42" spans="1:15">
      <c r="A42" s="4" t="s">
        <v>831</v>
      </c>
      <c r="I42" s="4" t="s">
        <v>832</v>
      </c>
      <c r="J42" s="4" t="s">
        <v>832</v>
      </c>
    </row>
    <row r="43" spans="1:15">
      <c r="A43" s="4" t="s">
        <v>833</v>
      </c>
      <c r="F43" s="5" t="n">
        <v>3450000</v>
      </c>
      <c r="G43" s="5" t="n">
        <v>3450000</v>
      </c>
    </row>
    <row r="44" spans="1:15">
      <c r="A44" s="4" t="s">
        <v>715</v>
      </c>
      <c r="G44" s="7" t="n">
        <v>7</v>
      </c>
    </row>
    <row r="45" spans="1:15">
      <c r="A45" s="4" t="s">
        <v>834</v>
      </c>
      <c r="G45" s="7" t="n">
        <v>96600000</v>
      </c>
    </row>
    <row r="46" spans="1:15">
      <c r="A46" s="4" t="s">
        <v>813</v>
      </c>
      <c r="F46" s="6" t="n">
        <v>590900000</v>
      </c>
      <c r="G46" s="7" t="n">
        <v>85900000</v>
      </c>
    </row>
    <row r="47" spans="1:15">
      <c r="A47" s="4" t="s">
        <v>816</v>
      </c>
      <c r="G47" s="5" t="n">
        <v>3450000</v>
      </c>
    </row>
    <row r="48" spans="1:15">
      <c r="A48" s="4" t="s">
        <v>835</v>
      </c>
      <c r="G48" s="7" t="n">
        <v>96600000</v>
      </c>
    </row>
    <row r="49" spans="1:15">
      <c r="A49" s="4" t="s">
        <v>836</v>
      </c>
    </row>
    <row r="50" spans="1:15">
      <c r="A50" s="3" t="s">
        <v>811</v>
      </c>
    </row>
    <row r="51" spans="1:15">
      <c r="A51" s="4" t="s">
        <v>819</v>
      </c>
      <c r="F51" s="5" t="n">
        <v>1800000</v>
      </c>
      <c r="G51" s="5" t="n">
        <v>1800000</v>
      </c>
    </row>
    <row r="52" spans="1:15">
      <c r="A52" s="4" t="s">
        <v>837</v>
      </c>
    </row>
    <row r="53" spans="1:15">
      <c r="A53" s="3" t="s">
        <v>811</v>
      </c>
    </row>
    <row r="54" spans="1:15">
      <c r="A54" s="4" t="s">
        <v>819</v>
      </c>
      <c r="D54" s="5" t="n">
        <v>6672132</v>
      </c>
      <c r="E54" s="5" t="n">
        <v>6672132</v>
      </c>
    </row>
    <row r="55" spans="1:15">
      <c r="A55" s="4" t="s">
        <v>63</v>
      </c>
    </row>
    <row r="56" spans="1:15">
      <c r="A56" s="3" t="s">
        <v>811</v>
      </c>
    </row>
    <row r="57" spans="1:15">
      <c r="A57" s="4" t="s">
        <v>838</v>
      </c>
      <c r="I57" s="4" t="s">
        <v>839</v>
      </c>
      <c r="J57" s="4" t="s">
        <v>839</v>
      </c>
    </row>
    <row r="58" spans="1:15">
      <c r="A58" s="4" t="s">
        <v>814</v>
      </c>
      <c r="I58" s="5" t="n">
        <v>50000000</v>
      </c>
      <c r="J58" s="5" t="n">
        <v>50000000</v>
      </c>
      <c r="L58" s="5" t="n">
        <v>50000000</v>
      </c>
    </row>
    <row r="59" spans="1:15">
      <c r="A59" s="4" t="s">
        <v>840</v>
      </c>
      <c r="I59" s="4" t="s">
        <v>841</v>
      </c>
      <c r="J59" s="4" t="s">
        <v>841</v>
      </c>
    </row>
    <row r="60" spans="1:15">
      <c r="A60" s="4" t="s">
        <v>816</v>
      </c>
      <c r="I60" s="5" t="n">
        <v>40812245</v>
      </c>
      <c r="J60" s="5" t="n">
        <v>40812245</v>
      </c>
      <c r="L60" s="5" t="n">
        <v>37022806</v>
      </c>
    </row>
    <row r="61" spans="1:15">
      <c r="A61" s="4" t="s">
        <v>842</v>
      </c>
    </row>
    <row r="62" spans="1:15">
      <c r="A62" s="3" t="s">
        <v>811</v>
      </c>
    </row>
    <row r="63" spans="1:15">
      <c r="A63" s="4" t="s">
        <v>814</v>
      </c>
      <c r="I63" s="5" t="n">
        <v>50000000</v>
      </c>
      <c r="J63" s="5" t="n">
        <v>50000000</v>
      </c>
      <c r="L63" s="5" t="n">
        <v>50000000</v>
      </c>
    </row>
    <row r="64" spans="1:15">
      <c r="A64" s="4" t="s">
        <v>816</v>
      </c>
      <c r="I64" s="5" t="n">
        <v>40812245</v>
      </c>
      <c r="J64" s="5" t="n">
        <v>40812245</v>
      </c>
      <c r="L64" s="5" t="n">
        <v>37022806</v>
      </c>
    </row>
    <row r="65" spans="1:15">
      <c r="A65" s="4" t="s">
        <v>70</v>
      </c>
    </row>
    <row r="66" spans="1:15">
      <c r="A66" s="3" t="s">
        <v>811</v>
      </c>
    </row>
    <row r="67" spans="1:15">
      <c r="A67" s="4" t="s">
        <v>814</v>
      </c>
      <c r="I67" s="5" t="n">
        <v>34248442</v>
      </c>
      <c r="J67" s="5" t="n">
        <v>34248442</v>
      </c>
      <c r="L67" s="5" t="n">
        <v>34248442</v>
      </c>
    </row>
    <row r="68" spans="1:15">
      <c r="A68" s="4" t="s">
        <v>843</v>
      </c>
      <c r="I68" s="5" t="n">
        <v>15937500</v>
      </c>
      <c r="J68" s="5" t="n">
        <v>15937500</v>
      </c>
    </row>
    <row r="69" spans="1:15">
      <c r="A69" s="4" t="s">
        <v>840</v>
      </c>
      <c r="I69" s="4" t="s">
        <v>844</v>
      </c>
      <c r="J69" s="4" t="s">
        <v>844</v>
      </c>
    </row>
    <row r="70" spans="1:15">
      <c r="A70" s="4" t="s">
        <v>816</v>
      </c>
      <c r="I70" s="5" t="n">
        <v>32937193</v>
      </c>
      <c r="J70" s="5" t="n">
        <v>32937193</v>
      </c>
      <c r="L70" s="5" t="n">
        <v>34248442</v>
      </c>
    </row>
    <row r="71" spans="1:15">
      <c r="A71" s="4" t="s">
        <v>845</v>
      </c>
    </row>
    <row r="72" spans="1:15">
      <c r="A72" s="3" t="s">
        <v>811</v>
      </c>
    </row>
    <row r="73" spans="1:15">
      <c r="A73" s="4" t="s">
        <v>814</v>
      </c>
      <c r="I73" s="5" t="n">
        <v>34248442</v>
      </c>
      <c r="J73" s="5" t="n">
        <v>34248442</v>
      </c>
      <c r="L73" s="5" t="n">
        <v>34248442</v>
      </c>
    </row>
    <row r="74" spans="1:15">
      <c r="A74" s="4" t="s">
        <v>816</v>
      </c>
      <c r="I74" s="5" t="n">
        <v>32937193</v>
      </c>
      <c r="J74" s="5" t="n">
        <v>32937193</v>
      </c>
      <c r="L74" s="5" t="n">
        <v>342484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46</v>
      </c>
      <c r="B1" s="2" t="s">
        <v>847</v>
      </c>
    </row>
    <row r="2" spans="1:5">
      <c r="B2" s="2" t="s">
        <v>665</v>
      </c>
      <c r="C2" s="2" t="s">
        <v>76</v>
      </c>
      <c r="D2" s="2" t="s">
        <v>77</v>
      </c>
      <c r="E2" s="2" t="s">
        <v>78</v>
      </c>
    </row>
    <row r="3" spans="1:5">
      <c r="A3" s="3" t="s">
        <v>848</v>
      </c>
    </row>
    <row r="4" spans="1:5">
      <c r="A4" s="4" t="s">
        <v>92</v>
      </c>
      <c r="C4" s="6" t="n">
        <v>7268330</v>
      </c>
      <c r="D4" s="7" t="n">
        <v>1044030</v>
      </c>
      <c r="E4" s="6" t="n">
        <v>7268330</v>
      </c>
    </row>
    <row r="5" spans="1:5">
      <c r="A5" s="4" t="s">
        <v>593</v>
      </c>
    </row>
    <row r="6" spans="1:5">
      <c r="A6" s="3" t="s">
        <v>849</v>
      </c>
    </row>
    <row r="7" spans="1:5">
      <c r="A7" s="4" t="s">
        <v>850</v>
      </c>
      <c r="B7" s="6" t="n">
        <v>15000000</v>
      </c>
    </row>
    <row r="8" spans="1:5">
      <c r="A8" s="3" t="s">
        <v>848</v>
      </c>
    </row>
    <row r="9" spans="1:5">
      <c r="A9" s="4" t="s">
        <v>80</v>
      </c>
      <c r="B9" s="5" t="n">
        <v>4270175</v>
      </c>
    </row>
    <row r="10" spans="1:5">
      <c r="A10" s="4" t="s">
        <v>82</v>
      </c>
      <c r="B10" s="5" t="n">
        <v>9940000</v>
      </c>
    </row>
    <row r="11" spans="1:5">
      <c r="A11" s="4" t="s">
        <v>86</v>
      </c>
      <c r="B11" s="5" t="n">
        <v>30936027</v>
      </c>
    </row>
    <row r="12" spans="1:5">
      <c r="A12" s="4" t="s">
        <v>89</v>
      </c>
      <c r="B12" s="5" t="n">
        <v>17978</v>
      </c>
    </row>
    <row r="13" spans="1:5">
      <c r="A13" s="4" t="s">
        <v>269</v>
      </c>
      <c r="B13" s="5" t="n">
        <v>-364242</v>
      </c>
    </row>
    <row r="14" spans="1:5">
      <c r="A14" s="4" t="s">
        <v>272</v>
      </c>
      <c r="B14" s="5" t="n">
        <v>-778438</v>
      </c>
    </row>
    <row r="15" spans="1:5">
      <c r="A15" s="4" t="s">
        <v>273</v>
      </c>
      <c r="B15" s="5" t="n">
        <v>-9933408</v>
      </c>
    </row>
    <row r="16" spans="1:5">
      <c r="A16" s="4" t="s">
        <v>851</v>
      </c>
      <c r="B16" s="5" t="n">
        <v>-24664513</v>
      </c>
    </row>
    <row r="17" spans="1:5">
      <c r="A17" s="4" t="s">
        <v>148</v>
      </c>
      <c r="B17" s="5" t="n">
        <v>-1691909</v>
      </c>
    </row>
    <row r="18" spans="1:5">
      <c r="A18" s="4" t="s">
        <v>852</v>
      </c>
      <c r="B18" s="5" t="n">
        <v>7731670</v>
      </c>
    </row>
    <row r="19" spans="1:5">
      <c r="A19" s="4" t="s">
        <v>92</v>
      </c>
      <c r="B19" s="5" t="n">
        <v>7268330</v>
      </c>
    </row>
    <row r="20" spans="1:5">
      <c r="A20" s="4" t="s">
        <v>853</v>
      </c>
      <c r="B20" s="6" t="n">
        <v>150000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s>
  <sheetData>
    <row r="1" spans="1:5">
      <c r="A1" s="1" t="s">
        <v>854</v>
      </c>
      <c r="B1" s="2" t="s">
        <v>847</v>
      </c>
      <c r="C1" s="2" t="s">
        <v>1</v>
      </c>
    </row>
    <row r="2" spans="1:5">
      <c r="B2" s="2" t="s">
        <v>665</v>
      </c>
      <c r="C2" s="2" t="s">
        <v>76</v>
      </c>
      <c r="D2" s="2" t="s">
        <v>752</v>
      </c>
      <c r="E2" s="2" t="s">
        <v>791</v>
      </c>
    </row>
    <row r="3" spans="1:5">
      <c r="A3" s="3" t="s">
        <v>855</v>
      </c>
    </row>
    <row r="4" spans="1:5">
      <c r="A4" s="4" t="s">
        <v>686</v>
      </c>
      <c r="B4" s="4" t="s">
        <v>582</v>
      </c>
    </row>
    <row r="5" spans="1:5">
      <c r="A5" s="4" t="s">
        <v>856</v>
      </c>
    </row>
    <row r="6" spans="1:5">
      <c r="A6" s="3" t="s">
        <v>855</v>
      </c>
    </row>
    <row r="7" spans="1:5">
      <c r="A7" s="4" t="s">
        <v>686</v>
      </c>
      <c r="B7" s="4" t="s">
        <v>582</v>
      </c>
    </row>
    <row r="8" spans="1:5">
      <c r="A8" s="4" t="s">
        <v>687</v>
      </c>
      <c r="B8" s="6" t="n">
        <v>15000000</v>
      </c>
    </row>
    <row r="9" spans="1:5">
      <c r="A9" s="4" t="s">
        <v>857</v>
      </c>
    </row>
    <row r="10" spans="1:5">
      <c r="A10" s="3" t="s">
        <v>855</v>
      </c>
    </row>
    <row r="11" spans="1:5">
      <c r="A11" s="4" t="s">
        <v>858</v>
      </c>
      <c r="C11" s="5" t="n">
        <v>0</v>
      </c>
      <c r="D11" s="5" t="n">
        <v>0</v>
      </c>
    </row>
    <row r="12" spans="1:5">
      <c r="A12" s="4" t="s">
        <v>859</v>
      </c>
    </row>
    <row r="13" spans="1:5">
      <c r="A13" s="3" t="s">
        <v>855</v>
      </c>
    </row>
    <row r="14" spans="1:5">
      <c r="A14" s="4" t="s">
        <v>858</v>
      </c>
      <c r="E14" s="4" t="s">
        <v>860</v>
      </c>
    </row>
    <row r="15" spans="1:5">
      <c r="A15" s="4" t="s">
        <v>861</v>
      </c>
    </row>
    <row r="16" spans="1:5">
      <c r="A16" s="3" t="s">
        <v>855</v>
      </c>
    </row>
    <row r="17" spans="1:5">
      <c r="A17" s="4" t="s">
        <v>858</v>
      </c>
      <c r="E17" s="4" t="s">
        <v>862</v>
      </c>
    </row>
    <row r="18" spans="1:5">
      <c r="A18" s="4" t="s">
        <v>727</v>
      </c>
    </row>
    <row r="19" spans="1:5">
      <c r="A19" s="3" t="s">
        <v>855</v>
      </c>
    </row>
    <row r="20" spans="1:5">
      <c r="A20" s="4" t="s">
        <v>686</v>
      </c>
      <c r="C20" s="4" t="s">
        <v>728</v>
      </c>
    </row>
    <row r="21" spans="1:5">
      <c r="A21" s="4" t="s">
        <v>863</v>
      </c>
    </row>
    <row r="22" spans="1:5">
      <c r="A22" s="3" t="s">
        <v>855</v>
      </c>
    </row>
    <row r="23" spans="1:5">
      <c r="A23" s="4" t="s">
        <v>858</v>
      </c>
      <c r="E23" s="4" t="s">
        <v>864</v>
      </c>
    </row>
    <row r="24" spans="1:5">
      <c r="A24" s="4" t="s">
        <v>865</v>
      </c>
    </row>
    <row r="25" spans="1:5">
      <c r="A25" s="3" t="s">
        <v>855</v>
      </c>
    </row>
    <row r="26" spans="1:5">
      <c r="A26" s="4" t="s">
        <v>866</v>
      </c>
      <c r="C26" s="6" t="n">
        <v>30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328</v>
      </c>
      <c r="C2" s="2" t="s">
        <v>752</v>
      </c>
    </row>
    <row r="3" spans="1:3">
      <c r="A3" s="4" t="s">
        <v>868</v>
      </c>
    </row>
    <row r="4" spans="1:3">
      <c r="A4" s="3" t="s">
        <v>855</v>
      </c>
    </row>
    <row r="5" spans="1:3">
      <c r="A5" s="4" t="s">
        <v>869</v>
      </c>
      <c r="C5" s="4" t="s">
        <v>870</v>
      </c>
    </row>
    <row r="6" spans="1:3">
      <c r="A6" s="4" t="s">
        <v>871</v>
      </c>
    </row>
    <row r="7" spans="1:3">
      <c r="A7" s="3" t="s">
        <v>855</v>
      </c>
    </row>
    <row r="8" spans="1:3">
      <c r="A8" s="4" t="s">
        <v>869</v>
      </c>
      <c r="B8" s="4" t="s">
        <v>872</v>
      </c>
      <c r="C8" s="4" t="s">
        <v>873</v>
      </c>
    </row>
    <row r="9" spans="1:3">
      <c r="A9" s="4" t="s">
        <v>874</v>
      </c>
    </row>
    <row r="10" spans="1:3">
      <c r="A10" s="3" t="s">
        <v>855</v>
      </c>
    </row>
    <row r="11" spans="1:3">
      <c r="A11" s="4" t="s">
        <v>869</v>
      </c>
      <c r="C11" s="4" t="s">
        <v>870</v>
      </c>
    </row>
    <row r="12" spans="1:3">
      <c r="A12" s="4" t="s">
        <v>875</v>
      </c>
    </row>
    <row r="13" spans="1:3">
      <c r="A13" s="3" t="s">
        <v>855</v>
      </c>
    </row>
    <row r="14" spans="1:3">
      <c r="A14" s="4" t="s">
        <v>869</v>
      </c>
      <c r="B14" s="4" t="s">
        <v>876</v>
      </c>
      <c r="C14" s="4" t="s">
        <v>726</v>
      </c>
    </row>
    <row r="15" spans="1:3">
      <c r="A15" s="4" t="s">
        <v>877</v>
      </c>
    </row>
    <row r="16" spans="1:3">
      <c r="A16" s="3" t="s">
        <v>855</v>
      </c>
    </row>
    <row r="17" spans="1:3">
      <c r="A17" s="4" t="s">
        <v>869</v>
      </c>
      <c r="B17" s="4" t="s">
        <v>87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328</v>
      </c>
      <c r="C2" s="2" t="s">
        <v>752</v>
      </c>
    </row>
    <row r="3" spans="1:3">
      <c r="A3" s="4" t="s">
        <v>880</v>
      </c>
    </row>
    <row r="4" spans="1:3">
      <c r="A4" s="3" t="s">
        <v>855</v>
      </c>
    </row>
    <row r="5" spans="1:3">
      <c r="A5" s="4" t="s">
        <v>869</v>
      </c>
      <c r="C5" s="4" t="s">
        <v>870</v>
      </c>
    </row>
    <row r="6" spans="1:3">
      <c r="A6" s="4" t="s">
        <v>881</v>
      </c>
    </row>
    <row r="7" spans="1:3">
      <c r="A7" s="3" t="s">
        <v>855</v>
      </c>
    </row>
    <row r="8" spans="1:3">
      <c r="A8" s="4" t="s">
        <v>869</v>
      </c>
      <c r="B8" s="4" t="s">
        <v>726</v>
      </c>
    </row>
    <row r="9" spans="1:3">
      <c r="A9" s="4" t="s">
        <v>882</v>
      </c>
    </row>
    <row r="10" spans="1:3">
      <c r="A10" s="3" t="s">
        <v>855</v>
      </c>
    </row>
    <row r="11" spans="1:3">
      <c r="A11" s="4" t="s">
        <v>869</v>
      </c>
      <c r="B11" s="4" t="s">
        <v>726</v>
      </c>
      <c r="C11" s="4" t="s">
        <v>726</v>
      </c>
    </row>
    <row r="12" spans="1:3">
      <c r="A12" s="4" t="s">
        <v>883</v>
      </c>
    </row>
    <row r="13" spans="1:3">
      <c r="A13" s="3" t="s">
        <v>855</v>
      </c>
    </row>
    <row r="14" spans="1:3">
      <c r="A14" s="4" t="s">
        <v>869</v>
      </c>
      <c r="C14" s="4" t="s">
        <v>870</v>
      </c>
    </row>
    <row r="15" spans="1:3">
      <c r="A15" s="4" t="s">
        <v>884</v>
      </c>
    </row>
    <row r="16" spans="1:3">
      <c r="A16" s="3" t="s">
        <v>855</v>
      </c>
    </row>
    <row r="17" spans="1:3">
      <c r="A17" s="4" t="s">
        <v>869</v>
      </c>
      <c r="B17" s="4" t="s">
        <v>7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57</v>
      </c>
      <c r="B1" s="2" t="s">
        <v>1</v>
      </c>
    </row>
    <row r="2" spans="1:5">
      <c r="B2" s="2" t="s">
        <v>76</v>
      </c>
      <c r="C2" s="2" t="s">
        <v>77</v>
      </c>
      <c r="D2" s="2" t="s">
        <v>78</v>
      </c>
      <c r="E2" s="2" t="s">
        <v>203</v>
      </c>
    </row>
    <row r="3" spans="1:5">
      <c r="A3" s="3" t="s">
        <v>258</v>
      </c>
    </row>
    <row r="4" spans="1:5">
      <c r="A4" s="4" t="s">
        <v>181</v>
      </c>
      <c r="B4" s="6" t="n">
        <v>-2689267847</v>
      </c>
      <c r="C4" s="7" t="n">
        <v>-386289157</v>
      </c>
      <c r="D4" s="6" t="n">
        <v>-1945846212</v>
      </c>
      <c r="E4" s="6" t="n">
        <v>-94759689</v>
      </c>
    </row>
    <row r="5" spans="1:5">
      <c r="A5" s="3" t="s">
        <v>259</v>
      </c>
    </row>
    <row r="6" spans="1:5">
      <c r="A6" s="4" t="s">
        <v>260</v>
      </c>
      <c r="B6" s="5" t="n">
        <v>10003655</v>
      </c>
      <c r="C6" s="5" t="n">
        <v>1436935</v>
      </c>
      <c r="D6" s="5" t="n">
        <v>4291284</v>
      </c>
      <c r="E6" s="5" t="n">
        <v>330238</v>
      </c>
    </row>
    <row r="7" spans="1:5">
      <c r="A7" s="4" t="s">
        <v>261</v>
      </c>
      <c r="B7" s="5" t="n">
        <v>10555229</v>
      </c>
      <c r="C7" s="5" t="n">
        <v>1516164</v>
      </c>
      <c r="D7" s="5" t="n">
        <v>1602163</v>
      </c>
    </row>
    <row r="8" spans="1:5">
      <c r="A8" s="4" t="s">
        <v>262</v>
      </c>
      <c r="B8" s="5" t="n">
        <v>43513790</v>
      </c>
      <c r="C8" s="5" t="n">
        <v>6250365</v>
      </c>
    </row>
    <row r="9" spans="1:5">
      <c r="A9" s="4" t="s">
        <v>263</v>
      </c>
      <c r="B9" s="5" t="n">
        <v>-2403243</v>
      </c>
      <c r="C9" s="5" t="n">
        <v>-345204</v>
      </c>
      <c r="D9" s="5" t="n">
        <v>-400541</v>
      </c>
    </row>
    <row r="10" spans="1:5">
      <c r="A10" s="4" t="s">
        <v>264</v>
      </c>
      <c r="B10" s="5" t="n">
        <v>271978493</v>
      </c>
      <c r="C10" s="5" t="n">
        <v>39067266</v>
      </c>
      <c r="D10" s="5" t="n">
        <v>951626250</v>
      </c>
      <c r="E10" s="5" t="n">
        <v>3378827</v>
      </c>
    </row>
    <row r="11" spans="1:5">
      <c r="A11" s="4" t="s">
        <v>175</v>
      </c>
      <c r="B11" s="5" t="n">
        <v>26878316</v>
      </c>
      <c r="C11" s="5" t="n">
        <v>3860829</v>
      </c>
    </row>
    <row r="12" spans="1:5">
      <c r="A12" s="4" t="s">
        <v>265</v>
      </c>
      <c r="B12" s="5" t="n">
        <v>22687320</v>
      </c>
      <c r="C12" s="5" t="n">
        <v>3258830</v>
      </c>
      <c r="D12" s="5" t="n">
        <v>54601750</v>
      </c>
      <c r="E12" s="5" t="n">
        <v>-100382099</v>
      </c>
    </row>
    <row r="13" spans="1:5">
      <c r="A13" s="3" t="s">
        <v>266</v>
      </c>
    </row>
    <row r="14" spans="1:5">
      <c r="A14" s="4" t="s">
        <v>267</v>
      </c>
      <c r="B14" s="5" t="n">
        <v>-322838858</v>
      </c>
      <c r="C14" s="5" t="n">
        <v>-46372900</v>
      </c>
      <c r="D14" s="5" t="n">
        <v>-160733479</v>
      </c>
      <c r="E14" s="5" t="n">
        <v>-32099995</v>
      </c>
    </row>
    <row r="15" spans="1:5">
      <c r="A15" s="4" t="s">
        <v>268</v>
      </c>
      <c r="B15" s="5" t="n">
        <v>-278155878</v>
      </c>
      <c r="C15" s="5" t="n">
        <v>-39954592</v>
      </c>
      <c r="E15" s="5" t="n">
        <v>5000000</v>
      </c>
    </row>
    <row r="16" spans="1:5">
      <c r="A16" s="4" t="s">
        <v>86</v>
      </c>
      <c r="B16" s="5" t="n">
        <v>-85958956</v>
      </c>
      <c r="C16" s="5" t="n">
        <v>-12347231</v>
      </c>
      <c r="D16" s="5" t="n">
        <v>-74365824</v>
      </c>
      <c r="E16" s="5" t="n">
        <v>-13759902</v>
      </c>
    </row>
    <row r="17" spans="1:5">
      <c r="A17" s="4" t="s">
        <v>94</v>
      </c>
      <c r="B17" s="5" t="n">
        <v>-8979480</v>
      </c>
      <c r="C17" s="5" t="n">
        <v>-1289822</v>
      </c>
      <c r="D17" s="5" t="n">
        <v>-3388147</v>
      </c>
      <c r="E17" s="5" t="n">
        <v>-5758946</v>
      </c>
    </row>
    <row r="18" spans="1:5">
      <c r="A18" s="4" t="s">
        <v>269</v>
      </c>
      <c r="B18" s="5" t="n">
        <v>197019533</v>
      </c>
      <c r="C18" s="5" t="n">
        <v>28300085</v>
      </c>
      <c r="D18" s="5" t="n">
        <v>115892236</v>
      </c>
      <c r="E18" s="5" t="n">
        <v>7050837</v>
      </c>
    </row>
    <row r="19" spans="1:5">
      <c r="A19" s="4" t="s">
        <v>270</v>
      </c>
      <c r="B19" s="5" t="n">
        <v>3436586</v>
      </c>
      <c r="C19" s="5" t="n">
        <v>493635</v>
      </c>
      <c r="E19" s="5" t="n">
        <v>-3024000</v>
      </c>
    </row>
    <row r="20" spans="1:5">
      <c r="A20" s="4" t="s">
        <v>271</v>
      </c>
      <c r="B20" s="5" t="n">
        <v>-122516495</v>
      </c>
      <c r="C20" s="5" t="n">
        <v>-17598393</v>
      </c>
      <c r="D20" s="5" t="n">
        <v>235684796</v>
      </c>
      <c r="E20" s="5" t="n">
        <v>19953908</v>
      </c>
    </row>
    <row r="21" spans="1:5">
      <c r="A21" s="4" t="s">
        <v>272</v>
      </c>
      <c r="B21" s="5" t="n">
        <v>85747532</v>
      </c>
      <c r="C21" s="5" t="n">
        <v>12316863</v>
      </c>
      <c r="D21" s="5" t="n">
        <v>36964404</v>
      </c>
      <c r="E21" s="5" t="n">
        <v>5086102</v>
      </c>
    </row>
    <row r="22" spans="1:5">
      <c r="A22" s="4" t="s">
        <v>273</v>
      </c>
      <c r="B22" s="5" t="n">
        <v>13096995</v>
      </c>
      <c r="C22" s="5" t="n">
        <v>1881266</v>
      </c>
      <c r="D22" s="5" t="n">
        <v>70010545</v>
      </c>
      <c r="E22" s="5" t="n">
        <v>19901230</v>
      </c>
    </row>
    <row r="23" spans="1:5">
      <c r="A23" s="4" t="s">
        <v>274</v>
      </c>
      <c r="B23" s="5" t="n">
        <v>22363815</v>
      </c>
      <c r="C23" s="5" t="n">
        <v>3212361</v>
      </c>
      <c r="D23" s="5" t="n">
        <v>-197471407</v>
      </c>
      <c r="E23" s="5" t="n">
        <v>262877012</v>
      </c>
    </row>
    <row r="24" spans="1:5">
      <c r="A24" s="4" t="s">
        <v>148</v>
      </c>
      <c r="B24" s="5" t="n">
        <v>392071989</v>
      </c>
      <c r="C24" s="5" t="n">
        <v>56317617</v>
      </c>
      <c r="D24" s="5" t="n">
        <v>353985756</v>
      </c>
      <c r="E24" s="5" t="n">
        <v>19297288</v>
      </c>
    </row>
    <row r="25" spans="1:5">
      <c r="A25" s="4" t="s">
        <v>275</v>
      </c>
      <c r="B25" s="5" t="n">
        <v>91530811</v>
      </c>
      <c r="C25" s="5" t="n">
        <v>13147578</v>
      </c>
      <c r="D25" s="5" t="n">
        <v>113095683</v>
      </c>
      <c r="E25" s="5" t="n">
        <v>39135595</v>
      </c>
    </row>
    <row r="26" spans="1:5">
      <c r="A26" s="4" t="s">
        <v>276</v>
      </c>
      <c r="B26" s="5" t="n">
        <v>-45584621</v>
      </c>
      <c r="C26" s="5" t="n">
        <v>-6547822</v>
      </c>
    </row>
    <row r="27" spans="1:5">
      <c r="A27" s="4" t="s">
        <v>114</v>
      </c>
      <c r="B27" s="5" t="n">
        <v>-2473756</v>
      </c>
      <c r="C27" s="5" t="n">
        <v>-355333</v>
      </c>
      <c r="D27" s="5" t="n">
        <v>9686219</v>
      </c>
    </row>
    <row r="28" spans="1:5">
      <c r="A28" s="4" t="s">
        <v>277</v>
      </c>
      <c r="B28" s="5" t="n">
        <v>-2367295070</v>
      </c>
      <c r="C28" s="5" t="n">
        <v>-340040660</v>
      </c>
      <c r="D28" s="5" t="n">
        <v>-434764524</v>
      </c>
      <c r="E28" s="5" t="n">
        <v>132226406</v>
      </c>
    </row>
    <row r="29" spans="1:5">
      <c r="A29" s="3" t="s">
        <v>278</v>
      </c>
    </row>
    <row r="30" spans="1:5">
      <c r="A30" s="4" t="s">
        <v>279</v>
      </c>
      <c r="B30" s="5" t="n">
        <v>-2454602495</v>
      </c>
      <c r="C30" s="5" t="n">
        <v>-352581587</v>
      </c>
      <c r="D30" s="5" t="n">
        <v>-4164032230</v>
      </c>
      <c r="E30" s="5" t="n">
        <v>-539360549</v>
      </c>
    </row>
    <row r="31" spans="1:5">
      <c r="A31" s="4" t="s">
        <v>280</v>
      </c>
      <c r="B31" s="5" t="n">
        <v>-37589200</v>
      </c>
      <c r="C31" s="5" t="n">
        <v>-5399351</v>
      </c>
    </row>
    <row r="32" spans="1:5">
      <c r="A32" s="4" t="s">
        <v>281</v>
      </c>
      <c r="B32" s="5" t="n">
        <v>1294361059</v>
      </c>
      <c r="C32" s="5" t="n">
        <v>185923333</v>
      </c>
      <c r="D32" s="5" t="n">
        <v>4189115780</v>
      </c>
      <c r="E32" s="5" t="n">
        <v>421985200</v>
      </c>
    </row>
    <row r="33" spans="1:5">
      <c r="A33" s="4" t="s">
        <v>282</v>
      </c>
      <c r="B33" s="5" t="n">
        <v>-4971310</v>
      </c>
      <c r="C33" s="5" t="n">
        <v>-714084</v>
      </c>
      <c r="D33" s="5" t="n">
        <v>-72097321</v>
      </c>
    </row>
    <row r="34" spans="1:5">
      <c r="A34" s="4" t="s">
        <v>283</v>
      </c>
      <c r="D34" s="5" t="n">
        <v>-10729825</v>
      </c>
    </row>
    <row r="35" spans="1:5">
      <c r="A35" s="4" t="s">
        <v>284</v>
      </c>
      <c r="B35" s="5" t="n">
        <v>-21349657</v>
      </c>
      <c r="C35" s="5" t="n">
        <v>-3066686</v>
      </c>
      <c r="D35" s="5" t="n">
        <v>-14924590</v>
      </c>
      <c r="E35" s="5" t="n">
        <v>-4543180</v>
      </c>
    </row>
    <row r="36" spans="1:5">
      <c r="A36" s="4" t="s">
        <v>285</v>
      </c>
      <c r="D36" s="5" t="n">
        <v>175634</v>
      </c>
    </row>
    <row r="37" spans="1:5">
      <c r="A37" s="4" t="s">
        <v>286</v>
      </c>
      <c r="B37" s="5" t="n">
        <v>-1224151603</v>
      </c>
      <c r="C37" s="5" t="n">
        <v>-175838376</v>
      </c>
      <c r="D37" s="5" t="n">
        <v>-72492552</v>
      </c>
      <c r="E37" s="5" t="n">
        <v>-121918529</v>
      </c>
    </row>
    <row r="38" spans="1:5">
      <c r="A38" s="3" t="s">
        <v>287</v>
      </c>
    </row>
    <row r="39" spans="1:5">
      <c r="A39" s="4" t="s">
        <v>288</v>
      </c>
      <c r="B39" s="5" t="n">
        <v>-1575911</v>
      </c>
      <c r="C39" s="5" t="n">
        <v>-226365</v>
      </c>
    </row>
    <row r="40" spans="1:5">
      <c r="A40" s="4" t="s">
        <v>289</v>
      </c>
      <c r="B40" s="5" t="n">
        <v>212143573</v>
      </c>
      <c r="C40" s="5" t="n">
        <v>30472518</v>
      </c>
    </row>
    <row r="41" spans="1:5">
      <c r="A41" s="4" t="s">
        <v>290</v>
      </c>
      <c r="B41" s="5" t="n">
        <v>144351128</v>
      </c>
      <c r="C41" s="5" t="n">
        <v>20734742</v>
      </c>
    </row>
    <row r="42" spans="1:5">
      <c r="A42" s="4" t="s">
        <v>291</v>
      </c>
      <c r="B42" s="5" t="n">
        <v>1174616692</v>
      </c>
      <c r="C42" s="5" t="n">
        <v>168723131</v>
      </c>
    </row>
    <row r="43" spans="1:5">
      <c r="A43" s="4" t="s">
        <v>292</v>
      </c>
      <c r="B43" s="5" t="n">
        <v>-142228779</v>
      </c>
      <c r="C43" s="5" t="n">
        <v>-20429886</v>
      </c>
    </row>
    <row r="44" spans="1:5">
      <c r="A44" s="4" t="s">
        <v>293</v>
      </c>
      <c r="D44" s="5" t="n">
        <v>138051</v>
      </c>
    </row>
    <row r="45" spans="1:5">
      <c r="A45" s="4" t="s">
        <v>294</v>
      </c>
      <c r="B45" s="5" t="n">
        <v>1768001310</v>
      </c>
      <c r="C45" s="5" t="n">
        <v>253957498</v>
      </c>
      <c r="D45" s="5" t="n">
        <v>2298043751</v>
      </c>
      <c r="E45" s="5" t="n">
        <v>272121039</v>
      </c>
    </row>
    <row r="46" spans="1:5">
      <c r="A46" s="4" t="s">
        <v>295</v>
      </c>
      <c r="B46" s="5" t="n">
        <v>-1823445363</v>
      </c>
      <c r="C46" s="5" t="n">
        <v>-261921538</v>
      </c>
      <c r="D46" s="5" t="n">
        <v>1790786675</v>
      </c>
      <c r="E46" s="5" t="n">
        <v>282428916</v>
      </c>
    </row>
    <row r="47" spans="1:5">
      <c r="A47" s="4" t="s">
        <v>296</v>
      </c>
      <c r="B47" s="5" t="n">
        <v>12845762</v>
      </c>
      <c r="C47" s="5" t="n">
        <v>1845178</v>
      </c>
      <c r="D47" s="5" t="n">
        <v>117043158</v>
      </c>
      <c r="E47" s="5" t="n">
        <v>-4239131</v>
      </c>
    </row>
    <row r="48" spans="1:5">
      <c r="A48" s="4" t="s">
        <v>297</v>
      </c>
      <c r="B48" s="5" t="n">
        <v>2186288246</v>
      </c>
      <c r="C48" s="5" t="n">
        <v>314040657</v>
      </c>
      <c r="D48" s="5" t="n">
        <v>278458413</v>
      </c>
      <c r="E48" s="5" t="n">
        <v>268628</v>
      </c>
    </row>
    <row r="49" spans="1:5">
      <c r="A49" s="4" t="s">
        <v>298</v>
      </c>
      <c r="B49" s="5" t="n">
        <v>375688645</v>
      </c>
      <c r="C49" s="5" t="n">
        <v>53964297</v>
      </c>
      <c r="D49" s="5" t="n">
        <v>2186288246</v>
      </c>
      <c r="E49" s="5" t="n">
        <v>278458413</v>
      </c>
    </row>
    <row r="50" spans="1:5">
      <c r="A50" s="3" t="s">
        <v>299</v>
      </c>
    </row>
    <row r="51" spans="1:5">
      <c r="A51" s="4" t="s">
        <v>300</v>
      </c>
      <c r="E51" s="5" t="n">
        <v>263000</v>
      </c>
    </row>
    <row r="52" spans="1:5">
      <c r="A52" s="4" t="s">
        <v>301</v>
      </c>
      <c r="D52" s="5" t="n">
        <v>1575911</v>
      </c>
    </row>
    <row r="53" spans="1:5">
      <c r="A53" s="4" t="s">
        <v>302</v>
      </c>
      <c r="B53" s="5" t="n">
        <v>-40000000</v>
      </c>
      <c r="C53" s="5" t="n">
        <v>-5745640</v>
      </c>
    </row>
    <row r="54" spans="1:5">
      <c r="A54" s="4" t="s">
        <v>303</v>
      </c>
      <c r="B54" s="5" t="n">
        <v>21132075</v>
      </c>
      <c r="C54" s="5" t="n">
        <v>3035433</v>
      </c>
    </row>
    <row r="55" spans="1:5">
      <c r="A55" s="4" t="s">
        <v>304</v>
      </c>
      <c r="D55" s="5" t="n">
        <v>-22842164</v>
      </c>
    </row>
    <row r="56" spans="1:5">
      <c r="A56" s="4" t="s">
        <v>305</v>
      </c>
      <c r="B56" s="5" t="n">
        <v>-8499574</v>
      </c>
      <c r="C56" s="5" t="n">
        <v>-1220887</v>
      </c>
    </row>
    <row r="57" spans="1:5">
      <c r="A57" s="4" t="s">
        <v>306</v>
      </c>
      <c r="D57" s="5" t="n">
        <v>1916871</v>
      </c>
    </row>
    <row r="58" spans="1:5">
      <c r="A58" s="4" t="s">
        <v>185</v>
      </c>
      <c r="D58" s="5" t="n">
        <v>-18332152</v>
      </c>
    </row>
    <row r="59" spans="1:5">
      <c r="A59" s="3" t="s">
        <v>307</v>
      </c>
    </row>
    <row r="60" spans="1:5">
      <c r="A60" s="4" t="s">
        <v>80</v>
      </c>
      <c r="B60" s="5" t="n">
        <v>347817093</v>
      </c>
      <c r="C60" s="5" t="n">
        <v>49960799</v>
      </c>
      <c r="D60" s="5" t="n">
        <v>2186288246</v>
      </c>
      <c r="E60" s="5" t="n">
        <v>278458413</v>
      </c>
    </row>
    <row r="61" spans="1:5">
      <c r="A61" s="4" t="s">
        <v>81</v>
      </c>
      <c r="B61" s="5" t="n">
        <v>27871552</v>
      </c>
      <c r="C61" s="5" t="n">
        <v>4003498</v>
      </c>
    </row>
    <row r="62" spans="1:5">
      <c r="A62" s="4" t="s">
        <v>298</v>
      </c>
      <c r="B62" s="5" t="n">
        <v>375688645</v>
      </c>
      <c r="C62" s="5" t="n">
        <v>53964297</v>
      </c>
      <c r="D62" s="5" t="n">
        <v>2186288246</v>
      </c>
      <c r="E62" s="5" t="n">
        <v>278458413</v>
      </c>
    </row>
    <row r="63" spans="1:5">
      <c r="A63" s="4" t="s">
        <v>308</v>
      </c>
    </row>
    <row r="64" spans="1:5">
      <c r="A64" s="3" t="s">
        <v>287</v>
      </c>
    </row>
    <row r="65" spans="1:5">
      <c r="A65" s="4" t="s">
        <v>309</v>
      </c>
      <c r="D65" s="5" t="n">
        <v>592507394</v>
      </c>
    </row>
    <row r="66" spans="1:5">
      <c r="A66" s="4" t="s">
        <v>310</v>
      </c>
    </row>
    <row r="67" spans="1:5">
      <c r="A67" s="3" t="s">
        <v>287</v>
      </c>
    </row>
    <row r="68" spans="1:5">
      <c r="A68" s="4" t="s">
        <v>311</v>
      </c>
      <c r="B68" s="5" t="n">
        <v>27357503</v>
      </c>
      <c r="C68" s="5" t="n">
        <v>3929659</v>
      </c>
      <c r="D68" s="5" t="n">
        <v>97147400</v>
      </c>
      <c r="E68" s="5" t="n">
        <v>208490509</v>
      </c>
    </row>
    <row r="69" spans="1:5">
      <c r="A69" s="4" t="s">
        <v>312</v>
      </c>
    </row>
    <row r="70" spans="1:5">
      <c r="A70" s="3" t="s">
        <v>287</v>
      </c>
    </row>
    <row r="71" spans="1:5">
      <c r="A71" s="4" t="s">
        <v>311</v>
      </c>
      <c r="E71" s="5" t="n">
        <v>63630530</v>
      </c>
    </row>
    <row r="72" spans="1:5">
      <c r="A72" s="4" t="s">
        <v>313</v>
      </c>
    </row>
    <row r="73" spans="1:5">
      <c r="A73" s="3" t="s">
        <v>287</v>
      </c>
    </row>
    <row r="74" spans="1:5">
      <c r="A74" s="4" t="s">
        <v>311</v>
      </c>
      <c r="D74" s="5" t="n">
        <v>651736522</v>
      </c>
    </row>
    <row r="75" spans="1:5">
      <c r="A75" s="4" t="s">
        <v>314</v>
      </c>
    </row>
    <row r="76" spans="1:5">
      <c r="A76" s="3" t="s">
        <v>287</v>
      </c>
    </row>
    <row r="77" spans="1:5">
      <c r="A77" s="4" t="s">
        <v>311</v>
      </c>
      <c r="D77" s="5" t="n">
        <v>569316830</v>
      </c>
    </row>
    <row r="78" spans="1:5">
      <c r="A78" s="4" t="s">
        <v>315</v>
      </c>
    </row>
    <row r="79" spans="1:5">
      <c r="A79" s="3" t="s">
        <v>287</v>
      </c>
    </row>
    <row r="80" spans="1:5">
      <c r="A80" s="4" t="s">
        <v>311</v>
      </c>
      <c r="D80" s="5" t="n">
        <v>282249969</v>
      </c>
    </row>
    <row r="81" spans="1:5">
      <c r="A81" s="4" t="s">
        <v>316</v>
      </c>
    </row>
    <row r="82" spans="1:5">
      <c r="A82" s="3" t="s">
        <v>287</v>
      </c>
    </row>
    <row r="83" spans="1:5">
      <c r="A83" s="4" t="s">
        <v>311</v>
      </c>
      <c r="D83" s="5" t="n">
        <v>104947585</v>
      </c>
    </row>
    <row r="84" spans="1:5">
      <c r="A84" s="4" t="s">
        <v>317</v>
      </c>
    </row>
    <row r="85" spans="1:5">
      <c r="A85" s="3" t="s">
        <v>287</v>
      </c>
    </row>
    <row r="86" spans="1:5">
      <c r="A86" s="4" t="s">
        <v>311</v>
      </c>
      <c r="B86" s="5" t="n">
        <v>353337104</v>
      </c>
      <c r="C86" s="5" t="n">
        <v>50753699</v>
      </c>
    </row>
    <row r="87" spans="1:5">
      <c r="A87" s="4" t="s">
        <v>318</v>
      </c>
    </row>
    <row r="88" spans="1:5">
      <c r="A88" s="3" t="s">
        <v>299</v>
      </c>
    </row>
    <row r="89" spans="1:5">
      <c r="A89" s="4" t="s">
        <v>319</v>
      </c>
      <c r="D89" s="5" t="n">
        <v>15718213</v>
      </c>
    </row>
    <row r="90" spans="1:5">
      <c r="A90" s="4" t="s">
        <v>320</v>
      </c>
    </row>
    <row r="91" spans="1:5">
      <c r="A91" s="3" t="s">
        <v>299</v>
      </c>
    </row>
    <row r="92" spans="1:5">
      <c r="A92" s="4" t="s">
        <v>319</v>
      </c>
      <c r="D92" s="5" t="n">
        <v>4840875</v>
      </c>
      <c r="E92" s="5" t="n">
        <v>5213802</v>
      </c>
    </row>
    <row r="93" spans="1:5">
      <c r="A93" s="4" t="s">
        <v>321</v>
      </c>
    </row>
    <row r="94" spans="1:5">
      <c r="A94" s="3" t="s">
        <v>299</v>
      </c>
    </row>
    <row r="95" spans="1:5">
      <c r="A95" s="4" t="s">
        <v>319</v>
      </c>
      <c r="D95" s="5" t="n">
        <v>37001459</v>
      </c>
      <c r="E95" s="6" t="n">
        <v>798981</v>
      </c>
    </row>
    <row r="96" spans="1:5">
      <c r="A96" s="4" t="s">
        <v>322</v>
      </c>
    </row>
    <row r="97" spans="1:5">
      <c r="A97" s="3" t="s">
        <v>299</v>
      </c>
    </row>
    <row r="98" spans="1:5">
      <c r="A98" s="4" t="s">
        <v>319</v>
      </c>
      <c r="D98" s="5" t="n">
        <v>31800587</v>
      </c>
    </row>
    <row r="99" spans="1:5">
      <c r="A99" s="4" t="s">
        <v>323</v>
      </c>
    </row>
    <row r="100" spans="1:5">
      <c r="A100" s="3" t="s">
        <v>299</v>
      </c>
    </row>
    <row r="101" spans="1:5">
      <c r="A101" s="4" t="s">
        <v>319</v>
      </c>
      <c r="D101" s="5" t="n">
        <v>12312158</v>
      </c>
    </row>
    <row r="102" spans="1:5">
      <c r="A102" s="4" t="s">
        <v>324</v>
      </c>
    </row>
    <row r="103" spans="1:5">
      <c r="A103" s="3" t="s">
        <v>299</v>
      </c>
    </row>
    <row r="104" spans="1:5">
      <c r="A104" s="4" t="s">
        <v>319</v>
      </c>
      <c r="D104" s="5" t="n">
        <v>133451</v>
      </c>
    </row>
    <row r="105" spans="1:5">
      <c r="A105" s="4" t="s">
        <v>325</v>
      </c>
    </row>
    <row r="106" spans="1:5">
      <c r="A106" s="3" t="s">
        <v>299</v>
      </c>
    </row>
    <row r="107" spans="1:5">
      <c r="A107" s="4" t="s">
        <v>326</v>
      </c>
      <c r="B107" s="5" t="n">
        <v>435000</v>
      </c>
      <c r="C107" s="5" t="n">
        <v>62484</v>
      </c>
      <c r="D107" s="5" t="n">
        <v>126146</v>
      </c>
    </row>
    <row r="108" spans="1:5">
      <c r="A108" s="4" t="s">
        <v>319</v>
      </c>
      <c r="B108" s="6" t="n">
        <v>20548032</v>
      </c>
      <c r="C108" s="7" t="n">
        <v>2951540</v>
      </c>
      <c r="D108" s="6" t="n">
        <v>978201</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2"/>
    <col customWidth="1" max="7" min="7" width="21"/>
    <col customWidth="1" max="8" min="8" width="21"/>
    <col customWidth="1" max="9" min="9" width="21"/>
    <col customWidth="1" max="10" min="10" width="21"/>
    <col customWidth="1" max="11" min="11" width="22"/>
    <col customWidth="1" max="12" min="12" width="21"/>
  </cols>
  <sheetData>
    <row r="1" spans="1:12">
      <c r="A1" s="1" t="s">
        <v>885</v>
      </c>
      <c r="B1" s="2" t="s">
        <v>76</v>
      </c>
      <c r="C1" s="2" t="s">
        <v>77</v>
      </c>
      <c r="D1" s="2" t="s">
        <v>886</v>
      </c>
      <c r="E1" s="2" t="s">
        <v>887</v>
      </c>
      <c r="F1" s="2" t="s">
        <v>888</v>
      </c>
      <c r="G1" s="2" t="s">
        <v>78</v>
      </c>
      <c r="H1" s="2" t="s">
        <v>889</v>
      </c>
      <c r="I1" s="2" t="s">
        <v>890</v>
      </c>
      <c r="J1" s="2" t="s">
        <v>891</v>
      </c>
      <c r="K1" s="2" t="s">
        <v>892</v>
      </c>
      <c r="L1" s="2" t="s">
        <v>203</v>
      </c>
    </row>
    <row r="2" spans="1:12">
      <c r="A2" s="3" t="s">
        <v>893</v>
      </c>
    </row>
    <row r="3" spans="1:12">
      <c r="A3" s="4" t="s">
        <v>80</v>
      </c>
      <c r="B3" s="6" t="n">
        <v>347817093</v>
      </c>
      <c r="C3" s="7" t="n">
        <v>49960799</v>
      </c>
      <c r="G3" s="6" t="n">
        <v>2186288246</v>
      </c>
      <c r="L3" s="6" t="n">
        <v>278458413</v>
      </c>
    </row>
    <row r="4" spans="1:12">
      <c r="A4" s="4" t="s">
        <v>894</v>
      </c>
    </row>
    <row r="5" spans="1:12">
      <c r="A5" s="3" t="s">
        <v>893</v>
      </c>
    </row>
    <row r="6" spans="1:12">
      <c r="A6" s="4" t="s">
        <v>80</v>
      </c>
      <c r="C6" s="5" t="n">
        <v>223534731</v>
      </c>
      <c r="D6" s="7" t="n">
        <v>678541</v>
      </c>
      <c r="E6" s="7" t="n">
        <v>678541</v>
      </c>
      <c r="F6" s="13" t="n">
        <v>678541</v>
      </c>
      <c r="H6" s="7" t="n">
        <v>2125034745</v>
      </c>
      <c r="I6" s="7" t="n">
        <v>502857</v>
      </c>
      <c r="J6" s="7" t="n">
        <v>502857</v>
      </c>
      <c r="K6" s="13" t="n">
        <v>502857</v>
      </c>
    </row>
    <row r="7" spans="1:12">
      <c r="A7" s="4" t="s">
        <v>895</v>
      </c>
    </row>
    <row r="8" spans="1:12">
      <c r="A8" s="3" t="s">
        <v>893</v>
      </c>
    </row>
    <row r="9" spans="1:12">
      <c r="A9" s="4" t="s">
        <v>80</v>
      </c>
      <c r="B9" s="5" t="n">
        <v>59438015</v>
      </c>
      <c r="C9" s="5" t="n">
        <v>56358066</v>
      </c>
      <c r="G9" s="5" t="n">
        <v>39016535</v>
      </c>
      <c r="H9" s="7" t="n">
        <v>2269863</v>
      </c>
    </row>
    <row r="10" spans="1:12">
      <c r="A10" s="4" t="s">
        <v>896</v>
      </c>
    </row>
    <row r="11" spans="1:12">
      <c r="A11" s="3" t="s">
        <v>893</v>
      </c>
    </row>
    <row r="12" spans="1:12">
      <c r="A12" s="4" t="s">
        <v>80</v>
      </c>
      <c r="B12" s="6" t="n">
        <v>7806771</v>
      </c>
      <c r="C12" s="7" t="n">
        <v>969</v>
      </c>
      <c r="G12" s="6" t="n">
        <v>194642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897</v>
      </c>
      <c r="B1" s="2" t="s">
        <v>76</v>
      </c>
      <c r="C1" s="2" t="s">
        <v>77</v>
      </c>
      <c r="D1" s="2" t="s">
        <v>78</v>
      </c>
    </row>
    <row r="2" spans="1:4">
      <c r="A2" s="3" t="s">
        <v>344</v>
      </c>
    </row>
    <row r="3" spans="1:4">
      <c r="A3" s="4" t="s">
        <v>898</v>
      </c>
      <c r="B3" s="6" t="n">
        <v>526822932</v>
      </c>
      <c r="D3" s="6" t="n">
        <v>203984074</v>
      </c>
    </row>
    <row r="4" spans="1:4">
      <c r="A4" s="4" t="s">
        <v>899</v>
      </c>
      <c r="B4" s="5" t="n">
        <v>0</v>
      </c>
      <c r="D4" s="5" t="n">
        <v>0</v>
      </c>
    </row>
    <row r="5" spans="1:4">
      <c r="A5" s="4" t="s">
        <v>83</v>
      </c>
      <c r="B5" s="6" t="n">
        <v>526822932</v>
      </c>
      <c r="C5" s="7" t="n">
        <v>75673379</v>
      </c>
      <c r="D5" s="6" t="n">
        <v>2039840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900</v>
      </c>
      <c r="B1" s="2" t="s">
        <v>76</v>
      </c>
      <c r="C1" s="2" t="s">
        <v>77</v>
      </c>
      <c r="D1" s="2" t="s">
        <v>78</v>
      </c>
    </row>
    <row r="2" spans="1:4">
      <c r="A2" s="3" t="s">
        <v>901</v>
      </c>
    </row>
    <row r="3" spans="1:4">
      <c r="A3" s="4" t="s">
        <v>902</v>
      </c>
      <c r="B3" s="6" t="n">
        <v>62240852</v>
      </c>
      <c r="D3" s="6" t="n">
        <v>24888833</v>
      </c>
    </row>
    <row r="4" spans="1:4">
      <c r="A4" s="4" t="s">
        <v>903</v>
      </c>
      <c r="B4" s="5" t="n">
        <v>48451205</v>
      </c>
      <c r="D4" s="5" t="n">
        <v>20640519</v>
      </c>
    </row>
    <row r="5" spans="1:4">
      <c r="A5" s="4" t="s">
        <v>904</v>
      </c>
      <c r="B5" s="5" t="n">
        <v>34361525</v>
      </c>
      <c r="D5" s="5" t="n">
        <v>7166442</v>
      </c>
    </row>
    <row r="6" spans="1:4">
      <c r="A6" s="4" t="s">
        <v>905</v>
      </c>
      <c r="B6" s="5" t="n">
        <v>22212500</v>
      </c>
    </row>
    <row r="7" spans="1:4">
      <c r="A7" s="4" t="s">
        <v>906</v>
      </c>
      <c r="B7" s="5" t="n">
        <v>18867925</v>
      </c>
    </row>
    <row r="8" spans="1:4">
      <c r="A8" s="4" t="s">
        <v>907</v>
      </c>
      <c r="B8" s="5" t="n">
        <v>4647787</v>
      </c>
      <c r="D8" s="5" t="n">
        <v>1017056</v>
      </c>
    </row>
    <row r="9" spans="1:4">
      <c r="A9" s="4" t="s">
        <v>908</v>
      </c>
      <c r="B9" s="5" t="n">
        <v>8723553</v>
      </c>
      <c r="D9" s="5" t="n">
        <v>5389935</v>
      </c>
    </row>
    <row r="10" spans="1:4">
      <c r="A10" s="4" t="s">
        <v>909</v>
      </c>
      <c r="B10" s="5" t="n">
        <v>16821962</v>
      </c>
      <c r="D10" s="5" t="n">
        <v>5000000</v>
      </c>
    </row>
    <row r="11" spans="1:4">
      <c r="A11" s="4" t="s">
        <v>910</v>
      </c>
      <c r="B11" s="5" t="n">
        <v>4272559</v>
      </c>
      <c r="D11" s="5" t="n">
        <v>2958984</v>
      </c>
    </row>
    <row r="12" spans="1:4">
      <c r="A12" s="4" t="s">
        <v>911</v>
      </c>
      <c r="B12" s="5" t="n">
        <v>3607569</v>
      </c>
      <c r="D12" s="5" t="n">
        <v>2996381</v>
      </c>
    </row>
    <row r="13" spans="1:4">
      <c r="A13" s="4" t="s">
        <v>912</v>
      </c>
      <c r="B13" s="5" t="n">
        <v>1676555</v>
      </c>
    </row>
    <row r="14" spans="1:4">
      <c r="A14" s="4" t="s">
        <v>913</v>
      </c>
      <c r="B14" s="5" t="n">
        <v>1456410</v>
      </c>
      <c r="D14" s="5" t="n">
        <v>17669507</v>
      </c>
    </row>
    <row r="15" spans="1:4">
      <c r="A15" s="4" t="s">
        <v>914</v>
      </c>
      <c r="B15" s="5" t="n">
        <v>1110150</v>
      </c>
      <c r="D15" s="5" t="n">
        <v>705580</v>
      </c>
    </row>
    <row r="16" spans="1:4">
      <c r="A16" s="4" t="s">
        <v>915</v>
      </c>
      <c r="B16" s="5" t="n">
        <v>93783</v>
      </c>
      <c r="D16" s="5" t="n">
        <v>5609752</v>
      </c>
    </row>
    <row r="17" spans="1:4">
      <c r="A17" s="4" t="s">
        <v>916</v>
      </c>
      <c r="D17" s="5" t="n">
        <v>22842164</v>
      </c>
    </row>
    <row r="18" spans="1:4">
      <c r="A18" s="4" t="s">
        <v>917</v>
      </c>
      <c r="B18" s="5" t="n">
        <v>6184051</v>
      </c>
      <c r="D18" s="5" t="n">
        <v>3480353</v>
      </c>
    </row>
    <row r="19" spans="1:4">
      <c r="A19" s="4" t="s">
        <v>918</v>
      </c>
      <c r="B19" s="5" t="n">
        <v>234728386</v>
      </c>
      <c r="C19" s="7" t="n">
        <v>33716623</v>
      </c>
      <c r="D19" s="5" t="n">
        <v>120365506</v>
      </c>
    </row>
    <row r="20" spans="1:4">
      <c r="A20" s="3" t="s">
        <v>919</v>
      </c>
    </row>
    <row r="21" spans="1:4">
      <c r="A21" s="4" t="s">
        <v>920</v>
      </c>
      <c r="B21" s="5" t="n">
        <v>7944497</v>
      </c>
      <c r="D21" s="5" t="n">
        <v>7424707</v>
      </c>
    </row>
    <row r="22" spans="1:4">
      <c r="A22" s="4" t="s">
        <v>921</v>
      </c>
      <c r="B22" s="5" t="n">
        <v>6615789</v>
      </c>
    </row>
    <row r="23" spans="1:4">
      <c r="A23" s="4" t="s">
        <v>922</v>
      </c>
      <c r="B23" s="5" t="n">
        <v>6251505</v>
      </c>
    </row>
    <row r="24" spans="1:4">
      <c r="A24" s="4" t="s">
        <v>923</v>
      </c>
      <c r="D24" s="5" t="n">
        <v>2087264</v>
      </c>
    </row>
    <row r="25" spans="1:4">
      <c r="A25" s="4" t="s">
        <v>924</v>
      </c>
      <c r="D25" s="5" t="n">
        <v>1160170</v>
      </c>
    </row>
    <row r="26" spans="1:4">
      <c r="A26" s="4" t="s">
        <v>925</v>
      </c>
      <c r="B26" s="6" t="n">
        <v>20811791</v>
      </c>
      <c r="D26" s="6" t="n">
        <v>106721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328</v>
      </c>
      <c r="C2" s="2" t="s">
        <v>752</v>
      </c>
    </row>
    <row r="3" spans="1:3">
      <c r="A3" s="3" t="s">
        <v>927</v>
      </c>
    </row>
    <row r="4" spans="1:3">
      <c r="A4" s="4" t="s">
        <v>928</v>
      </c>
      <c r="B4" s="6" t="n">
        <v>0</v>
      </c>
      <c r="C4" s="6" t="n">
        <v>0</v>
      </c>
    </row>
    <row r="5" spans="1:3">
      <c r="A5" s="4" t="s">
        <v>929</v>
      </c>
      <c r="B5" s="4" t="s">
        <v>642</v>
      </c>
    </row>
    <row r="6" spans="1:3">
      <c r="A6" s="4" t="s">
        <v>930</v>
      </c>
    </row>
    <row r="7" spans="1:3">
      <c r="A7" s="3" t="s">
        <v>927</v>
      </c>
    </row>
    <row r="8" spans="1:3">
      <c r="A8" s="4" t="s">
        <v>931</v>
      </c>
      <c r="B8" s="6" t="n">
        <v>40000000</v>
      </c>
    </row>
    <row r="9" spans="1:3">
      <c r="A9" s="4" t="s">
        <v>932</v>
      </c>
      <c r="B9" s="5" t="n">
        <v>40000000</v>
      </c>
    </row>
    <row r="10" spans="1:3">
      <c r="A10" s="4" t="s">
        <v>933</v>
      </c>
    </row>
    <row r="11" spans="1:3">
      <c r="A11" s="3" t="s">
        <v>927</v>
      </c>
    </row>
    <row r="12" spans="1:3">
      <c r="A12" s="4" t="s">
        <v>934</v>
      </c>
      <c r="B12" s="6" t="n">
        <v>21100000</v>
      </c>
    </row>
    <row r="13" spans="1:3">
      <c r="A13" s="4" t="s">
        <v>724</v>
      </c>
    </row>
    <row r="14" spans="1:3">
      <c r="A14" s="3" t="s">
        <v>927</v>
      </c>
    </row>
    <row r="15" spans="1:3">
      <c r="A15" s="4" t="s">
        <v>935</v>
      </c>
      <c r="B15" s="4" t="s">
        <v>936</v>
      </c>
    </row>
    <row r="16" spans="1:3">
      <c r="A16" s="4" t="s">
        <v>735</v>
      </c>
    </row>
    <row r="17" spans="1:3">
      <c r="A17" s="3" t="s">
        <v>927</v>
      </c>
    </row>
    <row r="18" spans="1:3">
      <c r="A18" s="4" t="s">
        <v>935</v>
      </c>
      <c r="B18" s="4" t="s">
        <v>93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938</v>
      </c>
      <c r="B1" s="2" t="s">
        <v>76</v>
      </c>
      <c r="C1" s="2" t="s">
        <v>77</v>
      </c>
      <c r="D1" s="2" t="s">
        <v>78</v>
      </c>
    </row>
    <row r="2" spans="1:4">
      <c r="A2" s="3" t="s">
        <v>939</v>
      </c>
    </row>
    <row r="3" spans="1:4">
      <c r="A3" s="4" t="s">
        <v>940</v>
      </c>
      <c r="B3" s="6" t="n">
        <v>38778559</v>
      </c>
      <c r="D3" s="6" t="n">
        <v>18589072</v>
      </c>
    </row>
    <row r="4" spans="1:4">
      <c r="A4" s="4" t="s">
        <v>941</v>
      </c>
      <c r="B4" s="5" t="n">
        <v>-14663185</v>
      </c>
      <c r="D4" s="5" t="n">
        <v>-4659530</v>
      </c>
    </row>
    <row r="5" spans="1:4">
      <c r="A5" s="4" t="s">
        <v>89</v>
      </c>
      <c r="B5" s="5" t="n">
        <v>24115374</v>
      </c>
      <c r="C5" s="7" t="n">
        <v>3463957</v>
      </c>
      <c r="D5" s="5" t="n">
        <v>13929542</v>
      </c>
    </row>
    <row r="6" spans="1:4">
      <c r="A6" s="4" t="s">
        <v>942</v>
      </c>
    </row>
    <row r="7" spans="1:4">
      <c r="A7" s="3" t="s">
        <v>939</v>
      </c>
    </row>
    <row r="8" spans="1:4">
      <c r="A8" s="4" t="s">
        <v>940</v>
      </c>
      <c r="B8" s="5" t="n">
        <v>26203041</v>
      </c>
      <c r="D8" s="5" t="n">
        <v>10883248</v>
      </c>
    </row>
    <row r="9" spans="1:4">
      <c r="A9" s="4" t="s">
        <v>758</v>
      </c>
    </row>
    <row r="10" spans="1:4">
      <c r="A10" s="3" t="s">
        <v>939</v>
      </c>
    </row>
    <row r="11" spans="1:4">
      <c r="A11" s="4" t="s">
        <v>940</v>
      </c>
      <c r="B11" s="6" t="n">
        <v>12575518</v>
      </c>
      <c r="D11" s="6" t="n">
        <v>770582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328</v>
      </c>
      <c r="C2" s="2" t="s">
        <v>752</v>
      </c>
      <c r="D2" s="2" t="s">
        <v>791</v>
      </c>
    </row>
    <row r="3" spans="1:4">
      <c r="A3" s="3" t="s">
        <v>759</v>
      </c>
    </row>
    <row r="4" spans="1:4">
      <c r="A4" s="4" t="s">
        <v>944</v>
      </c>
      <c r="B4" s="6" t="n">
        <v>10003655</v>
      </c>
      <c r="C4" s="6" t="n">
        <v>4291284</v>
      </c>
      <c r="D4" s="6" t="n">
        <v>330238</v>
      </c>
    </row>
    <row r="5" spans="1:4">
      <c r="A5" s="4" t="s">
        <v>438</v>
      </c>
    </row>
    <row r="6" spans="1:4">
      <c r="A6" s="3" t="s">
        <v>759</v>
      </c>
    </row>
    <row r="7" spans="1:4">
      <c r="A7" s="4" t="s">
        <v>944</v>
      </c>
      <c r="B7" s="5" t="n">
        <v>3182644</v>
      </c>
      <c r="C7" s="5" t="n">
        <v>156725</v>
      </c>
      <c r="D7" s="5" t="n">
        <v>95948</v>
      </c>
    </row>
    <row r="8" spans="1:4">
      <c r="A8" s="4" t="s">
        <v>945</v>
      </c>
    </row>
    <row r="9" spans="1:4">
      <c r="A9" s="3" t="s">
        <v>759</v>
      </c>
    </row>
    <row r="10" spans="1:4">
      <c r="A10" s="4" t="s">
        <v>944</v>
      </c>
      <c r="B10" s="5" t="n">
        <v>5075929</v>
      </c>
      <c r="C10" s="5" t="n">
        <v>3238987</v>
      </c>
      <c r="D10" s="5" t="n">
        <v>21850</v>
      </c>
    </row>
    <row r="11" spans="1:4">
      <c r="A11" s="4" t="s">
        <v>720</v>
      </c>
    </row>
    <row r="12" spans="1:4">
      <c r="A12" s="3" t="s">
        <v>759</v>
      </c>
    </row>
    <row r="13" spans="1:4">
      <c r="A13" s="4" t="s">
        <v>944</v>
      </c>
      <c r="B13" s="5" t="n">
        <v>959610</v>
      </c>
      <c r="C13" s="5" t="n">
        <v>417934</v>
      </c>
      <c r="D13" s="5" t="n">
        <v>92642</v>
      </c>
    </row>
    <row r="14" spans="1:4">
      <c r="A14" s="4" t="s">
        <v>444</v>
      </c>
    </row>
    <row r="15" spans="1:4">
      <c r="A15" s="3" t="s">
        <v>759</v>
      </c>
    </row>
    <row r="16" spans="1:4">
      <c r="A16" s="4" t="s">
        <v>944</v>
      </c>
      <c r="B16" s="6" t="n">
        <v>785472</v>
      </c>
      <c r="C16" s="6" t="n">
        <v>477638</v>
      </c>
      <c r="D16" s="6" t="n">
        <v>11979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46</v>
      </c>
      <c r="B1" s="2" t="s">
        <v>328</v>
      </c>
      <c r="C1" s="2" t="s">
        <v>752</v>
      </c>
    </row>
    <row r="2" spans="1:3">
      <c r="A2" s="3" t="s">
        <v>947</v>
      </c>
    </row>
    <row r="3" spans="1:3">
      <c r="A3" s="4" t="s">
        <v>940</v>
      </c>
      <c r="B3" s="6" t="n">
        <v>101101071</v>
      </c>
      <c r="C3" s="6" t="n">
        <v>96129761</v>
      </c>
    </row>
    <row r="4" spans="1:3">
      <c r="A4" s="4" t="s">
        <v>948</v>
      </c>
      <c r="B4" s="5" t="n">
        <v>-12157392</v>
      </c>
      <c r="C4" s="5" t="n">
        <v>-1602163</v>
      </c>
    </row>
    <row r="5" spans="1:3">
      <c r="A5" s="4" t="s">
        <v>949</v>
      </c>
      <c r="B5" s="5" t="n">
        <v>88943679</v>
      </c>
      <c r="C5" s="5" t="n">
        <v>94527598</v>
      </c>
    </row>
    <row r="6" spans="1:3">
      <c r="A6" s="4" t="s">
        <v>950</v>
      </c>
    </row>
    <row r="7" spans="1:3">
      <c r="A7" s="3" t="s">
        <v>947</v>
      </c>
    </row>
    <row r="8" spans="1:3">
      <c r="A8" s="4" t="s">
        <v>940</v>
      </c>
      <c r="B8" s="5" t="n">
        <v>96129761</v>
      </c>
      <c r="C8" s="6" t="n">
        <v>96129761</v>
      </c>
    </row>
    <row r="9" spans="1:3">
      <c r="A9" s="4" t="s">
        <v>951</v>
      </c>
    </row>
    <row r="10" spans="1:3">
      <c r="A10" s="3" t="s">
        <v>947</v>
      </c>
    </row>
    <row r="11" spans="1:3">
      <c r="A11" s="4" t="s">
        <v>940</v>
      </c>
      <c r="B11" s="6" t="n">
        <v>49713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952</v>
      </c>
      <c r="B1" s="2" t="s">
        <v>847</v>
      </c>
      <c r="C1" s="2" t="s">
        <v>1</v>
      </c>
    </row>
    <row r="2" spans="1:5">
      <c r="B2" s="2" t="s">
        <v>665</v>
      </c>
      <c r="C2" s="2" t="s">
        <v>76</v>
      </c>
      <c r="D2" s="2" t="s">
        <v>77</v>
      </c>
      <c r="E2" s="2" t="s">
        <v>78</v>
      </c>
    </row>
    <row r="3" spans="1:5">
      <c r="A3" s="3" t="s">
        <v>947</v>
      </c>
    </row>
    <row r="4" spans="1:5">
      <c r="A4" s="4" t="s">
        <v>953</v>
      </c>
      <c r="B4" s="4" t="s">
        <v>582</v>
      </c>
    </row>
    <row r="5" spans="1:5">
      <c r="A5" s="4" t="s">
        <v>954</v>
      </c>
      <c r="B5" s="6" t="n">
        <v>15000000</v>
      </c>
    </row>
    <row r="6" spans="1:5">
      <c r="A6" s="4" t="s">
        <v>955</v>
      </c>
      <c r="C6" s="6" t="n">
        <v>21228656</v>
      </c>
      <c r="D6" s="7" t="n">
        <v>3049306</v>
      </c>
      <c r="E6" s="6" t="n">
        <v>23631899</v>
      </c>
    </row>
    <row r="7" spans="1:5">
      <c r="A7" s="4" t="s">
        <v>680</v>
      </c>
      <c r="C7" s="4" t="s">
        <v>635</v>
      </c>
    </row>
    <row r="8" spans="1:5">
      <c r="A8" s="4" t="s">
        <v>956</v>
      </c>
      <c r="C8" s="6" t="n">
        <v>101101071</v>
      </c>
      <c r="E8" s="5" t="n">
        <v>96129761</v>
      </c>
    </row>
    <row r="9" spans="1:5">
      <c r="A9" s="4" t="s">
        <v>957</v>
      </c>
      <c r="C9" s="5" t="n">
        <v>11200000</v>
      </c>
    </row>
    <row r="10" spans="1:5">
      <c r="A10" s="4" t="s">
        <v>958</v>
      </c>
      <c r="C10" s="5" t="n">
        <v>11100000</v>
      </c>
    </row>
    <row r="11" spans="1:5">
      <c r="A11" s="4" t="s">
        <v>959</v>
      </c>
      <c r="C11" s="5" t="n">
        <v>10400000</v>
      </c>
    </row>
    <row r="12" spans="1:5">
      <c r="A12" s="4" t="s">
        <v>960</v>
      </c>
      <c r="C12" s="5" t="n">
        <v>9600000</v>
      </c>
    </row>
    <row r="13" spans="1:5">
      <c r="A13" s="4" t="s">
        <v>961</v>
      </c>
      <c r="C13" s="6" t="n">
        <v>9600000</v>
      </c>
    </row>
    <row r="14" spans="1:5">
      <c r="A14" s="4" t="s">
        <v>950</v>
      </c>
    </row>
    <row r="15" spans="1:5">
      <c r="A15" s="3" t="s">
        <v>947</v>
      </c>
    </row>
    <row r="16" spans="1:5">
      <c r="A16" s="4" t="s">
        <v>953</v>
      </c>
      <c r="C16" s="4" t="s">
        <v>582</v>
      </c>
      <c r="D16" s="4" t="s">
        <v>582</v>
      </c>
    </row>
    <row r="17" spans="1:5">
      <c r="A17" s="4" t="s">
        <v>954</v>
      </c>
      <c r="C17" s="6" t="n">
        <v>72100000</v>
      </c>
    </row>
    <row r="18" spans="1:5">
      <c r="A18" s="4" t="s">
        <v>955</v>
      </c>
      <c r="C18" s="6" t="n">
        <v>24000000</v>
      </c>
    </row>
    <row r="19" spans="1:5">
      <c r="A19" s="4" t="s">
        <v>680</v>
      </c>
      <c r="C19" s="4" t="s">
        <v>635</v>
      </c>
    </row>
    <row r="20" spans="1:5">
      <c r="A20" s="4" t="s">
        <v>956</v>
      </c>
      <c r="C20" s="6" t="n">
        <v>96129761</v>
      </c>
      <c r="E20" s="6" t="n">
        <v>9612976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962</v>
      </c>
      <c r="B1" s="2" t="s">
        <v>1</v>
      </c>
    </row>
    <row r="2" spans="1:4">
      <c r="B2" s="2" t="s">
        <v>76</v>
      </c>
      <c r="C2" s="2" t="s">
        <v>77</v>
      </c>
      <c r="D2" s="2" t="s">
        <v>78</v>
      </c>
    </row>
    <row r="3" spans="1:4">
      <c r="A3" s="3" t="s">
        <v>947</v>
      </c>
    </row>
    <row r="4" spans="1:4">
      <c r="A4" s="4" t="s">
        <v>963</v>
      </c>
      <c r="B4" s="6" t="n">
        <v>10555229</v>
      </c>
      <c r="C4" s="7" t="n">
        <v>1516164</v>
      </c>
      <c r="D4" s="6" t="n">
        <v>1602163</v>
      </c>
    </row>
    <row r="5" spans="1:4">
      <c r="A5" s="4" t="s">
        <v>438</v>
      </c>
    </row>
    <row r="6" spans="1:4">
      <c r="A6" s="3" t="s">
        <v>947</v>
      </c>
    </row>
    <row r="7" spans="1:4">
      <c r="A7" s="4" t="s">
        <v>963</v>
      </c>
      <c r="B7" s="5" t="n">
        <v>9612976</v>
      </c>
    </row>
    <row r="8" spans="1:4">
      <c r="A8" s="4" t="s">
        <v>444</v>
      </c>
    </row>
    <row r="9" spans="1:4">
      <c r="A9" s="3" t="s">
        <v>947</v>
      </c>
    </row>
    <row r="10" spans="1:4">
      <c r="A10" s="4" t="s">
        <v>963</v>
      </c>
      <c r="B10" s="6" t="n">
        <v>94225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964</v>
      </c>
      <c r="B1" s="2" t="s">
        <v>1</v>
      </c>
    </row>
    <row r="2" spans="1:2">
      <c r="B2" s="2" t="s">
        <v>77</v>
      </c>
    </row>
    <row r="3" spans="1:2">
      <c r="A3" s="3" t="s">
        <v>356</v>
      </c>
    </row>
    <row r="4" spans="1:2">
      <c r="A4" s="4" t="s">
        <v>965</v>
      </c>
      <c r="B4" s="4" t="s">
        <v>966</v>
      </c>
    </row>
    <row r="5" spans="1:2">
      <c r="A5" s="4" t="s">
        <v>967</v>
      </c>
      <c r="B5"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7</v>
      </c>
      <c r="B1" s="2" t="s">
        <v>1</v>
      </c>
    </row>
    <row r="2" spans="1:2">
      <c r="B2" s="2" t="s">
        <v>328</v>
      </c>
    </row>
    <row r="3" spans="1:2">
      <c r="A3" s="3" t="s">
        <v>329</v>
      </c>
    </row>
    <row r="4" spans="1:2">
      <c r="A4" s="4" t="s">
        <v>327</v>
      </c>
      <c r="B4" s="4" t="s">
        <v>3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968</v>
      </c>
      <c r="B1" s="2" t="s">
        <v>1</v>
      </c>
    </row>
    <row r="2" spans="1:2">
      <c r="B2" s="2" t="s">
        <v>77</v>
      </c>
    </row>
    <row r="3" spans="1:2">
      <c r="A3" s="3" t="s">
        <v>969</v>
      </c>
    </row>
    <row r="4" spans="1:2">
      <c r="A4" s="4" t="s">
        <v>970</v>
      </c>
      <c r="B4" s="7" t="n">
        <v>39693063</v>
      </c>
    </row>
    <row r="5" spans="1:2">
      <c r="A5" s="4" t="s">
        <v>971</v>
      </c>
      <c r="B5" s="5" t="n">
        <v>3820727</v>
      </c>
    </row>
    <row r="6" spans="1:2">
      <c r="A6" s="4" t="s">
        <v>972</v>
      </c>
      <c r="B6" s="5" t="n">
        <v>423271</v>
      </c>
    </row>
    <row r="7" spans="1:2">
      <c r="A7" s="4" t="s">
        <v>973</v>
      </c>
      <c r="B7" s="7" t="n">
        <v>4393706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74</v>
      </c>
      <c r="B1" s="2" t="s">
        <v>1</v>
      </c>
    </row>
    <row r="2" spans="1:2">
      <c r="B2" s="2" t="s">
        <v>76</v>
      </c>
    </row>
    <row r="3" spans="1:2">
      <c r="A3" s="3" t="s">
        <v>975</v>
      </c>
    </row>
    <row r="4" spans="1:2">
      <c r="A4" s="4" t="s">
        <v>976</v>
      </c>
      <c r="B4" s="6" t="n">
        <v>45584621</v>
      </c>
    </row>
    <row r="5" spans="1:2">
      <c r="A5" s="4" t="s">
        <v>977</v>
      </c>
      <c r="B5" s="6" t="n">
        <v>5583455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78</v>
      </c>
      <c r="B1" s="2" t="s">
        <v>979</v>
      </c>
      <c r="C1" s="2" t="s">
        <v>980</v>
      </c>
    </row>
    <row r="2" spans="1:3">
      <c r="A2" s="3" t="s">
        <v>981</v>
      </c>
    </row>
    <row r="3" spans="1:3">
      <c r="A3" s="4" t="s">
        <v>982</v>
      </c>
      <c r="B3" s="6" t="n">
        <v>69241754</v>
      </c>
      <c r="C3" s="7" t="n">
        <v>9945956</v>
      </c>
    </row>
    <row r="4" spans="1:3">
      <c r="A4" s="4" t="s">
        <v>983</v>
      </c>
      <c r="B4" s="5" t="n">
        <v>-38210188</v>
      </c>
      <c r="C4" s="5" t="n">
        <v>-5488550</v>
      </c>
    </row>
    <row r="5" spans="1:3">
      <c r="A5" s="4" t="s">
        <v>984</v>
      </c>
      <c r="B5" s="5" t="n">
        <v>-26651446</v>
      </c>
      <c r="C5" s="7" t="n">
        <v>-3828241</v>
      </c>
    </row>
    <row r="6" spans="1:3">
      <c r="A6" s="4" t="s">
        <v>985</v>
      </c>
      <c r="B6" s="6" t="n">
        <v>-64861634</v>
      </c>
    </row>
    <row r="7" spans="1:3">
      <c r="A7" s="3" t="s">
        <v>986</v>
      </c>
    </row>
    <row r="8" spans="1:3">
      <c r="A8" s="4" t="s">
        <v>981</v>
      </c>
      <c r="B8" s="4" t="s">
        <v>987</v>
      </c>
      <c r="C8" s="4" t="s">
        <v>987</v>
      </c>
    </row>
    <row r="9" spans="1:3">
      <c r="A9" s="3" t="s">
        <v>988</v>
      </c>
    </row>
    <row r="10" spans="1:3">
      <c r="A10" s="4" t="s">
        <v>981</v>
      </c>
      <c r="B10" s="4" t="s">
        <v>966</v>
      </c>
      <c r="C10" s="4" t="s">
        <v>96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989</v>
      </c>
      <c r="B1" s="2" t="s">
        <v>76</v>
      </c>
    </row>
    <row r="2" spans="1:2">
      <c r="A2" s="3" t="s">
        <v>990</v>
      </c>
    </row>
    <row r="3" spans="1:2">
      <c r="A3" s="4" t="s">
        <v>991</v>
      </c>
      <c r="B3" s="6" t="n">
        <v>40699889</v>
      </c>
    </row>
    <row r="4" spans="1:2">
      <c r="A4" s="4" t="s">
        <v>992</v>
      </c>
      <c r="B4" s="5" t="n">
        <v>22240997</v>
      </c>
    </row>
    <row r="5" spans="1:2">
      <c r="A5" s="4" t="s">
        <v>993</v>
      </c>
      <c r="B5" s="5" t="n">
        <v>5242715</v>
      </c>
    </row>
    <row r="6" spans="1:2">
      <c r="A6" s="4" t="s">
        <v>994</v>
      </c>
      <c r="B6" s="5" t="n">
        <v>68183601</v>
      </c>
    </row>
    <row r="7" spans="1:2">
      <c r="A7" s="4" t="s">
        <v>995</v>
      </c>
      <c r="B7" s="5" t="n">
        <v>-3321967</v>
      </c>
    </row>
    <row r="8" spans="1:2">
      <c r="A8" s="4" t="s">
        <v>996</v>
      </c>
      <c r="B8" s="6" t="n">
        <v>6486163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97</v>
      </c>
      <c r="B1" s="2" t="s">
        <v>78</v>
      </c>
    </row>
    <row r="2" spans="1:2">
      <c r="A2" s="3" t="s">
        <v>356</v>
      </c>
    </row>
    <row r="3" spans="1:2">
      <c r="A3" s="4" t="s">
        <v>11</v>
      </c>
      <c r="B3" s="6" t="n">
        <v>35453783</v>
      </c>
    </row>
    <row r="4" spans="1:2">
      <c r="A4" s="4" t="s">
        <v>991</v>
      </c>
      <c r="B4" s="5" t="n">
        <v>21057299</v>
      </c>
    </row>
    <row r="5" spans="1:2">
      <c r="A5" s="4" t="s">
        <v>992</v>
      </c>
      <c r="B5" s="5" t="n">
        <v>3180192</v>
      </c>
    </row>
    <row r="6" spans="1:2">
      <c r="A6" s="4" t="s">
        <v>998</v>
      </c>
      <c r="B6" s="6" t="n">
        <v>5969127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s>
  <sheetData>
    <row r="1" spans="1:4">
      <c r="A1" s="1" t="s">
        <v>999</v>
      </c>
      <c r="B1" s="2" t="s">
        <v>76</v>
      </c>
      <c r="C1" s="2" t="s">
        <v>77</v>
      </c>
      <c r="D1" s="2" t="s">
        <v>78</v>
      </c>
    </row>
    <row r="2" spans="1:4">
      <c r="A2" s="3" t="s">
        <v>359</v>
      </c>
    </row>
    <row r="3" spans="1:4">
      <c r="A3" s="4" t="s">
        <v>1000</v>
      </c>
      <c r="B3" s="6" t="n">
        <v>91894179</v>
      </c>
      <c r="D3" s="6" t="n">
        <v>98020846</v>
      </c>
    </row>
    <row r="4" spans="1:4">
      <c r="A4" s="4" t="s">
        <v>1001</v>
      </c>
      <c r="B4" s="5" t="n">
        <v>7246119</v>
      </c>
    </row>
    <row r="5" spans="1:4">
      <c r="A5" s="4" t="s">
        <v>1002</v>
      </c>
      <c r="B5" s="5" t="n">
        <v>17821617</v>
      </c>
      <c r="D5" s="5" t="n">
        <v>1721939</v>
      </c>
    </row>
    <row r="6" spans="1:4">
      <c r="A6" s="4" t="s">
        <v>1003</v>
      </c>
      <c r="B6" s="5" t="n">
        <v>697134</v>
      </c>
      <c r="D6" s="5" t="n">
        <v>1256633</v>
      </c>
    </row>
    <row r="7" spans="1:4">
      <c r="A7" s="4" t="s">
        <v>1004</v>
      </c>
      <c r="B7" s="5" t="n">
        <v>497445</v>
      </c>
      <c r="D7" s="5" t="n">
        <v>287303</v>
      </c>
    </row>
    <row r="8" spans="1:4">
      <c r="A8" s="4" t="s">
        <v>998</v>
      </c>
      <c r="B8" s="6" t="n">
        <v>118156494</v>
      </c>
      <c r="C8" s="7" t="n">
        <v>16972118</v>
      </c>
      <c r="D8" s="6" t="n">
        <v>10128672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6"/>
  </cols>
  <sheetData>
    <row r="1" spans="1:2">
      <c r="A1" s="1" t="s">
        <v>1005</v>
      </c>
      <c r="B1" s="2" t="s">
        <v>1</v>
      </c>
    </row>
    <row r="2" spans="1:2">
      <c r="B2" s="2" t="s">
        <v>328</v>
      </c>
    </row>
    <row r="3" spans="1:2">
      <c r="A3" s="3" t="s">
        <v>359</v>
      </c>
    </row>
    <row r="4" spans="1:2">
      <c r="A4" s="4" t="s">
        <v>1006</v>
      </c>
      <c r="B4" s="4" t="s">
        <v>100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08</v>
      </c>
      <c r="B1" s="2" t="s">
        <v>76</v>
      </c>
      <c r="C1" s="2" t="s">
        <v>77</v>
      </c>
      <c r="D1" s="2" t="s">
        <v>78</v>
      </c>
    </row>
    <row r="2" spans="1:4">
      <c r="A2" s="3" t="s">
        <v>148</v>
      </c>
    </row>
    <row r="3" spans="1:4">
      <c r="A3" s="4" t="s">
        <v>1009</v>
      </c>
      <c r="B3" s="6" t="n">
        <v>624684280</v>
      </c>
      <c r="D3" s="6" t="n">
        <v>288782409</v>
      </c>
    </row>
    <row r="4" spans="1:4">
      <c r="A4" s="4" t="s">
        <v>1010</v>
      </c>
      <c r="B4" s="5" t="n">
        <v>134003155</v>
      </c>
      <c r="D4" s="5" t="n">
        <v>76151018</v>
      </c>
    </row>
    <row r="5" spans="1:4">
      <c r="A5" s="4" t="s">
        <v>1011</v>
      </c>
      <c r="B5" s="5" t="n">
        <v>18439722</v>
      </c>
    </row>
    <row r="6" spans="1:4">
      <c r="A6" s="4" t="s">
        <v>1012</v>
      </c>
      <c r="B6" s="5" t="n">
        <v>4695155</v>
      </c>
      <c r="D6" s="5" t="n">
        <v>6074086</v>
      </c>
    </row>
    <row r="7" spans="1:4">
      <c r="A7" s="4" t="s">
        <v>1013</v>
      </c>
      <c r="B7" s="5" t="n">
        <v>2640471</v>
      </c>
      <c r="D7" s="5" t="n">
        <v>2597700</v>
      </c>
    </row>
    <row r="8" spans="1:4">
      <c r="A8" s="4" t="s">
        <v>1014</v>
      </c>
      <c r="B8" s="5" t="n">
        <v>1547431</v>
      </c>
      <c r="D8" s="5" t="n">
        <v>4709056</v>
      </c>
    </row>
    <row r="9" spans="1:4">
      <c r="A9" s="4" t="s">
        <v>917</v>
      </c>
      <c r="B9" s="5" t="n">
        <v>2050228</v>
      </c>
      <c r="D9" s="5" t="n">
        <v>690144</v>
      </c>
    </row>
    <row r="10" spans="1:4">
      <c r="A10" s="4" t="s">
        <v>998</v>
      </c>
      <c r="B10" s="5" t="n">
        <v>788495442</v>
      </c>
      <c r="C10" s="7" t="n">
        <v>113260284</v>
      </c>
      <c r="D10" s="5" t="n">
        <v>379130559</v>
      </c>
    </row>
    <row r="11" spans="1:4">
      <c r="A11" s="3" t="s">
        <v>919</v>
      </c>
    </row>
    <row r="12" spans="1:4">
      <c r="A12" s="4" t="s">
        <v>1015</v>
      </c>
      <c r="B12" s="5" t="n">
        <v>7212463</v>
      </c>
      <c r="D12" s="5" t="n">
        <v>9686219</v>
      </c>
    </row>
    <row r="13" spans="1:4">
      <c r="A13" s="4" t="s">
        <v>998</v>
      </c>
      <c r="B13" s="5" t="n">
        <v>795707905</v>
      </c>
      <c r="D13" s="5" t="n">
        <v>388816778</v>
      </c>
    </row>
    <row r="14" spans="1:4">
      <c r="A14" s="4" t="s">
        <v>317</v>
      </c>
    </row>
    <row r="15" spans="1:4">
      <c r="A15" s="3" t="s">
        <v>148</v>
      </c>
    </row>
    <row r="16" spans="1:4">
      <c r="A16" s="4" t="s">
        <v>1016</v>
      </c>
      <c r="B16" s="6" t="n">
        <v>435000</v>
      </c>
    </row>
    <row r="17" spans="1:4">
      <c r="A17" s="4" t="s">
        <v>310</v>
      </c>
    </row>
    <row r="18" spans="1:4">
      <c r="A18" s="3" t="s">
        <v>148</v>
      </c>
    </row>
    <row r="19" spans="1:4">
      <c r="A19" s="4" t="s">
        <v>1016</v>
      </c>
      <c r="D19" s="6" t="n">
        <v>12614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14"/>
    <col customWidth="1" max="6" min="6" width="21"/>
  </cols>
  <sheetData>
    <row r="1" spans="1:6">
      <c r="A1" s="1" t="s">
        <v>1017</v>
      </c>
      <c r="B1" s="2" t="s">
        <v>661</v>
      </c>
      <c r="C1" s="2" t="s">
        <v>1018</v>
      </c>
      <c r="D1" s="2" t="s">
        <v>1019</v>
      </c>
      <c r="E1" s="2" t="s">
        <v>667</v>
      </c>
      <c r="F1" s="2" t="s">
        <v>76</v>
      </c>
    </row>
    <row r="2" spans="1:6">
      <c r="A2" s="3" t="s">
        <v>362</v>
      </c>
    </row>
    <row r="3" spans="1:6">
      <c r="A3" s="4" t="s">
        <v>688</v>
      </c>
      <c r="B3" s="4" t="s">
        <v>689</v>
      </c>
      <c r="E3" s="4" t="s">
        <v>690</v>
      </c>
    </row>
    <row r="4" spans="1:6">
      <c r="A4" s="4" t="s">
        <v>1020</v>
      </c>
      <c r="C4" s="14" t="n">
        <v>12.5</v>
      </c>
      <c r="D4" s="15" t="n">
        <v>1.8</v>
      </c>
    </row>
    <row r="5" spans="1:6">
      <c r="A5" s="4" t="s">
        <v>1021</v>
      </c>
      <c r="F5" s="4" t="s">
        <v>764</v>
      </c>
    </row>
    <row r="6" spans="1:6">
      <c r="A6" s="4" t="s">
        <v>1022</v>
      </c>
      <c r="F6" s="14" t="n">
        <v>2.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21"/>
    <col customWidth="1" max="5" min="5" width="21"/>
    <col customWidth="1" max="6" min="6" width="21"/>
  </cols>
  <sheetData>
    <row r="1" spans="1:6">
      <c r="A1" s="1" t="s">
        <v>1023</v>
      </c>
      <c r="B1" s="2" t="s">
        <v>1024</v>
      </c>
      <c r="C1" s="2" t="s">
        <v>1025</v>
      </c>
      <c r="D1" s="2" t="s">
        <v>1026</v>
      </c>
      <c r="E1" s="2" t="s">
        <v>76</v>
      </c>
      <c r="F1" s="2" t="s">
        <v>77</v>
      </c>
    </row>
    <row r="2" spans="1:6">
      <c r="A2" s="3" t="s">
        <v>1027</v>
      </c>
    </row>
    <row r="3" spans="1:6">
      <c r="A3" s="4" t="s">
        <v>1028</v>
      </c>
      <c r="E3" s="6" t="n">
        <v>1174616692</v>
      </c>
      <c r="F3" s="7" t="n">
        <v>168723131</v>
      </c>
    </row>
    <row r="4" spans="1:6">
      <c r="A4" s="4" t="s">
        <v>1029</v>
      </c>
    </row>
    <row r="5" spans="1:6">
      <c r="A5" s="3" t="s">
        <v>1027</v>
      </c>
    </row>
    <row r="6" spans="1:6">
      <c r="A6" s="4" t="s">
        <v>1030</v>
      </c>
      <c r="C6" s="7" t="n">
        <v>171100000</v>
      </c>
    </row>
    <row r="7" spans="1:6">
      <c r="A7" s="4" t="s">
        <v>1031</v>
      </c>
      <c r="C7" s="4" t="s">
        <v>690</v>
      </c>
    </row>
    <row r="8" spans="1:6">
      <c r="A8" s="4" t="s">
        <v>1032</v>
      </c>
      <c r="C8" s="4" t="s">
        <v>734</v>
      </c>
    </row>
    <row r="9" spans="1:6">
      <c r="A9" s="4" t="s">
        <v>1033</v>
      </c>
      <c r="C9" s="7" t="n">
        <v>60</v>
      </c>
    </row>
    <row r="10" spans="1:6">
      <c r="A10" s="4" t="s">
        <v>1034</v>
      </c>
      <c r="C10" s="4" t="s">
        <v>1035</v>
      </c>
    </row>
    <row r="11" spans="1:6">
      <c r="A11" s="4" t="s">
        <v>1028</v>
      </c>
      <c r="F11" s="7" t="n">
        <v>171100000</v>
      </c>
    </row>
    <row r="12" spans="1:6">
      <c r="A12" s="4" t="s">
        <v>1036</v>
      </c>
      <c r="E12" s="5" t="n">
        <v>26900000</v>
      </c>
    </row>
    <row r="13" spans="1:6">
      <c r="A13" s="4" t="s">
        <v>1037</v>
      </c>
      <c r="E13" s="6" t="n">
        <v>1218900000</v>
      </c>
    </row>
    <row r="14" spans="1:6">
      <c r="A14" s="4" t="s">
        <v>1038</v>
      </c>
    </row>
    <row r="15" spans="1:6">
      <c r="A15" s="3" t="s">
        <v>1027</v>
      </c>
    </row>
    <row r="16" spans="1:6">
      <c r="A16" s="4" t="s">
        <v>1039</v>
      </c>
      <c r="D16" s="7" t="n">
        <v>0</v>
      </c>
    </row>
    <row r="17" spans="1:6">
      <c r="A17" s="4" t="s">
        <v>1040</v>
      </c>
    </row>
    <row r="18" spans="1:6">
      <c r="A18" s="3" t="s">
        <v>1027</v>
      </c>
    </row>
    <row r="19" spans="1:6">
      <c r="A19" s="4" t="s">
        <v>1041</v>
      </c>
      <c r="C19" s="4" t="s">
        <v>1042</v>
      </c>
    </row>
    <row r="20" spans="1:6">
      <c r="A20" s="4" t="s">
        <v>1043</v>
      </c>
      <c r="B20" s="4" t="s">
        <v>1044</v>
      </c>
    </row>
    <row r="21" spans="1:6">
      <c r="A21" s="4" t="s">
        <v>1045</v>
      </c>
    </row>
    <row r="22" spans="1:6">
      <c r="A22" s="3" t="s">
        <v>1027</v>
      </c>
    </row>
    <row r="23" spans="1:6">
      <c r="A23" s="4" t="s">
        <v>1043</v>
      </c>
      <c r="D23" s="4" t="s">
        <v>1046</v>
      </c>
    </row>
    <row r="24" spans="1:6">
      <c r="A24" s="4" t="s">
        <v>1047</v>
      </c>
    </row>
    <row r="25" spans="1:6">
      <c r="A25" s="3" t="s">
        <v>1027</v>
      </c>
    </row>
    <row r="26" spans="1:6">
      <c r="A26" s="4" t="s">
        <v>1033</v>
      </c>
      <c r="C26" s="7" t="n">
        <v>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1</v>
      </c>
      <c r="B1" s="2" t="s">
        <v>1</v>
      </c>
    </row>
    <row r="2" spans="1:2">
      <c r="B2" s="2" t="s">
        <v>328</v>
      </c>
    </row>
    <row r="3" spans="1:2">
      <c r="A3" s="3" t="s">
        <v>332</v>
      </c>
    </row>
    <row r="4" spans="1:2">
      <c r="A4" s="4" t="s">
        <v>331</v>
      </c>
      <c r="B4" s="4" t="s">
        <v>3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X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7"/>
    <col customWidth="1" max="8" min="8" width="21"/>
    <col customWidth="1" max="9" min="9" width="21"/>
    <col customWidth="1" max="10" min="10" width="37"/>
    <col customWidth="1" max="11" min="11" width="37"/>
    <col customWidth="1" max="12" min="12" width="27"/>
    <col customWidth="1" max="13" min="13" width="37"/>
    <col customWidth="1" max="14" min="14" width="37"/>
    <col customWidth="1" max="15" min="15" width="37"/>
    <col customWidth="1" max="16" min="16" width="37"/>
    <col customWidth="1" max="17" min="17" width="37"/>
    <col customWidth="1" max="18" min="18" width="21"/>
    <col customWidth="1" max="19" min="19" width="21"/>
    <col customWidth="1" max="20" min="20" width="21"/>
    <col customWidth="1" max="21" min="21" width="27"/>
    <col customWidth="1" max="22" min="22" width="20"/>
    <col customWidth="1" max="23" min="23" width="24"/>
    <col customWidth="1" max="24" min="24" width="24"/>
  </cols>
  <sheetData>
    <row r="1" spans="1:24">
      <c r="A1" s="1" t="s">
        <v>1048</v>
      </c>
      <c r="B1" s="2" t="s">
        <v>1049</v>
      </c>
      <c r="C1" s="2" t="s">
        <v>1050</v>
      </c>
      <c r="D1" s="2" t="s">
        <v>1051</v>
      </c>
      <c r="E1" s="2" t="s">
        <v>1052</v>
      </c>
      <c r="F1" s="2" t="s">
        <v>1053</v>
      </c>
      <c r="G1" s="2" t="s">
        <v>1054</v>
      </c>
      <c r="H1" s="2" t="s">
        <v>1055</v>
      </c>
      <c r="I1" s="2" t="s">
        <v>1056</v>
      </c>
      <c r="J1" s="2" t="s">
        <v>1057</v>
      </c>
      <c r="K1" s="2" t="s">
        <v>1058</v>
      </c>
      <c r="L1" s="2" t="s">
        <v>1059</v>
      </c>
      <c r="M1" s="2" t="s">
        <v>1060</v>
      </c>
      <c r="N1" s="2" t="s">
        <v>1061</v>
      </c>
      <c r="O1" s="2" t="s">
        <v>1062</v>
      </c>
      <c r="P1" s="2" t="s">
        <v>1063</v>
      </c>
      <c r="Q1" s="2" t="s">
        <v>1064</v>
      </c>
      <c r="R1" s="2" t="s">
        <v>76</v>
      </c>
      <c r="S1" s="2" t="s">
        <v>77</v>
      </c>
      <c r="T1" s="2" t="s">
        <v>78</v>
      </c>
      <c r="U1" s="2" t="s">
        <v>1065</v>
      </c>
      <c r="V1" s="2" t="s">
        <v>1066</v>
      </c>
      <c r="W1" s="2" t="s">
        <v>1067</v>
      </c>
      <c r="X1" s="2" t="s">
        <v>1068</v>
      </c>
    </row>
    <row r="2" spans="1:24">
      <c r="A2" s="3" t="s">
        <v>1027</v>
      </c>
    </row>
    <row r="3" spans="1:24">
      <c r="A3" s="4" t="s">
        <v>1069</v>
      </c>
      <c r="W3" s="10" t="n">
        <v>23.62</v>
      </c>
      <c r="X3" s="10" t="n">
        <v>7.28</v>
      </c>
    </row>
    <row r="4" spans="1:24">
      <c r="A4" s="4" t="s">
        <v>1070</v>
      </c>
      <c r="R4" s="5" t="n">
        <v>1</v>
      </c>
      <c r="S4" s="5" t="n">
        <v>1</v>
      </c>
    </row>
    <row r="5" spans="1:24">
      <c r="A5" s="4" t="s">
        <v>1071</v>
      </c>
      <c r="S5" s="7" t="n">
        <v>0</v>
      </c>
    </row>
    <row r="6" spans="1:24">
      <c r="A6" s="4" t="s">
        <v>1072</v>
      </c>
      <c r="B6" s="6" t="n">
        <v>212100000</v>
      </c>
      <c r="C6" s="7" t="n">
        <v>31900000</v>
      </c>
      <c r="R6" s="6" t="n">
        <v>212143573</v>
      </c>
      <c r="S6" s="7" t="n">
        <v>30472518</v>
      </c>
    </row>
    <row r="7" spans="1:24">
      <c r="A7" s="4" t="s">
        <v>1073</v>
      </c>
      <c r="T7" s="6" t="n">
        <v>33100000</v>
      </c>
    </row>
    <row r="8" spans="1:24">
      <c r="A8" s="4" t="s">
        <v>826</v>
      </c>
    </row>
    <row r="9" spans="1:24">
      <c r="A9" s="3" t="s">
        <v>1027</v>
      </c>
    </row>
    <row r="10" spans="1:24">
      <c r="A10" s="4" t="s">
        <v>1072</v>
      </c>
      <c r="D10" s="6" t="n">
        <v>590900000</v>
      </c>
      <c r="E10" s="7" t="n">
        <v>85900000</v>
      </c>
    </row>
    <row r="11" spans="1:24">
      <c r="A11" s="4" t="s">
        <v>724</v>
      </c>
    </row>
    <row r="12" spans="1:24">
      <c r="A12" s="3" t="s">
        <v>1027</v>
      </c>
    </row>
    <row r="13" spans="1:24">
      <c r="A13" s="4" t="s">
        <v>1074</v>
      </c>
      <c r="R13" s="4" t="s">
        <v>1075</v>
      </c>
      <c r="S13" s="4" t="s">
        <v>1075</v>
      </c>
    </row>
    <row r="14" spans="1:24">
      <c r="A14" s="4" t="s">
        <v>1076</v>
      </c>
    </row>
    <row r="15" spans="1:24">
      <c r="A15" s="3" t="s">
        <v>1027</v>
      </c>
    </row>
    <row r="16" spans="1:24">
      <c r="A16" s="4" t="s">
        <v>1077</v>
      </c>
      <c r="S16" s="7" t="n">
        <v>5000000000</v>
      </c>
    </row>
    <row r="17" spans="1:24">
      <c r="A17" s="4" t="s">
        <v>1078</v>
      </c>
      <c r="S17" s="5" t="n">
        <v>500000000</v>
      </c>
    </row>
    <row r="18" spans="1:24">
      <c r="A18" s="4" t="s">
        <v>1079</v>
      </c>
    </row>
    <row r="19" spans="1:24">
      <c r="A19" s="3" t="s">
        <v>1027</v>
      </c>
    </row>
    <row r="20" spans="1:24">
      <c r="A20" s="4" t="s">
        <v>1077</v>
      </c>
      <c r="S20" s="5" t="n">
        <v>3000000000</v>
      </c>
    </row>
    <row r="21" spans="1:24">
      <c r="A21" s="4" t="s">
        <v>1078</v>
      </c>
      <c r="S21" s="7" t="n">
        <v>300000000</v>
      </c>
    </row>
    <row r="22" spans="1:24">
      <c r="A22" s="4" t="s">
        <v>735</v>
      </c>
    </row>
    <row r="23" spans="1:24">
      <c r="A23" s="3" t="s">
        <v>1027</v>
      </c>
    </row>
    <row r="24" spans="1:24">
      <c r="A24" s="4" t="s">
        <v>1080</v>
      </c>
      <c r="R24" s="4" t="s">
        <v>764</v>
      </c>
      <c r="S24" s="4" t="s">
        <v>764</v>
      </c>
    </row>
    <row r="25" spans="1:24">
      <c r="A25" s="4" t="s">
        <v>310</v>
      </c>
    </row>
    <row r="26" spans="1:24">
      <c r="A26" s="3" t="s">
        <v>1027</v>
      </c>
    </row>
    <row r="27" spans="1:24">
      <c r="A27" s="4" t="s">
        <v>1081</v>
      </c>
      <c r="Q27" s="5" t="n">
        <v>4945055</v>
      </c>
      <c r="U27" s="5" t="n">
        <v>4945055</v>
      </c>
    </row>
    <row r="28" spans="1:24">
      <c r="A28" s="4" t="s">
        <v>1082</v>
      </c>
      <c r="Q28" s="8" t="n">
        <v>6.552</v>
      </c>
    </row>
    <row r="29" spans="1:24">
      <c r="A29" s="4" t="s">
        <v>1083</v>
      </c>
      <c r="Q29" s="7" t="n">
        <v>32400000</v>
      </c>
      <c r="R29" s="6" t="n">
        <v>27357503</v>
      </c>
      <c r="S29" s="7" t="n">
        <v>3929659</v>
      </c>
      <c r="T29" s="5" t="n">
        <v>97147400</v>
      </c>
      <c r="U29" s="6" t="n">
        <v>208490509</v>
      </c>
    </row>
    <row r="30" spans="1:24">
      <c r="A30" s="4" t="s">
        <v>312</v>
      </c>
    </row>
    <row r="31" spans="1:24">
      <c r="A31" s="3" t="s">
        <v>1027</v>
      </c>
    </row>
    <row r="32" spans="1:24">
      <c r="A32" s="4" t="s">
        <v>1081</v>
      </c>
      <c r="P32" s="5" t="n">
        <v>1373626</v>
      </c>
      <c r="U32" s="5" t="n">
        <v>1373626</v>
      </c>
    </row>
    <row r="33" spans="1:24">
      <c r="A33" s="4" t="s">
        <v>1082</v>
      </c>
      <c r="P33" s="8" t="n">
        <v>7.28</v>
      </c>
    </row>
    <row r="34" spans="1:24">
      <c r="A34" s="4" t="s">
        <v>1083</v>
      </c>
      <c r="P34" s="7" t="n">
        <v>10000000</v>
      </c>
      <c r="U34" s="6" t="n">
        <v>63630530</v>
      </c>
    </row>
    <row r="35" spans="1:24">
      <c r="A35" s="4" t="s">
        <v>1084</v>
      </c>
      <c r="R35" s="4" t="s">
        <v>1085</v>
      </c>
      <c r="S35" s="4" t="s">
        <v>1085</v>
      </c>
    </row>
    <row r="36" spans="1:24">
      <c r="A36" s="4" t="s">
        <v>313</v>
      </c>
    </row>
    <row r="37" spans="1:24">
      <c r="A37" s="3" t="s">
        <v>1027</v>
      </c>
    </row>
    <row r="38" spans="1:24">
      <c r="A38" s="4" t="s">
        <v>1081</v>
      </c>
      <c r="N38" s="5" t="n">
        <v>5420144</v>
      </c>
    </row>
    <row r="39" spans="1:24">
      <c r="A39" s="4" t="s">
        <v>1082</v>
      </c>
      <c r="N39" s="8" t="n">
        <v>19.3722</v>
      </c>
    </row>
    <row r="40" spans="1:24">
      <c r="A40" s="4" t="s">
        <v>1083</v>
      </c>
      <c r="N40" s="7" t="n">
        <v>105000000</v>
      </c>
      <c r="T40" s="5" t="n">
        <v>651736522</v>
      </c>
    </row>
    <row r="41" spans="1:24">
      <c r="A41" s="4" t="s">
        <v>1069</v>
      </c>
      <c r="N41" s="10" t="n">
        <v>22.46</v>
      </c>
    </row>
    <row r="42" spans="1:24">
      <c r="A42" s="4" t="s">
        <v>1084</v>
      </c>
      <c r="R42" s="4" t="s">
        <v>764</v>
      </c>
      <c r="S42" s="4" t="s">
        <v>764</v>
      </c>
    </row>
    <row r="43" spans="1:24">
      <c r="A43" s="4" t="s">
        <v>1086</v>
      </c>
      <c r="N43" s="10" t="n">
        <v>19.37</v>
      </c>
    </row>
    <row r="44" spans="1:24">
      <c r="A44" s="4" t="s">
        <v>1087</v>
      </c>
      <c r="N44" s="4" t="s">
        <v>1088</v>
      </c>
    </row>
    <row r="45" spans="1:24">
      <c r="A45" s="4" t="s">
        <v>1089</v>
      </c>
    </row>
    <row r="46" spans="1:24">
      <c r="A46" s="3" t="s">
        <v>1027</v>
      </c>
    </row>
    <row r="47" spans="1:24">
      <c r="A47" s="4" t="s">
        <v>1090</v>
      </c>
      <c r="R47" s="4" t="s">
        <v>764</v>
      </c>
      <c r="S47" s="4" t="s">
        <v>764</v>
      </c>
    </row>
    <row r="48" spans="1:24">
      <c r="A48" s="4" t="s">
        <v>314</v>
      </c>
    </row>
    <row r="49" spans="1:24">
      <c r="A49" s="3" t="s">
        <v>1027</v>
      </c>
    </row>
    <row r="50" spans="1:24">
      <c r="A50" s="4" t="s">
        <v>1081</v>
      </c>
      <c r="M50" s="5" t="n">
        <v>3895728</v>
      </c>
    </row>
    <row r="51" spans="1:24">
      <c r="A51" s="4" t="s">
        <v>1082</v>
      </c>
      <c r="M51" s="8" t="n">
        <v>23.6156</v>
      </c>
    </row>
    <row r="52" spans="1:24">
      <c r="A52" s="4" t="s">
        <v>1083</v>
      </c>
      <c r="M52" s="7" t="n">
        <v>92000000</v>
      </c>
      <c r="T52" s="5" t="n">
        <v>569316830</v>
      </c>
    </row>
    <row r="53" spans="1:24">
      <c r="A53" s="4" t="s">
        <v>1069</v>
      </c>
      <c r="M53" s="10" t="n">
        <v>23.62</v>
      </c>
    </row>
    <row r="54" spans="1:24">
      <c r="A54" s="4" t="s">
        <v>1091</v>
      </c>
    </row>
    <row r="55" spans="1:24">
      <c r="A55" s="3" t="s">
        <v>1027</v>
      </c>
    </row>
    <row r="56" spans="1:24">
      <c r="A56" s="4" t="s">
        <v>1092</v>
      </c>
      <c r="O56" s="7" t="n">
        <v>5000000</v>
      </c>
    </row>
    <row r="57" spans="1:24">
      <c r="A57" s="4" t="s">
        <v>1093</v>
      </c>
      <c r="L57" s="5" t="n">
        <v>211724</v>
      </c>
      <c r="O57" s="5" t="n">
        <v>211724</v>
      </c>
    </row>
    <row r="58" spans="1:24">
      <c r="A58" s="4" t="s">
        <v>1094</v>
      </c>
      <c r="O58" s="10" t="n">
        <v>23.62</v>
      </c>
    </row>
    <row r="59" spans="1:24">
      <c r="A59" s="4" t="s">
        <v>1095</v>
      </c>
      <c r="L59" s="5" t="n">
        <v>211724</v>
      </c>
    </row>
    <row r="60" spans="1:24">
      <c r="A60" s="4" t="s">
        <v>1096</v>
      </c>
      <c r="L60" s="7" t="n">
        <v>5000000</v>
      </c>
    </row>
    <row r="61" spans="1:24">
      <c r="A61" s="4" t="s">
        <v>315</v>
      </c>
    </row>
    <row r="62" spans="1:24">
      <c r="A62" s="3" t="s">
        <v>1027</v>
      </c>
    </row>
    <row r="63" spans="1:24">
      <c r="A63" s="4" t="s">
        <v>1081</v>
      </c>
      <c r="K63" s="5" t="n">
        <v>1751539</v>
      </c>
    </row>
    <row r="64" spans="1:24">
      <c r="A64" s="4" t="s">
        <v>1082</v>
      </c>
      <c r="K64" s="8" t="n">
        <v>25.9772</v>
      </c>
    </row>
    <row r="65" spans="1:24">
      <c r="A65" s="4" t="s">
        <v>1083</v>
      </c>
      <c r="K65" s="7" t="n">
        <v>45500000</v>
      </c>
      <c r="T65" s="5" t="n">
        <v>282249969</v>
      </c>
    </row>
    <row r="66" spans="1:24">
      <c r="A66" s="4" t="s">
        <v>316</v>
      </c>
    </row>
    <row r="67" spans="1:24">
      <c r="A67" s="3" t="s">
        <v>1027</v>
      </c>
    </row>
    <row r="68" spans="1:24">
      <c r="A68" s="4" t="s">
        <v>1081</v>
      </c>
      <c r="J68" s="5" t="n">
        <v>1450520</v>
      </c>
    </row>
    <row r="69" spans="1:24">
      <c r="A69" s="4" t="s">
        <v>1097</v>
      </c>
      <c r="T69" s="6" t="n">
        <v>104947585</v>
      </c>
    </row>
    <row r="70" spans="1:24">
      <c r="A70" s="4" t="s">
        <v>1082</v>
      </c>
      <c r="J70" s="10" t="n">
        <v>34.47</v>
      </c>
    </row>
    <row r="71" spans="1:24">
      <c r="A71" s="4" t="s">
        <v>1098</v>
      </c>
      <c r="J71" s="7" t="n">
        <v>50000000</v>
      </c>
    </row>
    <row r="72" spans="1:24">
      <c r="A72" s="4" t="s">
        <v>1099</v>
      </c>
      <c r="R72" s="4" t="s">
        <v>1100</v>
      </c>
      <c r="S72" s="4" t="s">
        <v>1100</v>
      </c>
    </row>
    <row r="73" spans="1:24">
      <c r="A73" s="4" t="s">
        <v>1101</v>
      </c>
      <c r="R73" s="4" t="s">
        <v>1102</v>
      </c>
      <c r="S73" s="4" t="s">
        <v>1102</v>
      </c>
    </row>
    <row r="74" spans="1:24">
      <c r="A74" s="4" t="s">
        <v>1103</v>
      </c>
    </row>
    <row r="75" spans="1:24">
      <c r="A75" s="3" t="s">
        <v>1027</v>
      </c>
    </row>
    <row r="76" spans="1:24">
      <c r="A76" s="4" t="s">
        <v>1081</v>
      </c>
      <c r="F76" s="5" t="n">
        <v>290104</v>
      </c>
      <c r="G76" s="5" t="n">
        <v>290104</v>
      </c>
    </row>
    <row r="77" spans="1:24">
      <c r="A77" s="4" t="s">
        <v>1069</v>
      </c>
      <c r="J77" s="10" t="n">
        <v>36.78</v>
      </c>
    </row>
    <row r="78" spans="1:24">
      <c r="A78" s="4" t="s">
        <v>1104</v>
      </c>
      <c r="J78" s="10" t="n">
        <v>34.47</v>
      </c>
    </row>
    <row r="79" spans="1:24">
      <c r="A79" s="4" t="s">
        <v>1105</v>
      </c>
      <c r="I79" s="6" t="n">
        <v>22800000</v>
      </c>
      <c r="J79" s="7" t="n">
        <v>3350000</v>
      </c>
    </row>
    <row r="80" spans="1:24">
      <c r="A80" s="4" t="s">
        <v>1106</v>
      </c>
      <c r="F80" s="6" t="n">
        <v>18300000</v>
      </c>
      <c r="G80" s="7" t="n">
        <v>2680000</v>
      </c>
    </row>
    <row r="81" spans="1:24">
      <c r="A81" s="4" t="s">
        <v>1107</v>
      </c>
    </row>
    <row r="82" spans="1:24">
      <c r="A82" s="3" t="s">
        <v>1027</v>
      </c>
    </row>
    <row r="83" spans="1:24">
      <c r="A83" s="4" t="s">
        <v>1081</v>
      </c>
      <c r="J83" s="5" t="n">
        <v>145052</v>
      </c>
    </row>
    <row r="84" spans="1:24">
      <c r="A84" s="4" t="s">
        <v>1082</v>
      </c>
      <c r="J84" s="8" t="n">
        <v>37.228</v>
      </c>
    </row>
    <row r="85" spans="1:24">
      <c r="A85" s="4" t="s">
        <v>1098</v>
      </c>
      <c r="J85" s="7" t="n">
        <v>5400000</v>
      </c>
    </row>
    <row r="86" spans="1:24">
      <c r="A86" s="4" t="s">
        <v>1108</v>
      </c>
    </row>
    <row r="87" spans="1:24">
      <c r="A87" s="3" t="s">
        <v>1027</v>
      </c>
    </row>
    <row r="88" spans="1:24">
      <c r="A88" s="4" t="s">
        <v>1099</v>
      </c>
      <c r="F88" s="4" t="s">
        <v>1100</v>
      </c>
      <c r="G88" s="4" t="s">
        <v>1100</v>
      </c>
      <c r="H88" s="4" t="s">
        <v>1109</v>
      </c>
      <c r="R88" s="4" t="s">
        <v>1100</v>
      </c>
      <c r="S88" s="4" t="s">
        <v>1100</v>
      </c>
    </row>
    <row r="89" spans="1:24">
      <c r="A89" s="4" t="s">
        <v>1101</v>
      </c>
      <c r="R89" s="4" t="s">
        <v>1102</v>
      </c>
      <c r="S89" s="4" t="s">
        <v>1102</v>
      </c>
    </row>
    <row r="90" spans="1:24">
      <c r="A90" s="4" t="s">
        <v>1110</v>
      </c>
      <c r="H90" s="6" t="n">
        <v>1916871</v>
      </c>
    </row>
    <row r="91" spans="1:24">
      <c r="A91" s="4" t="s">
        <v>1111</v>
      </c>
    </row>
    <row r="92" spans="1:24">
      <c r="A92" s="3" t="s">
        <v>1027</v>
      </c>
    </row>
    <row r="93" spans="1:24">
      <c r="A93" s="4" t="s">
        <v>1101</v>
      </c>
      <c r="R93" s="4" t="s">
        <v>582</v>
      </c>
      <c r="S93" s="4" t="s">
        <v>582</v>
      </c>
    </row>
    <row r="94" spans="1:24">
      <c r="A94" s="4" t="s">
        <v>1112</v>
      </c>
    </row>
    <row r="95" spans="1:24">
      <c r="A95" s="3" t="s">
        <v>1027</v>
      </c>
    </row>
    <row r="96" spans="1:24">
      <c r="A96" s="4" t="s">
        <v>1101</v>
      </c>
      <c r="R96" s="4" t="s">
        <v>1102</v>
      </c>
      <c r="S96" s="4" t="s">
        <v>1102</v>
      </c>
    </row>
    <row r="97" spans="1:24">
      <c r="A97" s="4" t="s">
        <v>1113</v>
      </c>
    </row>
    <row r="98" spans="1:24">
      <c r="A98" s="3" t="s">
        <v>1027</v>
      </c>
    </row>
    <row r="99" spans="1:24">
      <c r="A99" s="4" t="s">
        <v>1099</v>
      </c>
      <c r="R99" s="4" t="s">
        <v>1100</v>
      </c>
      <c r="S99" s="4" t="s">
        <v>1100</v>
      </c>
    </row>
    <row r="100" spans="1:24">
      <c r="A100" s="4" t="s">
        <v>1101</v>
      </c>
      <c r="R100" s="4" t="s">
        <v>1102</v>
      </c>
      <c r="S100" s="4" t="s">
        <v>1102</v>
      </c>
    </row>
    <row r="101" spans="1:24">
      <c r="A101" s="4" t="s">
        <v>1114</v>
      </c>
    </row>
    <row r="102" spans="1:24">
      <c r="A102" s="3" t="s">
        <v>1027</v>
      </c>
    </row>
    <row r="103" spans="1:24">
      <c r="A103" s="4" t="s">
        <v>1081</v>
      </c>
      <c r="V103" s="5" t="n">
        <v>148012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s>
  <sheetData>
    <row r="1" spans="1:5">
      <c r="A1" s="1" t="s">
        <v>1115</v>
      </c>
      <c r="B1" s="2" t="s">
        <v>1</v>
      </c>
    </row>
    <row r="2" spans="1:5">
      <c r="B2" s="2" t="s">
        <v>76</v>
      </c>
      <c r="C2" s="2" t="s">
        <v>77</v>
      </c>
      <c r="D2" s="2" t="s">
        <v>137</v>
      </c>
      <c r="E2" s="2" t="s">
        <v>1065</v>
      </c>
    </row>
    <row r="3" spans="1:5">
      <c r="A3" s="3" t="s">
        <v>1027</v>
      </c>
    </row>
    <row r="4" spans="1:5">
      <c r="A4" s="4" t="s">
        <v>1116</v>
      </c>
      <c r="B4" s="6" t="n">
        <v>96936855</v>
      </c>
    </row>
    <row r="5" spans="1:5">
      <c r="A5" s="4" t="s">
        <v>1117</v>
      </c>
      <c r="B5" s="5" t="n">
        <v>380259607</v>
      </c>
      <c r="D5" s="6" t="n">
        <v>97019860</v>
      </c>
    </row>
    <row r="6" spans="1:5">
      <c r="A6" s="4" t="s">
        <v>1118</v>
      </c>
      <c r="B6" s="5" t="n">
        <v>-1899929</v>
      </c>
      <c r="D6" s="5" t="n">
        <v>-1061206</v>
      </c>
    </row>
    <row r="7" spans="1:5">
      <c r="A7" s="4" t="s">
        <v>1119</v>
      </c>
      <c r="B7" s="5" t="n">
        <v>20548032</v>
      </c>
      <c r="D7" s="5" t="n">
        <v>978201</v>
      </c>
    </row>
    <row r="8" spans="1:5">
      <c r="A8" s="4" t="s">
        <v>1120</v>
      </c>
      <c r="B8" s="6" t="n">
        <v>495844565</v>
      </c>
      <c r="C8" s="7" t="n">
        <v>71223615</v>
      </c>
      <c r="D8" s="5" t="n">
        <v>96936855</v>
      </c>
    </row>
    <row r="9" spans="1:5">
      <c r="A9" s="4" t="s">
        <v>310</v>
      </c>
    </row>
    <row r="10" spans="1:5">
      <c r="A10" s="3" t="s">
        <v>1027</v>
      </c>
    </row>
    <row r="11" spans="1:5">
      <c r="A11" s="4" t="s">
        <v>1116</v>
      </c>
      <c r="D11" s="6" t="n">
        <v>210478110</v>
      </c>
    </row>
    <row r="12" spans="1:5">
      <c r="A12" s="4" t="s">
        <v>1121</v>
      </c>
      <c r="D12" s="5" t="n">
        <v>4945055</v>
      </c>
    </row>
    <row r="13" spans="1:5">
      <c r="A13" s="4" t="s">
        <v>1118</v>
      </c>
      <c r="D13" s="6" t="n">
        <v>10300700</v>
      </c>
    </row>
    <row r="14" spans="1:5">
      <c r="A14" s="4" t="s">
        <v>1119</v>
      </c>
      <c r="D14" s="5" t="n">
        <v>15718213</v>
      </c>
      <c r="E14" s="6" t="n">
        <v>5213802</v>
      </c>
    </row>
    <row r="15" spans="1:5">
      <c r="A15" s="4" t="s">
        <v>1122</v>
      </c>
      <c r="D15" s="6" t="n">
        <v>-236497023</v>
      </c>
    </row>
    <row r="16" spans="1:5">
      <c r="A16" s="4" t="s">
        <v>1123</v>
      </c>
      <c r="D16" s="5" t="n">
        <v>-4945055</v>
      </c>
    </row>
    <row r="17" spans="1:5">
      <c r="A17" s="4" t="s">
        <v>1120</v>
      </c>
      <c r="E17" s="6" t="n">
        <v>210478110</v>
      </c>
    </row>
    <row r="18" spans="1:5">
      <c r="A18" s="4" t="s">
        <v>1124</v>
      </c>
      <c r="E18" s="5" t="n">
        <v>4945055</v>
      </c>
    </row>
    <row r="19" spans="1:5">
      <c r="A19" s="4" t="s">
        <v>312</v>
      </c>
    </row>
    <row r="20" spans="1:5">
      <c r="A20" s="3" t="s">
        <v>1027</v>
      </c>
    </row>
    <row r="21" spans="1:5">
      <c r="A21" s="4" t="s">
        <v>1116</v>
      </c>
      <c r="D21" s="6" t="n">
        <v>63416581</v>
      </c>
    </row>
    <row r="22" spans="1:5">
      <c r="A22" s="4" t="s">
        <v>1121</v>
      </c>
      <c r="D22" s="5" t="n">
        <v>1373626</v>
      </c>
    </row>
    <row r="23" spans="1:5">
      <c r="A23" s="4" t="s">
        <v>1118</v>
      </c>
      <c r="D23" s="6" t="n">
        <v>3134288</v>
      </c>
    </row>
    <row r="24" spans="1:5">
      <c r="A24" s="4" t="s">
        <v>1119</v>
      </c>
      <c r="D24" s="5" t="n">
        <v>4840875</v>
      </c>
      <c r="E24" s="6" t="n">
        <v>798981</v>
      </c>
    </row>
    <row r="25" spans="1:5">
      <c r="A25" s="4" t="s">
        <v>1122</v>
      </c>
      <c r="D25" s="6" t="n">
        <v>-71391744</v>
      </c>
    </row>
    <row r="26" spans="1:5">
      <c r="A26" s="4" t="s">
        <v>1123</v>
      </c>
      <c r="D26" s="5" t="n">
        <v>-1373626</v>
      </c>
    </row>
    <row r="27" spans="1:5">
      <c r="A27" s="4" t="s">
        <v>1120</v>
      </c>
      <c r="E27" s="6" t="n">
        <v>63416581</v>
      </c>
    </row>
    <row r="28" spans="1:5">
      <c r="A28" s="4" t="s">
        <v>1124</v>
      </c>
      <c r="E28" s="5" t="n">
        <v>1373626</v>
      </c>
    </row>
    <row r="29" spans="1:5">
      <c r="A29" s="4" t="s">
        <v>313</v>
      </c>
    </row>
    <row r="30" spans="1:5">
      <c r="A30" s="3" t="s">
        <v>1027</v>
      </c>
    </row>
    <row r="31" spans="1:5">
      <c r="A31" s="4" t="s">
        <v>1117</v>
      </c>
      <c r="D31" s="6" t="n">
        <v>651736522</v>
      </c>
    </row>
    <row r="32" spans="1:5">
      <c r="A32" s="4" t="s">
        <v>1125</v>
      </c>
      <c r="D32" s="5" t="n">
        <v>5420144</v>
      </c>
    </row>
    <row r="33" spans="1:5">
      <c r="A33" s="4" t="s">
        <v>1118</v>
      </c>
      <c r="D33" s="6" t="n">
        <v>52030049</v>
      </c>
    </row>
    <row r="34" spans="1:5">
      <c r="A34" s="4" t="s">
        <v>1119</v>
      </c>
      <c r="D34" s="5" t="n">
        <v>37001459</v>
      </c>
    </row>
    <row r="35" spans="1:5">
      <c r="A35" s="4" t="s">
        <v>1122</v>
      </c>
      <c r="D35" s="6" t="n">
        <v>-740768030</v>
      </c>
    </row>
    <row r="36" spans="1:5">
      <c r="A36" s="4" t="s">
        <v>1123</v>
      </c>
      <c r="D36" s="5" t="n">
        <v>-5420144</v>
      </c>
    </row>
    <row r="37" spans="1:5">
      <c r="A37" s="4" t="s">
        <v>314</v>
      </c>
    </row>
    <row r="38" spans="1:5">
      <c r="A38" s="3" t="s">
        <v>1027</v>
      </c>
    </row>
    <row r="39" spans="1:5">
      <c r="A39" s="4" t="s">
        <v>1117</v>
      </c>
      <c r="D39" s="6" t="n">
        <v>569316830</v>
      </c>
    </row>
    <row r="40" spans="1:5">
      <c r="A40" s="4" t="s">
        <v>1125</v>
      </c>
      <c r="D40" s="5" t="n">
        <v>3895728</v>
      </c>
    </row>
    <row r="41" spans="1:5">
      <c r="A41" s="4" t="s">
        <v>1118</v>
      </c>
      <c r="D41" s="6" t="n">
        <v>47260953</v>
      </c>
    </row>
    <row r="42" spans="1:5">
      <c r="A42" s="4" t="s">
        <v>1119</v>
      </c>
      <c r="D42" s="5" t="n">
        <v>31800587</v>
      </c>
    </row>
    <row r="43" spans="1:5">
      <c r="A43" s="4" t="s">
        <v>1122</v>
      </c>
      <c r="D43" s="6" t="n">
        <v>-648378370</v>
      </c>
    </row>
    <row r="44" spans="1:5">
      <c r="A44" s="4" t="s">
        <v>1123</v>
      </c>
      <c r="D44" s="5" t="n">
        <v>-3895728</v>
      </c>
    </row>
    <row r="45" spans="1:5">
      <c r="A45" s="4" t="s">
        <v>315</v>
      </c>
    </row>
    <row r="46" spans="1:5">
      <c r="A46" s="3" t="s">
        <v>1027</v>
      </c>
    </row>
    <row r="47" spans="1:5">
      <c r="A47" s="4" t="s">
        <v>1117</v>
      </c>
      <c r="D47" s="6" t="n">
        <v>282249969</v>
      </c>
    </row>
    <row r="48" spans="1:5">
      <c r="A48" s="4" t="s">
        <v>1125</v>
      </c>
      <c r="D48" s="5" t="n">
        <v>1751539</v>
      </c>
    </row>
    <row r="49" spans="1:5">
      <c r="A49" s="4" t="s">
        <v>1118</v>
      </c>
      <c r="D49" s="6" t="n">
        <v>22452981</v>
      </c>
    </row>
    <row r="50" spans="1:5">
      <c r="A50" s="4" t="s">
        <v>1119</v>
      </c>
      <c r="D50" s="5" t="n">
        <v>12312158</v>
      </c>
    </row>
    <row r="51" spans="1:5">
      <c r="A51" s="4" t="s">
        <v>1122</v>
      </c>
      <c r="D51" s="6" t="n">
        <v>-317015108</v>
      </c>
    </row>
    <row r="52" spans="1:5">
      <c r="A52" s="4" t="s">
        <v>1123</v>
      </c>
      <c r="D52" s="5" t="n">
        <v>-1751539</v>
      </c>
    </row>
    <row r="53" spans="1:5">
      <c r="A53" s="4" t="s">
        <v>316</v>
      </c>
    </row>
    <row r="54" spans="1:5">
      <c r="A54" s="3" t="s">
        <v>1027</v>
      </c>
    </row>
    <row r="55" spans="1:5">
      <c r="A55" s="4" t="s">
        <v>1117</v>
      </c>
      <c r="D55" s="6" t="n">
        <v>400521762</v>
      </c>
    </row>
    <row r="56" spans="1:5">
      <c r="A56" s="4" t="s">
        <v>1125</v>
      </c>
      <c r="D56" s="5" t="n">
        <v>1595572</v>
      </c>
    </row>
    <row r="57" spans="1:5">
      <c r="A57" s="4" t="s">
        <v>1126</v>
      </c>
      <c r="D57" s="6" t="n">
        <v>-291005729</v>
      </c>
    </row>
    <row r="58" spans="1:5">
      <c r="A58" s="4" t="s">
        <v>1127</v>
      </c>
      <c r="D58" s="5" t="n">
        <v>-1160416</v>
      </c>
    </row>
    <row r="59" spans="1:5">
      <c r="A59" s="4" t="s">
        <v>1118</v>
      </c>
      <c r="D59" s="6" t="n">
        <v>287512</v>
      </c>
    </row>
    <row r="60" spans="1:5">
      <c r="A60" s="4" t="s">
        <v>1119</v>
      </c>
      <c r="D60" s="5" t="n">
        <v>133451</v>
      </c>
    </row>
    <row r="61" spans="1:5">
      <c r="A61" s="4" t="s">
        <v>1122</v>
      </c>
      <c r="D61" s="6" t="n">
        <v>-109936996</v>
      </c>
    </row>
    <row r="62" spans="1:5">
      <c r="A62" s="4" t="s">
        <v>1123</v>
      </c>
      <c r="D62" s="5" t="n">
        <v>-435156</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V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37"/>
    <col customWidth="1" max="6" min="6" width="21"/>
    <col customWidth="1" max="7" min="7" width="31"/>
    <col customWidth="1" max="8" min="8" width="27"/>
    <col customWidth="1" max="9" min="9" width="21"/>
    <col customWidth="1" max="10" min="10" width="21"/>
    <col customWidth="1" max="11" min="11" width="30"/>
    <col customWidth="1" max="12" min="12" width="21"/>
    <col customWidth="1" max="13" min="13" width="27"/>
    <col customWidth="1" max="14" min="14" width="37"/>
    <col customWidth="1" max="15" min="15" width="30"/>
    <col customWidth="1" max="16" min="16" width="24"/>
    <col customWidth="1" max="17" min="17" width="20"/>
    <col customWidth="1" max="18" min="18" width="20"/>
    <col customWidth="1" max="19" min="19" width="24"/>
    <col customWidth="1" max="20" min="20" width="20"/>
    <col customWidth="1" max="21" min="21" width="20"/>
    <col customWidth="1" max="22" min="22" width="37"/>
  </cols>
  <sheetData>
    <row r="1" spans="1:22">
      <c r="A1" s="1" t="s">
        <v>1128</v>
      </c>
      <c r="B1" s="2" t="s">
        <v>1049</v>
      </c>
      <c r="C1" s="2" t="s">
        <v>1050</v>
      </c>
      <c r="D1" s="2" t="s">
        <v>804</v>
      </c>
      <c r="E1" s="2" t="s">
        <v>805</v>
      </c>
      <c r="F1" s="2" t="s">
        <v>1129</v>
      </c>
      <c r="G1" s="2" t="s">
        <v>1130</v>
      </c>
      <c r="H1" s="2" t="s">
        <v>1131</v>
      </c>
      <c r="I1" s="2" t="s">
        <v>1018</v>
      </c>
      <c r="J1" s="2" t="s">
        <v>1019</v>
      </c>
      <c r="K1" s="2" t="s">
        <v>666</v>
      </c>
      <c r="L1" s="2" t="s">
        <v>1132</v>
      </c>
      <c r="M1" s="2" t="s">
        <v>135</v>
      </c>
      <c r="N1" s="2" t="s">
        <v>136</v>
      </c>
      <c r="O1" s="2" t="s">
        <v>1133</v>
      </c>
      <c r="P1" s="2" t="s">
        <v>1067</v>
      </c>
      <c r="Q1" s="2" t="s">
        <v>1134</v>
      </c>
      <c r="R1" s="2" t="s">
        <v>808</v>
      </c>
      <c r="S1" s="2" t="s">
        <v>1068</v>
      </c>
      <c r="T1" s="2" t="s">
        <v>1135</v>
      </c>
      <c r="U1" s="2" t="s">
        <v>1136</v>
      </c>
      <c r="V1" s="2" t="s">
        <v>1137</v>
      </c>
    </row>
    <row r="2" spans="1:22">
      <c r="A2" s="3" t="s">
        <v>1027</v>
      </c>
    </row>
    <row r="3" spans="1:22">
      <c r="A3" s="4" t="s">
        <v>1138</v>
      </c>
      <c r="H3" s="7" t="n">
        <v>50000</v>
      </c>
      <c r="V3" s="7" t="n">
        <v>50000</v>
      </c>
    </row>
    <row r="4" spans="1:22">
      <c r="A4" s="4" t="s">
        <v>814</v>
      </c>
      <c r="R4" s="5" t="n">
        <v>493681319</v>
      </c>
      <c r="V4" s="5" t="n">
        <v>50000</v>
      </c>
    </row>
    <row r="5" spans="1:22">
      <c r="A5" s="4" t="s">
        <v>153</v>
      </c>
      <c r="V5" s="7" t="n">
        <v>1</v>
      </c>
    </row>
    <row r="6" spans="1:22">
      <c r="A6" s="4" t="s">
        <v>1139</v>
      </c>
      <c r="H6" s="5" t="n">
        <v>50000</v>
      </c>
      <c r="N6" s="5" t="n">
        <v>34248442</v>
      </c>
      <c r="R6" s="5" t="n">
        <v>50000000</v>
      </c>
    </row>
    <row r="7" spans="1:22">
      <c r="A7" s="4" t="s">
        <v>1140</v>
      </c>
      <c r="H7" s="5" t="n">
        <v>500000000</v>
      </c>
    </row>
    <row r="8" spans="1:22">
      <c r="A8" s="4" t="s">
        <v>1141</v>
      </c>
      <c r="R8" s="5" t="n">
        <v>40000000</v>
      </c>
    </row>
    <row r="9" spans="1:22">
      <c r="A9" s="4" t="s">
        <v>1142</v>
      </c>
      <c r="P9" s="10" t="n">
        <v>23.62</v>
      </c>
      <c r="S9" s="10" t="n">
        <v>7.28</v>
      </c>
    </row>
    <row r="10" spans="1:22">
      <c r="A10" s="4" t="s">
        <v>1143</v>
      </c>
      <c r="L10" s="6" t="n">
        <v>1400000</v>
      </c>
    </row>
    <row r="11" spans="1:22">
      <c r="A11" s="4" t="s">
        <v>289</v>
      </c>
      <c r="B11" s="6" t="n">
        <v>212100000</v>
      </c>
      <c r="C11" s="7" t="n">
        <v>31900000</v>
      </c>
      <c r="M11" s="6" t="n">
        <v>212143573</v>
      </c>
      <c r="N11" s="7" t="n">
        <v>30472518</v>
      </c>
    </row>
    <row r="12" spans="1:22">
      <c r="A12" s="4" t="s">
        <v>1144</v>
      </c>
      <c r="N12" s="5" t="n">
        <v>15937500</v>
      </c>
    </row>
    <row r="13" spans="1:22">
      <c r="A13" s="4" t="s">
        <v>826</v>
      </c>
    </row>
    <row r="14" spans="1:22">
      <c r="A14" s="3" t="s">
        <v>1027</v>
      </c>
    </row>
    <row r="15" spans="1:22">
      <c r="A15" s="4" t="s">
        <v>289</v>
      </c>
      <c r="D15" s="6" t="n">
        <v>590900000</v>
      </c>
      <c r="E15" s="7" t="n">
        <v>85900000</v>
      </c>
    </row>
    <row r="16" spans="1:22">
      <c r="A16" s="4" t="s">
        <v>1145</v>
      </c>
    </row>
    <row r="17" spans="1:22">
      <c r="A17" s="3" t="s">
        <v>1027</v>
      </c>
    </row>
    <row r="18" spans="1:22">
      <c r="A18" s="4" t="s">
        <v>1139</v>
      </c>
      <c r="Q18" s="5" t="n">
        <v>10000000</v>
      </c>
    </row>
    <row r="19" spans="1:22">
      <c r="A19" s="4" t="s">
        <v>1146</v>
      </c>
      <c r="M19" s="5" t="n">
        <v>2031500</v>
      </c>
      <c r="N19" s="5" t="n">
        <v>2031500</v>
      </c>
    </row>
    <row r="20" spans="1:22">
      <c r="A20" s="4" t="s">
        <v>714</v>
      </c>
    </row>
    <row r="21" spans="1:22">
      <c r="A21" s="3" t="s">
        <v>1027</v>
      </c>
    </row>
    <row r="22" spans="1:22">
      <c r="A22" s="4" t="s">
        <v>1147</v>
      </c>
      <c r="K22" s="5" t="n">
        <v>15937500</v>
      </c>
    </row>
    <row r="23" spans="1:22">
      <c r="A23" s="4" t="s">
        <v>715</v>
      </c>
      <c r="K23" s="8" t="n">
        <v>0.0001</v>
      </c>
    </row>
    <row r="24" spans="1:22">
      <c r="A24" s="4" t="s">
        <v>1148</v>
      </c>
    </row>
    <row r="25" spans="1:22">
      <c r="A25" s="3" t="s">
        <v>1027</v>
      </c>
    </row>
    <row r="26" spans="1:22">
      <c r="A26" s="4" t="s">
        <v>730</v>
      </c>
      <c r="K26" s="4" t="s">
        <v>731</v>
      </c>
    </row>
    <row r="27" spans="1:22">
      <c r="A27" s="4" t="s">
        <v>1149</v>
      </c>
    </row>
    <row r="28" spans="1:22">
      <c r="A28" s="3" t="s">
        <v>1027</v>
      </c>
    </row>
    <row r="29" spans="1:22">
      <c r="A29" s="4" t="s">
        <v>730</v>
      </c>
      <c r="K29" s="4" t="s">
        <v>738</v>
      </c>
    </row>
    <row r="30" spans="1:22">
      <c r="A30" s="4" t="s">
        <v>1150</v>
      </c>
    </row>
    <row r="31" spans="1:22">
      <c r="A31" s="3" t="s">
        <v>1027</v>
      </c>
    </row>
    <row r="32" spans="1:22">
      <c r="A32" s="4" t="s">
        <v>1147</v>
      </c>
      <c r="K32" s="5" t="n">
        <v>15937500</v>
      </c>
    </row>
    <row r="33" spans="1:22">
      <c r="A33" s="4" t="s">
        <v>715</v>
      </c>
      <c r="G33" s="8" t="n">
        <v>0.0001</v>
      </c>
    </row>
    <row r="34" spans="1:22">
      <c r="A34" s="4" t="s">
        <v>1151</v>
      </c>
      <c r="F34" s="6" t="n">
        <v>215000000</v>
      </c>
      <c r="G34" s="7" t="n">
        <v>33100000</v>
      </c>
      <c r="I34" s="6" t="n">
        <v>649700000</v>
      </c>
      <c r="J34" s="7" t="n">
        <v>95000000</v>
      </c>
    </row>
    <row r="35" spans="1:22">
      <c r="A35" s="4" t="s">
        <v>1152</v>
      </c>
    </row>
    <row r="36" spans="1:22">
      <c r="A36" s="3" t="s">
        <v>1027</v>
      </c>
    </row>
    <row r="37" spans="1:22">
      <c r="A37" s="4" t="s">
        <v>730</v>
      </c>
      <c r="F37" s="4" t="s">
        <v>731</v>
      </c>
      <c r="G37" s="4" t="s">
        <v>731</v>
      </c>
    </row>
    <row r="38" spans="1:22">
      <c r="A38" s="4" t="s">
        <v>1153</v>
      </c>
    </row>
    <row r="39" spans="1:22">
      <c r="A39" s="3" t="s">
        <v>1027</v>
      </c>
    </row>
    <row r="40" spans="1:22">
      <c r="A40" s="4" t="s">
        <v>730</v>
      </c>
      <c r="F40" s="4" t="s">
        <v>738</v>
      </c>
      <c r="G40" s="4" t="s">
        <v>738</v>
      </c>
    </row>
    <row r="41" spans="1:22">
      <c r="A41" s="4" t="s">
        <v>1154</v>
      </c>
    </row>
    <row r="42" spans="1:22">
      <c r="A42" s="3" t="s">
        <v>1027</v>
      </c>
    </row>
    <row r="43" spans="1:22">
      <c r="A43" s="4" t="s">
        <v>1147</v>
      </c>
      <c r="K43" s="5" t="n">
        <v>15937500</v>
      </c>
    </row>
    <row r="44" spans="1:22">
      <c r="A44" s="4" t="s">
        <v>715</v>
      </c>
      <c r="K44" s="8" t="n">
        <v>0.0001</v>
      </c>
    </row>
    <row r="45" spans="1:22">
      <c r="A45" s="4" t="s">
        <v>1155</v>
      </c>
    </row>
    <row r="46" spans="1:22">
      <c r="A46" s="3" t="s">
        <v>1027</v>
      </c>
    </row>
    <row r="47" spans="1:22">
      <c r="A47" s="4" t="s">
        <v>730</v>
      </c>
      <c r="K47" s="4" t="s">
        <v>731</v>
      </c>
    </row>
    <row r="48" spans="1:22">
      <c r="A48" s="4" t="s">
        <v>1156</v>
      </c>
    </row>
    <row r="49" spans="1:22">
      <c r="A49" s="3" t="s">
        <v>1027</v>
      </c>
    </row>
    <row r="50" spans="1:22">
      <c r="A50" s="4" t="s">
        <v>730</v>
      </c>
      <c r="K50" s="4" t="s">
        <v>738</v>
      </c>
    </row>
    <row r="51" spans="1:22">
      <c r="A51" s="4" t="s">
        <v>1157</v>
      </c>
    </row>
    <row r="52" spans="1:22">
      <c r="A52" s="3" t="s">
        <v>1027</v>
      </c>
    </row>
    <row r="53" spans="1:22">
      <c r="A53" s="4" t="s">
        <v>1158</v>
      </c>
      <c r="D53" s="5" t="n">
        <v>15937500</v>
      </c>
      <c r="E53" s="5" t="n">
        <v>15937500</v>
      </c>
      <c r="O53" s="5" t="n">
        <v>15937500</v>
      </c>
    </row>
    <row r="54" spans="1:22">
      <c r="A54" s="4" t="s">
        <v>310</v>
      </c>
    </row>
    <row r="55" spans="1:22">
      <c r="A55" s="3" t="s">
        <v>1027</v>
      </c>
    </row>
    <row r="56" spans="1:22">
      <c r="A56" s="4" t="s">
        <v>1159</v>
      </c>
      <c r="R56" s="5" t="n">
        <v>4945055</v>
      </c>
    </row>
    <row r="57" spans="1:22">
      <c r="A57" s="4" t="s">
        <v>1160</v>
      </c>
      <c r="R57" s="5" t="n">
        <v>4945055</v>
      </c>
      <c r="U57" s="5" t="n">
        <v>4945055</v>
      </c>
    </row>
    <row r="58" spans="1:22">
      <c r="A58" s="4" t="s">
        <v>1161</v>
      </c>
      <c r="R58" s="5" t="n">
        <v>4945055</v>
      </c>
    </row>
    <row r="59" spans="1:22">
      <c r="A59" s="4" t="s">
        <v>312</v>
      </c>
    </row>
    <row r="60" spans="1:22">
      <c r="A60" s="3" t="s">
        <v>1027</v>
      </c>
    </row>
    <row r="61" spans="1:22">
      <c r="A61" s="4" t="s">
        <v>1159</v>
      </c>
      <c r="R61" s="5" t="n">
        <v>1373626</v>
      </c>
    </row>
    <row r="62" spans="1:22">
      <c r="A62" s="4" t="s">
        <v>1160</v>
      </c>
      <c r="R62" s="5" t="n">
        <v>1373626</v>
      </c>
      <c r="T62" s="5" t="n">
        <v>1373626</v>
      </c>
    </row>
    <row r="63" spans="1:22">
      <c r="A63" s="4" t="s">
        <v>1161</v>
      </c>
      <c r="R63" s="5" t="n">
        <v>1373626</v>
      </c>
    </row>
    <row r="64" spans="1:22">
      <c r="A64" s="4" t="s">
        <v>830</v>
      </c>
    </row>
    <row r="65" spans="1:22">
      <c r="A65" s="3" t="s">
        <v>1027</v>
      </c>
    </row>
    <row r="66" spans="1:22">
      <c r="A66" s="4" t="s">
        <v>1139</v>
      </c>
      <c r="E66" s="5" t="n">
        <v>3450000</v>
      </c>
    </row>
    <row r="67" spans="1:22">
      <c r="A67" s="4" t="s">
        <v>715</v>
      </c>
      <c r="E67" s="7" t="n">
        <v>7</v>
      </c>
    </row>
    <row r="68" spans="1:22">
      <c r="A68" s="4" t="s">
        <v>1162</v>
      </c>
      <c r="D68" s="5" t="n">
        <v>13800000</v>
      </c>
      <c r="E68" s="5" t="n">
        <v>13800000</v>
      </c>
    </row>
    <row r="69" spans="1:22">
      <c r="A69" s="4" t="s">
        <v>1163</v>
      </c>
      <c r="E69" s="7" t="n">
        <v>96600000</v>
      </c>
    </row>
    <row r="70" spans="1:22">
      <c r="A70" s="4" t="s">
        <v>1164</v>
      </c>
      <c r="E70" s="7" t="n">
        <v>7</v>
      </c>
    </row>
    <row r="71" spans="1:22">
      <c r="A71" s="4" t="s">
        <v>289</v>
      </c>
      <c r="D71" s="6" t="n">
        <v>590900000</v>
      </c>
      <c r="E71" s="7" t="n">
        <v>85900000</v>
      </c>
    </row>
    <row r="72" spans="1:22">
      <c r="A72" s="4" t="s">
        <v>836</v>
      </c>
    </row>
    <row r="73" spans="1:22">
      <c r="A73" s="3" t="s">
        <v>1027</v>
      </c>
    </row>
    <row r="74" spans="1:22">
      <c r="A74" s="4" t="s">
        <v>1162</v>
      </c>
      <c r="D74" s="5" t="n">
        <v>1800000</v>
      </c>
      <c r="E74" s="5" t="n">
        <v>1800000</v>
      </c>
    </row>
    <row r="75" spans="1:22">
      <c r="A75" s="4" t="s">
        <v>63</v>
      </c>
    </row>
    <row r="76" spans="1:22">
      <c r="A76" s="3" t="s">
        <v>1027</v>
      </c>
    </row>
    <row r="77" spans="1:22">
      <c r="A77" s="4" t="s">
        <v>814</v>
      </c>
      <c r="N77" s="5" t="n">
        <v>50000000</v>
      </c>
      <c r="O77" s="5" t="n">
        <v>50000000</v>
      </c>
    </row>
    <row r="78" spans="1:22">
      <c r="A78" s="4" t="s">
        <v>153</v>
      </c>
      <c r="N78" s="8" t="n">
        <v>0.0001</v>
      </c>
      <c r="O78" s="8" t="n">
        <v>0.0001</v>
      </c>
    </row>
    <row r="79" spans="1:22">
      <c r="A79" s="4" t="s">
        <v>1139</v>
      </c>
      <c r="N79" s="5" t="n">
        <v>40812245</v>
      </c>
      <c r="O79" s="5" t="n">
        <v>37022806</v>
      </c>
    </row>
    <row r="80" spans="1:22">
      <c r="A80" s="4" t="s">
        <v>1141</v>
      </c>
      <c r="N80" s="5" t="n">
        <v>32176825</v>
      </c>
      <c r="O80" s="5" t="n">
        <v>27522806</v>
      </c>
    </row>
    <row r="81" spans="1:22">
      <c r="A81" s="4" t="s">
        <v>1165</v>
      </c>
      <c r="M81" s="5" t="n">
        <v>1</v>
      </c>
      <c r="N81" s="5" t="n">
        <v>1</v>
      </c>
    </row>
    <row r="82" spans="1:22">
      <c r="A82" s="4" t="s">
        <v>840</v>
      </c>
      <c r="M82" s="4" t="s">
        <v>841</v>
      </c>
      <c r="N82" s="4" t="s">
        <v>841</v>
      </c>
    </row>
    <row r="83" spans="1:22">
      <c r="A83" s="4" t="s">
        <v>70</v>
      </c>
    </row>
    <row r="84" spans="1:22">
      <c r="A84" s="3" t="s">
        <v>1027</v>
      </c>
    </row>
    <row r="85" spans="1:22">
      <c r="A85" s="4" t="s">
        <v>814</v>
      </c>
      <c r="N85" s="5" t="n">
        <v>34248442</v>
      </c>
      <c r="O85" s="5" t="n">
        <v>34248442</v>
      </c>
    </row>
    <row r="86" spans="1:22">
      <c r="A86" s="4" t="s">
        <v>153</v>
      </c>
      <c r="N86" s="8" t="n">
        <v>0.0001</v>
      </c>
      <c r="O86" s="8" t="n">
        <v>0.0001</v>
      </c>
    </row>
    <row r="87" spans="1:22">
      <c r="A87" s="4" t="s">
        <v>1139</v>
      </c>
      <c r="N87" s="5" t="n">
        <v>32937193</v>
      </c>
      <c r="O87" s="5" t="n">
        <v>34248442</v>
      </c>
    </row>
    <row r="88" spans="1:22">
      <c r="A88" s="4" t="s">
        <v>1141</v>
      </c>
      <c r="N88" s="5" t="n">
        <v>32937193</v>
      </c>
      <c r="O88" s="5" t="n">
        <v>34248442</v>
      </c>
    </row>
    <row r="89" spans="1:22">
      <c r="A89" s="4" t="s">
        <v>1165</v>
      </c>
      <c r="M89" s="5" t="n">
        <v>1</v>
      </c>
      <c r="N89" s="5" t="n">
        <v>1</v>
      </c>
    </row>
    <row r="90" spans="1:22">
      <c r="A90" s="4" t="s">
        <v>840</v>
      </c>
      <c r="M90" s="4" t="s">
        <v>844</v>
      </c>
      <c r="N90" s="4" t="s">
        <v>84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18"/>
    <col customWidth="1" max="5" min="5" width="21"/>
    <col customWidth="1" max="6" min="6" width="21"/>
    <col customWidth="1" max="7" min="7" width="30"/>
    <col customWidth="1" max="8" min="8" width="21"/>
    <col customWidth="1" max="9" min="9" width="80"/>
    <col customWidth="1" max="10" min="10" width="80"/>
    <col customWidth="1" max="11" min="11" width="37"/>
    <col customWidth="1" max="12" min="12" width="37"/>
    <col customWidth="1" max="13" min="13" width="20"/>
    <col customWidth="1" max="14" min="14" width="20"/>
    <col customWidth="1" max="15" min="15" width="20"/>
  </cols>
  <sheetData>
    <row r="1" spans="1:15">
      <c r="A1" s="1" t="s">
        <v>1166</v>
      </c>
      <c r="B1" s="2" t="s">
        <v>1129</v>
      </c>
      <c r="C1" s="2" t="s">
        <v>1167</v>
      </c>
      <c r="D1" s="2" t="s">
        <v>1168</v>
      </c>
      <c r="E1" s="2" t="s">
        <v>1018</v>
      </c>
      <c r="F1" s="2" t="s">
        <v>1019</v>
      </c>
      <c r="G1" s="2" t="s">
        <v>666</v>
      </c>
      <c r="H1" s="2" t="s">
        <v>1132</v>
      </c>
      <c r="I1" s="2" t="s">
        <v>157</v>
      </c>
      <c r="J1" s="2" t="s">
        <v>136</v>
      </c>
      <c r="K1" s="2" t="s">
        <v>158</v>
      </c>
      <c r="L1" s="2" t="s">
        <v>159</v>
      </c>
      <c r="M1" s="2" t="s">
        <v>1169</v>
      </c>
      <c r="N1" s="2" t="s">
        <v>1134</v>
      </c>
      <c r="O1" s="2" t="s">
        <v>809</v>
      </c>
    </row>
    <row r="2" spans="1:15">
      <c r="A2" s="3" t="s">
        <v>1170</v>
      </c>
    </row>
    <row r="3" spans="1:15">
      <c r="A3" s="4" t="s">
        <v>1171</v>
      </c>
      <c r="I3" s="5" t="n">
        <v>3538204</v>
      </c>
      <c r="J3" s="5" t="n">
        <v>3538204</v>
      </c>
      <c r="K3" s="5" t="n">
        <v>2893020</v>
      </c>
      <c r="L3" s="5" t="n">
        <v>1876491</v>
      </c>
    </row>
    <row r="4" spans="1:15">
      <c r="A4" s="4" t="s">
        <v>1139</v>
      </c>
      <c r="I4" s="5" t="n">
        <v>34248442</v>
      </c>
      <c r="L4" s="5" t="n">
        <v>50000000</v>
      </c>
      <c r="O4" s="5" t="n">
        <v>50000</v>
      </c>
    </row>
    <row r="5" spans="1:15">
      <c r="A5" s="4" t="s">
        <v>1172</v>
      </c>
      <c r="J5" s="7" t="n">
        <v>0</v>
      </c>
    </row>
    <row r="6" spans="1:15">
      <c r="A6" s="4" t="s">
        <v>1173</v>
      </c>
      <c r="I6" s="14" t="n">
        <v>7.5</v>
      </c>
      <c r="K6" s="14" t="n">
        <v>73.2</v>
      </c>
    </row>
    <row r="7" spans="1:15">
      <c r="A7" s="4" t="s">
        <v>1174</v>
      </c>
      <c r="I7" s="14" t="n">
        <v>428.3</v>
      </c>
    </row>
    <row r="8" spans="1:15">
      <c r="A8" s="4" t="s">
        <v>1143</v>
      </c>
      <c r="H8" s="14" t="n">
        <v>1.4</v>
      </c>
    </row>
    <row r="9" spans="1:15">
      <c r="A9" s="4" t="s">
        <v>714</v>
      </c>
    </row>
    <row r="10" spans="1:15">
      <c r="A10" s="3" t="s">
        <v>1170</v>
      </c>
    </row>
    <row r="11" spans="1:15">
      <c r="A11" s="4" t="s">
        <v>715</v>
      </c>
      <c r="G11" s="8" t="n">
        <v>0.0001</v>
      </c>
    </row>
    <row r="12" spans="1:15">
      <c r="A12" s="4" t="s">
        <v>1147</v>
      </c>
      <c r="G12" s="5" t="n">
        <v>15937500</v>
      </c>
    </row>
    <row r="13" spans="1:15">
      <c r="A13" s="4" t="s">
        <v>729</v>
      </c>
    </row>
    <row r="14" spans="1:15">
      <c r="A14" s="3" t="s">
        <v>1170</v>
      </c>
    </row>
    <row r="15" spans="1:15">
      <c r="A15" s="4" t="s">
        <v>730</v>
      </c>
      <c r="G15" s="4" t="s">
        <v>731</v>
      </c>
    </row>
    <row r="16" spans="1:15">
      <c r="A16" s="4" t="s">
        <v>737</v>
      </c>
    </row>
    <row r="17" spans="1:15">
      <c r="A17" s="3" t="s">
        <v>1170</v>
      </c>
    </row>
    <row r="18" spans="1:15">
      <c r="A18" s="4" t="s">
        <v>730</v>
      </c>
      <c r="G18" s="4" t="s">
        <v>738</v>
      </c>
    </row>
    <row r="19" spans="1:15">
      <c r="A19" s="4" t="s">
        <v>723</v>
      </c>
    </row>
    <row r="20" spans="1:15">
      <c r="A20" s="3" t="s">
        <v>1170</v>
      </c>
    </row>
    <row r="21" spans="1:15">
      <c r="A21" s="4" t="s">
        <v>1175</v>
      </c>
      <c r="C21" s="5" t="n">
        <v>15937500</v>
      </c>
    </row>
    <row r="22" spans="1:15">
      <c r="A22" s="4" t="s">
        <v>715</v>
      </c>
      <c r="C22" s="8" t="n">
        <v>0.0001</v>
      </c>
    </row>
    <row r="23" spans="1:15">
      <c r="A23" s="4" t="s">
        <v>1147</v>
      </c>
      <c r="G23" s="5" t="n">
        <v>15937500</v>
      </c>
    </row>
    <row r="24" spans="1:15">
      <c r="A24" s="4" t="s">
        <v>1176</v>
      </c>
      <c r="B24" s="14" t="n">
        <v>864.7</v>
      </c>
      <c r="C24" s="7" t="n">
        <v>128100000</v>
      </c>
    </row>
    <row r="25" spans="1:15">
      <c r="A25" s="4" t="s">
        <v>1151</v>
      </c>
      <c r="B25" s="6" t="n">
        <v>215</v>
      </c>
      <c r="C25" s="7" t="n">
        <v>33100000</v>
      </c>
      <c r="E25" s="14" t="n">
        <v>649.7</v>
      </c>
      <c r="F25" s="7" t="n">
        <v>95000000</v>
      </c>
    </row>
    <row r="26" spans="1:15">
      <c r="A26" s="4" t="s">
        <v>1177</v>
      </c>
    </row>
    <row r="27" spans="1:15">
      <c r="A27" s="3" t="s">
        <v>1170</v>
      </c>
    </row>
    <row r="28" spans="1:15">
      <c r="A28" s="4" t="s">
        <v>730</v>
      </c>
      <c r="B28" s="4" t="s">
        <v>731</v>
      </c>
      <c r="C28" s="4" t="s">
        <v>731</v>
      </c>
    </row>
    <row r="29" spans="1:15">
      <c r="A29" s="4" t="s">
        <v>1178</v>
      </c>
    </row>
    <row r="30" spans="1:15">
      <c r="A30" s="3" t="s">
        <v>1170</v>
      </c>
    </row>
    <row r="31" spans="1:15">
      <c r="A31" s="4" t="s">
        <v>730</v>
      </c>
      <c r="B31" s="4" t="s">
        <v>738</v>
      </c>
      <c r="C31" s="4" t="s">
        <v>738</v>
      </c>
    </row>
    <row r="32" spans="1:15">
      <c r="A32" s="4" t="s">
        <v>1179</v>
      </c>
    </row>
    <row r="33" spans="1:15">
      <c r="A33" s="3" t="s">
        <v>1170</v>
      </c>
    </row>
    <row r="34" spans="1:15">
      <c r="A34" s="4" t="s">
        <v>1180</v>
      </c>
      <c r="I34" s="9" t="n">
        <v>95.2</v>
      </c>
      <c r="J34" s="10" t="n">
        <v>13.7</v>
      </c>
      <c r="K34" s="9" t="n">
        <v>159.29</v>
      </c>
      <c r="L34" s="9" t="n">
        <v>52.51</v>
      </c>
    </row>
    <row r="35" spans="1:15">
      <c r="A35" s="4" t="s">
        <v>1181</v>
      </c>
      <c r="I35" s="14" t="n">
        <v>326.5</v>
      </c>
      <c r="K35" s="6" t="n">
        <v>17</v>
      </c>
      <c r="L35" s="14" t="n">
        <v>0.7</v>
      </c>
    </row>
    <row r="36" spans="1:15">
      <c r="A36" s="4" t="s">
        <v>1182</v>
      </c>
      <c r="I36" s="14" t="n">
        <v>801.5</v>
      </c>
    </row>
    <row r="37" spans="1:15">
      <c r="A37" s="4" t="s">
        <v>1183</v>
      </c>
    </row>
    <row r="38" spans="1:15">
      <c r="A38" s="3" t="s">
        <v>1170</v>
      </c>
    </row>
    <row r="39" spans="1:15">
      <c r="A39" s="4" t="s">
        <v>1184</v>
      </c>
      <c r="I39" s="4" t="s">
        <v>936</v>
      </c>
      <c r="J39" s="4" t="s">
        <v>936</v>
      </c>
    </row>
    <row r="40" spans="1:15">
      <c r="A40" s="4" t="s">
        <v>1185</v>
      </c>
    </row>
    <row r="41" spans="1:15">
      <c r="A41" s="3" t="s">
        <v>1170</v>
      </c>
    </row>
    <row r="42" spans="1:15">
      <c r="A42" s="4" t="s">
        <v>1184</v>
      </c>
      <c r="I42" s="4" t="s">
        <v>1186</v>
      </c>
      <c r="J42" s="4" t="s">
        <v>1186</v>
      </c>
    </row>
    <row r="43" spans="1:15">
      <c r="A43" s="4" t="s">
        <v>1187</v>
      </c>
    </row>
    <row r="44" spans="1:15">
      <c r="A44" s="3" t="s">
        <v>1170</v>
      </c>
    </row>
    <row r="45" spans="1:15">
      <c r="A45" s="4" t="s">
        <v>1188</v>
      </c>
      <c r="I45" s="6" t="n">
        <v>272</v>
      </c>
      <c r="K45" s="16" t="n">
        <v>77.3</v>
      </c>
      <c r="L45" s="16" t="n">
        <v>3.4</v>
      </c>
    </row>
    <row r="46" spans="1:15">
      <c r="A46" s="4" t="s">
        <v>1189</v>
      </c>
    </row>
    <row r="47" spans="1:15">
      <c r="A47" s="3" t="s">
        <v>1170</v>
      </c>
    </row>
    <row r="48" spans="1:15">
      <c r="A48" s="4" t="s">
        <v>1190</v>
      </c>
      <c r="K48" s="14" t="n">
        <v>6.8</v>
      </c>
      <c r="L48" s="14" t="n">
        <v>4.4</v>
      </c>
    </row>
    <row r="49" spans="1:15">
      <c r="A49" s="4" t="s">
        <v>1191</v>
      </c>
    </row>
    <row r="50" spans="1:15">
      <c r="A50" s="3" t="s">
        <v>1170</v>
      </c>
    </row>
    <row r="51" spans="1:15">
      <c r="A51" s="4" t="s">
        <v>1192</v>
      </c>
      <c r="M51" s="4" t="s">
        <v>1193</v>
      </c>
    </row>
    <row r="52" spans="1:15">
      <c r="A52" s="4" t="s">
        <v>1194</v>
      </c>
      <c r="M52" s="5" t="n">
        <v>10000000</v>
      </c>
    </row>
    <row r="53" spans="1:15">
      <c r="A53" s="4" t="s">
        <v>1195</v>
      </c>
      <c r="M53" s="16" t="n">
        <v>0.5</v>
      </c>
    </row>
    <row r="54" spans="1:15">
      <c r="A54" s="4" t="s">
        <v>1171</v>
      </c>
      <c r="L54" s="5" t="n">
        <v>1642745</v>
      </c>
      <c r="M54" s="5" t="n">
        <v>5969427</v>
      </c>
    </row>
    <row r="55" spans="1:15">
      <c r="A55" s="4" t="s">
        <v>1196</v>
      </c>
      <c r="I55" s="4" t="s">
        <v>635</v>
      </c>
      <c r="J55" s="4" t="s">
        <v>635</v>
      </c>
    </row>
    <row r="56" spans="1:15">
      <c r="A56" s="4" t="s">
        <v>730</v>
      </c>
      <c r="I56" s="4" t="s">
        <v>1186</v>
      </c>
      <c r="J56" s="4" t="s">
        <v>1186</v>
      </c>
    </row>
    <row r="57" spans="1:15">
      <c r="A57" s="4" t="s">
        <v>1197</v>
      </c>
      <c r="I57" s="4" t="s">
        <v>1198</v>
      </c>
      <c r="J57" s="4" t="s">
        <v>1198</v>
      </c>
    </row>
    <row r="58" spans="1:15">
      <c r="A58" s="4" t="s">
        <v>1199</v>
      </c>
    </row>
    <row r="59" spans="1:15">
      <c r="A59" s="3" t="s">
        <v>1170</v>
      </c>
    </row>
    <row r="60" spans="1:15">
      <c r="A60" s="4" t="s">
        <v>1171</v>
      </c>
      <c r="L60" s="5" t="n">
        <v>233746</v>
      </c>
      <c r="M60" s="5" t="n">
        <v>1654082</v>
      </c>
    </row>
    <row r="61" spans="1:15">
      <c r="A61" s="4" t="s">
        <v>1196</v>
      </c>
      <c r="I61" s="4" t="s">
        <v>635</v>
      </c>
      <c r="J61" s="4" t="s">
        <v>635</v>
      </c>
    </row>
    <row r="62" spans="1:15">
      <c r="A62" s="4" t="s">
        <v>1200</v>
      </c>
    </row>
    <row r="63" spans="1:15">
      <c r="A63" s="3" t="s">
        <v>1170</v>
      </c>
    </row>
    <row r="64" spans="1:15">
      <c r="A64" s="4" t="s">
        <v>1171</v>
      </c>
      <c r="M64" s="5" t="n">
        <v>500000</v>
      </c>
    </row>
    <row r="65" spans="1:15">
      <c r="A65" s="4" t="s">
        <v>1201</v>
      </c>
    </row>
    <row r="66" spans="1:15">
      <c r="A66" s="3" t="s">
        <v>1170</v>
      </c>
    </row>
    <row r="67" spans="1:15">
      <c r="A67" s="4" t="s">
        <v>1139</v>
      </c>
      <c r="N67" s="5" t="n">
        <v>2964141</v>
      </c>
    </row>
    <row r="68" spans="1:15">
      <c r="A68" s="4" t="s">
        <v>1202</v>
      </c>
    </row>
    <row r="69" spans="1:15">
      <c r="A69" s="3" t="s">
        <v>1170</v>
      </c>
    </row>
    <row r="70" spans="1:15">
      <c r="A70" s="4" t="s">
        <v>1203</v>
      </c>
      <c r="D70" s="5" t="n">
        <v>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204</v>
      </c>
      <c r="B1" s="2" t="s">
        <v>1</v>
      </c>
    </row>
    <row r="2" spans="1:5">
      <c r="B2" s="2" t="s">
        <v>157</v>
      </c>
      <c r="C2" s="2" t="s">
        <v>158</v>
      </c>
      <c r="D2" s="2" t="s">
        <v>1205</v>
      </c>
      <c r="E2" s="2" t="s">
        <v>1206</v>
      </c>
    </row>
    <row r="3" spans="1:5">
      <c r="A3" s="3" t="s">
        <v>374</v>
      </c>
    </row>
    <row r="4" spans="1:5">
      <c r="A4" s="4" t="s">
        <v>1207</v>
      </c>
      <c r="B4" s="5" t="n">
        <v>12175583</v>
      </c>
      <c r="C4" s="5" t="n">
        <v>10000000</v>
      </c>
      <c r="D4" s="5" t="n">
        <v>8123509</v>
      </c>
    </row>
    <row r="5" spans="1:5">
      <c r="A5" s="4" t="s">
        <v>1208</v>
      </c>
      <c r="B5" s="5" t="n">
        <v>3538204</v>
      </c>
      <c r="C5" s="5" t="n">
        <v>2893020</v>
      </c>
      <c r="D5" s="5" t="n">
        <v>1876491</v>
      </c>
    </row>
    <row r="6" spans="1:5">
      <c r="A6" s="4" t="s">
        <v>1209</v>
      </c>
      <c r="B6" s="5" t="n">
        <v>-2197104</v>
      </c>
      <c r="C6" s="5" t="n">
        <v>-500000</v>
      </c>
    </row>
    <row r="7" spans="1:5">
      <c r="A7" s="4" t="s">
        <v>1210</v>
      </c>
      <c r="B7" s="5" t="n">
        <v>-2170302</v>
      </c>
      <c r="C7" s="5" t="n">
        <v>-217437</v>
      </c>
    </row>
    <row r="8" spans="1:5">
      <c r="A8" s="4" t="s">
        <v>1211</v>
      </c>
      <c r="B8" s="5" t="n">
        <v>11346381</v>
      </c>
      <c r="C8" s="5" t="n">
        <v>12175583</v>
      </c>
      <c r="D8" s="5" t="n">
        <v>10000000</v>
      </c>
      <c r="E8" s="5" t="n">
        <v>8123509</v>
      </c>
    </row>
    <row r="9" spans="1:5">
      <c r="A9" s="4" t="s">
        <v>1212</v>
      </c>
      <c r="B9" s="5" t="n">
        <v>9949890</v>
      </c>
    </row>
    <row r="10" spans="1:5">
      <c r="A10" s="4" t="s">
        <v>1213</v>
      </c>
      <c r="B10" s="5" t="n">
        <v>6246735</v>
      </c>
    </row>
    <row r="11" spans="1:5">
      <c r="A11" s="4" t="s">
        <v>1214</v>
      </c>
      <c r="B11" s="12" t="n">
        <v>0.0007</v>
      </c>
      <c r="C11" s="12" t="n">
        <v>0.0007</v>
      </c>
      <c r="D11" s="12" t="n">
        <v>0.0007</v>
      </c>
    </row>
    <row r="12" spans="1:5">
      <c r="A12" s="4" t="s">
        <v>1215</v>
      </c>
      <c r="B12" s="11" t="n">
        <v>0.0007</v>
      </c>
      <c r="C12" s="11" t="n">
        <v>0.0007</v>
      </c>
      <c r="D12" s="11" t="n">
        <v>0.0007</v>
      </c>
    </row>
    <row r="13" spans="1:5">
      <c r="A13" s="4" t="s">
        <v>1216</v>
      </c>
      <c r="B13" s="11" t="n">
        <v>0.0007</v>
      </c>
      <c r="C13" s="11" t="n">
        <v>0.0007</v>
      </c>
    </row>
    <row r="14" spans="1:5">
      <c r="A14" s="4" t="s">
        <v>1217</v>
      </c>
      <c r="B14" s="11" t="n">
        <v>0.0007</v>
      </c>
      <c r="C14" s="11" t="n">
        <v>0.0007</v>
      </c>
    </row>
    <row r="15" spans="1:5">
      <c r="A15" s="4" t="s">
        <v>1218</v>
      </c>
      <c r="B15" s="11" t="n">
        <v>0.0007</v>
      </c>
      <c r="C15" s="12" t="n">
        <v>0.0007</v>
      </c>
      <c r="D15" s="12" t="n">
        <v>0.0007</v>
      </c>
      <c r="E15" s="12" t="n">
        <v>0.0007</v>
      </c>
    </row>
    <row r="16" spans="1:5">
      <c r="A16" s="4" t="s">
        <v>1219</v>
      </c>
      <c r="B16" s="11" t="n">
        <v>0.0007</v>
      </c>
    </row>
    <row r="17" spans="1:5">
      <c r="A17" s="4" t="s">
        <v>1220</v>
      </c>
      <c r="B17" s="12" t="n">
        <v>0.0007</v>
      </c>
    </row>
    <row r="18" spans="1:5">
      <c r="A18" s="4" t="s">
        <v>1221</v>
      </c>
      <c r="B18" s="4" t="s">
        <v>1222</v>
      </c>
      <c r="C18" s="4" t="s">
        <v>1223</v>
      </c>
      <c r="D18" s="4" t="s">
        <v>1224</v>
      </c>
      <c r="E18" s="4" t="s">
        <v>1225</v>
      </c>
    </row>
    <row r="19" spans="1:5">
      <c r="A19" s="4" t="s">
        <v>1226</v>
      </c>
      <c r="B19" s="4" t="s">
        <v>1227</v>
      </c>
    </row>
    <row r="20" spans="1:5">
      <c r="A20" s="4" t="s">
        <v>1228</v>
      </c>
      <c r="B20" s="4" t="s">
        <v>1229</v>
      </c>
    </row>
    <row r="21" spans="1:5">
      <c r="A21" s="4" t="s">
        <v>1230</v>
      </c>
      <c r="B21" s="6" t="n">
        <v>1079661</v>
      </c>
      <c r="C21" s="6" t="n">
        <v>1939500</v>
      </c>
      <c r="D21" s="6" t="n">
        <v>525086</v>
      </c>
      <c r="E21" s="6" t="n">
        <v>42321</v>
      </c>
    </row>
    <row r="22" spans="1:5">
      <c r="A22" s="4" t="s">
        <v>1231</v>
      </c>
      <c r="B22" s="5" t="n">
        <v>946779</v>
      </c>
    </row>
    <row r="23" spans="1:5">
      <c r="A23" s="4" t="s">
        <v>1232</v>
      </c>
      <c r="B23" s="6" t="n">
        <v>594406</v>
      </c>
    </row>
    <row r="24" spans="1:5">
      <c r="A24" s="4" t="s">
        <v>1233</v>
      </c>
      <c r="B24" s="9" t="n">
        <v>33.95</v>
      </c>
      <c r="C24" s="9" t="n">
        <v>3.89</v>
      </c>
      <c r="D24" s="9" t="n">
        <v>0.35</v>
      </c>
    </row>
    <row r="25" spans="1:5">
      <c r="A25" s="4" t="s">
        <v>1234</v>
      </c>
      <c r="B25" s="17" t="n">
        <v>270.11</v>
      </c>
      <c r="C25" s="17" t="n">
        <v>130.51</v>
      </c>
      <c r="D25" s="17" t="n">
        <v>19.19</v>
      </c>
    </row>
    <row r="26" spans="1:5">
      <c r="A26" s="4" t="s">
        <v>1235</v>
      </c>
      <c r="B26" s="17" t="n">
        <v>96.29000000000001</v>
      </c>
      <c r="C26" s="9" t="n">
        <v>33.95</v>
      </c>
      <c r="D26" s="9" t="n">
        <v>3.89</v>
      </c>
      <c r="E26" s="9" t="n">
        <v>0.35</v>
      </c>
    </row>
    <row r="27" spans="1:5">
      <c r="A27" s="4" t="s">
        <v>1236</v>
      </c>
      <c r="B27" s="17" t="n">
        <v>89.34999999999999</v>
      </c>
    </row>
    <row r="28" spans="1:5">
      <c r="A28" s="4" t="s">
        <v>1237</v>
      </c>
      <c r="B28" s="9" t="n">
        <v>46.72</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1238</v>
      </c>
      <c r="B1" s="2" t="s">
        <v>1</v>
      </c>
    </row>
    <row r="2" spans="1:4">
      <c r="B2" s="2" t="s">
        <v>1239</v>
      </c>
      <c r="C2" s="2" t="s">
        <v>1240</v>
      </c>
      <c r="D2" s="2" t="s">
        <v>1241</v>
      </c>
    </row>
    <row r="3" spans="1:4">
      <c r="A3" s="3" t="s">
        <v>1170</v>
      </c>
    </row>
    <row r="4" spans="1:4">
      <c r="A4" s="4" t="s">
        <v>1242</v>
      </c>
      <c r="B4" s="4" t="s">
        <v>1243</v>
      </c>
      <c r="C4" s="4" t="s">
        <v>1244</v>
      </c>
      <c r="D4" s="4" t="s">
        <v>1245</v>
      </c>
    </row>
    <row r="5" spans="1:4">
      <c r="A5" s="4" t="s">
        <v>1246</v>
      </c>
      <c r="B5" s="4" t="s">
        <v>1247</v>
      </c>
      <c r="C5" s="4" t="s">
        <v>1248</v>
      </c>
      <c r="D5" s="4" t="s">
        <v>1249</v>
      </c>
    </row>
    <row r="6" spans="1:4">
      <c r="A6" s="4" t="s">
        <v>1250</v>
      </c>
      <c r="B6" s="4" t="s">
        <v>1251</v>
      </c>
      <c r="C6" s="4" t="s">
        <v>1252</v>
      </c>
      <c r="D6" s="4" t="s">
        <v>1253</v>
      </c>
    </row>
    <row r="7" spans="1:4">
      <c r="A7" s="4" t="s">
        <v>1254</v>
      </c>
      <c r="B7" s="4" t="s">
        <v>1255</v>
      </c>
      <c r="C7" s="4" t="s">
        <v>1256</v>
      </c>
      <c r="D7" s="4" t="s">
        <v>1257</v>
      </c>
    </row>
    <row r="8" spans="1:4">
      <c r="A8" s="4" t="s">
        <v>1258</v>
      </c>
      <c r="B8" s="16" t="n">
        <v>2.8</v>
      </c>
      <c r="C8" s="16" t="n">
        <v>2.8</v>
      </c>
      <c r="D8" s="16" t="n">
        <v>2.8</v>
      </c>
    </row>
    <row r="9" spans="1:4">
      <c r="A9" s="4" t="s">
        <v>1259</v>
      </c>
      <c r="B9" s="4" t="s">
        <v>1260</v>
      </c>
      <c r="C9" s="4" t="s">
        <v>1260</v>
      </c>
      <c r="D9" s="4" t="s">
        <v>1260</v>
      </c>
    </row>
    <row r="10" spans="1:4">
      <c r="A10" s="4" t="s">
        <v>1261</v>
      </c>
      <c r="B10" s="4" t="s">
        <v>635</v>
      </c>
      <c r="C10" s="4" t="s">
        <v>635</v>
      </c>
      <c r="D10" s="4" t="s">
        <v>635</v>
      </c>
    </row>
    <row r="11" spans="1:4">
      <c r="A11" s="4" t="s">
        <v>1262</v>
      </c>
      <c r="D11" s="4" t="s">
        <v>1260</v>
      </c>
    </row>
    <row r="12" spans="1:4">
      <c r="A12" s="4" t="s">
        <v>724</v>
      </c>
    </row>
    <row r="13" spans="1:4">
      <c r="A13" s="3" t="s">
        <v>1170</v>
      </c>
    </row>
    <row r="14" spans="1:4">
      <c r="A14" s="4" t="s">
        <v>1262</v>
      </c>
      <c r="B14" s="4" t="s">
        <v>1260</v>
      </c>
      <c r="C14" s="4" t="s">
        <v>1260</v>
      </c>
    </row>
    <row r="15" spans="1:4">
      <c r="A15" s="4" t="s">
        <v>1263</v>
      </c>
      <c r="B15" s="9" t="n">
        <v>94.95999999999999</v>
      </c>
      <c r="C15" s="9" t="n">
        <v>122.52</v>
      </c>
      <c r="D15" s="9" t="n">
        <v>8.44</v>
      </c>
    </row>
    <row r="16" spans="1:4">
      <c r="A16" s="4" t="s">
        <v>735</v>
      </c>
    </row>
    <row r="17" spans="1:4">
      <c r="A17" s="3" t="s">
        <v>1170</v>
      </c>
    </row>
    <row r="18" spans="1:4">
      <c r="A18" s="4" t="s">
        <v>1262</v>
      </c>
      <c r="B18" s="4" t="s">
        <v>1193</v>
      </c>
      <c r="C18" s="4" t="s">
        <v>1193</v>
      </c>
    </row>
    <row r="19" spans="1:4">
      <c r="A19" s="4" t="s">
        <v>1263</v>
      </c>
      <c r="B19" s="9" t="n">
        <v>310.64</v>
      </c>
      <c r="C19" s="9" t="n">
        <v>153.23</v>
      </c>
      <c r="D19" s="9" t="n">
        <v>23.9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328</v>
      </c>
      <c r="C2" s="2" t="s">
        <v>752</v>
      </c>
      <c r="D2" s="2" t="s">
        <v>791</v>
      </c>
    </row>
    <row r="3" spans="1:4">
      <c r="A3" s="3" t="s">
        <v>377</v>
      </c>
    </row>
    <row r="4" spans="1:4">
      <c r="A4" s="4" t="s">
        <v>1265</v>
      </c>
      <c r="B4" s="14" t="n">
        <v>144.7</v>
      </c>
      <c r="C4" s="14" t="n">
        <v>58.1</v>
      </c>
      <c r="D4" s="14" t="n">
        <v>7.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66</v>
      </c>
      <c r="B1" s="2" t="s">
        <v>1</v>
      </c>
    </row>
    <row r="2" spans="1:5">
      <c r="B2" s="2" t="s">
        <v>886</v>
      </c>
      <c r="C2" s="2" t="s">
        <v>78</v>
      </c>
      <c r="D2" s="2" t="s">
        <v>203</v>
      </c>
      <c r="E2" s="2" t="s">
        <v>76</v>
      </c>
    </row>
    <row r="3" spans="1:5">
      <c r="A3" s="3" t="s">
        <v>1267</v>
      </c>
    </row>
    <row r="4" spans="1:5">
      <c r="A4" s="4" t="s">
        <v>1268</v>
      </c>
      <c r="B4" s="4" t="s">
        <v>1269</v>
      </c>
      <c r="C4" s="4" t="s">
        <v>1269</v>
      </c>
      <c r="D4" s="4" t="s">
        <v>1269</v>
      </c>
    </row>
    <row r="5" spans="1:5">
      <c r="A5" s="4" t="s">
        <v>955</v>
      </c>
      <c r="C5" s="6" t="n">
        <v>23631899</v>
      </c>
      <c r="E5" s="6" t="n">
        <v>21228656</v>
      </c>
    </row>
    <row r="6" spans="1:5">
      <c r="A6" s="4" t="s">
        <v>1270</v>
      </c>
      <c r="B6" s="4" t="s">
        <v>635</v>
      </c>
    </row>
    <row r="7" spans="1:5">
      <c r="A7" s="4" t="s">
        <v>1271</v>
      </c>
      <c r="C7" s="5" t="n">
        <v>167760191</v>
      </c>
      <c r="E7" s="5" t="n">
        <v>542743772</v>
      </c>
    </row>
    <row r="8" spans="1:5">
      <c r="A8" s="4" t="s">
        <v>1272</v>
      </c>
      <c r="C8" s="5" t="n">
        <v>326336233</v>
      </c>
      <c r="E8" s="5" t="n">
        <v>985439953</v>
      </c>
    </row>
    <row r="9" spans="1:5">
      <c r="A9" s="4" t="s">
        <v>950</v>
      </c>
    </row>
    <row r="10" spans="1:5">
      <c r="A10" s="3" t="s">
        <v>1267</v>
      </c>
    </row>
    <row r="11" spans="1:5">
      <c r="A11" s="4" t="s">
        <v>955</v>
      </c>
      <c r="E11" s="5" t="n">
        <v>21200000</v>
      </c>
    </row>
    <row r="12" spans="1:5">
      <c r="A12" s="4" t="s">
        <v>1270</v>
      </c>
      <c r="B12" s="4" t="s">
        <v>635</v>
      </c>
    </row>
    <row r="13" spans="1:5">
      <c r="A13" s="4" t="s">
        <v>735</v>
      </c>
    </row>
    <row r="14" spans="1:5">
      <c r="A14" s="3" t="s">
        <v>1267</v>
      </c>
    </row>
    <row r="15" spans="1:5">
      <c r="A15" s="4" t="s">
        <v>1270</v>
      </c>
      <c r="B15" s="4" t="s">
        <v>635</v>
      </c>
    </row>
    <row r="16" spans="1:5">
      <c r="A16" s="4" t="s">
        <v>588</v>
      </c>
    </row>
    <row r="17" spans="1:5">
      <c r="A17" s="3" t="s">
        <v>1267</v>
      </c>
    </row>
    <row r="18" spans="1:5">
      <c r="A18" s="4" t="s">
        <v>1273</v>
      </c>
      <c r="B18" s="4" t="s">
        <v>1260</v>
      </c>
    </row>
    <row r="19" spans="1:5">
      <c r="A19" s="4" t="s">
        <v>1274</v>
      </c>
    </row>
    <row r="20" spans="1:5">
      <c r="A20" s="3" t="s">
        <v>1267</v>
      </c>
    </row>
    <row r="21" spans="1:5">
      <c r="A21" s="4" t="s">
        <v>1268</v>
      </c>
      <c r="B21" s="4" t="s">
        <v>1275</v>
      </c>
    </row>
    <row r="22" spans="1:5">
      <c r="A22" s="4" t="s">
        <v>1276</v>
      </c>
    </row>
    <row r="23" spans="1:5">
      <c r="A23" s="3" t="s">
        <v>1267</v>
      </c>
    </row>
    <row r="24" spans="1:5">
      <c r="A24" s="4" t="s">
        <v>1277</v>
      </c>
      <c r="B24" s="7" t="n">
        <v>2000000</v>
      </c>
    </row>
    <row r="25" spans="1:5">
      <c r="A25" s="4" t="s">
        <v>1278</v>
      </c>
    </row>
    <row r="26" spans="1:5">
      <c r="A26" s="3" t="s">
        <v>1267</v>
      </c>
    </row>
    <row r="27" spans="1:5">
      <c r="A27" s="4" t="s">
        <v>1268</v>
      </c>
      <c r="B27" s="4" t="s">
        <v>1279</v>
      </c>
    </row>
    <row r="28" spans="1:5">
      <c r="A28" s="4" t="s">
        <v>592</v>
      </c>
    </row>
    <row r="29" spans="1:5">
      <c r="A29" s="3" t="s">
        <v>1267</v>
      </c>
    </row>
    <row r="30" spans="1:5">
      <c r="A30" s="4" t="s">
        <v>1268</v>
      </c>
      <c r="B30" s="4" t="s">
        <v>1269</v>
      </c>
    </row>
    <row r="31" spans="1:5">
      <c r="A31" s="4" t="s">
        <v>1280</v>
      </c>
      <c r="B31" s="4" t="s">
        <v>726</v>
      </c>
    </row>
    <row r="32" spans="1:5">
      <c r="A32" s="4" t="s">
        <v>1281</v>
      </c>
      <c r="B32" s="4" t="s">
        <v>1282</v>
      </c>
    </row>
    <row r="33" spans="1:5">
      <c r="A33" s="4" t="s">
        <v>1283</v>
      </c>
      <c r="B33" s="4" t="s">
        <v>1269</v>
      </c>
    </row>
    <row r="34" spans="1:5">
      <c r="A34" s="4" t="s">
        <v>1284</v>
      </c>
      <c r="B34" s="4" t="s">
        <v>734</v>
      </c>
    </row>
    <row r="35" spans="1:5">
      <c r="A35" s="4" t="s">
        <v>1285</v>
      </c>
      <c r="B35" s="4" t="s">
        <v>1286</v>
      </c>
    </row>
    <row r="36" spans="1:5">
      <c r="A36" s="4" t="s">
        <v>1287</v>
      </c>
      <c r="B36" s="4" t="s">
        <v>728</v>
      </c>
    </row>
    <row r="37" spans="1:5">
      <c r="A37" s="4" t="s">
        <v>1288</v>
      </c>
      <c r="B37" s="4" t="s">
        <v>1289</v>
      </c>
    </row>
    <row r="38" spans="1:5">
      <c r="A38" s="4" t="s">
        <v>1290</v>
      </c>
      <c r="B38" s="4" t="s">
        <v>734</v>
      </c>
    </row>
    <row r="39" spans="1:5">
      <c r="A39" s="4" t="s">
        <v>1271</v>
      </c>
      <c r="C39" s="6" t="n">
        <v>675500000</v>
      </c>
      <c r="D39" s="6" t="n">
        <v>92200000</v>
      </c>
      <c r="E39" s="5" t="n">
        <v>2372100000</v>
      </c>
    </row>
    <row r="40" spans="1:5">
      <c r="A40" s="4" t="s">
        <v>1291</v>
      </c>
      <c r="E40" s="6" t="n">
        <v>367528</v>
      </c>
    </row>
    <row r="41" spans="1:5">
      <c r="A41" s="4" t="s">
        <v>1292</v>
      </c>
    </row>
    <row r="42" spans="1:5">
      <c r="A42" s="3" t="s">
        <v>1267</v>
      </c>
    </row>
    <row r="43" spans="1:5">
      <c r="A43" s="4" t="s">
        <v>1268</v>
      </c>
      <c r="B43" s="4" t="s">
        <v>126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328</v>
      </c>
      <c r="C2" s="2" t="s">
        <v>752</v>
      </c>
      <c r="D2" s="2" t="s">
        <v>791</v>
      </c>
    </row>
    <row r="3" spans="1:4">
      <c r="A3" s="3" t="s">
        <v>380</v>
      </c>
    </row>
    <row r="4" spans="1:4">
      <c r="A4" s="4" t="s">
        <v>1294</v>
      </c>
      <c r="B4" s="4" t="s">
        <v>1269</v>
      </c>
      <c r="C4" s="4" t="s">
        <v>1269</v>
      </c>
      <c r="D4" s="4" t="s">
        <v>1269</v>
      </c>
    </row>
    <row r="5" spans="1:4">
      <c r="A5" s="4" t="s">
        <v>1295</v>
      </c>
      <c r="B5" s="4" t="s">
        <v>1296</v>
      </c>
      <c r="C5" s="4" t="s">
        <v>1297</v>
      </c>
      <c r="D5" s="4" t="s">
        <v>1298</v>
      </c>
    </row>
    <row r="6" spans="1:4">
      <c r="A6" s="4" t="s">
        <v>1299</v>
      </c>
      <c r="B6" s="4" t="s">
        <v>1300</v>
      </c>
      <c r="C6" s="4" t="s">
        <v>1301</v>
      </c>
      <c r="D6" s="4" t="s">
        <v>1302</v>
      </c>
    </row>
    <row r="7" spans="1:4">
      <c r="A7" s="4" t="s">
        <v>1303</v>
      </c>
      <c r="B7" s="4" t="s">
        <v>1260</v>
      </c>
      <c r="C7" s="4" t="s">
        <v>1304</v>
      </c>
      <c r="D7" s="4" t="s">
        <v>1305</v>
      </c>
    </row>
    <row r="8" spans="1:4">
      <c r="A8" s="4" t="s">
        <v>998</v>
      </c>
      <c r="B8" s="4" t="s">
        <v>1306</v>
      </c>
      <c r="C8" s="4" t="s">
        <v>1260</v>
      </c>
      <c r="D8" s="4" t="s">
        <v>126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307</v>
      </c>
      <c r="B1" s="2" t="s">
        <v>1</v>
      </c>
    </row>
    <row r="2" spans="1:4">
      <c r="B2" s="2" t="s">
        <v>328</v>
      </c>
      <c r="C2" s="2" t="s">
        <v>752</v>
      </c>
      <c r="D2" s="2" t="s">
        <v>791</v>
      </c>
    </row>
    <row r="3" spans="1:4">
      <c r="A3" s="3" t="s">
        <v>380</v>
      </c>
    </row>
    <row r="4" spans="1:4">
      <c r="A4" s="4" t="s">
        <v>1308</v>
      </c>
      <c r="B4" s="6" t="n">
        <v>2404676422</v>
      </c>
      <c r="C4" s="6" t="n">
        <v>998299456</v>
      </c>
      <c r="D4" s="6" t="n">
        <v>87465046</v>
      </c>
    </row>
    <row r="5" spans="1:4">
      <c r="A5" s="4" t="s">
        <v>1309</v>
      </c>
      <c r="B5" s="5" t="n">
        <v>279748549</v>
      </c>
      <c r="C5" s="5" t="n">
        <v>947947297</v>
      </c>
      <c r="D5" s="5" t="n">
        <v>7294643</v>
      </c>
    </row>
    <row r="6" spans="1:4">
      <c r="A6" s="4" t="s">
        <v>998</v>
      </c>
      <c r="B6" s="6" t="n">
        <v>2684424971</v>
      </c>
      <c r="C6" s="6" t="n">
        <v>1946246753</v>
      </c>
      <c r="D6" s="6" t="n">
        <v>9475968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3T06:38:10Z</dcterms:created>
  <dcterms:modified xmlns:dcterms="http://purl.org/dc/terms/" xmlns:xsi="http://www.w3.org/2001/XMLSchema-instance" xsi:type="dcterms:W3CDTF">2020-04-23T06:38:10Z</dcterms:modified>
</cp:coreProperties>
</file>